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 Athena Sp" sheetId="9" state="visible" r:id="rId9"/>
    <sheet xmlns:r="http://schemas.openxmlformats.org/officeDocument/2006/relationships" name="Significant Accounting Policies" sheetId="10" state="visible" r:id="rId10"/>
    <sheet xmlns:r="http://schemas.openxmlformats.org/officeDocument/2006/relationships" name="Trade accounts payable - Athena" sheetId="11" state="visible" r:id="rId11"/>
    <sheet xmlns:r="http://schemas.openxmlformats.org/officeDocument/2006/relationships" name="Commitments and Contingencies -" sheetId="12" state="visible" r:id="rId12"/>
    <sheet xmlns:r="http://schemas.openxmlformats.org/officeDocument/2006/relationships" name="Subsequent Events - Athena Spin" sheetId="13" state="visible" r:id="rId13"/>
    <sheet xmlns:r="http://schemas.openxmlformats.org/officeDocument/2006/relationships" name="General Information - Capital P" sheetId="14" state="visible" r:id="rId14"/>
    <sheet xmlns:r="http://schemas.openxmlformats.org/officeDocument/2006/relationships" name="Transactions with Related Parti" sheetId="15" state="visible" r:id="rId15"/>
    <sheet xmlns:r="http://schemas.openxmlformats.org/officeDocument/2006/relationships" name="Vessels, net - Capital Product " sheetId="16" state="visible" r:id="rId16"/>
    <sheet xmlns:r="http://schemas.openxmlformats.org/officeDocument/2006/relationships" name="Above market acquired charters " sheetId="17" state="visible" r:id="rId17"/>
    <sheet xmlns:r="http://schemas.openxmlformats.org/officeDocument/2006/relationships" name="Long-Term Debt - Capital Produc" sheetId="18" state="visible" r:id="rId18"/>
    <sheet xmlns:r="http://schemas.openxmlformats.org/officeDocument/2006/relationships" name="Financial Instruments - Capital" sheetId="19" state="visible" r:id="rId19"/>
    <sheet xmlns:r="http://schemas.openxmlformats.org/officeDocument/2006/relationships" name="Accrued Liabilities - Capital P" sheetId="20" state="visible" r:id="rId20"/>
    <sheet xmlns:r="http://schemas.openxmlformats.org/officeDocument/2006/relationships" name="Voyage Expenses and Vessel Oper" sheetId="21" state="visible" r:id="rId21"/>
    <sheet xmlns:r="http://schemas.openxmlformats.org/officeDocument/2006/relationships" name="Income Taxes - Capital Product " sheetId="22" state="visible" r:id="rId22"/>
    <sheet xmlns:r="http://schemas.openxmlformats.org/officeDocument/2006/relationships" name="Commitments and Contingencies_2" sheetId="23" state="visible" r:id="rId23"/>
    <sheet xmlns:r="http://schemas.openxmlformats.org/officeDocument/2006/relationships" name="Subsequent Events - Capital Pro" sheetId="24" state="visible" r:id="rId24"/>
    <sheet xmlns:r="http://schemas.openxmlformats.org/officeDocument/2006/relationships" name="BUSINESS AND BASIS OF PRESENTAT" sheetId="25" state="visible" r:id="rId25"/>
    <sheet xmlns:r="http://schemas.openxmlformats.org/officeDocument/2006/relationships" name="SIGNIFICANT ACCOUNTING POLICI_2" sheetId="26" state="visible" r:id="rId26"/>
    <sheet xmlns:r="http://schemas.openxmlformats.org/officeDocument/2006/relationships" name="JOINT VENTURE INVESTMENTS - DSS" sheetId="27" state="visible" r:id="rId27"/>
    <sheet xmlns:r="http://schemas.openxmlformats.org/officeDocument/2006/relationships" name="VESSEL DISPOSITIONS - DSS HOLDI" sheetId="28" state="visible" r:id="rId28"/>
    <sheet xmlns:r="http://schemas.openxmlformats.org/officeDocument/2006/relationships" name="PREPAID EXPENSES AND OTHER CURR" sheetId="29" state="visible" r:id="rId29"/>
    <sheet xmlns:r="http://schemas.openxmlformats.org/officeDocument/2006/relationships" name="ACCOUNTS PAYABLE AND ACCRUED EX" sheetId="30" state="visible" r:id="rId30"/>
    <sheet xmlns:r="http://schemas.openxmlformats.org/officeDocument/2006/relationships" name="LONG-TERM DEBT - DSS HOLDINGS L" sheetId="31" state="visible" r:id="rId31"/>
    <sheet xmlns:r="http://schemas.openxmlformats.org/officeDocument/2006/relationships" name="INTEREST RATE SWAPS - DSS HOLDI" sheetId="32" state="visible" r:id="rId32"/>
    <sheet xmlns:r="http://schemas.openxmlformats.org/officeDocument/2006/relationships" name="ACCUMULATED OTHER COMPREHENSIVE" sheetId="33" state="visible" r:id="rId33"/>
    <sheet xmlns:r="http://schemas.openxmlformats.org/officeDocument/2006/relationships" name="FAIR VALUE OF FINANCIAL INSTRUM" sheetId="34" state="visible" r:id="rId34"/>
    <sheet xmlns:r="http://schemas.openxmlformats.org/officeDocument/2006/relationships" name="REVENUE FROM TIME CHARTERS - DS" sheetId="35" state="visible" r:id="rId35"/>
    <sheet xmlns:r="http://schemas.openxmlformats.org/officeDocument/2006/relationships" name="EQUITY CONTRIBUTIONS AND PARTNE" sheetId="36" state="visible" r:id="rId36"/>
    <sheet xmlns:r="http://schemas.openxmlformats.org/officeDocument/2006/relationships" name="SAVINGS PLAN - DSS HOLDINGS L.P" sheetId="37" state="visible" r:id="rId37"/>
    <sheet xmlns:r="http://schemas.openxmlformats.org/officeDocument/2006/relationships" name="UNIT COMPENSATION - DSS HOLDING" sheetId="38" state="visible" r:id="rId38"/>
    <sheet xmlns:r="http://schemas.openxmlformats.org/officeDocument/2006/relationships" name="COMMITMENTS AND CONTINGENCIES_3" sheetId="39" state="visible" r:id="rId39"/>
    <sheet xmlns:r="http://schemas.openxmlformats.org/officeDocument/2006/relationships" name="SEGMENT REPORTING - DSS HOLDING" sheetId="40" state="visible" r:id="rId40"/>
    <sheet xmlns:r="http://schemas.openxmlformats.org/officeDocument/2006/relationships" name="TRANSITION PERIOD COMPARATIVE D" sheetId="41" state="visible" r:id="rId41"/>
    <sheet xmlns:r="http://schemas.openxmlformats.org/officeDocument/2006/relationships" name="SUBSEQUENT EVENTS - DSS HOLDING" sheetId="42" state="visible" r:id="rId42"/>
    <sheet xmlns:r="http://schemas.openxmlformats.org/officeDocument/2006/relationships" name="NET (LOSS) EARNINGS PER SHARE -" sheetId="43" state="visible" r:id="rId43"/>
    <sheet xmlns:r="http://schemas.openxmlformats.org/officeDocument/2006/relationships" name="UNAUDITED QUARTERLY RESULTS OF " sheetId="44" state="visible" r:id="rId44"/>
    <sheet xmlns:r="http://schemas.openxmlformats.org/officeDocument/2006/relationships" name="BUSINESS AND BASIS OF PRESENT_2" sheetId="45" state="visible" r:id="rId45"/>
    <sheet xmlns:r="http://schemas.openxmlformats.org/officeDocument/2006/relationships" name="SUMMARY OF SIGNIFICANT ACCOUNTI" sheetId="46" state="visible" r:id="rId46"/>
    <sheet xmlns:r="http://schemas.openxmlformats.org/officeDocument/2006/relationships" name="MERGER TRANSACTION - DIAMOND S " sheetId="47" state="visible" r:id="rId47"/>
    <sheet xmlns:r="http://schemas.openxmlformats.org/officeDocument/2006/relationships" name="NET LOSS PER SHARE - DIAMOND S " sheetId="48" state="visible" r:id="rId48"/>
    <sheet xmlns:r="http://schemas.openxmlformats.org/officeDocument/2006/relationships" name="JOINT VENTURE INVESTMENTS - DIA" sheetId="49" state="visible" r:id="rId49"/>
    <sheet xmlns:r="http://schemas.openxmlformats.org/officeDocument/2006/relationships" name="PREPAID EXPENSES AND OTHER CU_2" sheetId="50" state="visible" r:id="rId50"/>
    <sheet xmlns:r="http://schemas.openxmlformats.org/officeDocument/2006/relationships" name="ACCOUNTS PAYABLE AND ACCRUED _2" sheetId="51" state="visible" r:id="rId51"/>
    <sheet xmlns:r="http://schemas.openxmlformats.org/officeDocument/2006/relationships" name="LONG-TERM DEBT - DIAMOND S SHIP" sheetId="52" state="visible" r:id="rId52"/>
    <sheet xmlns:r="http://schemas.openxmlformats.org/officeDocument/2006/relationships" name="INTEREST RATE SWAPS - DIAMOND S" sheetId="53" state="visible" r:id="rId53"/>
    <sheet xmlns:r="http://schemas.openxmlformats.org/officeDocument/2006/relationships" name="ACCUMULATED OTHER COMPREHENSI_2" sheetId="54" state="visible" r:id="rId54"/>
    <sheet xmlns:r="http://schemas.openxmlformats.org/officeDocument/2006/relationships" name="FAIR VALUE OF FINANCIAL INSTR_2" sheetId="55" state="visible" r:id="rId55"/>
    <sheet xmlns:r="http://schemas.openxmlformats.org/officeDocument/2006/relationships" name="REVENUE FROM TIME CHARTERS - DI" sheetId="56" state="visible" r:id="rId56"/>
    <sheet xmlns:r="http://schemas.openxmlformats.org/officeDocument/2006/relationships" name="VOYAGE REVENUE - DIAMOND S SHIP" sheetId="57" state="visible" r:id="rId57"/>
    <sheet xmlns:r="http://schemas.openxmlformats.org/officeDocument/2006/relationships" name="RELATED PARTY TRANSACTIONS - DI" sheetId="58" state="visible" r:id="rId58"/>
    <sheet xmlns:r="http://schemas.openxmlformats.org/officeDocument/2006/relationships" name="STOCK-BASED COMPENSATION - DIAM" sheetId="59" state="visible" r:id="rId59"/>
    <sheet xmlns:r="http://schemas.openxmlformats.org/officeDocument/2006/relationships" name="COMMITMENTS AND CONTINGENCIES_4" sheetId="60" state="visible" r:id="rId60"/>
    <sheet xmlns:r="http://schemas.openxmlformats.org/officeDocument/2006/relationships" name="SEGMENT REPORTING - DIAMOND S S" sheetId="61" state="visible" r:id="rId61"/>
    <sheet xmlns:r="http://schemas.openxmlformats.org/officeDocument/2006/relationships" name="SUBSEQUENT EVENTS - DIAMOND S S" sheetId="62" state="visible" r:id="rId62"/>
    <sheet xmlns:r="http://schemas.openxmlformats.org/officeDocument/2006/relationships" name="Significant Accounting Polici_3" sheetId="63" state="visible" r:id="rId63"/>
    <sheet xmlns:r="http://schemas.openxmlformats.org/officeDocument/2006/relationships" name="SIGNIFICANT ACCOUNTING POLICI_4" sheetId="64" state="visible" r:id="rId64"/>
    <sheet xmlns:r="http://schemas.openxmlformats.org/officeDocument/2006/relationships" name="SUMMARY OF SIGNIFICANT ACCOUN_2" sheetId="65" state="visible" r:id="rId65"/>
    <sheet xmlns:r="http://schemas.openxmlformats.org/officeDocument/2006/relationships" name="General Information - Capital_2" sheetId="66" state="visible" r:id="rId66"/>
    <sheet xmlns:r="http://schemas.openxmlformats.org/officeDocument/2006/relationships" name="Significant Accounting Polici_5" sheetId="67" state="visible" r:id="rId67"/>
    <sheet xmlns:r="http://schemas.openxmlformats.org/officeDocument/2006/relationships" name="Transactions with Related Par_2" sheetId="68" state="visible" r:id="rId68"/>
    <sheet xmlns:r="http://schemas.openxmlformats.org/officeDocument/2006/relationships" name="Vessels, net - Capital Produc_2" sheetId="69" state="visible" r:id="rId69"/>
    <sheet xmlns:r="http://schemas.openxmlformats.org/officeDocument/2006/relationships" name="Above market acquired charter_2" sheetId="70" state="visible" r:id="rId70"/>
    <sheet xmlns:r="http://schemas.openxmlformats.org/officeDocument/2006/relationships" name="Long-Term Debt - Capital Prod_2" sheetId="71" state="visible" r:id="rId71"/>
    <sheet xmlns:r="http://schemas.openxmlformats.org/officeDocument/2006/relationships" name="Accrued Liabilities - Capital_2" sheetId="72" state="visible" r:id="rId72"/>
    <sheet xmlns:r="http://schemas.openxmlformats.org/officeDocument/2006/relationships" name="Voyage Expenses and Vessel Op_2" sheetId="73" state="visible" r:id="rId73"/>
    <sheet xmlns:r="http://schemas.openxmlformats.org/officeDocument/2006/relationships" name="Commitments and Contingencies_5" sheetId="74" state="visible" r:id="rId74"/>
    <sheet xmlns:r="http://schemas.openxmlformats.org/officeDocument/2006/relationships" name="BUSINESS AND BASIS OF PRESENT_3" sheetId="75" state="visible" r:id="rId75"/>
    <sheet xmlns:r="http://schemas.openxmlformats.org/officeDocument/2006/relationships" name="SIGNIFICANT ACCOUNTING POLICI_6" sheetId="76" state="visible" r:id="rId76"/>
    <sheet xmlns:r="http://schemas.openxmlformats.org/officeDocument/2006/relationships" name="JOINT VENTURE INVESTMENTS - D_2" sheetId="77" state="visible" r:id="rId77"/>
    <sheet xmlns:r="http://schemas.openxmlformats.org/officeDocument/2006/relationships" name="PREPAID EXPENSES AND OTHER CU_3" sheetId="78" state="visible" r:id="rId78"/>
    <sheet xmlns:r="http://schemas.openxmlformats.org/officeDocument/2006/relationships" name="ACCOUNTS PAYABLE AND ACCRUED _3" sheetId="79" state="visible" r:id="rId79"/>
    <sheet xmlns:r="http://schemas.openxmlformats.org/officeDocument/2006/relationships" name="LONG-TERM DEBT - DSS HOLDINGS_2" sheetId="80" state="visible" r:id="rId80"/>
    <sheet xmlns:r="http://schemas.openxmlformats.org/officeDocument/2006/relationships" name="INTEREST RATE SWAPS - DSS HOL_2" sheetId="81" state="visible" r:id="rId81"/>
    <sheet xmlns:r="http://schemas.openxmlformats.org/officeDocument/2006/relationships" name="ACCUMULATED OTHER COMPREHENSI_3" sheetId="82" state="visible" r:id="rId82"/>
    <sheet xmlns:r="http://schemas.openxmlformats.org/officeDocument/2006/relationships" name="FAIR VALUE OF FINANCIAL INSTR_3" sheetId="83" state="visible" r:id="rId83"/>
    <sheet xmlns:r="http://schemas.openxmlformats.org/officeDocument/2006/relationships" name="UNIT COMPENSATION - DSS HOLDI_2" sheetId="84" state="visible" r:id="rId84"/>
    <sheet xmlns:r="http://schemas.openxmlformats.org/officeDocument/2006/relationships" name="SEGMENT REPORTING - DSS HOLDI_2" sheetId="85" state="visible" r:id="rId85"/>
    <sheet xmlns:r="http://schemas.openxmlformats.org/officeDocument/2006/relationships" name="TRANSITION PERIOD COMPARATIVE_2" sheetId="86" state="visible" r:id="rId86"/>
    <sheet xmlns:r="http://schemas.openxmlformats.org/officeDocument/2006/relationships" name="NET (LOSS) EARNINGS PER SHARE_2" sheetId="87" state="visible" r:id="rId87"/>
    <sheet xmlns:r="http://schemas.openxmlformats.org/officeDocument/2006/relationships" name="UNAUDITED QUARTERLY RESULTS O_2" sheetId="88" state="visible" r:id="rId88"/>
    <sheet xmlns:r="http://schemas.openxmlformats.org/officeDocument/2006/relationships" name="SUMMARY OF SIGNIFICANT ACCOUN_3" sheetId="89" state="visible" r:id="rId89"/>
    <sheet xmlns:r="http://schemas.openxmlformats.org/officeDocument/2006/relationships" name="MERGER TRANSACTION - DIAMOND _2" sheetId="90" state="visible" r:id="rId90"/>
    <sheet xmlns:r="http://schemas.openxmlformats.org/officeDocument/2006/relationships" name="NET LOSS PER SHARE - DIAMOND _2" sheetId="91" state="visible" r:id="rId91"/>
    <sheet xmlns:r="http://schemas.openxmlformats.org/officeDocument/2006/relationships" name="PREPAID EXPENSES AND OTHER CU_4" sheetId="92" state="visible" r:id="rId92"/>
    <sheet xmlns:r="http://schemas.openxmlformats.org/officeDocument/2006/relationships" name="ACCOUNTS PAYABLE AND ACCRUED _4" sheetId="93" state="visible" r:id="rId93"/>
    <sheet xmlns:r="http://schemas.openxmlformats.org/officeDocument/2006/relationships" name="LONG-TERM DEBT - DIAMOND S SH_2" sheetId="94" state="visible" r:id="rId94"/>
    <sheet xmlns:r="http://schemas.openxmlformats.org/officeDocument/2006/relationships" name="INTEREST RATE SWAPS - DIAMOND_2" sheetId="95" state="visible" r:id="rId95"/>
    <sheet xmlns:r="http://schemas.openxmlformats.org/officeDocument/2006/relationships" name="ACCUMULATED OTHER COMPREHENSI_4" sheetId="96" state="visible" r:id="rId96"/>
    <sheet xmlns:r="http://schemas.openxmlformats.org/officeDocument/2006/relationships" name="FAIR VALUE OF FINANCIAL INSTR_4" sheetId="97" state="visible" r:id="rId97"/>
    <sheet xmlns:r="http://schemas.openxmlformats.org/officeDocument/2006/relationships" name="REVENUE FROM TIME CHARTERS - _2" sheetId="98" state="visible" r:id="rId98"/>
    <sheet xmlns:r="http://schemas.openxmlformats.org/officeDocument/2006/relationships" name="VOYAGE REVENUE - DIAMOND S SH_2" sheetId="99" state="visible" r:id="rId99"/>
    <sheet xmlns:r="http://schemas.openxmlformats.org/officeDocument/2006/relationships" name="STOCK-BASED COMPENSATION - DI_2" sheetId="100" state="visible" r:id="rId100"/>
    <sheet xmlns:r="http://schemas.openxmlformats.org/officeDocument/2006/relationships" name="SEGMENT REPORTING - DIAMOND S_2" sheetId="101" state="visible" r:id="rId101"/>
    <sheet xmlns:r="http://schemas.openxmlformats.org/officeDocument/2006/relationships" name="General Information - Athena _2" sheetId="102" state="visible" r:id="rId102"/>
    <sheet xmlns:r="http://schemas.openxmlformats.org/officeDocument/2006/relationships" name="Trade accounts payable - Athe_2" sheetId="103" state="visible" r:id="rId103"/>
    <sheet xmlns:r="http://schemas.openxmlformats.org/officeDocument/2006/relationships" name="Subsequent Events - Athena Sp_2" sheetId="104" state="visible" r:id="rId104"/>
    <sheet xmlns:r="http://schemas.openxmlformats.org/officeDocument/2006/relationships" name="General Information - Capital_3" sheetId="105" state="visible" r:id="rId105"/>
    <sheet xmlns:r="http://schemas.openxmlformats.org/officeDocument/2006/relationships" name="Significant Accounting Polici_7" sheetId="106" state="visible" r:id="rId106"/>
    <sheet xmlns:r="http://schemas.openxmlformats.org/officeDocument/2006/relationships" name="Significant Accounting Polici_8" sheetId="107" state="visible" r:id="rId107"/>
    <sheet xmlns:r="http://schemas.openxmlformats.org/officeDocument/2006/relationships" name="Significant Accounting Polici_9" sheetId="108" state="visible" r:id="rId108"/>
    <sheet xmlns:r="http://schemas.openxmlformats.org/officeDocument/2006/relationships" name="Transactions with Related Par_3" sheetId="109" state="visible" r:id="rId109"/>
    <sheet xmlns:r="http://schemas.openxmlformats.org/officeDocument/2006/relationships" name="Transactions with Related Par_4" sheetId="110" state="visible" r:id="rId110"/>
    <sheet xmlns:r="http://schemas.openxmlformats.org/officeDocument/2006/relationships" name="Transactions with Related Par_5" sheetId="111" state="visible" r:id="rId111"/>
    <sheet xmlns:r="http://schemas.openxmlformats.org/officeDocument/2006/relationships" name="Vessels, net - Analysis - Capit" sheetId="112" state="visible" r:id="rId112"/>
    <sheet xmlns:r="http://schemas.openxmlformats.org/officeDocument/2006/relationships" name="Vessels, net - Total revenues a" sheetId="113" state="visible" r:id="rId113"/>
    <sheet xmlns:r="http://schemas.openxmlformats.org/officeDocument/2006/relationships" name="Vessels, net - Additional Infor" sheetId="114" state="visible" r:id="rId114"/>
    <sheet xmlns:r="http://schemas.openxmlformats.org/officeDocument/2006/relationships" name="Above market acquired charter_3" sheetId="115" state="visible" r:id="rId115"/>
    <sheet xmlns:r="http://schemas.openxmlformats.org/officeDocument/2006/relationships" name="Above market acquired charter_4" sheetId="116" state="visible" r:id="rId116"/>
    <sheet xmlns:r="http://schemas.openxmlformats.org/officeDocument/2006/relationships" name="Above market acquired charter_5" sheetId="117" state="visible" r:id="rId117"/>
    <sheet xmlns:r="http://schemas.openxmlformats.org/officeDocument/2006/relationships" name="Long-Term Debt - General (Detai" sheetId="118" state="visible" r:id="rId118"/>
    <sheet xmlns:r="http://schemas.openxmlformats.org/officeDocument/2006/relationships" name="Long-Term Debt - Annual loan pa" sheetId="119" state="visible" r:id="rId119"/>
    <sheet xmlns:r="http://schemas.openxmlformats.org/officeDocument/2006/relationships" name="Long-Term Debt - Additional Inf" sheetId="120" state="visible" r:id="rId120"/>
    <sheet xmlns:r="http://schemas.openxmlformats.org/officeDocument/2006/relationships" name="Financial Instruments - (Detail" sheetId="121" state="visible" r:id="rId121"/>
    <sheet xmlns:r="http://schemas.openxmlformats.org/officeDocument/2006/relationships" name="Accrued Liabilities - Capital_3" sheetId="122" state="visible" r:id="rId122"/>
    <sheet xmlns:r="http://schemas.openxmlformats.org/officeDocument/2006/relationships" name="Voyage Expenses and Vessel Op_3" sheetId="123" state="visible" r:id="rId123"/>
    <sheet xmlns:r="http://schemas.openxmlformats.org/officeDocument/2006/relationships" name="Income Taxes - Capital Produc_2" sheetId="124" state="visible" r:id="rId124"/>
    <sheet xmlns:r="http://schemas.openxmlformats.org/officeDocument/2006/relationships" name="Commitments and Contingencies_6" sheetId="125" state="visible" r:id="rId125"/>
    <sheet xmlns:r="http://schemas.openxmlformats.org/officeDocument/2006/relationships" name="Commitments and Contingencies_7" sheetId="126" state="visible" r:id="rId126"/>
    <sheet xmlns:r="http://schemas.openxmlformats.org/officeDocument/2006/relationships" name="BUSINESS AND BASIS OF PRESENT_4" sheetId="127" state="visible" r:id="rId127"/>
    <sheet xmlns:r="http://schemas.openxmlformats.org/officeDocument/2006/relationships" name="SIGNIFICANT ACCOUNTING POLIC_10" sheetId="128" state="visible" r:id="rId128"/>
    <sheet xmlns:r="http://schemas.openxmlformats.org/officeDocument/2006/relationships" name="SIGNIFICANT ACCOUNTING POLIC_11" sheetId="129" state="visible" r:id="rId129"/>
    <sheet xmlns:r="http://schemas.openxmlformats.org/officeDocument/2006/relationships" name="SIGNIFICANT ACCOUNTING POLIC_12" sheetId="130" state="visible" r:id="rId130"/>
    <sheet xmlns:r="http://schemas.openxmlformats.org/officeDocument/2006/relationships" name="SIGNIFICANT ACCOUNTING POLIC_13" sheetId="131" state="visible" r:id="rId131"/>
    <sheet xmlns:r="http://schemas.openxmlformats.org/officeDocument/2006/relationships" name="SIGNIFICANT ACCOUNTING POLIC_14" sheetId="132" state="visible" r:id="rId132"/>
    <sheet xmlns:r="http://schemas.openxmlformats.org/officeDocument/2006/relationships" name="SIGNIFICANT ACCOUNTING POLIC_15" sheetId="133" state="visible" r:id="rId133"/>
    <sheet xmlns:r="http://schemas.openxmlformats.org/officeDocument/2006/relationships" name="JOINT VENTURE INVESTMENTS - D_3" sheetId="134" state="visible" r:id="rId134"/>
    <sheet xmlns:r="http://schemas.openxmlformats.org/officeDocument/2006/relationships" name="VESSEL DISPOSITIONS - DSS HOL_2" sheetId="135" state="visible" r:id="rId135"/>
    <sheet xmlns:r="http://schemas.openxmlformats.org/officeDocument/2006/relationships" name="PREPAID EXPENSES AND OTHER CU_5" sheetId="136" state="visible" r:id="rId136"/>
    <sheet xmlns:r="http://schemas.openxmlformats.org/officeDocument/2006/relationships" name="ACCOUNTS PAYABLE AND ACCRUED _5" sheetId="137" state="visible" r:id="rId137"/>
    <sheet xmlns:r="http://schemas.openxmlformats.org/officeDocument/2006/relationships" name="LONG-TERM DEBT - Summary of lon" sheetId="138" state="visible" r:id="rId138"/>
    <sheet xmlns:r="http://schemas.openxmlformats.org/officeDocument/2006/relationships" name="LONG-TERM DEBT - Summary of int" sheetId="139" state="visible" r:id="rId139"/>
    <sheet xmlns:r="http://schemas.openxmlformats.org/officeDocument/2006/relationships" name="LONG-TERM DEBT - Summary of agg" sheetId="140" state="visible" r:id="rId140"/>
    <sheet xmlns:r="http://schemas.openxmlformats.org/officeDocument/2006/relationships" name="LONG-TERM DEBT - Additional i_2" sheetId="141" state="visible" r:id="rId141"/>
    <sheet xmlns:r="http://schemas.openxmlformats.org/officeDocument/2006/relationships" name="INTEREST RATE SWAPS - Designate" sheetId="142" state="visible" r:id="rId142"/>
    <sheet xmlns:r="http://schemas.openxmlformats.org/officeDocument/2006/relationships" name="INTEREST RATE SWAPS - Derivativ" sheetId="143" state="visible" r:id="rId143"/>
    <sheet xmlns:r="http://schemas.openxmlformats.org/officeDocument/2006/relationships" name="INTEREST RATE SWAPS - Gross amo" sheetId="144" state="visible" r:id="rId144"/>
    <sheet xmlns:r="http://schemas.openxmlformats.org/officeDocument/2006/relationships" name="INTEREST RATE SWAPS - Gross a_2" sheetId="145" state="visible" r:id="rId145"/>
    <sheet xmlns:r="http://schemas.openxmlformats.org/officeDocument/2006/relationships" name="INTEREST RATE SWAPS - Additiona" sheetId="146" state="visible" r:id="rId146"/>
    <sheet xmlns:r="http://schemas.openxmlformats.org/officeDocument/2006/relationships" name="ACCUMULATED OTHER COMPREHENSI_5" sheetId="147" state="visible" r:id="rId147"/>
    <sheet xmlns:r="http://schemas.openxmlformats.org/officeDocument/2006/relationships" name="ACCUMULATED OTHER COMPREHENSI_6" sheetId="148" state="visible" r:id="rId148"/>
    <sheet xmlns:r="http://schemas.openxmlformats.org/officeDocument/2006/relationships" name="FAIR VALUE OF FINANCIAL INSTR_5" sheetId="149" state="visible" r:id="rId149"/>
    <sheet xmlns:r="http://schemas.openxmlformats.org/officeDocument/2006/relationships" name="FAIR VALUE OF FINANCIAL INSTR_6" sheetId="150" state="visible" r:id="rId150"/>
    <sheet xmlns:r="http://schemas.openxmlformats.org/officeDocument/2006/relationships" name="REVENUE FROM TIME CHARTERS - _3" sheetId="151" state="visible" r:id="rId151"/>
    <sheet xmlns:r="http://schemas.openxmlformats.org/officeDocument/2006/relationships" name="EQUITY CONTRIBUTIONS AND PART_2" sheetId="152" state="visible" r:id="rId152"/>
    <sheet xmlns:r="http://schemas.openxmlformats.org/officeDocument/2006/relationships" name="SAVINGS PLAN - DSS HOLDINGS L_2" sheetId="153" state="visible" r:id="rId153"/>
    <sheet xmlns:r="http://schemas.openxmlformats.org/officeDocument/2006/relationships" name="UNIT COMPENSATION - DSS HOLDI_3" sheetId="154" state="visible" r:id="rId154"/>
    <sheet xmlns:r="http://schemas.openxmlformats.org/officeDocument/2006/relationships" name="COMMITMENTS AND CONTINGENCIES_8" sheetId="155" state="visible" r:id="rId155"/>
    <sheet xmlns:r="http://schemas.openxmlformats.org/officeDocument/2006/relationships" name="SEGMENT REPORTING - Summary of " sheetId="156" state="visible" r:id="rId156"/>
    <sheet xmlns:r="http://schemas.openxmlformats.org/officeDocument/2006/relationships" name="SEGMENT REPORTING - Summary o_2" sheetId="157" state="visible" r:id="rId157"/>
    <sheet xmlns:r="http://schemas.openxmlformats.org/officeDocument/2006/relationships" name="TRANSITION PERIOD COMPARATIVE_3" sheetId="158" state="visible" r:id="rId158"/>
    <sheet xmlns:r="http://schemas.openxmlformats.org/officeDocument/2006/relationships" name="TRANSITION PERIOD COMPARATIVE_4" sheetId="159" state="visible" r:id="rId159"/>
    <sheet xmlns:r="http://schemas.openxmlformats.org/officeDocument/2006/relationships" name="SUBSEQUENT EVENTS - DSS HOLDI_2" sheetId="160" state="visible" r:id="rId160"/>
    <sheet xmlns:r="http://schemas.openxmlformats.org/officeDocument/2006/relationships" name="NET (LOSS) EARNINGS PER SHARE_3" sheetId="161" state="visible" r:id="rId161"/>
    <sheet xmlns:r="http://schemas.openxmlformats.org/officeDocument/2006/relationships" name="UNAUDITED QUARTERLY RESULTS O_3" sheetId="162" state="visible" r:id="rId162"/>
    <sheet xmlns:r="http://schemas.openxmlformats.org/officeDocument/2006/relationships" name="BUSINESS AND BASIS OF PRESENT_5" sheetId="163" state="visible" r:id="rId163"/>
    <sheet xmlns:r="http://schemas.openxmlformats.org/officeDocument/2006/relationships" name="SUMMARY OF SIGNIFICANT ACCOUN_4" sheetId="164" state="visible" r:id="rId164"/>
    <sheet xmlns:r="http://schemas.openxmlformats.org/officeDocument/2006/relationships" name="MERGER TRANSACTION - DIAMOND _3" sheetId="165" state="visible" r:id="rId165"/>
    <sheet xmlns:r="http://schemas.openxmlformats.org/officeDocument/2006/relationships" name="MERGER TRANSACTION - Parentheti" sheetId="166" state="visible" r:id="rId166"/>
    <sheet xmlns:r="http://schemas.openxmlformats.org/officeDocument/2006/relationships" name="MERGER TRANSACTION - Additional" sheetId="167" state="visible" r:id="rId167"/>
    <sheet xmlns:r="http://schemas.openxmlformats.org/officeDocument/2006/relationships" name="NET LOSS PER SHARE - DIAMOND _3" sheetId="168" state="visible" r:id="rId168"/>
    <sheet xmlns:r="http://schemas.openxmlformats.org/officeDocument/2006/relationships" name="NET LOSS PER SHARE - Additional" sheetId="169" state="visible" r:id="rId169"/>
    <sheet xmlns:r="http://schemas.openxmlformats.org/officeDocument/2006/relationships" name="JOINT VENTURE INVESTMENTS - D_4" sheetId="170" state="visible" r:id="rId170"/>
    <sheet xmlns:r="http://schemas.openxmlformats.org/officeDocument/2006/relationships" name="PREPAID EXPENSES AND OTHER CU_6" sheetId="171" state="visible" r:id="rId171"/>
    <sheet xmlns:r="http://schemas.openxmlformats.org/officeDocument/2006/relationships" name="ACCOUNTS PAYABLE AND ACCRUED _6" sheetId="172" state="visible" r:id="rId172"/>
    <sheet xmlns:r="http://schemas.openxmlformats.org/officeDocument/2006/relationships" name="LONG-TERM DEBT - Summary of l_2" sheetId="173" state="visible" r:id="rId173"/>
    <sheet xmlns:r="http://schemas.openxmlformats.org/officeDocument/2006/relationships" name="LONG-TERM DEBT - Summary of i_2" sheetId="174" state="visible" r:id="rId174"/>
    <sheet xmlns:r="http://schemas.openxmlformats.org/officeDocument/2006/relationships" name="LONG-TERM DEBT - Summary of a_2" sheetId="175" state="visible" r:id="rId175"/>
    <sheet xmlns:r="http://schemas.openxmlformats.org/officeDocument/2006/relationships" name="LONG-TERM DEBT - Additional I_3" sheetId="176" state="visible" r:id="rId176"/>
    <sheet xmlns:r="http://schemas.openxmlformats.org/officeDocument/2006/relationships" name="INTEREST RATE SWAPS - Designa_2" sheetId="177" state="visible" r:id="rId177"/>
    <sheet xmlns:r="http://schemas.openxmlformats.org/officeDocument/2006/relationships" name="INTEREST RATE SWAPS - Derivat_2" sheetId="178" state="visible" r:id="rId178"/>
    <sheet xmlns:r="http://schemas.openxmlformats.org/officeDocument/2006/relationships" name="INTEREST RATE SWAPS - Gross a_3" sheetId="179" state="visible" r:id="rId179"/>
    <sheet xmlns:r="http://schemas.openxmlformats.org/officeDocument/2006/relationships" name="INTEREST RATE SWAPS - Additio_2" sheetId="180" state="visible" r:id="rId180"/>
    <sheet xmlns:r="http://schemas.openxmlformats.org/officeDocument/2006/relationships" name="ACCUMULATED OTHER COMPREHENSI_7" sheetId="181" state="visible" r:id="rId181"/>
    <sheet xmlns:r="http://schemas.openxmlformats.org/officeDocument/2006/relationships" name="ACCUMULATED OTHER COMPREHENSI_8" sheetId="182" state="visible" r:id="rId182"/>
    <sheet xmlns:r="http://schemas.openxmlformats.org/officeDocument/2006/relationships" name="FAIR VALUE OF FINANCIAL INSTR_7" sheetId="183" state="visible" r:id="rId183"/>
    <sheet xmlns:r="http://schemas.openxmlformats.org/officeDocument/2006/relationships" name="FAIR VALUE OF FINANCIAL INSTR_8" sheetId="184" state="visible" r:id="rId184"/>
    <sheet xmlns:r="http://schemas.openxmlformats.org/officeDocument/2006/relationships" name="REVENUE FROM TIME CHARTERS - _4" sheetId="185" state="visible" r:id="rId185"/>
    <sheet xmlns:r="http://schemas.openxmlformats.org/officeDocument/2006/relationships" name="VOYAGE REVENUE - Summary of ado" sheetId="186" state="visible" r:id="rId186"/>
    <sheet xmlns:r="http://schemas.openxmlformats.org/officeDocument/2006/relationships" name="VOYAGE REVENUE - Summary of a_2" sheetId="187" state="visible" r:id="rId187"/>
    <sheet xmlns:r="http://schemas.openxmlformats.org/officeDocument/2006/relationships" name="VOYAGE REVENUE - Summary of a_3" sheetId="188" state="visible" r:id="rId188"/>
    <sheet xmlns:r="http://schemas.openxmlformats.org/officeDocument/2006/relationships" name="VOYAGE REVENUE - Additional Inf" sheetId="189" state="visible" r:id="rId189"/>
    <sheet xmlns:r="http://schemas.openxmlformats.org/officeDocument/2006/relationships" name="RELATED PARTY TRANSACTIONS - _2" sheetId="190" state="visible" r:id="rId190"/>
    <sheet xmlns:r="http://schemas.openxmlformats.org/officeDocument/2006/relationships" name="STOCK-BASED COMPENSATION - DI_3" sheetId="191" state="visible" r:id="rId191"/>
    <sheet xmlns:r="http://schemas.openxmlformats.org/officeDocument/2006/relationships" name="STOCK-BASED COMPENSATION - Rest" sheetId="192" state="visible" r:id="rId192"/>
    <sheet xmlns:r="http://schemas.openxmlformats.org/officeDocument/2006/relationships" name="STOCK-BASED COMPENSATION - Reco" sheetId="193" state="visible" r:id="rId193"/>
    <sheet xmlns:r="http://schemas.openxmlformats.org/officeDocument/2006/relationships" name="STOCK-BASED COMPENSATION- Futur" sheetId="194" state="visible" r:id="rId194"/>
    <sheet xmlns:r="http://schemas.openxmlformats.org/officeDocument/2006/relationships" name="STOCK-BASED COMPENSATION - Addi" sheetId="195" state="visible" r:id="rId195"/>
    <sheet xmlns:r="http://schemas.openxmlformats.org/officeDocument/2006/relationships" name="COMMITMENTS AND CONTINGENCIES_9" sheetId="196" state="visible" r:id="rId196"/>
    <sheet xmlns:r="http://schemas.openxmlformats.org/officeDocument/2006/relationships" name="SEGMENT REPORTING - Summary o_3" sheetId="197" state="visible" r:id="rId197"/>
    <sheet xmlns:r="http://schemas.openxmlformats.org/officeDocument/2006/relationships" name="SEGMENT REPORTING - Summary o_4" sheetId="198" state="visible" r:id="rId198"/>
  </sheets>
  <definedNames/>
  <calcPr calcId="124519" fullCalcOnLoad="1"/>
</workbook>
</file>

<file path=xl/sharedStrings.xml><?xml version="1.0" encoding="utf-8"?>
<sst xmlns="http://schemas.openxmlformats.org/spreadsheetml/2006/main" uniqueCount="1389">
  <si>
    <t>Document and Entity Information</t>
  </si>
  <si>
    <t>6 Months Ended</t>
  </si>
  <si>
    <t>Jun. 30, 2019</t>
  </si>
  <si>
    <t>Document And Entity Information [Abstract]</t>
  </si>
  <si>
    <t>Entity Registrant Name</t>
  </si>
  <si>
    <t>DIAMOND S SHIPPING INC.</t>
  </si>
  <si>
    <t>Entity Central Index Key</t>
  </si>
  <si>
    <t>0001761940</t>
  </si>
  <si>
    <t>Entity Filer Category</t>
  </si>
  <si>
    <t>Non-accelerated Filer</t>
  </si>
  <si>
    <t>Document Type</t>
  </si>
  <si>
    <t>S-1</t>
  </si>
  <si>
    <t>Amendment Flag</t>
  </si>
  <si>
    <t>false</t>
  </si>
  <si>
    <t>Entity Small Business</t>
  </si>
  <si>
    <t>Entity Emerging Growth Company</t>
  </si>
  <si>
    <t>true</t>
  </si>
  <si>
    <t>Entity Ex Transition Period</t>
  </si>
  <si>
    <t>Condensed Consolidated Balance Sheets - USD ($)</t>
  </si>
  <si>
    <t>Dec. 31, 2018</t>
  </si>
  <si>
    <t>Mar. 31, 2018</t>
  </si>
  <si>
    <t>Dec. 31, 2017</t>
  </si>
  <si>
    <t>Athena SpinCo Inc</t>
  </si>
  <si>
    <t>Noncurrent assets:</t>
  </si>
  <si>
    <t>Total assets</t>
  </si>
  <si>
    <t>Current liabilities:</t>
  </si>
  <si>
    <t>Trade accounts payable (Note 3)</t>
  </si>
  <si>
    <t>Total current liabilities</t>
  </si>
  <si>
    <t>Long-term liabilities</t>
  </si>
  <si>
    <t>Total liabilities</t>
  </si>
  <si>
    <t>Commitments and contingencies</t>
  </si>
  <si>
    <t xml:space="preserve"> </t>
  </si>
  <si>
    <t>Shareholders' Equity:</t>
  </si>
  <si>
    <t>Common stock, par value $0.001; 100,000,000 shares authorized; issued and "outstanding 39,890,698 shares at June 30, 2019</t>
  </si>
  <si>
    <t>Contribution receivable from Parent</t>
  </si>
  <si>
    <t>Accumulated deficit</t>
  </si>
  <si>
    <t>Total equity</t>
  </si>
  <si>
    <t>Total</t>
  </si>
  <si>
    <t>Capital Product Partners, L.P. ("CPLP")</t>
  </si>
  <si>
    <t>Current assets</t>
  </si>
  <si>
    <t>Cash and cash equivalents</t>
  </si>
  <si>
    <t>Restricted cash</t>
  </si>
  <si>
    <t>Trade accounts receivable</t>
  </si>
  <si>
    <t>Inventories</t>
  </si>
  <si>
    <t>Prepaid expenses and other current assets</t>
  </si>
  <si>
    <t>Total current assets</t>
  </si>
  <si>
    <t>Vessels, net (Note 4)</t>
  </si>
  <si>
    <t>Property, Plant and Equipment, Net</t>
  </si>
  <si>
    <t>Above market acquired charters (Note 5)</t>
  </si>
  <si>
    <t>Deferred financing costs - Net</t>
  </si>
  <si>
    <t>Prepayments and other assets</t>
  </si>
  <si>
    <t>Restricted cash (Note 6)</t>
  </si>
  <si>
    <t>Total noncurrent assets</t>
  </si>
  <si>
    <t>Current portion of long-term debt</t>
  </si>
  <si>
    <t>Due to related parties (Note 3)</t>
  </si>
  <si>
    <t>Accrued liabilities (Note 8)</t>
  </si>
  <si>
    <t>Deferred revenue, current (Note 3)</t>
  </si>
  <si>
    <t>Long-term debt</t>
  </si>
  <si>
    <t>Deferred revenue</t>
  </si>
  <si>
    <t>Total noncurrent liabilities</t>
  </si>
  <si>
    <t>Total shareholders' equity</t>
  </si>
  <si>
    <t>DSS holding</t>
  </si>
  <si>
    <t>Due from charterers - Net of provision for doubtful accounts of $1,749 and $1,962, respectively</t>
  </si>
  <si>
    <t>Pool Working Capital Contributions</t>
  </si>
  <si>
    <t>Derivative Asset, Current</t>
  </si>
  <si>
    <t>Derivative Asset, Noncurrent</t>
  </si>
  <si>
    <t>Other noncurrent assets</t>
  </si>
  <si>
    <t>Debt Issuance Costs, Net</t>
  </si>
  <si>
    <t>Accounts payable and accrued expenses</t>
  </si>
  <si>
    <t>Deferred charter hire revenue</t>
  </si>
  <si>
    <t>Derivative liabilities</t>
  </si>
  <si>
    <t>Partners' contributions</t>
  </si>
  <si>
    <t>Additional paid-in capital</t>
  </si>
  <si>
    <t>Accumulated other comprehensive income</t>
  </si>
  <si>
    <t>Noncontrolling interests</t>
  </si>
  <si>
    <t>DSS holding | Vessels</t>
  </si>
  <si>
    <t>DSS holding | Other property</t>
  </si>
  <si>
    <t>Diamond S Shipping</t>
  </si>
  <si>
    <t>Diamond S Shipping | Vessels</t>
  </si>
  <si>
    <t>Diamond S Shipping | Other property</t>
  </si>
  <si>
    <t>Deferred drydocking costs | DSS holding</t>
  </si>
  <si>
    <t>Deferred drydocking costs | Diamond S Shipping</t>
  </si>
  <si>
    <t>Time charter contracts acquired | DSS holding</t>
  </si>
  <si>
    <t>Time charter contracts acquired | Diamond S Shipping</t>
  </si>
  <si>
    <t>Condensed Consolidated Balance Sheets (Parenthetical) - USD ($)</t>
  </si>
  <si>
    <t>Common stock, par value (in dollars per share)</t>
  </si>
  <si>
    <t>Common stock, shares authorized</t>
  </si>
  <si>
    <t>Common stock, shares issued</t>
  </si>
  <si>
    <t>Common stock, shares outstanding</t>
  </si>
  <si>
    <t>Provision for doubtful accounts</t>
  </si>
  <si>
    <t>Accumulated Amortization, Debt Issuance Costs</t>
  </si>
  <si>
    <t>Unamortized deferred financing costs</t>
  </si>
  <si>
    <t>DSS holding | Deferred drydocking costs</t>
  </si>
  <si>
    <t>DSS holding | Time charter contracts acquired</t>
  </si>
  <si>
    <t>Accumulated depreciation</t>
  </si>
  <si>
    <t>Diamond S Shipping | Deferred drydocking costs</t>
  </si>
  <si>
    <t>Accumulated amortization</t>
  </si>
  <si>
    <t>Diamond S Shipping | Time charter contracts acquired</t>
  </si>
  <si>
    <t>Condensed Consolidated Statements of Operations - USD ($)</t>
  </si>
  <si>
    <t>2 Months Ended</t>
  </si>
  <si>
    <t>3 Months Ended</t>
  </si>
  <si>
    <t>12 Months Ended</t>
  </si>
  <si>
    <t>Jun. 30, 2018</t>
  </si>
  <si>
    <t>Dec. 31, 2016</t>
  </si>
  <si>
    <t>Operating expenses:</t>
  </si>
  <si>
    <t>General and administrative expenses</t>
  </si>
  <si>
    <t>Operating income (loss)</t>
  </si>
  <si>
    <t>Other (expense) income:</t>
  </si>
  <si>
    <t>Net loss</t>
  </si>
  <si>
    <t>Common share basic and diluted (in dollars per share)</t>
  </si>
  <si>
    <t>Common shares basic and diluted (in shares)</t>
  </si>
  <si>
    <t>Revenue:</t>
  </si>
  <si>
    <t>Voyage revenue</t>
  </si>
  <si>
    <t>Revenues - related party (Note 3)</t>
  </si>
  <si>
    <t>Total revenues</t>
  </si>
  <si>
    <t>Voyage expenses (Note 9)</t>
  </si>
  <si>
    <t>Voyage expenses - related party (Notes 3, 9)</t>
  </si>
  <si>
    <t>Vessel expenses</t>
  </si>
  <si>
    <t>Vessel operating expenses (Note 9)</t>
  </si>
  <si>
    <t>Vessel operating expenses - related party (Notes 3, 9)</t>
  </si>
  <si>
    <t>General and administrative expenses - related party (Note 3)</t>
  </si>
  <si>
    <t>Vessel depreciation and amortization (Note 4)</t>
  </si>
  <si>
    <t>Interest expense and finance cost</t>
  </si>
  <si>
    <t>Other income/(expense)</t>
  </si>
  <si>
    <t>Total other (expense)/income, net</t>
  </si>
  <si>
    <t>Net (loss) income attributable</t>
  </si>
  <si>
    <t>Less: Net (loss) income attributable to noncontrolling interest</t>
  </si>
  <si>
    <t>Voyage expenses</t>
  </si>
  <si>
    <t>Depreciation and amortization expense</t>
  </si>
  <si>
    <t>Total operating expenses</t>
  </si>
  <si>
    <t>Interest expense</t>
  </si>
  <si>
    <t>Other income</t>
  </si>
  <si>
    <t>Net loss per share - basic (in dollars per share)</t>
  </si>
  <si>
    <t>Net loss per share - diluted (in dollars per share)</t>
  </si>
  <si>
    <t>Weighted average common shares outstanding - basic (in shares)</t>
  </si>
  <si>
    <t>Weighted average common shares outstanding - diluted (in shares)</t>
  </si>
  <si>
    <t>Diamond S Shipping | Spot [Member]</t>
  </si>
  <si>
    <t>Diamond S Shipping | Time [Member]</t>
  </si>
  <si>
    <t>Diamond S Shipping | Pool [Member]</t>
  </si>
  <si>
    <t>Condensed Consolidated Statements of Comprehensive Loss - USD ($)</t>
  </si>
  <si>
    <t>9 Months Ended</t>
  </si>
  <si>
    <t>Mar. 31, 2017</t>
  </si>
  <si>
    <t>Unrealized (loss) gain on cash flow hedges</t>
  </si>
  <si>
    <t>Other comprehensive (loss) income</t>
  </si>
  <si>
    <t>Comprehensive loss</t>
  </si>
  <si>
    <t>Less: comprehensive income (loss) attributable to noncontrolling interest</t>
  </si>
  <si>
    <t>Comprehensive loss attributable to Diamond S Shipping Inc.</t>
  </si>
  <si>
    <t>Condensed Consolidated Statements of Changes in Shareholders' Equity - USD ($)</t>
  </si>
  <si>
    <t>Partners Contributions [Member]DSS holding</t>
  </si>
  <si>
    <t>Partners Contributions [Member]Diamond S Shipping</t>
  </si>
  <si>
    <t>Common StockAthena SpinCo Inc</t>
  </si>
  <si>
    <t>Common StockDiamond S Shipping</t>
  </si>
  <si>
    <t>Contribution Receivable from ParentAthena SpinCo Inc</t>
  </si>
  <si>
    <t>Additional Paid-in CapitalDSS holding</t>
  </si>
  <si>
    <t>Additional Paid-in CapitalDiamond S Shipping</t>
  </si>
  <si>
    <t>Accumulated Other Comprehensive IncomeDSS holding</t>
  </si>
  <si>
    <t>Accumulated Other Comprehensive IncomeDiamond S Shipping</t>
  </si>
  <si>
    <t>Retained Earnings [Member]Athena SpinCo Inc</t>
  </si>
  <si>
    <t>Retained Earnings [Member]DSS holding</t>
  </si>
  <si>
    <t>Retained Earnings [Member]Diamond S Shipping</t>
  </si>
  <si>
    <t>Noncontrolling InterestsDSS holding</t>
  </si>
  <si>
    <t>Noncontrolling InterestsDiamond S Shipping</t>
  </si>
  <si>
    <t>Balance at January 1, at Dec. 31, 2015</t>
  </si>
  <si>
    <t>Increase (Decrease) in Stockholders' Equity [Roll Forward]</t>
  </si>
  <si>
    <t>Net (loss) income</t>
  </si>
  <si>
    <t>Net income</t>
  </si>
  <si>
    <t>Net transfers from/(to) parent</t>
  </si>
  <si>
    <t>Balance at December 31, at Dec. 31, 2016</t>
  </si>
  <si>
    <t>Balance at Mar. 31, 2016</t>
  </si>
  <si>
    <t>Capital contributions for NT Suez Holdco LLC</t>
  </si>
  <si>
    <t>Dividends distributed</t>
  </si>
  <si>
    <t>Balance at Mar. 31, 2017</t>
  </si>
  <si>
    <t>Balance at Dec. 31, 2017</t>
  </si>
  <si>
    <t>Balance at December 31, at Dec. 31, 2017</t>
  </si>
  <si>
    <t>Balance at Mar. 31, 2018</t>
  </si>
  <si>
    <t>Balance at December 31, at Mar. 31, 2018</t>
  </si>
  <si>
    <t>Balance at January 1, at Dec. 31, 2017</t>
  </si>
  <si>
    <t>Balance at Jun. 30, 2018</t>
  </si>
  <si>
    <t>Balance at Dec. 31, 2018</t>
  </si>
  <si>
    <t>Balance at the end of the period (in shares) at Dec. 31, 2018</t>
  </si>
  <si>
    <t>Balance at December 31, at Dec. 31, 2018</t>
  </si>
  <si>
    <t>Balance at January 1, at Mar. 31, 2018</t>
  </si>
  <si>
    <t>Capital contributions for Diamond Anglo Ship Management PTE. LTD.</t>
  </si>
  <si>
    <t>Balance at Nov. 13, 2018</t>
  </si>
  <si>
    <t>Balance at the beginning of the period (in shares) at Nov. 13, 2018</t>
  </si>
  <si>
    <t>Issuance of common shares</t>
  </si>
  <si>
    <t>Issuance of common shares (in shares)</t>
  </si>
  <si>
    <t>Cumulative effect of accounting change (Note 12)</t>
  </si>
  <si>
    <t>Merger transaction (Note 3)</t>
  </si>
  <si>
    <t>Balance at Mar. 31, 2019</t>
  </si>
  <si>
    <t>Balance at the beginning of the period (in shares) at Dec. 31, 2018</t>
  </si>
  <si>
    <t>Balance at January 1, at Dec. 31, 2018</t>
  </si>
  <si>
    <t>Balance at Jun. 30, 2019</t>
  </si>
  <si>
    <t>Balance at December 31, at Jun. 30, 2019</t>
  </si>
  <si>
    <t>Stock-based compensation</t>
  </si>
  <si>
    <t>Condensed Consolidated Statements of Cash Flows - USD ($)</t>
  </si>
  <si>
    <t>Mar. 31, 2019</t>
  </si>
  <si>
    <t>Cash flows from Operating Activities:</t>
  </si>
  <si>
    <t>Changes in operating assets and liabilities:</t>
  </si>
  <si>
    <t>Trade accounts payable</t>
  </si>
  <si>
    <t>Non-cash Financing Activity:</t>
  </si>
  <si>
    <t>Adjustments to reconcile net loss to net cash provided by operating activities:</t>
  </si>
  <si>
    <t>Amortization of above market acquired charters (Note 5)</t>
  </si>
  <si>
    <t>Cash paid for drydocking</t>
  </si>
  <si>
    <t>Decrease (increase) in Due from charterers</t>
  </si>
  <si>
    <t>Increase (Decrease) in Inventories</t>
  </si>
  <si>
    <t>Due to related parties</t>
  </si>
  <si>
    <t>Accrued liabilities</t>
  </si>
  <si>
    <t>Net cash provided by operating activities</t>
  </si>
  <si>
    <t>Cash flows from Investing Activities:</t>
  </si>
  <si>
    <t>Vessel acquisitions and improvements</t>
  </si>
  <si>
    <t>Net cash used in investing activities</t>
  </si>
  <si>
    <t>Cash flows from Financing Activities:</t>
  </si>
  <si>
    <t>Principal payments on long-term debt</t>
  </si>
  <si>
    <t>Net cash provided by (used in) financing activities</t>
  </si>
  <si>
    <t>Net decrease in cash, cash equivalents and restricted cash</t>
  </si>
  <si>
    <t>Cash, cash equivalents and restricted cash - Beginning of period</t>
  </si>
  <si>
    <t>Cash, cash equivalents and restricted cash - End of period</t>
  </si>
  <si>
    <t>Supplemental disclosures:</t>
  </si>
  <si>
    <t>Cash paid for interest expense</t>
  </si>
  <si>
    <t>Capital expenditures included in liabilities</t>
  </si>
  <si>
    <t>Capitalized dry docking costs included in liabilities</t>
  </si>
  <si>
    <t>Assumption of loans regarding the acquisition of the shares of the companies owning the M/T Aristaios, the M/T Anikitos and the M/T Amor (Notes 4, 6)</t>
  </si>
  <si>
    <t>Restricted cash - Current assets</t>
  </si>
  <si>
    <t>Total Cash and cash equivalents, and Restricted cash shown in the Condensed Consolidated Statements of Cash Flows</t>
  </si>
  <si>
    <t>Amortization of deferred financing costs</t>
  </si>
  <si>
    <t>Amortization of time charter hire contracts acquired</t>
  </si>
  <si>
    <t>Loss on disposal of vessel equipment</t>
  </si>
  <si>
    <t>Loss on sale of vessels</t>
  </si>
  <si>
    <t>Loss on extinguishment of debt</t>
  </si>
  <si>
    <t>(Earnings) loss in equity method investment</t>
  </si>
  <si>
    <t>Amortization of the realized gain from recouponing swaps</t>
  </si>
  <si>
    <t>Decrease in Pool working capital contributions</t>
  </si>
  <si>
    <t>Dividend received from equity method investment</t>
  </si>
  <si>
    <t>(Decrease) increase in Other noncurrent assets</t>
  </si>
  <si>
    <t>Increase (decrease) in Accounts payable and accrued expenses</t>
  </si>
  <si>
    <t>Increase (decrease) in Deferred charter hire</t>
  </si>
  <si>
    <t>Decrease in Other noncurrent liabilities</t>
  </si>
  <si>
    <t>Maturities of time deposits</t>
  </si>
  <si>
    <t>Payments for vessel under construction</t>
  </si>
  <si>
    <t>Proceeds from sale of vessels</t>
  </si>
  <si>
    <t>Payments for vessel additions</t>
  </si>
  <si>
    <t>Payments for other property</t>
  </si>
  <si>
    <t>Return of investment in Gemini Tankers, LLC</t>
  </si>
  <si>
    <t>Acquisition costs</t>
  </si>
  <si>
    <t>Borrowings on long-term debt</t>
  </si>
  <si>
    <t>Borrowings on revolving credit facilities</t>
  </si>
  <si>
    <t>Repayments on revolving credit facilities</t>
  </si>
  <si>
    <t>Dividends paid to partners</t>
  </si>
  <si>
    <t>Cash received from recouponing swaps</t>
  </si>
  <si>
    <t>Proceeds from partners' contributions in subsidiaries</t>
  </si>
  <si>
    <t>Payments for deferred financing costs</t>
  </si>
  <si>
    <t>Cash paid for interest - net of amounts capitalized</t>
  </si>
  <si>
    <t>Capital items recorded in Accounts payable and accrued expenses</t>
  </si>
  <si>
    <t>Transfer from Construction in progress to Vessel</t>
  </si>
  <si>
    <t>Amortization of Deferred financing charges recorded in Construction in progress</t>
  </si>
  <si>
    <t>Stock-based compensation expense</t>
  </si>
  <si>
    <t>Changes in assets and liabilities</t>
  </si>
  <si>
    <t>Transaction costs</t>
  </si>
  <si>
    <t>Unpaid transaction costs in Accounts payable and accrued expenses at the end of the period</t>
  </si>
  <si>
    <t>Unpaid vessel additions in Accounts payable and accrued expenses at the end of the period</t>
  </si>
  <si>
    <t>Condensed Consolidated Statements of Cash Flows (Parenthetical) $ in Thousands</t>
  </si>
  <si>
    <t>Jun. 30, 2019USD ($)</t>
  </si>
  <si>
    <t>Cash acquired</t>
  </si>
  <si>
    <t>General Information - Athena SpinCo Inc</t>
  </si>
  <si>
    <t>General Information [Line Items]</t>
  </si>
  <si>
    <t>General Information</t>
  </si>
  <si>
    <t>1. General Information
Athena SpinCo Inc., a fully owned subsidiary of Capital Product Partners L.P. (“CPP”), was formed by CPP on November 14, 2018 under the laws of the Republic of the Marshall Islands.
The consolidated financial statements include Athena SpinCo Inc. and the following fully owned subsidiaries (collectively “Athena”) which were all incorporated under the laws of the Marshall Islands.
Subsidiary
Date of Incorporation
Athena MergerCo 1 Inc.
11/14/2018
Athena MergerCo 2 Inc.
11/14/2018
Athena MergerCo 3 LLC
11/14/2018
Athena MergerCo 4 LLC
11/14/2018
On November 27, 2018, Athena (anticipated to be named Diamond S Shipping Inc. (“Diamond S”) prior to the distribution) entered into an agreement (the “Transaction Agreement”) for the purpose of receiving, via contribution from CPP, CPP’s crude and product tanker vessels and associated inventories, $10 million in cash plus prorated charter hire and net payments received from the lockbox date (determined in accordance with the terms of the Transaction Agreement) with specific arrangements relating to the funding of working capital (the “separation”) and combining these assets with the business and operations of DSS Holdings L.P. (“DSS LP”).
More specifically, prior to the distribution, CPP will cause Athena’s articles of incorporation to be amended and the name of Athena to be changed to “Diamond S Shipping Inc.” with authorized common share capital consisting of 100,000,000 shares, par value $0.001 per share, and authorized preferred share capital consisting of 10,000,000 shares, par value $0.001 per share. Following the separation, CPP will distribute all 12,725,000 shares of Diamond S common stock that it owns by way of a pro rata distribution to holders of CPP common units and CPP general partner units (the “distribution”). CPP unitholders will be entitled to receive one share of Diamond S common stock for every 10.19149 CPP common units or CPP general partner units held by such unitholder as of the record date.
Immediately following the distribution, there will be a series of mergers as a result of which Diamond S will acquire the business and operations of DSS LP (the “combination”). In the combination, Diamond S will issue additional shares of Diamond S common stock to DSS LP in such amount as to reflect the relative net asset values of the respective businesses and the agreed implied premium on the net asset value of CPP’s tanker business. DSS LP will in turn distribute these shares to its limited partners.
As of December 31, 2018, the separation had not yet occurred.</t>
  </si>
  <si>
    <t>Significant Accounting Policies - Athena SpinCo Inc</t>
  </si>
  <si>
    <t>Significant Accounting Policies</t>
  </si>
  <si>
    <t>2. Significant Accounting Policies
Basis of presentation: Athena’s financial statements have been prepared in accordance with U.S. generally accepted accounting principles.</t>
  </si>
  <si>
    <t>Trade accounts payable - Athena SpinCo Inc</t>
  </si>
  <si>
    <t>Trade Accounts Payable [Line Items]</t>
  </si>
  <si>
    <t>3. Trade accounts payable
As of December 31, 2018 the amount of  $3,250 represents Athena’s incorporation fees.</t>
  </si>
  <si>
    <t>Commitments and Contingencies - Athena SpinCo Inc</t>
  </si>
  <si>
    <t>Commitments and Contingencies</t>
  </si>
  <si>
    <t>4. Commitments and Contingencies
As of December 31, 2018 Athena had no outstanding commitments and contingencies.</t>
  </si>
  <si>
    <t>Subsequent Events - Athena SpinCo Inc</t>
  </si>
  <si>
    <t>Subsequent Event [Line Items]</t>
  </si>
  <si>
    <t>Subsequent Events</t>
  </si>
  <si>
    <t>5. Subsequent Events
Athena has evaluated all subsequent events through April 29, 2019, the date the financial statements were available to be issued, to ensure that these financial statements include appropriate recognition and disclosure of recognized events as of December 31, 2018, and material subsequent events thereafter.
On March 27, 2019, Athena completed the merger discussed in Note 1 (the “Merger”), and the combined entity, Diamond S Shipping Inc. (“DSSI”), became a publicly traded company on March 28, 2019, with its shares listed on the New York Stock Exchange. DSSI owns and operates 68 vessels.
The Merger will be accounted for as an asset acquisition under the guidelines of the FASB Accounting Standards Codification 805, and Accounting Standards Update 2017‑01, whereby Athena, along with the subsidiaries contributed from Capital Products Partners LP, will be the acquiree for accounting purposes.
As of April 29, 2019, except as disclosed in this note and elsewhere in these consolidated financial statements, there were no additional subsequent events that the Company believes require recognition or disclosure.</t>
  </si>
  <si>
    <t>General Information - Capital Product Partners L.P.</t>
  </si>
  <si>
    <t>1. General Information
The accompanying combined carve-out financial statements include the subsidiaries of Capital Product Partners L.P. (“CPP”) listed below for all periods presented and are using the historical carrying costs of the assets and the liabilities of these vessel-owning companies from their dates of incorporation. All these companies are incorporated under the laws of the Marshall Islands and Liberia.
Athena SpinCo Inc. (“Athena”), a fully owned subsidiary of CPP, was formed by CPP on November 14, 2018 under the laws of the Republic of the Marshall Islands. On November 27, 2018 CPP agreed to separate its crude and product tanker business by transferring to Athena, among other things, its interest in 25 subsidiaries, each owning one tanker (collectively, the “crude and product tanker business” or the “Company”). The crude and product tanker business comprises 25 tankers consisting of 21 modern medium-range tankers, all of which are classed as IMO II/III vessels, one aframax crude oil tanker and three suezmax crude oil tankers.
The operations of the vessels are managed by Capital Ship Management Corp. (the “Manager” or “CSM”). The Manager, a related party, provides the Company with a wide range of shipping services such as commercial and technical management services.
The Company’s vessels are capable of carrying a wide range of cargoes, including crude oil, refined oil products, such as gasoline, diesel, fuel oil and jet fuel, edible oils and certain chemicals, such as ethanol under short-term voyage charters and medium to long-term time and bareboat charters.
The fully owned subsidiaries of CPP which are included in the Company’s combined carve-out financial statements are:
Dead
Weight
Date of
Name of Vessel
Tonnage
Acquisition
Company
Incorporation
Owned by Subsidiary
(“dwt”)
Date
Shipping Rider Co.
09/16/2003
M/T Atlantas II
36,760
04/4/2007
Centurion Navigation Limited
08/27/2003
M/T Aktoras
36,759
04/4/2007
Polarwind Maritime S.A.
10/10/2003
M/T Agisilaos
36,760
04/4/2007
Carnation Shipping Company
11/10/2003
M/T Arionas
36,725
04/4/2007
Tempest Maritime Inc.
09/12/2003
M/T Aiolos
36,725
04/4/2007
Apollonas Shipping Company
02/10/2004
M/T Avax
47,834
04/4/2007
Iraklitos Shipping Company
02/10/2004
M/T Axios
47,872
04/4/2007
Laredo Maritime Inc.
02/03/2004
M/T Akeraios
47,781
07/13/2007
Adrian Shipholding Inc.
06/22/2004
M/T Alkiviadis
36,721
06/30/2010
Lorenzo Shipmanagement Inc.
05/26/2004
M/T Apostolos
47,782
09/20/2007
Splendor Shipholding S.A.
07/08/2004
M/T Anemos I
47,782
09/28/2007
Sorrel Shipmanagement Inc.
02/07/2006
M/T Alexandros II
51,258
01/29/2008
Wind Dancer Shipping Inc.
02/07/2006
M/T Aristotelis II
51,226
06/17/2008
Belerion Maritime Co.
01/24/2006
M/T Aris II
51,218
08/20/2008
Navarro International S.A.
07/14/2006
M/T Ayrton II
51,260
04/13/2009
Epicurus Shipping Company
02/11/2004
M/T Atrotos
47,786
03/01/2010
Canvey Shipmanagement Co.
03/18/2004
M/T Assos
47,872
08/16/2010
Isiodos Product Carrier S.A.
05/31/2013
M/T Active
50,136
03/31/2015
Titanas Product Carrier S.A.
05/31/2013
M/T Amadeus
50,108
06/30/2015
Filonikis Product Carrier S.A.
05/31/2013
M/T Amor
49,999
10/24/2016
Miltiadis M II Carriers Corp.
04/06/2006
M/T Miltiadis M II
162,397
09/30/2011
Amoureux Carriers Corp.
04/14/2010
M/T Amoureux
149,993
09/30/2011
Aias Carriers Corp.
04/14/2010
M/T Aias
150,393
09/30/2011
Asterias Crude Carrier S.A.
07/13/2015
M/T Aristaios
113,689
01/17/2018
Iason Product Carrier S.A.
08/28/2013
M/T Anikitos
50,082
05/04/2018</t>
  </si>
  <si>
    <t>Transactions with Related Parties - Capital Product Partners L.P.</t>
  </si>
  <si>
    <t>Related Party Transaction [Line Items]</t>
  </si>
  <si>
    <t>Transactions with Related Parties</t>
  </si>
  <si>
    <t>3. Transactions with Related Parties
The Company has related party transactions with the Manager, arising from certain terms of the following three different types of management agreements.
1.
Fixed fee management agreement: According to this agreement the Manager provides the Company with certain commercial and technical management services for a fixed daily fee per managed vessel which covers the commercial and technical management services, the respective vessels’ operating costs such as crewing, repairs and maintenance, insurance, stores, spares, and lubricants as well as the cost of the first special survey or next scheduled dry-docking, of each vessel. In addition to the fixed daily fees payable under the management agreement, the Manager is entitled to supplementary compensation for additional fees and costs (as defined in the agreement) of any direct and indirect additional expenses it reasonably incurs in providing these services, which may vary from time to time. For the years ended December 31, 2018, 2017 and 2016 management fees under the fixed fee management agreement amounted to $117, $488 and $978, respectively. The Company also pays a fixed daily fee per bareboat chartered vessel in its fleet, mainly to cover compliance and commercial costs, which include those costs incurred by the Manager to remain in compliance with the oil majors’ requirements, including vetting requirements. Since July 2018 none of the Company’s vessel was operated under fixed fee management agreement;
2.
Floating fee management agreement: Under the terms of this agreement, the Manager provides services, including, but not limited to, crew, repairs and maintenance, insurance, stores, spares, lubricants and other operating costs, for a daily technical management fee per managed vessel that is revised annually based on the United States Consumer Price Index. Costs and expenses associated with a managed vessel’s next scheduled dry docking are borne by the Company and not by the Manager. For the years ended December 31, 2018, 2017 and 2016 management fees under the floating fee management agreement amounted to $7,262, $5,663 and $4,535, respectively; and
3.
Crude management agreement: During 2011 CPP completed the acquisition of Crude Carriers Corp. and its subsidiaries (“Crude”). Three of the five crude tanker vessels that CPP acquired at the time of the completion of the merger with Crude continue to be managed under a management agreement entered into in March 2010 with the Manager, whose initial term expires on December 31, 2020. Under the terms of this agreement the Manager provides the agreed services, including, but not limited to, crew, repairs and maintenance, insurance, stores, spares, lubricants and other operating and administrative costs. For the years ended December 31, 2018, 2017 and 2016 management fees under the crude management agreement amounted to $1,065, $1,041 and $1,020, respectively. Prior to January 1, 2017 the Company paid its Manager the following fees:
(a)
a daily technical management fee per managed vessel that is revised annually based on the United States Consumer Price Index;
(b)
a sale &amp; purchase fee equal to 1% of the gross purchase or sale price upon the consummation of any purchase or sale of a vessel acquired/disposed by Crude; and
(c)
a commercial services fee equal to 1.25% of all gross charter revenues generated by each vessel for commercial services rendered.
Effective from January 1, 2017 the Manager agreed to waive going forward (i) the sale and purchase fee equal to 1% of the gross purchase or sale price upon the consummation of any purchase or sale of the three vessels and (ii) the commercial services fee equal to 1.25% of all gross charter revenues generated by each of the three vessels for commercial services rendered. For the year ended December 31, 2016 such commercial services amounted to $360 and are included in “Voyage expenses — related party” in the accompanying combined carve-out statements of comprehensive income.
The Manager has the right to terminate the Crude management agreement and, under certain circumstances, could receive substantial sums in connection with such termination. In March 2018 this termination fee was adjusted to $10,347 from $10,124.
All the above three agreements constitute the “Management Agreements” and the related management fees are included in “Vessel operating expenses — related party” in the accompanying combined carve-out statements of comprehensive income.
Balances and transactions with related parties consisted of the following:
As of
As of
December 31,
December 31,
Consolidated Balance Sheets
2018
2017
Liabilities:
Capital Maritime &amp; Trading Corp. (“CMTC”) – payments on behalf of the Company (a)
$
47
$
30
Due to related parties
$
47
$
30
Deferred revenue – current (c)
—
2,828
Total liabilities
$
47
$
2,858
For the year ended December 31,
Combined Statements of Comprehensive Income
2018
2017
2016
Revenues (b)
$
13,342
$
34,676
$
26,681
Voyage expenses
—
—
360
Vessel operating expenses
8,444
7,192
6,533
General and administrative expenses (d)
3,832
3,979
3,960
(a) CMTC: The amount represents payments made by CMTC on behalf of the Company for operating and voyage expenses.
(b) Revenues: The following table includes information regarding the charter agreements that were in place between the Company and CMTC and its subsidiaries during 2018 and 2017.
Time
Termination or
Charter
Commencement
earliest
Gross (Net)
(TC)
of
expected
Daily
Vessel Name
in years
Charter
redelivery
Hire Rate
M/T Arionas
1.0
01/2017
05/2018
$
11.0 ($10.9)
M/T Ayrton II
2.0
02/2016
03/2018
$
18.0 ($17.8)
M/T Miltiadis M II
0.9
08/2016
08/2017
$
25.0 ($24.7)
M/T Miltiadis M II
0.8 to 1.0
10/2017
08/2018
$
18.0 ($18.0)
M/T Amadeus
2.0
06/2015
08/2017
$
17.0 ($16.8)
M/T Atlantas II
1.0
10/2016
12/2017
$
13.0 ($12.8)
M/T Atlantas II
0.4 to 0.7
01/2018
07/2018
$
11.0 ($10.9)
M/T Amoureux
1.0
04/2017
04/2018
$
22.0 ($22.0)
M/T Aktoras
0.8 to 1.0
09/2017
01/2018
$
11.0 ($10.9)
M/T Aiolos
0.8 to 1.0
09/2017
07/2018
$
11.0 ($10.9)
M/T Amor
0.2
09/2017
01/2018
$
14.0 ($13.8)
(c)
Deferred Revenue: As of December 31, 2017 the Company had received cash in advance for charter hire relating to revenue earned in a subsequent period from CMTC.
(d)
General and administrative expenses: General and administrative expenses represent allocation of the expenses incurred by CPP based on the number of calendar days of the Company’s vessels operated under CPP’s fleet compared to the number of calendar days of the total CPP’s fleet. These expenses consisted mainly of internal audit, investor relations and consultancy fees.</t>
  </si>
  <si>
    <t>Vessels, net - Capital Product Partners L.P.</t>
  </si>
  <si>
    <t>Property, Plant and Equipment [Line Items]</t>
  </si>
  <si>
    <t>Vessels, net</t>
  </si>
  <si>
    <t>4. Vessels, net
An analysis of vessels, net is as follows:
Accumulated
Net book
Vessel Cost
depreciation
value
Balance as at January 1, 2017
$
920,193
$
(276,367)
$
643,826
Acquisitions and improvements
142
—
142
Depreciation for the year
—
(36,440)
(36,440)
Balance as at December 31, 2017
$
920,335
$
(312,807)
$
607,528
Acquisitions and improvements
75,048
—
75,048
Depreciation for the year
—
(38,894)
(38,894)
Balance as at December 31, 2018
$
995,383
$
(351,701)
$
643,682
On May 4, 2018, the M/T Anikitos was acquired for a total consideration of  $31,500 comprising $15,875 in cash and the assumption of the then outstanding balance of  $15,625 of a credit facility previously arranged by CMTC with ING Bank NV. The vessel at the time of its acquisition was operated under a thirty month time charter with Petroleo Brasileiro S.A. (“Petrobras”) ending in July 2020, with the option to terminate 30 days earlier at a gross daily rate at $15.3. The Company accounted for the acquisition of the M/T Anikitos as an acquisition of an asset as the fair values of the vessel and the time charter attached, are concentrated in a single identifiable asset. The Company considered whether any value should be assigned to the attached charter party agreement acquired and concluded that the contracted daily charter rate was above the market rates on the acquisition date and therefore the total consideration was allocated to the vessel cost and the above market acquired charter. The Company allocated the cost of the vessel and the time charter acquired on the basis of their relative fair values. Thus the vessel was recorded in Company’s combined carve-out financial statements at a value of  $31,004 and the above market acquired charter at a value of  $496 (Note 5).
On January 17, 2018, the M/T Aristaios was acquired for a total consideration of  $52,500 comprising $24,167 in cash and the assumption of the then outstanding balance of  $28,333 of a term loan under a credit facility previously arranged by CMTC with Credit Agricole Corporate and Investment Bank and ING Bank NV. The vessel at the time of its acquisition was operated under a five year time charter with Tesoro Far East Maritime Company (“Tesoro”) ending in January 2022, with the option to terminate 45 days earlier at a gross daily rate at $26.4. The Company accounted for the acquisition of the M/T Aristaios as an acquisition of an asset as the fair values of the vessel and the time charter attached, are concentrated in a single identifiable asset. The Company considered whether any value should be assigned to the attached charter party agreement acquired and concluded that the contracted daily charter rate was above the market rates on the acquisition date and therefore the total consideration was allocated to the vessel cost and the above market acquired charter. The Company allocated the cost of the vessel and the time charter acquired on the basis of their relative fair values. Thus the vessel was recorded in Company’s combined carve-out financial statements at a value of  $42,955 and the above market acquired charter at a value of  $9,545 (Note 5).
During 2018 and 2017, certain of the Company’s vessels underwent improvements. The costs of these improvements amounted to $1,089 and $142 respectively and were capitalized as part of the vessels’ cost.
During 2018 and 2017 the Company paid advances relating to the construction of exhaust gas cleaning systems and ballast water treatment systems that will be installed to certain of its vessels of  $1,035 and $0 respectively.
On October 24, 2016, the M/T Amor was acquired for a total consideration of  $32,661 through $16,911 cash and the assumption of a term loan previously arranged from CMTC of an outstanding balance of  $15,750. The vessel at the time of its acquisition was operated under a two year time charter with Cargill International S.A. (“Cargill”) at a gross daily rate of  $17.5 which was terminated in September 2017, and immediately thereafter the vessel was operated under a short term time charter with CMTC at a gross daily rate of  $14.0 which was terminated in January 2018. The Company accounted for the acquisition of the company owning the M/T Amor as an acquisition of a business. The Company considered whether any value should be assigned to the attached charter party agreement acquired and concluded that the contracted daily charter rate was above the market rates on the acquisition date and therefore the total consideration was allocated to the vessel cost and the above market acquired charter. The Company allocated the cost of the vessel and the time charter acquired on the basis of their relative fair values. Thus the vessel was recorded in Company’s combined carve out financial statements at a value of  $31,600 and the above market acquired charter at a value of  $1,061.
Total revenues and net income of the company owning the M/T Amor since its acquisition by the Company were $980 and $222 respectively and are included in the Company’s combined carve-out statement of comprehensive income for the year ended December 31, 2016.
·
Unaudited Pro Forma Financial Information
The supplemental pro forma financial information was prepared using the acquisition method of accounting and is based on the following:
·
The Company’s actual results of operations for the years ended December 31, 2016
·
Pro forma results of operations of the company owning the M/T Amor for the period from January 1, 2016 to October 24, 2016 as if the vessel was operating under post acquisition revenue and cost structure.
The combined results do not purport to be indicative of the results of the operations which would have resulted had the acquisition been effected at beginning of the applicable period noted above, or the future results of operations of the combined entity.
The following table summarizes total revenues and net income of the combined entity had the acquisition of company owning the M/T Amor occurred on January 1, 2016:
As of
December 31,
2016
Total revenues
$
132,392
Net income
$
36,739</t>
  </si>
  <si>
    <t>Above market acquired charters - Capital Product Partners L.P.</t>
  </si>
  <si>
    <t>Acquired Finite-Lived Intangible Assets [Line Items]</t>
  </si>
  <si>
    <t>Above market acquired charters</t>
  </si>
  <si>
    <t>5. Above market acquired charters
On May 4, 2018 the Company acquired the M/T Anikitos from CMTC including a time charter attached to the vessel with a time charter daily rate exceeding the market rate for equivalent time charters prevailing at the time of acquisition. The value allocated to the above market acquired time charter of  $496 was determined on the basis of the relative fair values of the assets in the asset group acquired. The fair value of the time charter representing the difference between the time charter rate at which the vessel was fixed and the market rate for comparable charters, as determined by reference to market data on the acquisition date and was recorded as an asset in the combined carve-out financial statements as of the acquisition date under “above market acquired charters” (Note 4).
On January 17, 2018 the Company acquired the M/T Aristaios from CMTC including a time charter attached to the vessel with a time charter daily rate exceeding the market rate for equivalent time charters prevailing at the time of acquisition. The value allocated to the above market acquired time charter of $9,545 was determined on the basis of the relative fair values of the assets in the asset group acquired. The fair value of the time charter representing the difference between the time charter rate at which the vessel was fixed and the market rate for comparable charters, as determined by reference to market data on the acquisition date and was recorded as an asset in the combined carve-out financial statements as of the acquisition date under “above market acquired charters” (Note 4).
For the years ended December 31, 2018, 2017 and 2016 revenues were reduced by $2,510, $827 and $234 corresponding to the amortization of the above market acquired charters, respectively.
An analysis of above market acquired charters is as follows:
Above market acquired charters
Book Value
Carrying amount as at January 1, 2017
$
827
Amortization
$
(827)
Carrying amount as at December 31, 2017
$
—
Acquisitions
$
10,041
Amortization
$
(2,510)
Carrying amount as at December 31, 2018
$
7,531
As of December 31, 2018 the remaining carrying amount of unamortized above market acquired time charters was $7,531 and will be amortized in future years as follows:
For the year ending December 31,
Amount
2019
$
2,704
2020
$
2,591
2021
$
2,236
Total
$
7,531</t>
  </si>
  <si>
    <t>Long-Term Debt - Capital Product Partners L.P.</t>
  </si>
  <si>
    <t>Debt Instrument [Line Items]</t>
  </si>
  <si>
    <t>Long-Term Debt</t>
  </si>
  <si>
    <t>6. Long-Term Debt
Long-term debt consists of the following:
As of December 31,
As of December 31,
Bank loans
2018
2017
Margin
(i)
Assumed in October 2016 maturing in November 2022 (the “2015 credit facility”, “the Amor Tranche”)
15,422
15,750
2.50
%
(ii)
Assumed in January 2018 maturing in January 2024 (the “Aristaios credit facility”)
27,417
—
2.85
%
(iii)
Assumed in May 2018 maturing in June 2023 (the “2015 credit facility” the “Anikitos Tranche”)
15,625
—
2.50
%
Total long-term debt
$
58,464
$
15,750
Less: Current portion of long-term debt
(3,146)
(328)
Long-term debt, net of current portion
$
55,318
$
15,422
On May 4, 2018, upon the completion of the acquisition of the M/T Anikitos (Note 4), the Company assumed a credit facility previously arranged by CMTC of the then outstanding balance of  $15,625. The term loan is required to be repaid in 13 consecutive equal quarterly instalments of  $355, beginning in May 2020, plus a balloon payment of  $11,010 payable together with the final quarterly instalment in June 2023. The term loan bears interest at LIBOR plus a margin of 2.50%.
On January 17, 2018, upon the completion of the acquisition of the M/T Aristaios (Note 4), the Company assumed a term loan under a credit facility previously arranged by CMTC of the then outstanding balance of  $28,333. The term loan is required to be repaid in 12 consecutive equal semi-annual instalments of  $916, beginning in July 2018, plus a balloon payment of  $17,333 payable together with the final semi-annual instalment due in January 2024. The term loan bears interest at LIBOR plus a margin of 2.85%.
On October 24, 2016, upon the completion of the acquisition of the M/T Amor (Note 4) the Company assumed a term loan previously arranged from CMTC of an outstanding balance of  $15,750. The term loan is payable in 17 consecutive equal quarterly instalments of  $328 each starting two years after the vessel’s acquisition plus a balloon payment of  $10,172 with expected maturity date in November 2022. The term loan bears interest at LIBOR plus a margin of 2.50%.
During 2018 the Company repaid the amount of  $916 in line with the amortization schedule of its Aristaios credit facility and $328 in line with the amortization schedule of the Amor Tranche of its 2015 credit facility.
The credit facilities, that are guaranteed by CPP, contain customary ship finance covenants, including restrictions as to changes in management and ownership of the mortgaged vessels, the incurrence of additional indebtedness and the mortgaging of vessels and requirements for the guarantor such as, the ratio of EBITDA to Net Interest Expense to be no less than 2:1 and the ratio of net Total Indebtedness to the aggregate Market Value of the fleet not to exceed 0.725:1 for the 2015 and Aristaios credit facilities. The 2015 credit facility also contains a collateral maintenance requirement under which the aggregate fair market value of the collateral vessel should not be less than 120%, of the aggregate outstanding amount under the credit facility. In the case of Aristaios credit facility the collateral maintenance requirement should not be less than 125% (as long as the vessel is under charter with Tesoro) and 140% (at all other times). Also the vessel-owning companies may pay dividends or make distributions when no event of default has occurred and the payment of such dividend or distribution has not resulted in a breach of any of the financial covenants. As of December 31, 2018 and 2017 the Company and the guarantor were in compliance with all financial covenants.
The credit facilities have a general assignment of the earnings, insurances and requisition compensation of the respective collateral vessel. Each also requires additional security, such as pledge and charge on current accounts and mortgage interest insurance.
For the years ended December 31, 2018, 2017 and 2016, the Company recorded interest expense of $2,559, $573 and $91 respectively which is included in “Interest expense and finance cost” in the combined carve-out statements of comprehensive income. For the years ended December 31, 2018, 2017 and 2016 the weighted average interest rate of the Company’s loan facility was 4.79%, 3.59% and 3.07% respectively.
The required annual loan payments to be made subsequent to December 31, 2018 are as follows:
2015 Credit Facility
Aristaios Credit
2015 Credit Facility
(Amor Tranche (i)
Facility (ii)
(Anikitos Tranche) (iii)
Total
2019
$
1,313
$
1,833
$
—
$
3,146
2020
1,313
1,833
1,065
4,211
2021
1,313
1,833
1,420
4,566
2022
11,483
1,833
1,420
14,736
2023
—
1,833
11,720
13,553
Thereafter
—
18,252
—
18,252
Total
$
15,422
$
27,417
$
15,625
$
58,464</t>
  </si>
  <si>
    <t>Financial Instruments - Capital Product Partners L.P.</t>
  </si>
  <si>
    <t>Concentration Risk [Line Items]</t>
  </si>
  <si>
    <t>Financial Instruments</t>
  </si>
  <si>
    <t>7. Financial Instruments
(a) Fair value of financial instruments
The Company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value of cash and cash equivalents and restricted cash, which are considered Level 1 items as they represent liquid assets with short-term maturities, trade receivables, amounts due to related parties, trade accounts payable and accrued liabilities approximates their fair value. The fair value of long-term variable rate bank loans approximate the recorded values, due to their variable interest being the LIBOR and due to the fact the lenders have the ability to pass on their funding cost to the Company under certain circumstances, which reflects their current assessed risk. We believe the terms of our loans are similar to those that could be procured as of December 31, 2018. LIBOR rates are observable at commonly quoted intervals for the full terms of the loans and hence bank loans are considered Level 2 items in accordance with the fair value hierarchy.
(b) Concentration of credit risk
Financial instruments which potentially subject the Company to significant concentrations of credit risk consist principally of cash and cash equivalents and trade accounts receivable. The Company is dependent upon CPP for the major part of its working capital and financing requirements as CPP uses a centralized approach to cash management and financing of its operations. CPP places its cash and cash equivalents, consisting mostly of deposits, with creditworthy financial institutions rated by qualified rating agencies. A limited number of financial institutions hold the Company’s and CPP’s cash. Most of the Company’s revenues were derived from a few charterers. For the year ended December 31, 2018 Petrobras accounted for 33% of the Company’s total revenue. For the year ended December 31, 2017 Petrobras, and CMTC accounted for 34% and 26% of the Company’s total revenue, respectively. For the year ended December 31, 2016 Petrobras and CMTC accounted for 33% and 21% of the Company’s total revenue, respectively.</t>
  </si>
  <si>
    <t>Accrued Liabilities - Capital Product Partners L.P.</t>
  </si>
  <si>
    <t>Accrued Liabilities [Line Items]</t>
  </si>
  <si>
    <t>Accrued Liabilities</t>
  </si>
  <si>
    <t>8. Accrued Liabilities
Accrued liabilities consist of the following:
As of December 31,
2018
2017
Accrued loan interest and loan fees
$
343
$
63
Accrued operating expenses
4,050
3,582
Accrued capitalized improvements
23
17
Accrued voyage expenses and commissions
3,384
2,169
Total
$
7,800
$
5,831</t>
  </si>
  <si>
    <t>Voyage Expenses and Vessel Operating Expenses - Capital Product Partners L.P.</t>
  </si>
  <si>
    <t>Voyage Expenses and Vessel Operating Expenses [Line Items]</t>
  </si>
  <si>
    <t>Voyage Expenses and Vessel Operating Expenses</t>
  </si>
  <si>
    <t>9. Voyage Expenses and Vessel Operating Expenses
Voyage expenses and vessel operating expenses consist of the following:
For the years ended December 31,
2018
2017
2016
Voyage expenses:
Commissions
$
3,391
$
2,462
$
2,588
Bunkers
21,047
3,342
1,698
Port expenses
10,143
2,541
892
Other
2,621
2,192
1,750
Total
$
37,202
$
10,537
$
6,928
For the years ended December 31,
Vessel operating expenses
2018
2017
2016
Crew costs and related costs
$
34,732
$
28,141
$
22,496
Insurance expense
3,032
2,599
2,815
Spares, repairs, maintenance and other expenses
12,462
8,320
6,416
Stores and lubricants
6,133
4,437
4,332
Management fees
8,444
7,192
6,533
Other operating expenses
3,603
3,622
2,270
Total
$
68,406
$
54,311
$
44,862</t>
  </si>
  <si>
    <t>Income Taxes - Capital Product Partners L.P.</t>
  </si>
  <si>
    <t>Income Taxes [Line Items]</t>
  </si>
  <si>
    <t>Income Taxes</t>
  </si>
  <si>
    <t>10. Income Taxes
Under the laws of the Marshall Islands and Liberia, the country in which the vessel-owning subsidiaries were incorporated, these companies are not subject to tax on international shipping income. However, they are subject to registration and tonnage taxes in the country in which the vessels are registered and managed from, which have been included in vessel operating expenses in the accompanying combined carve-out statements of comprehensive income.
Under the United States Internal Revenue Code of 1986, as amended (the “Code”), the U.S. source gross transportation income of a ship-owning or chartering corporation, such as the Company,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For the years ended December 31, 2018, 2017 and 2016 the Company qualified for this exemption.</t>
  </si>
  <si>
    <t>Commitments and Contingencies - Capital Product Partners L.P.</t>
  </si>
  <si>
    <t>11.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is not aware of any such claims or contingent liabilities, which should be disclosed, or for which a provision should be established in the accompanying combined carve-out financial statements.
The Company accrues for the cost of environmental liabilities when management becomes aware that a liability is probable and is able to reasonably estimate the probable exposure. Currently, the Company is not aware of any such claims or contingent liabilities, which should be disclosed, or for which a provision should be established in the combined carve-out financial statements.
An estimated loss from a contingency should be accrued by a charge to expense and a liability recorded only if all of the following conditions are met:
·
Information available prior to the issuance of the financial statement indicates that it is probable that a liability has been incurred at the date of the financial statements.
·
The amount of the loss can be reasonably estimated.
(a) Lease Commitments: Future minimum charter hire receipts, excluding any profit share revenue that may arise, based on non-cancellable long-term time and bareboat charter contracts, as of December 31, 2018 were:
Year ended December 31,
Amount
2019
67,449
2020
33,804
2021
8,712
Total
109,96
5
(b) Vessel’s Equipment Commitments: As of December 31, 2018 the Company has the below outstanding commitments relating to the construction of exhaust gas cleaning systems and ballast water treatment systems which are payable as follows:
Year ended December 31,
Amount
2019
$
6,325
Total
$
6,325</t>
  </si>
  <si>
    <t>Subsequent Events - Capital Product Partners L.P.</t>
  </si>
  <si>
    <t>12. Subsequent Events
The Company evaluated subsequent events up to February 25, 2019, the date the combined carve-out financial statements were available to be issued.</t>
  </si>
  <si>
    <t>BUSINESS AND BASIS OF PRESENTATION - DSS HOLDINGS L.P. AND SUBSIDIARIES</t>
  </si>
  <si>
    <t>Business And Basis Of Presentation [Line Items]</t>
  </si>
  <si>
    <t>BUSINESS AND BASIS OF PRESENTATION</t>
  </si>
  <si>
    <t>1. BUSINESS AND BASIS OF PRESENTATION
Business  — DSS Holdings L.P. (“DHLP” or “Company”), is a Cayman Island limited partnership formed on October 1, 2007. The Company is a seaborne transporter of refined petroleum products, primarily through time charter arrangements with third-party shipping companies, and crude oil through the spot market/operating pools, operating in the international shipping industry.
The Company indirectly wholly-owns Diamond S Management LLC (Marshall Islands) (“DSMM”) and Diamond S Management (Singapore) Pte. Ltd. (“DSMS”). DSMM and DSMS provide commercial management, administrative support service, technical, safety, quality, crewing, marine operations and related services in connection with the operation of the vessels.
The Company indirectly holds a 51% ownership interest in NT Suez Holdco LLC, a Marshall Islands limited liability company, formed on September 23, 2014, which is a joint venture with an affiliate of the Company’s largest shareholder.
The Company indirectly holds a 51% ownership interest in Diamond Anglo Ship Management Pte. Ltd., a Singaporean company, formed on January 11, 2018, which is a joint venture with an unrelated third party.
The Company, through its wholly-owned subsidiaries, owns and operates 41 vessels: 31 medium range (“MR”) vessels and ten Suezmax vessels. The Company also controls and operates two Suezmax vessels through a joint venture (see Note 3).
The list below includes the 43 vessel-owning companies and fleet information as of December 31, 2018:
Size
Wholly-Owned Subsidiary
Vessel
Vessel Type
(DWT) (1)
Delivery Date
Year Built
Heroic Andromeda Inc.
High Jupiter
MR
51,603
Sep-27-11
2008
Heroic Aquarius Inc.
Atlantic Aquarius
MR
49,999
Sep-27-11
2008
Heroic Auriga Inc.
Pacific Jewel
MR
48,012
Oct-13-11
2009
Heroic Avenir Inc.
Alpine Madeleine
MR
49,999
Sep-27-11
2008
Heroic Corona Borealis Inc.
Alpine Maya
MR
51,501
Sep-27-11
2010
Heroic Equuleus Inc.
Alpine Melina
MR
51,483
Sep-27-11
2010
Heroic Gaea Inc.
Atlantic Frontier
MR
49,999
Sep-27-11
2007
Heroic Hera Inc.
Atlantic Grace
MR
49,999
Sep-27-11
2008
Heroic Hercules Inc.
Atlantic Star
MR
49,999
Sep-27-11
2008
Heroic Hologium Inc.
Atlantic Polaris
MR
49,999
Sep-27-11
2009
Heroic Hydra Inc.
Atlantic Muse
MR
51,498
Oct-13-11
2009
Heroic Leo Inc.
Atlantic Leo
MR
49,999
Sep-27-11
2008
Heroic Libra Inc.
Atlantic Lily
MR
49,999
Sep-27-11
2008
Heroic Lyra Inc.
Atlantic Pisces
MR
49,999
Sep-27-11
2009
Heroic Octans Inc.
Atlantic Mirage
MR
51,476
Oct-13-11
2009
Heroic Pegasus Inc.
High Mercury
MR
51,501
Sep-27-11
2008
(1)
DWT refers to max Summer deadweight tonnage
Size
Wholly-Owned Subsidiary
Vessel
Vessel Type
(DWT) (1)
Delivery Date
Year Built
Heroic Perseus Inc.
Alpine Mystery
MR
49,999
Sep-27-11
2009
Heroic Pisces Inc.
Atlantic Olive
MR
49,999
Sep-27-11
2008
Heroic Rhea Inc.
High Saturn
MR
51,527
Sep-27-11
2008
Heroic Sagittarius Inc.
Atlantic Rose
MR
49,999
Sep-27-11
2008
Heroic Scorpio Inc.
Atlantic Titan
MR
49,999
Sep-27-11
2008
Heroic Scutum Inc.
Adriatic Wave
MR
51,549
Sep-27-11
2009
Heroic Serena Inc.
Alpine Mathilde
MR
49,999
Sep-27-11
2008
Heroic Tucana Inc.
Aegean Wave
MR
51,510
Sep-27-11
2009
Heroic Uranus Inc.
Atlantic Gemini
MR
49,999
Sep-27-11
2008
Heroic Virgo Inc.
High Mars
MR
51,542
Sep-27-11
2008
White Boxwood Shipping S.A.
Alpine Moment
MR
49,999
Sep-27-11
2009
White Holly Shipping S.A.
Alpine Minute
MR
49,999
Sep-27-11
2009
CVI Atlantic Breeze, LLC
Atlantic Breeze
MR
49,999
Dec-12-13
2007
CVI Citron, LLC
Citron
MR
49,999
Dec-12-13
2007
CVI Citrus, LLC
Citrus
MR
49,995
Dec-12-13
2008
DSS 1 LLC
San Saba
Suezmax
159,018
Jun-05-12
2012
DSS 2 LLC
Rio Grande
Suezmax
159,056
Jul-03-12
2012
DSS 5 LLC
Red
Suezmax
159,068
Oct-04-12
2012
DSS 6 LLC
Frio
Suezmax
159,000
Dec-04-12
2012
DSS 7 LLC
Trinity
Suezmax
158,734
Mar-28-16
2016
DSS 8 LLC
San Jacinto
Suezmax
158,658
Jun-21-16
2016
DSS A LLC
Brazos
Suezmax
158,537
Jan-03-12
2012
DSS B LLC
Pecos
Suezmax
158,465
Apr-18-12
2012
DSS C LLC
Sabine
Suezmax
158,493
Jul-02-12
2012
DSS D LLC
Colorado
Suezmax
158,615
Nov-09-12
2012
NT Suez One LLC
Loire
Suezmax
157,463
Oct-17-16
2016
NT Suez Two LLC
Namsen
Suezmax
157,543
Nov-13-16
2016
(1)
DWT refers to max Summer deadweight tonnage
As of December 31, 2018, the average age of the fleet was 6.9 years old.
In November 2018, the Company entered into a definitive transaction agreement with Capital Product Partners, L.P. (“CPLP”) to merge tanker businesses in a share-for-share transaction. Holders of CPLP units will receive approximately 33% of the combined entity with the remaining approximately 67% of the shares distributed to holders of the Company. The combined entity is expected to be renamed Diamond S Shipping Inc. and based on the guidelines of Financial Accounting Standards Board (“FASB”) Accounting Standards Codification (“ASC”) Topic 805 and Accounting Standards Update (“ASU”) 2017‑01, the Company is the acquirer for accounting purposes. If the transaction is consummated, the combined company will own and operate 68 vessels.</t>
  </si>
  <si>
    <t>SIGNIFICANT ACCOUNTING POLICIES - DSS HOLDINGS L.P. AND SUBSIDIARIES</t>
  </si>
  <si>
    <t>Significant Accounting Policies [Line Items]</t>
  </si>
  <si>
    <t>2. SIGNIFICANT ACCOUNTING POLICIES
In January 2019, the Company’s Board of Directors approved changing the Company’s fiscal year end to December 31 of each calendar year from March 31. These consolidated financial statements are for the nine-month period of April 1, 2018 through December 31, 2018.
Principles of Consolidation  — The consolidated financial statements include the Company’s controlled subsidiaries. All intercompany accounts and transactions have been eliminated in consolidation. The consolidated financial statements are prepared on the accrual basis of accounting in conformity with accounting principles generally accepted in the United States of America (“U.S. GAAP”).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or additional sources of cash and expenses or additional uses of cash during the reporting period. Actual results could differ from those estimates. Significant estimates include vessel valuations, the valuation of amounts due from charterers, residual value of vessels, useful life of vessels, the fair value of time charter contracts acquired, the fair value of derivative instruments and potential litigation claims and settlements.
Cash and Cash Equivalents, and Restricted Cash  — The Company considers all highly liquid investments with original maturities of three months or less to be cash equivalents.
The following table provides a reconciliation of Cash and cash equivalents and Restricted cash reported within the consolidated balance sheets that sum to the total of the amounts shown in the consolidated statements of cash flows for the nine months ended December 31, 2018 and the years ended March 31, 2018 and 2017:
December 31,
March 31,
March 31,
2018
2018
2017
Cash and cash equivalents
$
83,053,722
$
79,339,584
$
64,350,323
Restricted cash
5,104,167
5,000,000
5,000,000
Total Cash and cash equivalents, and Restricted cash shown in the consolidated statements of cash flows
$
88,157,889
$
84,339,584
$
69,350,323
Amounts included in restricted cash represent those required to be set aside by the $66 Facility, as defined in Note 7 below. The restriction will lapse when the related long-term debt is paid off.
Due from Charterers — Net  — Due from charterers — net includes accounts receivable from charterers, net of the provision for doubtful accounts and reimbursable costs the Company incurred on behalf of its charterer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reasonable possibility of non-recoverability. At December 31, 2018 and March 31, 2018, the Company had reserves of  $1,961,660 and $524,131, respectively, against its Due from charterers balance associated with demurrage and deviation income.
Included in the standard time charter contracts with the Company’s customers are certain performance parameters, which, if not met, can result in customer claims. The Company monitors the vessels’ performances. As of December 31, 2018 and March 31, 2018, there were no customer claims or instances that resulted in the need for reserves related to unmet performance parameters.
Inventories  — Inventories consist of bunkers and lubricants on board the vessels at the balance sheet dates. These inventories are stated at cost and determined on a first-in, first-out basis.
Vessels — Net  — Vessels are recorded at cost. Depreciation is computed on a straight-line basis over the estimated useful life of the asset, up to the asset’s estimated salvage value. The estimated useful life of a vessel is 25 years from the vessel’s initial delivery from the shipyard. Salvage value is based upon a vessel’s lightweight tonnage multiplied by an estimated scrap rate of  $300 per ton.
Expenditures for maintenance, repairs and minor renewals are expensed as incurred. Capital expenditures for significant improvements and new equipment are capitalized and are depreciated over the shorter of the capitalized asset’s life or the remaining life of the vessel.
Interest costs, which includes deferred financing charges and commitment fees, incurred during the construction of vessels (until the vessel is substantially complete and ready for its intended use) are capitalized. The Company capitalizes interest costs that are attributable to amounts advanced for vessels under construction. Where a loan is directly attributable to vessels under construction, the interest is capitalized in full. Where the advances for vessels under construction are not financed with a loan, capitalized interest attributed to these amounts is based on the weighted average interest rate for the period. During the year ended March 31, 2017, interest costs of  $865,888 were capitalized in relation to the construction of vessels. There were no interest costs capitalized during the nine months ended December 31, 2018 or year ended March 31, 2018.
For the nine months ended December 31, 2018 and the years ended March 31, 2018 and 2017, depreciation expense related to Vessels was $58,920,098, $79,123,574 and $75,908,353 respectively. During the nine months ended December 31, 2018 and the year ended March 31, 2018, the Company disposed of vessel equipment, which resulted in a loss of  $34,058 and $217,886, respectively. There was no vessel equipment disposed of during the year ended March 31, 2017.
Other Property — Net  — Other property includes software and office furniture and equipment, and is depreciated on a straight-line basis over the estimated useful life of the asset, which ranges from three to five years. For the nine months ended December 31, 2018 and the years ended March 31, 2018 and 2017, depreciation expense related to Other property was $183,321, $70,919 and $28,913, respectively. During the nine months ended December 31, 2018 and the years ended March 31, 2018 and 2017, the Company disposed of Other property no longer in use, which was fully depreciated.
Impairment of Long-Lived Assets  — The Company follows FASB ASC Subtopic 360‑10‑05, Accounting for the Impairment or Disposal of Long-lived Assets , which requires that long-lived assets and certain identifiable intangibles held and used by an entity be reviewed for impairment whenever events or changes in circumstances indicate that the carrying amount of the assets may not be recoverable. The Company evaluates the carrying amounts and periods over which long-lived assets are depreciated to determine if events have occurred that would require modification to the carrying values or their useful lives. In evaluating useful lives and carrying values of long-lived assets, the Company reviews certain indicators of potential impairment, such as vessel appraisals, business plans and overall market conditions. An impairment loss on long-lived assets is recognized when indicators of potential impairment are present and the carrying amount of the long-lived asset is greater than its fair value and not believed to be recoverable. In determining future benefits derived from use of long-lived assets, the Company performs an analysis of the anticipated undiscounted future net cash flows of the related long-lived assets. If the carrying value of the asset, including any related intangible assets and liabilities, exceeds its undiscounted future net cash flows, the carrying value is reduced to its fair value.
When comparing the book value of the long-lived assets to their lower market price as of December 31, 2018, it was determined that an indicator of impairment was present. Accordingly, the Company performed an undiscounted cash flow test based as of December 31, 2018, determining undiscounted projected net operating cash flows for the vessels and comparing them to the carrying values of the vessels, and any related intangible assets and liabilities. In developing estimates of future cash flows, the Company made assumptions about future charter rates, utilization rates, vessel operating expenses, future dry docking costs and the estimated remaining useful life of the vessels. These assumptions are based on historical trends as well as future expectations that are in line with the Company’s historical performance and expectations for the vessels’ utilization under the current deployment strategy. Based on these assumptions, the Company determined that the vessels held for use and their related intangible assets were not impaired as of December 31, 2018.
Deferred Financing Costs — Net  — Deferred financing costs include fees, legal expenses and other costs associated with securing loan facilities and lines of credit. The costs are amortized over the life of the related debt and are recorded to Interest expense in the consolidated statements of operations. Debt issuance costs related to loan facilities are recorded as a reduction in the carrying amount of the related debt liability within the Company’s consolidated balance sheets. Debt issuance costs related to lines of credit are recorded to Deferred financing costs — net on the Company’s consolidated balance sheets.
Deferred Drydocking Costs — Net  — The Company uses the deferral method of accounting for drydocking costs. Under the deferral method, drydocking costs are deferred and amortized on a straight-line basis over the period to the next anticipated drydock, which is estimated to be approximately 30 to 60 months. The Company capitalizes the costs associated with drydocking as they occur and amortizes these costs on a straight-line basis over the period between drydockings. Deferred drydocking costs include direct costs incurred as part of the drydock to meet regulatory requirements, or cost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 If the vessel is drydocked earlier than originally anticipated, any remaining deferred drydock costs that have not been amortized are expensed at the beginning of the next drydock. For the nine months ended December 31, 2018 and the years ended March 31, 2018 and 2017, $6,997,951, $7,430,037 and $5,111,125, respectively, of amortization of Deferred drydocking costs was recorded to Depreciation and amortization expense in the consolidated statements of operations.
Deferred Charter Hire Revenue  — Deferred charter hire revenue primarily relates to cash received from charterers prior to it being earned. These amounts are recognized as Revenue in the consolidated statements of operations when earned.
Revenue and Voyage Expense Recognition  — Revenues are generated from time charters, voyage charters and pool revenues.
Time Charters  — Revenues from the time chartering of vessels are recognized on a straight-line basis over the periods of such charter agreements as service is performed. When the time charter contains a profit-sharing agreement, the Company recognizes the profit-sharing or contingent revenue only after meeting a determinable threshold, which is set forth in the time charter agreement. Amounts receivable arising from profit-sharing arrangements are accrued based on the actual results of the voyages recorded as of the reporting date once the threshold is met. In time charters, there are certain other non-specified voyage expenses such as commissions, which are typically borne by the Company. These expenses are recognized when incurred.
Voyage Charters  — Under a voyage charter contract, th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borne by the Company in connection with voyage charters that would otherwise have been borne by the charterer under time charter agreements. These expenses principally consist of fuel, canal and port charges, which are recognized as incurred. Demurrage income represents payments or amounts due from charterer to the vessel owner when loading and discharging time exceed the stipulated time in a voyage charter. Demurrage income is measured in accordance with the provisions of the respective charter agreements and the circumstances under which demurrage claims arise, and is recognized on a pro rata basis over the length of the voyage to which it pertains.
Pool Revenues  — During the years ended March 31, 2018 and 2017, the Company employed some of its vessels in vessel pools. None of the Company’s vessels operated in pools during the nine months ended December 31, 2018. The vessel pools in which the Company’s vessels operate provide cost-effective commercial management services for a group of similar class vessels. The pool arrangements provide the benefits of a large-scale operation and chartering efficiencies that might not be available to smaller fleets. Under the pool arrangement, voyage related costs, such as the cost of bunkers and port expenses, are borne by the pool and vessel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certain pool manager fees.
Vessel Expenses  — Vessel expenses include crew wages and associated costs, the cost of insurance premiums, expenses relating to repairs and maintenance, lubricants and spare parts, technical management fees and other miscellaneous expenses. Vessel expenses are recognized when incurred.
Management Fees  — Management fees consist of fees paid to a charterer that commercially manages certain vessels and fees paid to the pools in which the Company’s vessels operate.
Fair Value Measurements  — Fair value is defined as the amount that would be received to sell an asset or paid to transfer a liability in an orderly transaction between market participants. When establishing fair value, a three-tier hierarchy for inputs is used, which prioritizes the inputs used in the valuation methodologies. Fair value is a measurement for certain financial instruments and nonfinancial assets and nonfinancial liabilities. For nonfinancial assets, including fixed assets, fair value is recorded or required to be disclosed in a period in which an impairment occurs.
Fair Value of Financial Instruments  — The estimated fair value of the Company’s financial instruments, such as cash equivalents, due from charterers, and accounts payable and accrued expenses approximate their individual carrying amounts as of December 31, 2018 and March 31, 2018, due to their short-term maturity or the variable-rate nature of the respective borrowings under the credit facilities. Derivative assets and liabilities are carried on the balance sheets at fair value.
Derivatives — Interest Rate Risk Management —  The Company is exposed to interest rate risk through its variable rate credit facilities. The Company uses interest rate swaps, under which the Company pays a fixed rate in exchange for receiving a variable rate, to achieve a fixed rate of interest on the hedged portion of the debt in order to increase the ability to forecast interest expense. The objective of these swaps is to help to protect the Company against changes in borrowing rates on the current credit facilities and any replacement floating rate Eurodollar credit facility. Upon execution of the swaps, the Company designated the swaps as cash flow hedges of benchmark interest rate risk under ASC 815, Derivatives and Hedging , and has established effectiveness testing and measurement processes. Changes in the fair value of the interest rate swaps are recorded as assets or liabilities, and effective unrealized gains or losses are captured in a component of accumulated other comprehensive income or loss until reclassified to interest expense when the hedged variable rate interest expenses are incurred. The ineffective portion, if any, of the change in fair value of the interest rate swap agreements is required to be recognized in earnings. The Company elected to classify settlement payments as operating activities within the statement of cash flows.
At December 31, 2018 and March 31, 2018, no gains or losses due to ineffectiveness have been recorded in earnings relative to interest rate swaps entered into by the Company that qualify as hedges.
Comprehensive (Loss) Income  — The Company follows ASC 220‑10, Comprehensive Income , which establishes standards for reporting and displaying comprehensive income and its components in financial statements. Comprehensive income is comprised of net income and amounts related to the Company’s interest rate swaps accounted for as cash flow hedges. These other comprehensive income items are discussed further in Note 9.
Time Charter Contracts Acquired  — The Company follows the provisions of ASC 350‑20‑35, Intangibles-Goodwill and Other . Goodwill and indefinite lived intangible assets and liabilities acquired in a business combination are not amortized but are reviewed for impairment annually or more frequently if impairment indicators arise. Intangible assets with estimable useful lives are amortized over their estimated useful lives.
The Company’s intangible assets consist of charter-in contracts acquired as part of its purchase of 30 vessel-owning companies during the year ended March 31, 2012. Upon the completion of this acquisition, certain time charter contracts with a contractual rate in excess of the fair market charter rate were recorded as an asset on the consolidated balance sheets. The asset is amortized as a net reduction of time charter revenues over the remaining term of such charters. For the nine months ended December 31, 2018 and the years ended March 31, 2018 and 2017, amortization of time charter contracts was $180,913, $240,120 and $1,825,117, respectively.
Unit Compensation  — The Company follows ASC 718, Compensation — Stock Compensation , for the expensing of stock options and other share-based payments. This topic requires that stock-based compensation transactions be accounted for using a fair-value-based method. To determine the fair value of the unit awards at March 31, 2012, the Company primarily used the discounted cash flow approach. Prior to this date, as the Company had no operations, the adjusted net assets method was used to determine the fair value of unit awards. See Note 14.
Concentrations of Credit Risk  — The Company’s Cash and cash equivalents and Due from charterers may be subject to concentrations of credit risk. The Company deposits a significant portion of its cash and cash equivalents with three financial institutions. None of the Company’s cash and cash equivalent balances maintained at these three financial institutions are covered by insurance in the event of default by either of these banks. The Company’s cash and cash equivalent balances maintained at FDIC-insured institutions exceed the FDIC insured limits. The Company monitors the creditworthiness of these banks regularly.
With respect to Due from charterers, the Company limits its credit risk by performing ongoing credit evaluations and, when deemed necessary, requires letters of credit, guarantees or collateral. For the nine months ended December 31, 2018, the Company earned 13.9% its revenue from one charterer. For the year ended March 31, 2018, the Company earned 12.3% and 21.0% of its revenue from two of the pools in which the Company’s vessels operated during the year. For the year ended March 31, 2017, the Company earned 24.9% and 17.1% of its revenue from two of the pools in which the Company’s vessels operated during the year.
Income Taxes  — The Company is a Cayman Islands limited partnership, which is tax exempt. The members of the partnership would be liable for taxes, if any. Substantially all of the activities of the Company and its subsidiaries relate to the operation of vessels in international commerce. Pursuant to various treaties and Section 883 of the U.S. Internal Revenue Code of 1986, management believes that the income of such companies attributable to such operations is exempt from U.S. income tax. Management believes that Section 883 applies to the income of the Company and its subsidiaries, in part, because the countries of incorporation of such companies, which include the Cayman Islands, the Marshall Islands and Liberia, have been officially recognized by the Internal Revenue Service as currently providing a tax exemption to U.S. companies equivalent to Section 883. In addition, management believes that such income is similarly exempt from state and local income taxation. Pursuant to various bilateral agreements that grant reciprocal exemptions, management also believes that the income of such companies from shipping operations is not subject to foreign income taxes. Based on the foregoing, management believes that no provision for income taxes is required. Income from the management company is subject to income taxation, which was not significant.
Recent Accounting Pronouncements
New accounting standard adopted  — In October 2016, the FASB issued ASU No. 2016‑17 “ Consolidation (Topic 810): Interests Held through Related Parties That Are under Common Control ” (“ASU 2016‑17”), which amends the variable interest entity (“VIE”) guidance within Topic 810. ASU 2016‑17 does not change the two required characteristics for a single decision maker to be the primary beneficiary, which are power and economics, but it revised one aspect of the related analysis. ASU 2016‑17 changes how a single decision maker of a VIE treats indirect variable interest held through related parties that are under common control when determining whether it is the primary beneficiary of that VIE. ASU 2016‑17 requires consideration of such indirect interests on a proportionate basis instead of being the equivalent of direct interests in their entity, thereby making consolidation less likely. For nonpublic entities, ASU 2016‑17 is effective for annual reporting periods beginning after December 15, 2016, and interim reporting periods within annual reporting periods beginning after December 15, 2017, allowing for earlier adoption as permitted in the ASUs. The Company adopted ASU 2016‑17 during the nine months ended December 31, 2018; this adoption had no impact on the consolidated financial statements.
New accounting standards to be implemented  — In May 2014, the FASB issued ASU No. 2014‑09, “ Revenue from Contracts with Customers (Topic 606) ”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For nonpublic entities, ASU 2014‑09 is effective for annual reporting periods beginning after December 15, 2018, and interim reporting periods within annual reporting periods beginning after December 15, 2019, allowing for earlier adoption as permitted in the ASU, and ASU 2014‑09 shall be applied either retrospectively to each period presented or as a cumulative-effect adjustment as of the date of adoption. The Company adopted
ASU 2014‑09 on January 1, 2019, (the “Adoption Date”). In May 2016, the FASB issued ASU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assembled an internal project team and is currently analyzing contracts with customers covering the significant streams of the Company’s annual revenues under the provisions of the new standard as well as changes necessary to information technology systems, processes and internal controls to capture new data and address changes in financial reporting. Management will apply the modified retrospective transition method and will recognize the cumulative effect of adopting this standard as an adjustment to the opening balance of retained earnings as of the Adoption Date. Prior periods will not be retrospectively adjusted. The Company continues to make progress in its implementation and assessment of the new revenue standard. While the assessment is still ongoing, based on the progress made to date, the Company expects that the timing of recognition of revenue for certain ongoing charter contracts will be impacted as well as the timing of recognition of certain voyage related costs. While the assessment of certain effects of the adoption of the ASU 2014‑09 are ongoing, the timing of recognition will primarily impact spot voyage charters. Under ASU 2014‑09, revenue will be recognized from when the vessel arrives at the load port until the completion of discharge at the discharge port instead of recognizing revenue from the discharge of the previous voyage provided an agreed non-cancellable charter between the Company and the charterer is in existence, the charter rate is fixed and determinable, and collectability is reasonably assured. The financial impact of adoption will depend on the number of spot voyages and time charter arrangements as well as their percentage of completion at the adoption date. The Company expects that the adoption of ASU 2014‑09 will result in an increase in the opening Accumulated Deficit balance as of the Adoption Date in the Consolidated Balance Sheet of approximately $2.5 million to $3.0 million as a result of the adjustment of Revenue and Voyage expenses. The above estimate could potentially change upon further evaluation. Additionally, the Company is currently evaluating the adjustment, if any, to other expenses such as Vessel expenses in the Consolidated Statement of Operations and the additional presentation and disclosure requirements of ASU 2014‑09 on the consolidated financial statements.
In January 2016, the FASB issued ASU No. 2016‑01, “ Financial Instruments — Overall (Subtopic 825‑10): Recognition and Measurement of Financial Assets and Financial Liabilities ” (“ASU 2016‑01”). The standard addresses certain aspects of recognition, measurement, presentation, and disclosure of financial instruments. For nonpublic entities, ASU 2016‑01 is effective for annual reporting periods beginning after December 15, 2018, and interim reporting periods within annual reporting periods beginning after December 15, 2019, allowing for earlier adoption as permitted in the ASU. The Company is currently evaluating the potential impact of this pronouncement on the consolidated financial statements.
In February 2016, the FASB issued ASU No. 2016‑02, “ Leases (Topic 842) ” (“ASU 2016‑02”), which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For nonpublic entities, ASU 2016‑02 is effective for annual periods beginning after December 15, 2019, and interim reporting periods within annual reporting periods beginning after December 15, 2020, with early adoption permitted. The Company is currently evaluating the potential impact of this pronouncement on the consolidated financial statements.
In January 2017, the FASB issued ASU No. 2017‑01, “ Business Combinations (Topic 805): Clarifying the Definition of a Business ” (“ASU 2017‑01”). The objective of ASU 2017‑01 is to provide guidance to entities when evaluating whether a transaction should be accounted for as an acquisition or disposal of a business. An entity first determines whether substantially all of the fair value of gross assets acquired is concentrated in a single identifiable asset, or a group of similar identifiable assets. If this threshold is met, the assets acquired would not represent a business, and no further assessment is required. If the initial screen is not met, ASU 2017‑01 requires that to be considered a business, a set must include, at a minimum, an input and a substantive process that together significantly contribute to the ability to produce output and removes the evaluation of whether a market participant could replace the missing elements. For nonpublic entities, ASU 2017‑01 is effective for annual reporting periods beginning after December 15, 2018, and interim reporting periods within annual reporting periods beginning after December 15, 2019, allowing for earlier adoption as permitted in the ASUs, and shall be applied prospectively. The Company does not expect the impact of ASU 2017‑01 to have an impact on its consolidated financial statements.</t>
  </si>
  <si>
    <t>JOINT VENTURE INVESTMENTS - DSS HOLDINGS L.P. AND SUBSIDIARIES</t>
  </si>
  <si>
    <t>Schedule of Equity Method Investments [Line Items]</t>
  </si>
  <si>
    <t>JOINT VENTURE INVESTMENTS</t>
  </si>
  <si>
    <t>3. JOINT VENTURE INVESTMENTS
NT Suez Holdco LLC  — In September 2014, the Company formed a joint venture, NT Suez Holdco LLC (“NT Suez”), to purchase two Suezmax newbuildings. The two vessels were delivered in October and November 2016.
NT Suez is owned 51% by the Company and 49% by WLR/TRF Shipping S.a.r.l (“WLR/TRF”). WLR/TRF is indirectly owned by funds managed or jointly managed by WL Ross &amp; Co, LLC (“WLR”), including WLR Recovery Fund V DSS AIV, L.P. and WLR V Parallel ESC, L.P., which are also shareholders of the Company. WLR is a fund manager that manages the Company’s largest shareholders.
The investments NT Suez received from the Company and WLR/TRF during the nine months ended December 31, 2018 and the years ended March 31, 2018 and 2017, which were used for shipyard installment payments and working capital, are as follows:
Nine Months
Ended
Year Ended
Year Ended
December31,
March 31,
March 31,
2018
2018
2017
Total investments in NT Suez – Beginning of period
$
72,104,800
$
70,104,800
$
37,025,600
Company’s investments in NT Suez
—
1,020,000
16,870,392
TRF’s investments in NT Suez
—
980,000
16,208,808
Total year’s investments in NT Suez
—
2,000,000
33,079,200
Total investments in NT Suez – End of period
$
72,104,800
$
72,104,800
$
70,104,800
Management has determined that NT Suez qualifies as a variable interest entity, and, when aggregating the variable interests held by the related parties (i.e. the Company and WLR/TRF), the Company is the primary beneficiary as the Company has the ability to direct the activities that most significantly impacts NT Suez’s economic performance. Accordingly, the Company consolidates NT Suez.
Diamond Anglo Ship Management Pte. Ltd.  — In January 2018, the Company and Anglo Eastern Investment Holdings Ltd. (“AE Holdings”), a third party, formed a joint venture, Diamond Anglo Ship Management Pte. Ltd. (“DASM”). DASM is owned 51% by the Company and 49% by AE Holdings as of December 31, 2018, and was formed to provide ship management services to the Company’s vessels.
During the nine months ended December 31, 2018, the Company and AE Holdings contributed investments of  $51,000 and $49,000, respectively, to DASM, which was used for general and administrative expenses.
Management has determined that DASM qualifies as a variable interest entity, and, when aggregating the variable interests held by the Company and AE Holdings, the Company is the primary beneficiary as the Company has the ability to direct the activities that most significantly impacts DASM’s economic performance. Accordingly, the Company consolidates DASM.</t>
  </si>
  <si>
    <t>VESSEL DISPOSITIONS - DSS HOLDINGS L.P. AND SUBSIDIARIES</t>
  </si>
  <si>
    <t>VESSEL DISPOSITIONS</t>
  </si>
  <si>
    <t>4. VESSEL DISPOSITIONS
In November 2018, the Board of Directors approved selling the Alpine Minute and Alpine Magic, both 2009‑built MR vessels. The Company reached an agreement to sell the Alpine Minute for $17.8 million less a 1% broker commission payable to a third party. The Company reached an agreement to sell the Alpine Magic for $17.0 million less a 1% broker commission payable to a third party. In December 2018, the Company completed the sale of the Alpine Mia and Alpine Magic, receiving total proceeds of $34,889,810, and repaying debt on the $460 Facility, as defined in Note 7 below, of  $24,702,000. The loss on sale of the vessels was $19,970,075, which was recorded to the consolidated statement of operations for the nine months ended December 31, 2018.</t>
  </si>
  <si>
    <t>PREPAID EXPENSES AND OTHER CURRENT ASSETS - DSS HOLDINGS L.P. AND SUBSIDIARIES</t>
  </si>
  <si>
    <t>PREPAID EXPENSES AND OTHER CURRENT ASSETS</t>
  </si>
  <si>
    <t>5. PREPAID EXPENSES AND OTHER CURRENT ASSETS
Prepaid expenses and other current assets consist of the following as of December 31, 2018 and March 31, 2018:
December 31,
March 31,
2018
2018
Advances to technical managers
$
578,197
$
467,932
Insurance claims receivable
697,258
956,471
Prepaid insurance
579,838
882,347
Deposit
250,000
250,000
Advances to agents
548,968
2,757,518
Other
1,077,204
768,567
Total prepaid expenses and other current assets
$
3,731,465
$
6,082,835</t>
  </si>
  <si>
    <t>ACCOUNTS PAYABLE AND ACCRUED EXPENSES - DSS HOLDINGS L.P. AND SUBSIDIARIES</t>
  </si>
  <si>
    <t>ACCOUNTS PAYABLE AND ACCRUED EXPENSES</t>
  </si>
  <si>
    <t>6. ACCOUNTS PAYABLE AND ACCRUED EXPENSES
Accounts payable and accrued expenses consist of the following as of December 31, 2018 and March 31, 2018:
December 31,
March 31,
2018
2018
Trade accounts payable and accrued expenses
$
11,071,089
$
12,505,896
Accrued vessel and voyage expenses
13,845,142
9,406,128
Accrued interest
400,315
214,285
Total accounts payable and accrued expenses
$
25,316,546
$
22,126,309</t>
  </si>
  <si>
    <t>LONG-TERM DEBT - DSS HOLDINGS L.P. AND SUBSIDIARIES</t>
  </si>
  <si>
    <t>LONG-TERM DEBT</t>
  </si>
  <si>
    <t>7. LONG-TERM DEBT
Long-term debt at December 31, 2018 and March 31, 2018 was comprised of the following:
December 31,
March 31,
2018
2018
$460 Facility
$
315,368,000
$
375,270,000
$235 Facility
186,923,070
194,615,380
$75 Facility
61,875,000
65,625,000
$66 Facility
56,199,443
59,491,503
$30 LOC
20,322,581
—
$20 LOC
6,000,000
6,000,000
Total
646,688,094
701,001,883
Less: Unamortized debt issuance costs
(7,147,186)
(9,266,324)
Less: Current portion
(97,315,075)
(80,372,494)
Long-term debt, net of deferred financing costs
$
542,225,833
$
611,363,065
$460 Facility  — On June 6, 2016, the Company entered into a $460,000,000 five-year senior secured term loan facility, as amended (the “$460 Facility”), for the purposes of refinancing a previous facility. The $460 Facility is a term loan of  $459,375,000, collateralized by 30 vessels, with reductions based on a 17‑year age-adjusted amortization schedule, payable on a quarterly basis. Interest is paid quarterly, and the $460 Facility bears interest at the Eurodollar Rate for a one-month interest period, plus a 2.80% interest rate margin.
The $460 Facility contains certain restrictions on the payments of dividends. The $460 Facility permits the Company to pay dividends so long as the payment of dividends does not cause an event of default and the minimum interest coverage ratio is at least 2:50 to 1:00 for the fiscal quarter to which the dividend relates, and limits dividends payable so that they do not exceed in any fiscal year that is equal to 50% of the Consolidated EBITDA of the $460 Facility’s Parent Guarantor, which is the consolidated accounts of Diamond S Shipping III LLC plus 100% of any excess asset sale proceeds amount during that fiscal year. The excess asset sale proceeds amount is the amount of the net cash proceeds received from the sale of any of the $460 Facility’s collateral vessels after the repayment of the collateral vessel’s related financial indebtedness.
$235 Facility  — On August 19, 2016, the Company entered into a $235,000,000 five-year senior secured financing facility, as amended (the “$235 Facility”), for the purposes of refinancing a previous facility. The $235 Facility consists of a term loan of  $220,000,000 and a revolving loan of  $15,000,000, and is collateralized by eight vessels, with reductions based on a 17‑year age-adjusted amortization schedule, payable on a quarterly basis. The term loan component of the $235 Facility bears interest at the Eurodollar Rate for a three-month interest period, plus a 2.75% interest rate margin, and the interest is paid quarterly. Commitment fees on undrawn amounts related to the revolving loan component of the $235 Facility are 1.10%. As of December 31, 2018, $5,000,000 was drawn, while $7,403,805 was available and undrawn.
The $235 Facility contains certain restrictions on the payments of dividends. The $235 Facility permits the Company to pay dividends so long as the payment of dividends does not cause an event of default, both before and after the payment of the dividend, the leverage ratio is less than 0.55 to 1.00, and the minimum interest coverage ratio is at least 2:50 to 1:00 for the two previous consecutive quarters.
$75 Facility  — On March 17, 2016, the Company entered into a seven-year senior secured term loan, as amended (the “$75 Facility”), consisting of a delayed draw term loan of up to $75,000,000. The $75 Facility financed and is collateralized by the two 2016‑built Suezmax vessels, is payable on a quarterly basis, and bears interest on LIBOR plus a margin of 2.20%.
The $75 Facility contains certain restrictions on the payments of dividends. The $75 Facility permits the Company to pay dividends so long as the payment of dividends does not cause an event of default, both before and after the payment of the dividend, the leverage ratio is less than 0.55 to 1.00, and the minimum interest coverage ratio is at least 2:50 to 1:00 for the two previous consecutive quarters.
$66 Facility  — On August 9, 2016, the Company entered into a $66,000,000 five-year senior secured term loan facility (the “$66 Facility”) for the purpose of financing two vessels controlled through the joint venture (see Note 3). The $66 Facility, which is collateralized by the two vessels controlled through NT Suez, is a nonrecourse term loan with reductions that are based on a 15‑year amortization schedule, and are payable on a quarterly basis. Interest is paid quarterly, and the $66 Facility bears interest at the Eurodollar Rate for a three-month interest period, plus a 3.25% interest rate margin.
The $66 Facility contains certain restrictions on the payments of dividends. The $66 Facility LOC permits the Company to pay dividends so long as the payment of dividends does not cause an event of default, and does not exceed an amount equal to 75% of the consolidated net income, as determined in accordance with GAAP, of the borrower, which is the consolidated accounts of NT Suez Holdco LLC.
$20 Line of Credit  — On September 29, 2016, the Company amended to extend its $20,000,000 revolving line of credit (the “$20 LOC”), initially entered into on October 1, 2013, and backed by an unfunded capital call. The $20 LOC is renewed annually, and borrowings bear interest at LIBOR plus a margin of 2.75%. Commitment fees on undrawn amounts are 0.375%. As of December 31, 2018, $6,000,000 was drawn on the Amended and Restated $20 LOC, while $11,894,600 was available and undrawn.
$30 Line of Credit  — On October 20, 2016, the Company entered into a $30,000,000 three-year revolving line of credit, as amended (the “$30 LOC”), for the purposes of refinancing a previous line of credit. The $30 LOC is collateralized by three vessels acquired in December 2013, and is reduced quarterly by $1,209,677, beginning with the quarter ended March 31, 2017. Borrowings bear interest the Eurodollar Rate plus a margin of 2.75%, and commitment fees on undrawn amounts are 1.10%. As of December 31, 2018, the available balance of  $20,322,581 was drawn.
The $30 LOC contains certain restrictions on the payments of dividends. The $30 LOC permits the Company to pay dividends so long as the payment of dividends does not cause an event of default and the minimum interest coverage ratio is at least 2:50 to 1:00 for the fiscal quarter to which the dividend relates, and limits dividends payable so that they do not exceed in any fiscal year that is equal to 50% of the Consolidated EBITDA of the $30 LOC’s Parent Guarantor, which is the consolidated accounts of Diamond S Shipping III LLC plus 100% of any excess asset sale proceeds amount during that fiscal year. The excess asset sale proceeds amount is the amount of the net cash proceeds received from the sale of any of the $30 LOC’s collateral vessels after the repayment of the collateral vessel’s related financial indebtedness.
The Company sought to refinance the $30 LOC, and currently has a commitment whereby the three vessels that collateralize the $30 LOC will be part of a larger credit agreement that is contingent upon the consummation of the definitive transaction agreement described in Note 1.
Interest Rates  — The following table sets forth the effective interest rate associated with the interest costs for the Company’s debt facilities, including the rate differential between the fixed pay rate and the variable receive rate on the interest rate swap agreements that were in effect (see Note 8), combined, as well as the cost associated with commitment fees. Additionally, the table includes the range of interest rates on the debt, excluding the impact of swaps and commitment fees:
For the Nine
For the
For the
Months Ended
Year Ended
Year Ended
December 31,
March 31,
March 31,
2018
2018
2017
Effective interest rate
4.80
%
4.07
%
3.76
%
Range of interest rates (excluding impact of swaps and commitment fees)
4.50% to 5.64
%
3.35% to 5.56
%
2.83% to 4.25
%
Restrictive Covenants  — The Company’s credit facilities and lines of credit contain restrictive covenants and other non-financial restrictions. The $235 Facility, $460 Facility, $75 Facility and $30 LOC include, among other things, the Company’s ability to incur indebtedness, limitations on dividends, minimum cash balance, collateral maintenance, net debt to capitalization ratio, and other customary restrictions. The $66 Facility includes restrictions and financial covenants including, among other things, the Company’s ability to incur indebtedness, limitations on dividends, minimum cash balance, collateral maintenance, and other customary restrictions. The $20 LOC contains certain financial covenants including, among other things, the availability of committed capital of a specified amount. The Company was in compliance with its financial covenants as of December 31, 2018.
Maturities  — Aggregate maturities of debt during the next five years from December 31, 2018 are as follows:
2019
$
97,315,075
2020
70,992,494
2021
431,505,525
2022
5,000,000
2023
41,875,000
Total
$
646,688,094</t>
  </si>
  <si>
    <t>INTEREST RATE SWAPS - DSS HOLDINGS L.P. AND SUBSIDIARIES</t>
  </si>
  <si>
    <t>INTEREST RATE SWAPS</t>
  </si>
  <si>
    <t>8. INTEREST RATE SWAPS
All derivatives are recognized on the Company’s consolidated balance sheets at their fair values. For accounting hedges, on the date the derivative contract is entered into, the Company designates the derivative as (1) a hedge of the fair value of a recognized asset or liability or of an unrecognized firm commitment (“fair value” hedge) or (2) a hedge of a forecasted transaction (“cash flow” hedge).
The Company has entered into interest rate swap transactions, with multiple counterparties, which have been designated as cash flow hedges. The Company uses interest rate swaps for the management of interest rate risk exposure, as the interest rate swaps effectively convert a portion of the Company’s debt from a floating to a fixed rate. The interest rate swaps are agreements between the Company and counterparties to pay, in the future, a fixed-rate payment in exchange for the counterparties paying the Company a variable payment. The amount of the net payment obligation is based on the notional amount of the swap contract and the prevailing market interest rates. The Company may terminate the swap contracts prior to their expiration dates, at which point a realized gain or loss would be recognized. The value of the Company’s commitment would increase or decrease based primarily on the extent to which interest rates move against the rate fixed for each swap.
In September 2018, the Company re-couponed its three swaps that initially had an end date of June 4,2021, denoted with an asterisk in the table below. The Company received cash of  $6,813,000 related to re-couponing these three swaps, and the corresponding gain is recognized ratably over the original term of the hedged instruments. The interest rate swaps designated as a cash flow hedge that were in place as of December 31, 2018 and March 31, 2018 are as follows:
December 31,
March 31,
Interest Rate Swap Detail
2018
2018
Start Date of
End Date of
Notional Amount
Notional Amount
Trade Date
Fixed Rate
Swap
Swap
Outstanding
Outstanding
13-Sep-16
1.106
%
30-Sep-16
25-Sep-18*
$
—
$
62,037,531
13-Sep-16
1.106
%
30-Sep-16
25-Sep-18*
—
62,037,531
13-Sep-16
1.106
%
30-Sep-16
25-Sep-18*
—
62,037,531
25-Sep-18
2.906
%
31-Aug-18
04-Jun-21
56,030,031
—
25-Sep-18
2.906
%
31-Aug-18
04-Jun-21
56,030,031
—
25-Sep-18
2.906
%
31-Aug-18
04-Jun-21
56,030,031
—
$
168,090,093
$
186,112,593
The Company pays fixed-rate interest amounts and receives floating rate interest amounts based on one month LIBOR settings.
The derivative asset and liability balances at December 31, 2018 and March 31, 2018 are as follows:
Asset Derivatives
Liability Derivatives
Fair Value
Fair Value
Balance Sheet
December 31,
March 31,
Balance Sheet
December 31,
March 31,
Date
Location
2018
2018
Location
2018
2018
Derivatives designated as hedging instruments
Interest rate contracts
Derivative asset
$
—
$
1,752,360
Derivative liability
$
630,432
$
—
Interest rate contracts
Derivative asset assets)
—
4,377,561
Derivative liability liabilities)
899,578
—
Total derivatives designated as hedging instruments
—
6,129,921
1,530,010
—
Total Derivatives
$
—
$
6,129,921
$
1,530,010
$
—
The components of Accumulated other comprehensive income included in the consolidated balance sheets consist of net unrealized (loss) gain on cash flow hedges as of December 31, 2018 and March 31, 2018.
The following table presents the gross amounts of these liabilities with any offsets to arrive at the net amounts recognized in the consolidated balance sheets at December 31, 2018 and March 31, 2018:
Gross Amounts not Offset in
Net Amounts
the Consolidated Balance Sheets
Gross Amounts
of Liabilities
Gross Amounts
Offset in the
Presented in the
Cash
of Recognized
Consolidated
Consolidated
Financial
Collateral
Liabilities
Balance Sheets
Balance Sheets
Instruments
Received
Net Amount
December 31, 2018 Derivatives
$
1,530,010
$
—
$
1,530,010
$
—
$
—
$
1,530,010
March 31, 2018 Derivatives
—
—
—
—
—
—
The following table presents the gross amounts of these assets with any offsets to arrive at the net amounts recognized in the consolidated balance sheets at December 31, 2018 and March 31, 2018:
Gross Amounts not Offset in
Gross Amounts
Net Amounts of
the Consolidated Balance Sheets
Gross Amounts
Offset in the
Assets Presented in
Cash
of Recognized
Consolidated
the Consolidated
Financial
Collateral
Assets
Balance Sheets
Balance Sheets
Instruments
Received
Net Amount
December 31, 2018 Derivatives
$
—
$
—
$
—
$
—
$
—
$
—
March 31, 2018 Derivatives
6,129,921
—
6,129,921
—
—
6,129,921</t>
  </si>
  <si>
    <t>ACCUMULATED OTHER COMPREHENSIVE INCOME - DSS HOLDINGS L.P. AND SUBSIDIARIES</t>
  </si>
  <si>
    <t>ACCUMULATED OTHER COMPREHENSIVE INCOME</t>
  </si>
  <si>
    <t>9. ACCUMULATED OTHER COMPREHENSIVE INCOME
The components of Accumulated other comprehensive income included in the consolidated balance sheets consist of net unrealized (loss) gain on cash flow hedges as of December 31, 2018 and March 31, 2018.
Nine Months
Ended
Year Ended
December 31,
March 31,
2018
2018
Accumulated other comprehensive income – Beginning of period
$
6,129,921
$
4,521,480
Other comprehensive (loss) income before reclassifications
(2,933,839)
991,170
Amounts reclassified from Accumulated other comprehensive income
1,191,083
617,271
Other comprehensive (loss) income for the year
(1,742,756)
1,608,441
Accumulated other comprehensive income – End of period
$
4,387,165
$
6,129,921
The realized gain for the nine months ended December 31, 2018 reclassified from Accumulated other comprehensive income consists of  $295,258 related to interest rate swap contracts and $895,825 related to the amortizing gain on re-couponed swaps, as discussed in Note 8. The realized gain (loss) for the years ended March 31, 2018 and 2017 reclassified from Accumulated other comprehensive income consists of $617,271 and ($1,723,446), respectively, related to interest rate swap contracts. The realized gains reclassified from Accumulated other comprehensive income are presented in Interest expense in the consolidated statements of operations.</t>
  </si>
  <si>
    <t>FAIR VALUE OF FINANCIAL INSTRUMENTS - DSS HOLDINGS L.P. AND SUBSIDIARIES</t>
  </si>
  <si>
    <t>FAIR VALUE OF FINANCIAL INSTRUMENTS</t>
  </si>
  <si>
    <t>10. FAIR VALUE OF FINANCIAL INSTRUMENTS
The fair values and carrying amounts of the Company’s financial instruments at December 31, 2018 and March 31, 2018 that are required to be disclosed at fair value, but not recorded at fair value, are as follows:
December 31, 2018
March 31, 2018
Carrying
Estimated
Carrying
Estimated
Amount
Fair Value
Amount
Fair Value
Cash and cash equivalents
$
83,053,722
$
83,053,722
$
79,339,584
$
79,339,584
Restricted cash
5,104,167
5,104,167
5,000,000
5,000,000
Variable rate debt
646,688,094
646,688,094
701,001,883
701,001,883
The following methods and assumptions are used in estimating the fair value of disclosures for financial instruments:
Cash and cash equivalents, and Restricted cash : The carrying amounts reported in the consolidated balance sheets for Cash and cash equivalents, and Restricted cash approximate fair value. Cash and cash equivalents, and Restricted cash are considered Level 1 items as they represent liquid assets with short-term maturities.
Variable Rate Debt : The fair value of variable rate debt is based on management’s estimate of rates the Company could obtain for similar debt of the same remaining maturities. Additionally, the Company considers its creditworthiness in determining the fair value of variable rate debt under the credit facilities. The carrying amounts in the above table, which exclude the impact of financing charges, approximate the fair market value for these variable rate debt. Variable rate debt is considered to be a Level 2 item as the Company considers the estimate of rates it could obtain for similar debt.
The fair value of an asset or liability is based on assumptions that market participants would use in pricing the asset or liability. The hierarchies of inputs used when determining fair value are described below:
Level 1 : 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Level 3 : Valuations based on inputs that are unobservable and significant to the overall fair value measurement.
The assessment of the significance of a particular input to the fair value measurement requires judgment and may affect the valuation of financial instruments and the placement of financial instruments within the fair value hierarchy.
The table below provides the financial instruments carried at fair value based on the levels of hierarchy as of the valuation date listed:
Level 1
Level 2
Level 3
Total
December 31, 2018
Derivative liabilities
$
—
$
1,530,010
$
—
$
1,530,010
March 31, 2018
Derivative assets
$
—
$
6,129,921
—
6,129,921
Derivative Assets and Liabilities : The fair value of the derivative assets and liabilities, which relate to the interest rate swaps used for hedging purposes, is the estimated amount the Company would receive or pay for the asset or liability, respectively, to terminate the swap agreements at the reporting date, taking into account current interest rates and the current creditworthiness of the swap counterparties.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Level 2 inputs for the valuations are limited to quoted prices for similar assets in active markets (specifically, futures contracts on LIBOR for the first two years) and inputs other than quoted prices that are observable for the asset (specifically, LIBOR, cash and swap rates and credit risk at commonly quoted intervals). Mid-market pricing is used as a practical expedient for fair value measurements. Refer to Note 8 for further information regarding the Company’s interest rate swap agreements.
The Company does not currently have any Level 3 financial assets and there have been no transfers in and/or out of Level 3 during the nine months ended December 31, 2018 and the years ended March 31, 2018 and 2017.</t>
  </si>
  <si>
    <t>REVENUE FROM TIME CHARTERS - DSS HOLDINGS L.P. AND SUBSIDIARIES</t>
  </si>
  <si>
    <t>REVENUE FROM TIME CHARTERS</t>
  </si>
  <si>
    <t>11. REVENUE FROM TIME CHARTERS
The future minimum revenues, before inclusion of profit-sharing revenue, if any, expected to be received on irrevocable time charters for which revenues can be reasonably estimated and the related revenue days (revenue days represent calendar days, less five days annually, not including offhire for drydock) that the vessels are available for employment, and not including charterers’ renewal options, as of December 31, 2018 are $6,736,200 for the year ending December 31, 2019.</t>
  </si>
  <si>
    <t>EQUITY CONTRIBUTIONS AND PARTNERSHIP STRUCTURE - DSS HOLDINGS L.P. AND SUBSIDIARIES</t>
  </si>
  <si>
    <t>Equity Contribution And Partnership Structure [Line Items]</t>
  </si>
  <si>
    <t>EQUITY CONTRIBUTIONS AND PARTNERSHIP STRUCTURE</t>
  </si>
  <si>
    <t>12. EQUITY CONTRIBUTIONS AND PARTNERSHIP STRUCTURE
On July 29, 2011, the Company entered into agreements, effective September 26, 2011, with an investment group to obtain up to $950,000,000 in equity capital necessary to fund the capital commitments for remaining obligations under the newbuilding program, provide security for a working capital line of credit and fund an acquisition. As of March 31, 2018, $911,118,036 of equity contributions have been funded to the Company, with $38,881,964 of equity remaining. In addition, on October 1, 2013, the Company entered into the $20 Line of Credit of which it committed $17,894,737 of unfunded equity as security and an additional $8,947,368 in equity to be used if there is an occurrence of an event of default. Accordingly, $12,039,859 of unfunded equity commitments remain available to the Company for working capital and other purposes, pending approval by the Company’s shareholders.
On December 12, 2013, an investor contributed to the Company three vessel subsidiaries in exchange for an $83,652,549 equity interest in the Company, which tracks through to an economic ownership interest in the Company’s wholly-owned subsidiary Diamond S Shipping III LLC. In conjunction with this, on December 12, 2013, the Company entered into an amended and restated partnership agreement that established two classes of partnership interests, Class A Common Units and Class B Common Units, each of which is 100% owned by its partners. The Class A Common Unit holders are entitled to the earnings and, in liquidation, the fair value of the Company’s Suezmax vessels. The Class B Common Unit holders are entitled to the earnings and, in liquidation, the fair value of the Company’s MR vessels. At December 31, 2018, Partners’ contributions associated with the Class A Common Units and Class B Common Units were approximately $410 million and $585 million, respectively. At the time of an event of liquidation, the investors in the Class A and Class B Common Units would be entitled to the liquidation value of their respective fleets, as determinable in the amended and restated partnership agreement.
In September 2016, the Company distributed $60,000,000 in the form of a cash dividend to the investors in the Class A Common Units.</t>
  </si>
  <si>
    <t>SAVINGS PLAN - DSS HOLDINGS L.P. AND SUBSIDIARIES</t>
  </si>
  <si>
    <t>SAVINGS PLAN</t>
  </si>
  <si>
    <t>13. SAVINGS PLAN
The Company’s tax-deferred savings plan (the “401(k) Plan”) permits eligible employees to make contributions by salary deduction pursuant to Section 401(k) of the Internal Revenue Code of 1986, as amended. Under the 401(k) Plan, participating employees may defer a portion of their pre-tax earnings, up to the IRS annual contribution limit, and the Company matches and makes contributions up to a certain amount of each employee’s eligible earnings. For the nine months ended December 31, 2018 and the years ended March 31, 2018 and 2017, the Company’s 401(k) contribution expense, which is included in General and administrative expenses in the consolidated statements of operations, was $226,670, $353,989 and $375,042, respectively.</t>
  </si>
  <si>
    <t>UNIT COMPENSATION - DSS HOLDINGS L.P. AND SUBSIDIARIES</t>
  </si>
  <si>
    <t>UNIT COMPENSATION</t>
  </si>
  <si>
    <t>14. UNIT COMPENSATION
Unit Incentive Plan  — The Company was formed pursuant to an exempted limited partnership agreement (the “Agreement”). The Agreement provided for the granting of incentive units to certain employees, where the units granted represent profits interests in the Company, subject to any vesting, forfeiture or other provisions that may be set forth in grants evidencing their issuance. The deemed exercise price for each incentive unit for purposes of the Agreement is $0. The pool of incentive units available for issuance is 750.
Incentive units are comprised of both service and performance units, which employees receiving a grant that generally consists of 20% service units and 80% performance units. The units that contain service conditions vest ratably over the service period on each anniversary date from the date of grant. The units that contain performance conditions become fully vested upon the consummation of an initial purchase and sale of the interests and units in the Company. Distributions, if any, under the service and performance units would be made in accordance with the Agreement, and are based on various factors including achieved internal rate of return and specified levels of return on investor capital, as further described in the Agreement. The foregoing grants are subject to accelerated vesting under certain circumstances set forth in the relevant grant agreement.
A summary of the activity for restricted unit awards during the nine months ended December 31, 2018 and the years ended March 31, 2018 and 2017 is as follows:
Number of
Weighted-Average
Units
Fair Value
Outstanding and nonvested – April 1, 2016
501.40
$
12,737.10
Granted
—
—
Vested
—
—
Forfeited
—
—
Outstanding and nonvested – March 31, 2017
501.40
$
12,737.10
Granted
—
—
Vested
—
—
Forfeited
—
—
Outstanding and nonvested – March 31, 2018
501.40
$
12,737.10
Granted
—
—
Vested
—
—
Forfeited
—
—
Outstanding and nonvested – December 31, 2018
501.40
$
12,737.10
As of December 31, 2018, there were no unrecognized compensation costs. As of December 31, 2018, the occurrence of the event that would cause the Company’s restricted performance units to vest was not probable. Accordingly, no compensation expense related to performance unit awards was recorded through December 31, 2018. However, at the time the performance condition attached to the performance unit awards becomes probable, the Company will record compensation expense of  $6,386,384.
Total compensation cost recognized for amortization of restricted unit awards, which relates entirely to service units, was recorded to General and administrative expenses in the consolidated statements of operations. There were no unit compensation costs for the nine months ended December 31, 2018 and the years ended March 31, 2018 and 2017.</t>
  </si>
  <si>
    <t>COMMITMENTS AND CONTINGENCIES - DSS HOLDINGS L.P. AND SUBSIDIARIES</t>
  </si>
  <si>
    <t>COMMITMENTS AND CONTINGENCIES</t>
  </si>
  <si>
    <t>15. COMMITMENTS AND CONTINGENCIES
Commitments  — On May 16, 2013, the Company entered into a consent to assignment with regard to an operating lease for office space in Greenwich, Connecticut on Benedict Place, with a remaining term of six years. The Company’s lease term commenced on August 1, 2013 and, after signing a one-year extension in January 2018, expires on October 18, 2019. Under this operating lease, the future minimum payments during the year following December 31, 2018 is $409,573.
For the nine months ended December 31, 2018 and the years ended March 31, 2018 and 2017, the Company’s rent expense, which is included in General and administrative expenses in the consolidated statements of operations, was $326,484, $498,750 and $487,028, respectively.
In April, July and August 2018, the Company entered into ballast water treatment contracts for certain MR vessels. The eleven contracts currently in place have a total cost of  $11,440,000, of which $9,000,000 remains unpaid at December 31, 2018, and will be paid over the years ending December 31, 2019 and 2020, in amounts totaling $5,584,000 and $416,000, respectively. Amounts paid on these contracts total $2,220,000 as of December 31, 2018 and are included in Other noncurrent assets on the consolidated balance sheet.
In November 2018, the Company entered into scrubber contracts for two of its Suezmax vessels. The two contracts currently in place have a total cost of  $4,700,000, of which $4,230,000 remains unpaid at December 31, 2018, and will be paid over the years ending December 31, 2019 and 2020, in amounts totaling $2,538,000 and $1,692,000, respectively. Amounts paid on these contracts total $846,000 as of December 31, 2018 and are included in Other noncurrent assets on the consolidated balance sheet.
Contingencies  — From time to time, the Company may be subject to legal proceedings and claims in the ordinary course of its business. Such claims, even if lacking merit, could result in the expenditure of significant financial and managerial resources. The Company is not aware of any legal proceedings or claims that is believes will have, individually or in the aggregate, a material effect on the Company, its financial condition, results of operations or cash flows.</t>
  </si>
  <si>
    <t>SEGMENT REPORTING - DSS HOLDINGS L.P. AND SUBSIDIARIES</t>
  </si>
  <si>
    <t>SEGMENT REPORTING</t>
  </si>
  <si>
    <t>16. SEGMENT REPORTING
The Company is engaged primarily in the ocean transportation of crude oil and petroleum products in the international market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s vessels regularly navigate in international waters, over hundreds of trade routes, to hundreds of ports and, as a result, the disclosure of geographic information is impracticable. The Company charters its vessels primarily on voyage charters and on time charters.
The Company has two reportable segments, Crude Tankers and Product Carriers. The NT Suez investment in included in the Crude Tankers Segment. Segment results are evaluated based on (loss) income from operations. The accounting policies applied to the reportable segments are the same as those used in the preparation of the Company’s consolidated financial statements.
Results for the Company’s revenue and (loss) income from operations by segment for the nine months ended December 31, 2018 and the years ended March 31, 2018 and 2017, are as follows:
Crude
Product
Tankers
Carriers
Total
Nine Months Ended December 31, 2018
Revenue
$
94,783,000
$
180,690,330
$
275,473,330
Vessel expenses
(23,577,059)
(61,628,790)
(85,205,849)
Voyage expenses
(41,177,673)
(96,596,201)
(137,773,874)
Depreciation and amortization
(23,812,293)
(42,289,077)
(66,101,370)
Loss on sale of vessels
—
(19,970,075)
(19,970,075)
General, administrative and management fees (1)
(3,403,560)
(8,658,459)
(12,062,019)
(Loss) income from operations
$
2,812,415
$
(48,452,272)
$
(45,639,857)
Year Ended March 31, 2018
Revenue
$
116,826,883
$
186,116,353
$
302,943,236
Vessel expenses
(30,904,026)
(78,271,933)
(109,175,959)
Voyage expenses
(54,964,336)
(34,947,549)
(89,911,885)
Depreciation and amortization
(31,344,343)
(55,280,187)
(86,624,530)
General, administrative and management fees (1)
(3,785,523)
(12,356,945)
(16,142,468)
(Loss) income from operations
$
(4,171,345)
$
5,259,739
$
1,088,394
Equity income
$
32,953
$
—
$
32,953
Year Ended March 31, 2017
Revenue
$
136,230,604
$
167,566,579
$
303,797,183
Vessel expenses
(26,586,288)
(76,413,667)
(102,999,955)
Voyage expenses
(42,246,158)
(1,097,447)
(43,343,605)
Depreciation and amortization
(26,616,382)
(54,432,009)
(81,048,391)
General, administrative and management fees (1)
(3,583,572)
(11,490,274)
(15,073,846)
Income from operations
$
37,198,204
$
24,133,182
$
61,331,386
Equity income
$
(26,628)
$
—
$
(26,628)
(1)
Includes direct general and administrative expenses and indirect general and administrative expenses (allocated to each segment based on a formula).
The reconciliations of total assets of the segments to amounts included in the consolidated balance sheets are as follows:
December 31,
March 31,
2018
2018
Crude Tankers
$
758,372,068
$
778,059,153
Product Carriers
885,220,388
986,293,935
Corporate unrestricted cash and cash equivalents
2,507,658
4,776,106
Other unallocated amounts
3,754,621
796,664
Consolidated total assets
$
1,649,854,735
$
1,769,925,858</t>
  </si>
  <si>
    <t>TRANSITION PERIOD COMPARATIVE DATA - DSS HOLDINGS L.P. AND SUBSIDIARIES</t>
  </si>
  <si>
    <t>TRANSITION PERIOD COMPARATIVE DATA</t>
  </si>
  <si>
    <t>17. TRANSITION PERIOD COMPARATIVE DATA
The Company is presenting audited consolidated financial statements for the nine months ended December 31, 2018. The following tables provide certain unaudited comparative financial information for the same period of the prior year.
Consolidated Statements of Operations
For the Nine Months Ended
December 31,
December 31,
2017
2018
(unaudited)
REVENUE – Net of amortization of time charter contracts acquired
$
275,473,330
$
209,799,333
OPERATING EXPENSES:
Vessel expenses
85,205,849
81,146,005
Voyage expenses
137,773,874
45,176,700
Depreciation and amortization expense
66,101,370
64,570,923
Loss on sale of vessels
19,970,075
—
General and administrative
11,383,536
10,683,180
Other corporate expenses
678,483
982,740
Management fees
—
319,203
Total operating expenses – Net
321,113,187
202,878,751
OPERATING (LOSS) INCOME
(45,639,857)
6,920,582
OTHER (EXPENSE) INCOME:
Interest expense
(28,097,188)
(25,172,327)
Other income
1,223,207
977,846
Total other expense – Net
(26,873,981)
(24,194,481)
Net (loss) income
(72,513,838)
(17,273,899)
Less: Net (loss) income attributable to noncontrolling interest
(134,987)
(440,325)
Net (loss) income attributable to DSS Holdings L.P.
$
(72,378,851)
$
(16,833,574)
Consolidated Statements of Cash Flows
For the Nine Months Ended
December 31,
December 31,
2017
2018
(unaudited)
CASH FLOWS FROM OPERATING ACTIVITIES:
Net loss
$
(72,513,838)
$
(17,273,899)
Adjustments to reconcile net loss to net cash provided by operating activities:
Depreciation and amortization
66,101,370
64,570,923
Loss on sale of vessels
19,970,075
—
Amortization of deferred financing charges
2,494,404
2,129,247
Amortization of time charter hire contracts acquired
180,913
180,913
Loss on disposal of vessel equipment
34,058
197,179
Realized gain from recouponing swaps
(895,825)
—
Changes in assets and liabilities:
Decrease in Due from charterers
11,908,313
1,221,567
Decrease (increase) in Inventories
1,979,810
(7,847,511)
Decrease in Prepaid expenses and other current assets
2,351,370
(3,370,304)
Cash paid for drydocking
(17,746,399)
(12,972,495)
Decrease in Pool working capital contributions
2,027,640
1,239,719
Dividend received from equity method investment
—
Decrease in Other noncurrent assets
(9,420)
(728,614)
Increase in Accounts payable and accrued expenses
5,993,623
5,292,829
Increase (decrease) in Deferred charter hire
1,610,875
(964,936)
Net cash provided by operating activities
23,486,969
31,674,618
CASH FLOWS FROM INVESTING ACTIVITIES:
Maturities of time deposits
—
52,529,919
Proceeds from sale of vessels
34,889,810
—
Payments for vessel additions
(4,699,777)
(2,290,546)
Payments for other property
(527,513)
(411,351)
Acquisition costs
(1,654,395)
—
Net cash provided by investing activities
28,008,125
49,828,022
CASH FLOWS FROM FINANCING ACTIVITIES:
Principal payments on long-term debt
(79,636,370)
(55,779,370)
Borrowings on revolving credit facilities
26,532,258
Repayments on revolving credit facilities
(1,209,677)
—
Cash received from recouponing swaps
6,813,000
—
Proceeds from partner’s contribution in subsidiary
49,000
980,000
Payments for deferred financing costs
(225,000)
(12,909)
Net cash used in financing activities
(47,676,789)
(54,812,279)
Net increase in cash, cash equivalents and restricted cash
3,818,305
26,690,361
Cash, cash equivalents and restricted cash – Beginning of period
84,339,584
69,350,323
Cash, cash equivalents and restricted cash – End of period
$
88,157,889
$
96,040,684
SUPPLEMENTAL DISCLOSURES:
Cash paid for interest
$
25,753,555
$
22,698,172
Capital items recorded in Accounts payable and accrued expenses
$
33,724
$
—</t>
  </si>
  <si>
    <t>SUBSEQUENT EVENTS - DSS HOLDINGS L.P. AND SUBSIDIARIES</t>
  </si>
  <si>
    <t>18. SUBSEQUENT EVENTS
The Company has evaluated all subsequent events through April 29, 2019, the date the consolidated financial statements were available to be issued, to ensure that these consolidated financial statements include appropriate recognition and disclosure of recognized events as of December 31, 2018, and material subsequent events thereafter.
On March 27, 2019, the Company completed the merger discussed in Note 1 (the “Merger”), and the combined entity, Diamond S Shipping Inc. (“DSSI”), became a publicly traded company on March 28, 2019, with its shares listed on the New York Stock Exchange. DSSI owns and operates 68 vessels.
The Merger will be accounted for as an asset acquisition under the guidelines of the FASB ASC 805, and ASU 2017‑01, whereby the Company is the accounting acquirer of the 25 vessels and associated bunker inventories, $10 million in cash and other tangible and intangible assets and liabilities. Such assets and liabilities will be recorded at the cost of acquisition including transaction costs, which will be allocated based on their relative fair value. The Company’s assets, liabilities and results of operations will remain at their historical cost basis.
In connection with the Merger, DSSI entered into a $360,000,000 five-year Credit Agreement (the “$360 Facility”), for the purposes of financing the Merger and refinancing the $30 LOC. The $360 Facility consists of a term loan of  $300,000,000 and a revolving loan of  $60,000,000, and is collateralized by the 25 vessels acquired in the Merger and the three vessels that collateralized the $30 LOC, with reductions based on a 17 year age-adjusted amortization schedule, payable on a quarterly basis. The term loan component of the $360 Facility bears interest at the Eurodollar Rate for a three-month interest period, plus a 2.65% interest rate margin, and the interest is paid quarterly. Commitment fees on undrawn amounts related to the revolving loan component of the $360 Facility are 1.06%.
Also, at the time of the Merger’s completion, all amounts drawn on the $30M LOC were paid off and the $30 LOC was cancelled.
Prior to the completion of the Merger, all amounts drawn on the $20 LOC were paid off and, at the time of the Merger’s completion, the $20 LOC was cancelled.
As of April 29, 2019, except as disclosed in this note and elsewhere in these consolidated financial statements, there were no additional subsequent events that the Company believes require recognition or disclosure.</t>
  </si>
  <si>
    <t>NET (LOSS) EARNINGS PER SHARE - DSS HOLDINGS L.P. AND SUBSIDIARIES</t>
  </si>
  <si>
    <t>Earnings Per Share, Basic, by Common Class, Including Two Class Method [Line Items]</t>
  </si>
  <si>
    <t>NET (LOSS) EARNINGS PER SHARE</t>
  </si>
  <si>
    <t>19. NET (LOSS) EARNINGS PER SHARE
The computation of basic and diluted net (loss) earnings per share is based on the weighted-average number of common shares outstanding during the reporting period. The weighted-average number of common shares outstanding is based on the 27,165,696 shares issued to DSS LP in connection with the completion of the Merger on March 27, 2019 (see Note 18). As DSS LP is the accounting acquirer for purposes of the Merger (see Note 18), the earnings per share have been presented as if the shares were outstanding during all periods presented. There were no changes in the equity structure of DSS LP during the periods presented.
For the Nine
For the Year
For the Year
Months Ended
Ended
Ended
December 31, 2018
March 31, 2018
March 31, 2017
Common shares outstanding, basic:
Weighted-average common shares outstanding, basic
27,165,696
27,165,696
27,165,696
Common shares outstanding, diluted:
Weighted-average common shares outstanding, basic
27,165,696
27,165,696
27,165,696
Dilutive effect of restricted stock awards
—
—
—
Weighted-average common shares outstanding, diluted
27,165,696
27,165,696
27,165,696</t>
  </si>
  <si>
    <t>UNAUDITED QUARTERLY RESULTS OF OPERATIONS - DSS HOLDINGS L.P. AND SUBSIDIARIES</t>
  </si>
  <si>
    <t>UNAUDITED QUARTERLY RESULTS OF OPERATIONS</t>
  </si>
  <si>
    <t>20. UNAUDITED QUARTERLY RESULTS OF OPERATIONS
In the opinion of the Company’s management, all adjustments, consisting of normal recurring accruals considered necessary for a fair presentation have been included on a quarterly basis.
For the Nine Months Ended December 31, 2018
Quarter Ended
June 30,
September 30,
December 31,
(In Thousands, except for share and per share data)
2018
2018
2018
Voyage revenues
$
89,820
$
88,122
$
97,531
Operating loss
(11,238)
(13,417)
(20,985)
Net loss
(19,993)
(22,285)
(30,236)
Net (loss) income attributable to noncontrolling interest
(417)
(262)
544
Net loss attributable to Diamond S Shipping Inc.
(19,576)
(22,023)
(30,780)
Net loss per share – basic and diluted
$
(0.72)
$
(0.81)
$
(1.13)
Weighted average common shares outstanding – basic and diluted
27,165,696
27,165,696
27,165,696
For the Year Ended March 31, 2018
Quarter Ended
June 30,
September 30,
December 31,
March 31,
(In Thousands, except for share and per share data)
2017
2017
2017
2018
Voyage revenues
$
70,060
$
66,730
$
73,009
$
93,144
Operating income (loss)
4,116
(56)
2,860
(5,832)
Net loss
(3,975)
(8,156)
(5,142)
(14,063)
Net income (loss) attributable to noncontrolling interest
70
(326)
(184)
(336)
Net loss attributable to Diamond S Shipping Inc.
(4,045)
(7,830)
(4,958)
(13,727)
Net loss per share – basic and diluted
$
(0.15)
$
(0.29)
$
(0.18)
$
(0.51)
Weighted average common shares outstanding – basic and diluted
27,165,696
27,165,696
27,165,696
27,165,696</t>
  </si>
  <si>
    <t>BUSINESS AND BASIS OF PRESENTATION - DIAMOND S SHIPPING INC. AND SUBSIDIARIES</t>
  </si>
  <si>
    <t>1. BUSINESS AND BASIS OF PRESENTATION
Business —  Diamond S Shipping Inc. (“DSSI”) was formed on November 14, 2018 under the laws of the Republic of the Marshall Islands for the purpose of receiving, via contribution from Capital Product Partners L.P. (“CPLP”), CPLP’s crude and product tanker business and combining that business with the business and operations of DSS Holdings L.P. (“DHLP”) pursuant to the Transaction Agreement, dated as of November 27, 2018 (as amended, the “Transaction Agreement”), by and among CPLP, DHLP, DSSI and the other parties named therein. DHLP was a Cayman Island limited partnership formed on October 1, 2007.
On March 27, 2019, DSSI, and DHLP and all of its directly-owned subsidiaries (the “DHLP Subsidiaries”) completed a merger pursuant to the Transaction Agreement. Pursuant to the terms of the Transaction Agreement, on March 27, 2019, the DHLP subsidiaries merged with and into DSSI, with DSSI being the surviving corporation in the merger (the “Merger”). DSSI and the DHLP Subsidiaries are hereinafter referred to collectively as the “Company.”
The Merger was accounted for as a reverse acquisition in accordance with the Financial Accounting Standards Board (“FASB”) Accounting Standards Codification (“ASC”) 805, “Business Combinations” as the DHLP subsidiaries are the accounting acquirer for financial reporting purposes. Accordingly, the historical consolidated financial statements of the DHLP subsidiaries for periods prior to the Merger are considered to be the predecessor financial statements of the Company. Refer to Note 3 — Merger Transaction for further information.
The Company is a seaborne transporter of crude oil and refined petroleum products, operating in the international shipping industry. Through its wholly-owned subsidiaries, the Company owns and operates 66 tanker vessels: 13 Suezmax crude carriers, one Aframax crude carrier and 52 medium range (“MR”) product carriers. The Company also controls and operates two Suezmax vessels through a joint venture (Refer to Note 5 — Joint Venture Investments).</t>
  </si>
  <si>
    <t>SUMMARY OF SIGNIFICANT ACCOUNTING POLICIES - DIAMOND S SHIPPING INC. AND SUBSIDIARIES</t>
  </si>
  <si>
    <t>SUMMARY OF SIGNIFICANT ACCOUNTING POLICIES</t>
  </si>
  <si>
    <t>2. SUMMARY OF SIGNIFICANT ACCOUNTING POLICIES
Principles of Consolidation —  The accompanying condensed consolidated financial statements have been prepared in accordance with accounting principles generally accepted in the United States of America (“U.S. GAAP”) which includes the accounts of the Company and its direct and indirect wholly-owned subsidiaries. All intercompany accounts and transactions have been eliminated in consolidation.
Basis of Presentation  —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consolidated financial statements as of and for the nine months ended December 31, 2018 and notes thereto included herein (the “2018 Financial Statements”). The results of operations for the three and six months ended June 30, 2019 are not necessarily indicative of the operating results to be expected for the year ending December 31, 2019.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for as long as it is available. The Company’s condensed consolidated financial statements may therefore not be comparable to those of companies that comply with such new or revised accounting standards. Section 107 of the JOBS Act provides that the decision not to opt out of the extended transition period for complying with new or revised accounting standards is irrevocable.
Cash and Cash Equivalents, and Restricted Cash  — The following table provides a reconciliation of Cash and cash equivalents and Restricted cash reported within the consolidated balance sheets that sum to the total of the amounts shown in the consolidated statements of cash flows:
June 30, 2019
December 31, 2018
June 30, 2018
December 31, 2017
Cash and cash equivalents
$
64,144
$
83,054
$
62,940
$
91,041
Restricted cash
5,387
5,104
5,000
5,000
Total Cash and cash equivalents, and Restricted cash shown in the Condensed Consolidated Statements of Cash Flows
$
69,531
$
88,158
$
67,940
$
96,041
Amounts included in restricted cash represent those required to be set aside by the $66 Facility, as defined in Note 8 below. The restriction will lapse when the related long-term debt is retired.
Revenue and Voyage Expense Recognition  — Pursuant to the new revenue recognition guidance as disclosed in Note 13 — Voyage Revenue, which was adopted as of January 1, 2019, revenue for spot market voyage charters is recognized ratably over the total transit time of each voyage, which commences at the time the vessel arrives at the loading port and ends at the time the discharge of cargo is completed at the discharge port.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Refer to Note 13 — Voyage Revenue for further discussion of the accounting for fuel expenses for spot market voyage charters as a result of the new revenue recognition guidance adopted as of January 1, 2019. There are certain other non-specified voyage expenses, such as commissions, which are typically borne by the Company.
Recent Accounting Pronouncements
New accounting standards adopted  —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For the Company, this standard is effective for annual periods beginning after December 15, 2018, and interim reporting periods within annual reporting periods beginning after December 15, 2019, allowing for earlier adoption as permitted in the ASU, and shall be applied either retrospectively to each period presented or as a cumulative effect adjustment as of the date of adoption (the “modified retrospective transition method”). The Company early adopted ASU 2014‑09 during the first quarter of 2019 using the modified retrospective transition method applied to those spot market voyage charter contracts which were not completed as of January 1, 2019. Upon adoption, the Company recognized the cumulative effect of adopting this guidance as an adjustment to its Accumulated deficit as of January 1, 2019. Prior periods were not retrospectively adjusted. The adoption of ASU 2014‑09 does not have an impact on the timing of recognition of revenue generated from time charter agreements. Refer to Note 13 for further discussion of the financial impact on the Company’s condensed consolidated financial statements.
In January 2017, the FASB issued ASU No. 2017‑01, “ Business Combinations (Topic 805): Clarifying the Definition of a Business ” (“ASU 2017‑01”). The objective of ASU 2017‑01 is to provide guidance to entities when evaluating whether a transaction should be accounted for as an acquisition or disposal of a business. An entity first determines whether substantially all of the fair value of gross assets acquired is concentrated in a single identifiable asset, or a group of similar identifiable assets. If this threshold is met, the assets acquired would not represent a business, and no further assessment is required. If the initial screen is not met, ASU 2017‑01 requires that to be considered a business, a set must include, at a minimum, an input and a substantive process that together significantly contribute to the ability to produce output and removes the evaluation of whether a market participant could replace the missing elements. For nonpublic entities, ASU 2017‑01 is effective for annual reporting periods beginning after December 15, 2018, and interim reporting periods within annual reporting periods beginning after December 15, 2019, allowing for earlier adoption as permitted in the ASUs, and shall be applied prospectively. The Company early adopted ASU 2017‑01, and concluded that the Merger should be accounted for as an asset acquisition. Refer to Note 3 — Merger Transaction for further discussion.
New accounting standards to be implemented  — In February 2016, the FASB issued ASU No. 2016‑02, “ Leases (Topic 842) ” (“ASU 2016‑02”), which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For the Company, ASU 2016‑02 is effective for annual periods beginning after December 15, 2019, and interim reporting periods within annual reporting periods beginning after December 15, 2020, with early adoption permitted. The most significant effects of adoption relate to the recognition of right-of-use assets and lease liabilities on the balance sheet for operating leases and providing new disclosures about the Company’s leasing activities. The Company has analyzed its contracts and is in the process of calculating the right-of-use assets and lease liabilities as of January 1, 2020 based on the present value of the Company’s remaining minimum lease payments, primarily due to the recognition of right-of-use assets and lease liabilities with respect to operating leases. The Company does not believe the adoption of ASC 842 will have a material effect on its consolidated results of operations or cash flows. The Company will provide the required disclosures under the standard in its Form 10-K filing for the annual period ending December 31, 2020.
In June 2016, the FASB issued ASU No. 2016‑13, “ Financial Instruments—Credit Losses (Topic 326) ” (“ASU 2016‑13”), which amends several aspects of the measurement of credit losses on financial instruments based on an estimate of current expected credit losses. ASU 2016‑13 will apply to loans, accounts receivable, trade receivables, other financial assets measured at amortized cost, loan commitments and other off-balance sheet credit exposures. ASU 2016‑13 will also apply to debt securities and other financial assets measured at fair value through other comprehensive income. For the Company, ASU 2016‑13 is effective for annual periods beginning after December 15, 2020, and interim reporting periods within annual reporting periods beginning after December 15, 2021, with early adoption permitted. The Company is currently evaluating the potential impact of this pronouncement on the condensed consolidated financial statements.</t>
  </si>
  <si>
    <t>MERGER TRANSACTION - DIAMOND S SHIPPING INC. AND SUBSIDIARIES</t>
  </si>
  <si>
    <t>Business Acquisition [Line Items]</t>
  </si>
  <si>
    <t>MERGER TRANSACTION</t>
  </si>
  <si>
    <t>3. MERGER TRANSACTION
As discussed in Note 1, the Company completed a Merger on March 27, 2019. Directly prior to the Merger, the following took place:
·
DSSI formed four wholly-owned subsidiaries organized under the laws of the Republic of the Marshall Islands, referred to as “Products Merger Entity,” “Crude Merger Entity,” “Management Merger Entity” and “Surviving Merger Entity.”
·
CPLP separated its product and crude tanker businesses into separate lines of subsidiaries and contribute them to DSSI (the “Separation”).
·
DSSI issued 12,724,500 additional common shares in connection with the contribution by CPLP.
·
In the Separation, CPLP contributed to DSSI (1) CPLP’s crude and product tanker vessels, (2) an amount in cash equal to $10 million and (3) associated inventories.
·
On March 27, 2019, CPLP distributed on a pro rata basis all 12,725,000 then-outstanding common shares of DSSI to its unitholders of record as of March 19, 2019 (the “Distribution”).
Immediately following the Distribution, the Merger took place, which is detailed as follows:
·
The Pre-Mergers took place:
-
 DSS Crude Transport Inc., a wholly-owned subsidiary of DHLP, merged with Crude Merger Entity, with DSS Crude Transport Inc. surviving the merger,
-
 DSS Products Transport Inc., a wholly-owned subsidiary of DHLP, merged with Products Merger Entity, with DSS Products Transport Inc. surviving the merger, and
-
 Diamond S Technical Management LLC, a wholly-owned subsidiary of DHLP, merged with Management Merger Entity, with Diamond S Technical Management LLC surviving the merger.
·
Following the Pre-Mergers and pursuant to the same plan each of DSS Crude Transport Inc., DSS Products Transport Inc. and Diamond S Technical Management LLC merged with the Surviving Merger Entity, with the Surviving Merger Entity surviving. The Surviving Merger Entity subsequently merged with DSSI, with DSSI surviving.
Pursuant to the Transaction agreement, the CPLP unitholders received 12,725,000 common shares in DSSI, and the DHLP limited partners received common shares of DSSI that were determined by the factor to which DHLP’s net asset value is to the net asset value of DSSI immediately after the Distribution, multiplied by the number of shares distributed to CPLP unitholders after the March 27, 2019 effective date. This equated to the DHLP limited partners receiving 27,165,696 common shares.
The Merger completed on March 27, 2019, and the Company’s common shares commenced trading on the New York Stock Exchange on March 28, 2019.
The Merger was accounted for as a reverse acquisition using in accordance with ASC 805, “Business Combinations.” Based on the structure of the Merger and other activities contemplated by the Transaction Agreement, relative outstanding share ownership, the composition of the Company’s board of directors and the designation of certain senior management positions of the Company, the DHLP subsidiaries are the accounting acquirer for financial reporting purposes.
Further, in accordance with ASU 2017‑01, the Merger was determined to be an asset acquisition as substantially all of the fair value of the gross assets acquired is concentrated in a group of similar identifiable assets.
The consideration transferred, assets acquired, and liabilities assumed are recognized as follows:
Consideration paid and transferred
Cash paid – net of cash received of  $16,568
$
292,683
Common stock issued to CPLP
236,848
Transaction costs
20,738
Total consideration paid and transferred
$
550,269
Net assets acquired
Due from charterers
$
4,514
Inventories
6,969
Prepaid expenses and other current assets
1,152
Vessels
537,988
Time charter contracts acquired – assets
7,300
Other noncurrent assets
2,191
Accounts payable and accrued expenses
(7,478)
Deferred charter hire revenue
(2,367)
Net assets acquired
$
550,269
Further, as the Merger was determined to be an asset acquisition, the Company recorded the acquired assets and liabilities at the cost of the acquisition, including transaction costs, on the basis of relative fair value. The carrying value of the vessels were recorded in accordance with the principles set forth under ASC Topic 820, “Fair Value Measurement” based upon current market values obtained from at least two independent ship brokers. The time charter contract assets acquired represent an estimate of the fair value of the time charters acquired as of the date of the Merger, and considers the differential between the stated time charter rate and the contracts’ fair value at the time of the Merger.
In connection with the Merger, the incentive units granted under the DHLP unit incentive plan expired with no value. Further, while the Company is now a public company, management believe that, pursuant to various treaties and Section 883 of the U.S. Internal Revenue Code of 1986, the income related to vessel operations will continue to be exempt from U.S. income tax.</t>
  </si>
  <si>
    <t>NET LOSS PER SHARE - DIAMOND S SHIPPING INC. AND SUBSIDIARIES</t>
  </si>
  <si>
    <t>NET LOSS PER SHARE</t>
  </si>
  <si>
    <t>4. NET LOSS PER SHARE
The computation of basic net loss per share is based on the weighted-average number of common shares outstanding during the reporting period. The computation of diluted net loss per share assumes the vesting of nonvested stock awards (refer to Note 15 — Stock-Based Compensation), for which the assumed proceeds upon vesting are deemed to be the amount of compensation cost attributable to future services and are not yet recognized using the treasury stock method, to the extent dilutive. For the three and six months ended June 30, 2019, 1,854 and 3,687 shares, respectively, of restricted stock and restricted stock units were excluded from the computation of diluted net loss per share because all were anti-dilutive (refer to Note 15 — Stock-Based Compensation).
For the Three Months Ended
For the Six Months Ended
June 30,
June 30,
2019
2018
2019
2018
Common shares outstanding, basic:
Weighted-average common shares outstanding, basic
39,890,698
27,165,696
33,774,260
27,165,696
Common shares outstanding, diluted:
Weighted-average common shares outstanding, basic
39,890,698
27,165,696
33,774,260
27,165,696
Dilutive effect of restricted stock awards
—
—
—
—
Weighted-average common shares outstanding, diluted
39,890,698
27,165,696
33,774,260
27,165,696</t>
  </si>
  <si>
    <t>JOINT VENTURE INVESTMENTS - DIAMOND S SHIPPING INC. AND SUBSIDIARIES</t>
  </si>
  <si>
    <t>5. JOINT VENTURE INVESTMENTS
NT Suez Holdco LLC  — In September 2014, the Company formed a joint venture, NT Suez Holdco LLC (“NT Suez”), to purchase two Suezmax newbuildings. The two vessels were delivered in October and November 2016.
NT Suez is owned 51% by the Company and 49% by WLR/TRF Shipping S.a.r.l (“WLR/TRF”). WLR/TRF is indirectly owned by funds managed or jointly managed by WL Ross &amp; Co, LLC (“WLR”), including WLR Recovery Fund V DSS AIV, L.P. and WLR V Parallel ESC, L.P., which are also shareholders of the Company. WLR is a fund manager that manages the Company’s largest shareholders.
As of June 30, 2019 and December 31, 2018, the investments NT Suez received from the Company and WLR/TRF aggregated $74,104 and $72,104, respectively, which was used for shipyard installment payments and working capital.
Management has determined that NT Suez qualifies as a variable interest entity, and, when aggregating the variable interests held by the related parties (i.e. the Company and WLR/TRF), the Company is the primary beneficiary as the Company has the ability to direct the activities that most significantly impacts NT Suez’s economic performance. Accordingly, the Company consolidates NT Suez.
Diamond Anglo Ship Management Pte. Ltd.  — In January 2018, the Company and Anglo Eastern Investment Holdings Ltd. (“AE Holdings”), a third party, formed a joint venture, Diamond Anglo Ship Management Pte. Ltd. (“DASM”). DASM is owned 51% by the Company and 49% by AE Holdings as of June 30, 2019 and December 31, 2018, and was formed to provide ship management services to the Company’s vessels.
As of June 30, 2019 and December 31, 2018, the investments DASM received from the Company and AE Holdings totaled $51 and $49, respectively, which were used for general and administrative expenses.
Management has determined that DASM qualifies as a variable interest entity, and, when aggregating the variable interests held by the Company and AE Holdings, the Company is the primary beneficiary as the Company has the ability to direct the activities that most significantly impacts DASM’s economic performance. Accordingly, the Company consolidates DASM.</t>
  </si>
  <si>
    <t>PREPAID EXPENSES AND OTHER CURRENT ASSETS - DIAMOND S SHIPPING INC. AND SUBSIDIARIES</t>
  </si>
  <si>
    <t>6. PREPAID EXPENSES AND OTHER CURRENT ASSETS
Prepaid expenses and other current assets consist of the following as of June 30, 2019 and December 31, 2018:
June 30,
December 31,
2019
2018
Advances to Capital Ship Management Corp. (“CSM”)
$
3,111
$
—
Advances to technical managers
161
578
Insurance claims receivable
553
697
Prepaid insurance
1,621
580
Advances to agents
899
549
Deferred voyage costs
2,184
—
Other
2,057
1,327
Total prepaid expenses and other current assets
$
10,586
$
3,731</t>
  </si>
  <si>
    <t>ACCOUNTS PAYABLE AND ACCRUED EXPENSES - DIAMOND S SHIPPING INC. AND SUBSIDIARIES</t>
  </si>
  <si>
    <t>7. ACCOUNTS PAYABLE AND ACCRUED EXPENSES
Accounts payable and accrued expenses consist of the following as of June 30, 2019 and December 31, 2018:
June 30,
December 31,
2019
2018
Trade accounts payable and accrued expenses
$
17,780
$
11,071
Accrued vessel and voyage expenses
25,256
13,845
Accrued interest
364
400
Other current liabilities (Refer to Note 14 – Related Party Transactions)
2,098
—
Total accounts payable and accrued expenses
$
45,498
$
25,316</t>
  </si>
  <si>
    <t>LONG-TERM DEBT - DIAMOND S SHIPPING INC. AND SUBSIDIARIES</t>
  </si>
  <si>
    <t>8. LONG-TERM DEBT
Long-term debt at June 30, 2019 and December 31, 2018 was comprised of the following:
June 30, 2019
December 31, 2018
$360 Facility
$
350,000
$
—
$460 Facility
293,028
315,368
$235 Facility
184,461
186,923
$75 Facility
59,375
61,875
$66 Facility
54,005
56,199
$30 LOC
—
20,323
$20 LOC
—
6,000
Total
940,869
646,688
Less: Unamortized deferred financing costs
(12,266)
(7,147)
Less: Current portion
(125,992)
(97,315)
Long-term debt, net of deferred financing costs
$
802,611
$
542,226
$360 Facility  — On March 27, 2019, in connection with the Merger, the Company entered into a $360,000 five-year Credit Agreement, as amended (the “$360 Facility”), for the purposes of financing the Merger and refinancing the $30 LOC (defined below). The $360 Facility consists of a term loan of  $300,000 and a revolving loan of  $60,000, and is collateralized by the 25 vessels acquired in the Merger and the three vessels that collateralized the $30 LOC, with reductions based on a 17 year age-adjusted amortization schedule, payable on a quarterly basis. The term loan component of the $360 Facility bears interest at the Eurodollar Rate for a three-month interest period, plus a 2.65% interest rate margin, and the interest is paid quarterly. Commitment fees on undrawn amounts related to the revolving loan component of the $360 Facility are 1.06%. As of June 30, 2019, $50,000 of the revolving loan was drawn, while $10,000 was available and undrawn.
The $360 Facility contains certain restrictions on the payments of dividends. The $360 Facility permits the Company to pay dividends so long as the payment of dividends does not cause an event of default, and limits dividends payable so that they do not exceed in any fiscal year an amount that is equal to 50% of the adjusted consolidated net income of the Company.
$460 Facility  — On June 6, 2016, the Company entered into a $460,000 five-year senior secured term loan facility, as amended (the “$460 Facility”), for the purposes of refinancing a previous facility. The $460 Facility is a term loan of  $459,375,000, collateralized by 28 vessels, with reductions based on a 17 year age-adjusted amortization schedule, payable on a quarterly basis. Interest is paid monthly, and the $460 Facility bears interest at the Eurodollar Rate for a one-month interest period, plus a 2.80% interest rate margin.
The $460 Facility contains certain restrictions on the payments of dividends. In connection with the Merger, the $460 Facility was amended whereby the Company is able to pay dividends in a manner that is consistent with the stipulations stated in the $360 Facility.
$235 Facility  — On August 19, 2016, the Company entered into a $235,000 five-year senior secured financing facility, as amended (the “$235 Facility”), for the purposes of refinancing a previous facility. The $235 Facility consists of a term loan of  $220,000 and a revolving loan of  $15,000, and is collateralized by eight vessels, with reductions based on a 17 year age-adjusted amortization schedule, payable on a quarterly basis. The term loan component of the $235 Facility bears interest at the Eurodollar Rate for a three-month interest period, plus a 2.75% interest rate margin, and the interest is paid quarterly. Commitment fees on undrawn amounts related to the revolving loan component of the $235 Facility are 1.10%. As of June 30, 2019, $11,000 of the revolving loan was drawn, while $827 was available and undrawn.
The $235 Facility contains certain restrictions on the payments of dividends. In connection with the Merger, the $235 Facility was amended whereby the Company is able to pay dividends in a manner that is consistent with the stipulations stated in the $360 Facility.
$75 Facility  — On March 17, 2016, the Company entered into a seven-year senior secured term loan, as amended (the “$75 Facility”), consisting of a delayed draw term loan of up to $75,000. The $75 Facility financed and is collateralized by the two 2016‑built Suezmax vessels, is payable on a quarterly basis, and bears interest on LIBOR plus a margin of 2.20%.
The $75 Facility contains certain restrictions on the payments of dividends. In connection with the Merger, the $75 Facility was amended whereby the Company is able to pay dividends in a manner that is consistent with the stipulations stated in the $360 Facility.
$66 Facility  — On August 9, 2016, the Company entered into a $66,000 five-year senior secured term loan facility (the “$66 Facility”) for the purpose of financing two vessels controlled through the joint venture (refer to Note 5 — Joint Venture Investments). The $66 Facility, which is collateralized by the two vessels controlled through NT Suez, is a nonrecourse term loan with reductions that are based on a 15 year amortization schedule, and are payable on a quarterly basis. Interest is paid quarterly, and the $66 Facility bears interest at the Eurodollar Rate for a three-month interest period, plus a 3.25% interest rate margin.
The $66 Facility contains certain restrictions on the payments of dividends. The $66 Facility LOC permits the Company to pay dividends so long as the payment of dividends does not cause an event of default, and does not exceed an amount equal to 75% of the consolidated net income, as determined in accordance with GAAP, of the borrower, which is the consolidated accounts of NT Suez.
$20 Line of Credit  — On September 29, 2016, the Company extended its $20,000 revolving line of credit (the “$20 LOC”), initially entered into on October 1, 2013. The $20 LOC was paid off and cancelled in connection with the Merger.
$30 Line of Credit  — On October 20, 2016, the Company entered into a $30,000 three-year revolving line of credit, as amended (the “$30 LOC”), for the purposes of refinancing a previous line of credit. The $30 LOC was paid off and cancelled in connection with the Merger.
Interest Rates  — The following table sets forth the effective interest rate associated with the interest costs for the Company’s debt facilities, including the rate differential between the fixed pay rate and the variable receive rate on the interest rate swap agreements that were in effect (refer to Note 9 — Interest Rate Swaps), combined, as well as the cost associated with commitment fees. Additionally, the table includes the range of interest rates on the debt, excluding the impact of swaps and commitment fees:
For the Three Months Ended
For the Six Months Ended
June 30,
June 30,
2019
2018
2019
2018
Effective interest rate
%
%
%
%
Range of interest rates (excluding impact of swaps and unused commitment fees)
4.53% to 5.86
%
4.50% to 5.59
%
4.53% to 6.06
%
3.89% to 5.59
%
Restrictive Covenants  — The Company’s credit facilities credit contain restrictive covenants and other non-financial restrictions. The $360 Facility, $235 Facility, $460 Facility and $75 Facility include, among other things, restrictions on the Company’s ability to incur indebtedness, limitations on dividends, minimum cash balance, collateral maintenance, leverage ratio requirements, minimum working capital requirements, and other customary restrictions. The $66 Facility includes restrictions and financial covenants including, among other things, the Company’s ability to incur indebtedness, limitations on dividends, minimum cash balance, collateral maintenance, and other customary restrictions. The Company was in compliance with its financial covenants as of June 30, 2019.
Maturities  — The aggregate maturities of debt during the remaining six months of the year ending December 31, 2019, and annually for the years ending December 31 are as follows:
2019 (for the remaining six months of the year)
$
62,996
2020
125,992
2021
492,506
2022
60,000
2023
96,875
Thereafter
102,500
Total
$
940,869</t>
  </si>
  <si>
    <t>INTEREST RATE SWAPS - DIAMOND S SHIPPING INC. AND SUBSIDIARIES</t>
  </si>
  <si>
    <t>Derivative [Line Items]</t>
  </si>
  <si>
    <t>9. INTEREST RATE SWAPS
All derivatives are recognized on the Company’s Condensed Consolidated Balance Sheets at their fair values. For accounting hedges, on the date the derivative contract is entered into, the Company designates the derivative as (1) a hedge of the fair value of a recognized asset or liability or of an unrecognized firm commitment (“fair value” hedge) or (2) a hedge of a forecasted transaction (“cash flow” hedge).
The Company has entered into interest rate swap transactions, with multiple counterparties, which have been designated as cash flow hedges. The Company uses interest rate swaps for the management of interest rate risk exposure, as the interest rate swaps effectively convert a portion of the Company’s debt from a floating to a fixed rate. The interest rate swaps are agreements between the Company and counterparties to pay, in the future, a fixed-rate payment in exchange for the counterparties paying the Company a variable payment. The amount of the net payment obligation is based on the notional amount of the swap contract and the prevailing market interest rates. The Company may terminate the swap contracts prior to their expiration dates, at which point a realized gain or loss would be recognized. The value of the Company’s commitment would increase or decrease based primarily on the extent to which interest rates move against the rate fixed for each swap.
In September 2018, the Company re-couponed its swaps, receiving cash of  $6,813, with the corresponding gain recognized ratably over the original term of the hedged instruments. The interest rate swaps designated as a cash flow hedge that were in place as of June 30, 2019 and December 31, 2018 are as follows:
Interest Rate Swap Detail
June 30, 2019
December 31, 2018
Start Date of
End Date of
Notional Amount
Notional Amount
Trade Date
Fixed Rate
Swap
Swap
Outstanding
Outstanding
25-Sep-18
2.906
%
31-Aug-18
04-Jun-21
$
52,025
$
56,030
25-Sep-18
2.906
%
31-Aug-18
04-Jun-21
52,025
56,030
25-Sep-18
2.906
%
31-Aug-18
04-Jun-21
52,025
56,030
$
156,075
$
168,090
The Company pays fixed-rate interest amounts and receives floating rate interest amounts based on one-month LIBOR settings.
The derivative asset and liability balances at June 30, 2019 and December 31, 2018 are as follows:
Asset Derivatives
Liability Derivatives
Fair Value
Fair Value
Balance Sheet
June 30,
December 31,
Balance Sheet
June 30,
December 31,
Location
2019
2018
Location
2019
2018
Derivatives designated as hedging instruments
Interest rate contracts
Derivative asset
$
—
$
—
Derivative liability
$
1,553
$
630
Interest rate contracts
Derivative asset
—
—
Derivative liability
1,578
900
Total derivatives designated as hedging instruments
—
—
3,131
1,530
Total Derivatives
$
—
$
—
$
3,131
$
1,530
The components of Accumulated other comprehensive income included in the Condensed Consolidated Balance Sheets consist of net unrealized (loss) gain on cash flow hedges as of June 30, 2019 and December 31, 2018.
The following table presents the gross amounts of these liabilities with any offsets to arrive at the net amounts recognized in the Condensed Consolidated Balance Sheets at June 30, 2019 and December 31, 2018:
Gross Amounts not Offset in the
Condensed Consolidated Balance Sheets
Gross Amounts
Net Amounts of
Gross
Offset in the
Liabilities Presented
Amounts of
Condensed
in the Condensed
Recognized
Consolidated
Consolidated
Financial
Cash Collateral
Net
Liabilities
Balance Sheets
Balance Sheets
Instruments
Received
Amount
June 30, 2019 Derivatives
$
3,131
$
—
$
3,131
$
—
$
—
$
3,131
December 31, 2018 Derivatives
1,530
—
1,530
—
—
1,530</t>
  </si>
  <si>
    <t>ACCUMULATED OTHER COMPREHENSIVE INCOME - DIAMOND S SHIPPING INC. AND SUBSIDIARIES</t>
  </si>
  <si>
    <t>10. ACCUMULATED OTHER COMPREHENSIVE INCOME
The components of Accumulated other comprehensive income included in the Condensed Consolidated Balance Sheets consist of net unrealized gain on cash flow hedges as of June 30, 2019 and December 31, 2018.
The changes in Accumulated other comprehensive income by component for the six months ended June 30, 2019 and 2018 are as follows:
2019
2018
Accumulated other comprehensive income – January 1,
$
4,387
$
4,773
Other comprehensive (loss) income before reclassifications
(4,007)
1,054
Amounts reclassified from Accumulated other comprehensive income
1,029
621
Other comprehensive (loss) income for the period
(2,978)
1,675
Accumulated other comprehensive income – June 30,
$
1,409
$
6,448
The realized gain for the six months ended June 30, 2019 reclassified from Accumulated other comprehensive income consists of a realized loss of  ($348) related to interest rate swap contracts and $1,377 related to the amortization of the gain on re-couponed swaps, as discussed in Note 9. The realized gain for the six months ended June 30, 2018 reclassified from Accumulated other comprehensive income consists of a realized gain of  $621 related to interest rate swap contracts. The realized (loss) gain reclassified from Accumulated other comprehensive income are presented in Interest expense in the Condensed Consolidated Statements of Operations.</t>
  </si>
  <si>
    <t>FAIR VALUE OF FINANCIAL INSTRUMENTS - DIAMOND S SHIPPING INC. AND SUBSIDIARIES</t>
  </si>
  <si>
    <t>11. FAIR VALUE OF FINANCIAL INSTRUMENTS
The fair values and carrying amounts of the Company’s financial instruments at June 30, 2019 and December 31, 2018 that are required to be disclosed at fair value, but not recorded at fair value, are as follows:
June 30, 2019
December 31, 2018
Estimated
Estimated
Carrying
Fair
Carrying
Fair
Amount
Value
Amount
Value
Cash and cash equivalents
$
64,144
$
64,144
$
83,054
$
83,054
Restricted cash
5,387
5,387
5,104
5,104
Variable rate debt
940,869
940,869
646,688
646,688
The following methods and assumptions are used in estimating the fair value of disclosures for financial instruments:
Cash and cash equivalents, and Restricted cash: The carrying amounts reported in the consolidated balance sheets for Cash and cash equivalents, and Restricted cash approximate fair value. Cash and cash equivalents, and Restricted cash are considered Level 1 items as they represent liquid assets with short-term maturities.
Variable Rate Debt: The fair value of variable rate debt is based on management’s estimate of rates the Company could obtain for similar debt of the same remaining maturities. Additionally, the Company considers its creditworthiness in determining the fair value of variable rate debt under the credit facilities. The carrying amounts in the above table, which exclude the impact of deferred financing costs, approximate the fair market value for the variable rate debt. Variable rate debt is considered to be a Level 2 item as the Company considers the estimate of rates it could obtain for similar debt.
The fair value of an asset or liability is based on assumptions that market participants would use in pricing the asset or liability. The hierarchies of inputs used when determining fair value are described below:
Level 1: 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Level 2: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Level 3: Valuations based on inputs that are unobservable and significant to the overall fair value measurement.
The assessment of the significance of a particular input to the fair value measurement requires judgment and may affect the valuation of financial instruments and the placement of financial instruments within the fair value hierarchy.
The table below provides the financial instruments carried at fair value based on the levels of hierarchy as of the valuation date listed:
Level 1
Level 2
Level 3
Total
June 30, 2019
Derivative liabilities
$
—
$
3,131
$
—
$
3,131
December 31, 2018
Derivative liabilities
—
1,530
—
1,530
Derivative Liabilities: The fair value of the derivative liabilities, which relate to the interest rate swaps used for hedging purposes, is the estimated amount the Company would pay for the liability to terminate the swap agreements at the reporting date, taking into account current interest rates and the current creditworthiness of the swap counterparties.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Level 2 inputs for the valuations are limited to quoted prices for similar assets in active markets (specifically, futures contracts on LIBOR for the first two years) and inputs other than quoted prices that are observable for the asset (specifically, LIBOR, cash and swap rates and credit risk at commonly quoted intervals). Mid-market pricing is used as a practical expedient for fair value measurements. Refer to Note 9 — Interest Rate Swaps for further information regarding the Company’s interest rate swap agreements.
The Company does not currently have any Level 3 financial assets or liabilities and there have been no transfers in and/or out of Level 3 during the six months ended June 30, 2019 and 2018.</t>
  </si>
  <si>
    <t>REVENUE FROM TIME CHARTERS - DIAMOND S SHIPPING INC. AND SUBSIDIARIES</t>
  </si>
  <si>
    <t>12. REVENUE FROM TIME CHARTERS
The future minimum revenues, before inclusion of profit-sharing revenue, if any, expected to be received on irrevocable time charters for which revenues can be reasonably estimated and the related revenue days that the vessels are available for employment, and not including charterers’ renewal options, for the remaining six months of the year ending December 31, 2019, and annually for the years ending December 31 are as follows:
2019 (for the remaining six months of the year)
$
35,226
2020
40,951
2021
2,354
Total future committed revenue
$
78,531</t>
  </si>
  <si>
    <t>VOYAGE REVENUE - DIAMOND S SHIPPING INC. AND SUBSIDIARIES</t>
  </si>
  <si>
    <t>VOYAGE REVENUE</t>
  </si>
  <si>
    <t>13. Voyage Revenue
Total voyage revenue includes revenue earned on fixed rate time charters, spot market voyage charters, spot market-related time charters and vessel pools. On January 1, 2019 the Company adopted the revenue recognition guidance under ASU 2014‑09 (refer to Note 2 — Summary of Significant Accounting Policies) using the modified retrospective method applied to contracts that were not completed as of January 1, 2019. The financial results for reporting periods beginning after January 1, 2019 are presented under the new guidance, while prior period amounts are not adjusted and will be continued to be reported under previous guidance.
As a result of the adoption of the new revenue recognition guidance on January 1, 2019, the Company recorded a net increase to the opening accumulated deficit of  $2,784 for the cumulative impact of adopting the new guidance. The impact related primarily to the change in accounting for spot market voyage charters. Prior to the adoption of the new guidance, revenue for spot market voyage charters was recognized ratably over the total transit time of the voyage, which previously commenced the later of when the vessel departed from its last discharge port or when an agreement was entered into with the charterer, and ended at the time the discharge of cargo was completed at the discharge port. As a result of the adoption of the new guidance, revenue for spot market voyage charters is now being recognized ratably over the total transit time of the voyage which now begins when the vessel arrives at the loading port and ends at the time the discharge of cargo is completed at the discharge port. Additionally, the Company has identified that the contract fulfillment costs of spot market voyage charters consist primarily of the fuel consumption that is incurred by the Company from the end of the previous vessel employment until the arrival at the loading port. The fuel consumption during this period is deferred and recorded as deferred voyage costs included in Prepaid expenses and other current assets in the Condensed Consolidated Balance Sheet and is amortized ratably over the total transit time of the voyage from arrival at the loading port until the vessel departs from the discharge port and recognized as part of Voyage expenses. Refer also to Note 6 — Prepaid Expenses and Other Current Assets.
The following table illustrates the impact of the adoption of the new revenue recognition guidance on the Condensed Consolidated Balance Sheet:
As of June 30, 2019
Balance without
Adoption of
New Revenue
As Reported
Standard
Effect of Change
Assets
Current assets:
Due from charterers
$
63,187
$
68,597
$
5,410
Prepaid expenses and other current assets
10,586
8,402
(2,184)
Equity:
Accumulated deficit
$
(68,790)
$
(65,564)
$
3,226
The following table illustrates the impact of the adoption of the new revenue recognition guidance on the Condensed Consolidated Statement of Operations:
For the Three Months Ended June 30, 2019
Balance without
Adoption of
New Revenue
As Reported
Standard
Effect of Change
Revenue
$
149,295
$
148,633
$
662
Voyage expenses
65,895
66,092
197
Net loss attributable to Diamond S Shipping Inc.
(8,503)
(9,362)
(859)
Net loss per share – basic
$
(0.21)
$
(0.23)
$
(0.02)
Net loss per share – diluted
$
(0.21)
$
(0.23)
$
(0.02)
For the Six Months Ended June 30, 2019
Balance without
Adoption of
New Revenue
As Reported
Standard
Effect of Change
Revenue
$
251,951
$
252,886
$
(935)
Voyage expenses
107,473
107,966
493
Net loss attributable to Diamond S Shipping Inc.
(9,529)
(9,087)
442
Net loss per share – basic
$
(0.28)
$
(0.27)
$
0.01
Net loss per share – diluted
$
(0.28)
$
(0.27)
$
0.01
The adoption of the new revenue recognition guidance does not have an impact on the operating, investing or financing activities in the Condensed Consolidated Statements of Cash Flows.
The following table illustrates the cumulative effect of the adoption of the new revenue recognition guidance on the opening Condensed Consolidated Balance Sheet:
Balance at
New Revenue
Balance at
December 31,
Standard
January 1,
2018
Adjustment
2019
Assets
Current assets:
Due from charterers
$
42,637
$
(4,475)
$
38,162
Prepaid expenses and other current assets
3,731
1,691
5,422
Equity:
Accumulated deficit
$
(56,477)
$
(2,784)
$
(59,261)</t>
  </si>
  <si>
    <t>RELATED PARTY TRANSACTIONS - DIAMOND S SHIPPING INC. AND SUBSIDIARIES</t>
  </si>
  <si>
    <t>RELATED PARTY TRANSACTIONS</t>
  </si>
  <si>
    <t>14. RELATED PARTY TRANSACTIONS
During the three and six months ended June 30, 2019 and 2018, the Company had the following related party transactions.
Capital Ship Management Corp. (“CSM”)  — Pursuant to the Transaction Agreement, for a period of five years, CSM will provide commercial and technical management services for the 25 vessels acquired in the Merger. For the three and six months ended June 30, 2019, the following transactions were recorded for these services:
·
$1,934 and $2,019, respectively, were incurred for technical management services, which are included in Vessel expenses in the Condensed Consolidated Statements of Operations and have been paid as of June 30, 2019.
·
$582 and $582, respectively, were incurred for commercial management services, which are included in Voyage expenses in the Condensed Consolidated Statements of Operations. As of June 30, 2019, $310 remains unpaid, and is included in Accounts payable and accrued expenses in the Condensed Consolidated Balance Sheet.
·
$519 and $519, respectively, were incurred for general management services, which are included in Voyage General and administrative expenses in the Condensed Consolidated Statements of Operations. As of June 30, 2019, $164 remains unpaid, and is included in Accounts payable and accrued expenses in the Condensed Consolidated Balance Sheet.
During the six months ended June 30, 2019, $5,000 was advanced to CSM to procure bunkers and port costs. At June 30, 2019, this working capital balance totaled $3,111 and is included in Prepaid Expense and Other Current Assets in the Condensed Consolidated Balance Sheet. Refer to Note 6 — Prepaid Expenses and Other Current Assets.
As part of the Transaction Agreement, certain bank accounts associated with the acquired subsidiaries are now controlled by the Company. At June 30, 2019, amounts received in these accounts for activity that occurred prior to the Merger that are due to CSM total $1,934 and are included in Accounts payable and accrued expenses in the Condensed Consolidated Balance Sheet.
Capital Product Partners, L.P. (“CPLP”)  — Pursuant to the Transaction Agreement, the Company is to reimburse CPLP for certain transaction expenses. The Company determined the reimbursement to CPLP totals $11,080, which was included in transaction costs and capitalized as part of the Merger as this is accounted as an asset acquisition. As of June 30, 2019, all amounts have been paid.</t>
  </si>
  <si>
    <t>STOCK-BASED COMPENSATION - DIAMOND S SHIPPING INC. AND SUBSIDIARIES</t>
  </si>
  <si>
    <t>Share-based Compensation Arrangement by Share-based Payment Award [Line Items]</t>
  </si>
  <si>
    <t>STOCK-BASED COMPENSATION</t>
  </si>
  <si>
    <t>15. STOCK-BASED COMPENSATION
2019 Equity Incentive Plan —  Under the 2019 Equity Incentive Plan (“2019 Plan”), the Company’s Board of Directors, the Compensation Committee, or their designees may grant a variety of stock-based incentive awards representing an aggregate of 3,989,000 shares of common stock to the Company’s officers, directors, employees, and consultants. Such awards include stock options, stock appreciation rights, restricted (nonvested) stock, restricted stock units, and unrestricted stock.
Restricted Stock Units — The Company has issued restricted stock units (“RSUs”) under the 2019 Plan to certain members of the Board of Directors and certain employees of the Company, which represent the right to receive a share of common stock, or in the sole discretion of the Company’s Compensation Committee, the value of a share of common stock on the date that the RSU vests. Such shares of common stock will only be issued to certain directors and employees when their RSUs vest under the terms of their grant agreements and 2019 Plan described above.
The RSUs that have been issued to certain members of the Board of Directors vest one year from the date of grant. The RSUs that have been issued to other individuals vest ratably on each of the three anniversaries of the determined vesting date. The table below summarizes the Company’s unvested RSUs for the six months ended June 30, 2019:
Number of
Weighted Average
RSUs
Grant Date Price
Outstanding at January 1, 2019
—
$
—
Granted
52,735
13.37
Vested
—
—
Forfeited
—
—
Outstanding at June 30, 2019
52,735
$
13.37
The following table summarizes certain information of the RSUs unvested and vested as of June 30, 2019:
Unvested RSUs June 30, 2019
Vested RSUs June 30, 2019
Weighted Average
Weighted Average
Remaining Contractual
Number of
Weighted Average
Number of RSUs
Grant Date Price
Life
RSUs
Grant Date Price
52,735
$
13.37
1.7
—
$
—
The Company is amortizing these grants over the applicable graded vesting periods. Forfeitures will be taken into account if they occur. As of June 30, 2019, unrecognized compensation cost of  $584 related to RSUs will be recognized over a weighted-average period of 1.7 years.
For the three and six months ended June 30, 2019 and 2018, the Company recognized nonvested stock amortization expense for the RSUs, which is included in General and administrative expenses as follows:
For the Three Months
For the Six Months
Ended June 30,
Ended June 30,
2019
2018
2019
2018
General and administrative expenses
$
121
$
—
$
121
$
—
Restricted Stock — Under the 2019 Plan, grants of restricted common stock were issued to certain members of the Board of Directors, executives and employees. The restricted common stock issued to certain members of the Board of Directors vest one year from the date of grant. The restricted common stock issued to certain executives and employees ordinarily vest ratably on each of the three anniversaries of the determined vesting date. The table below summarizes the Company’s nonvested stock awards for the six months ended June 30, 2019 which were issued under the 2019 Plan:
Number of
Weighted Average
Shares
Grant Date Price
Outstanding at January 1, 2019
—
$
—
Granted
513,925
13.67
Vested
—
—
Forfeited
—
—
Outstanding at June 30, 2019
513,925
$
13.67
There were no shares that vested under the 2019 Plan during the six months ended June 30, 2019.
For the three and six months ended June 30, 2019 and 2018, the Company recognized nonvested stock amortization expense for the 2019 Plan restricted shares, which is included in General and administrative expenses, as follows:
For the Three Months
For the Six Months
Ended June 30,
Ended June 30,
2019
2018
2019
2018
General and administrative expenses
$
740
$
—
$
740
$
—
The Company is amortizing these grants over the applicable graded vesting periods. Forfeitures will be taken into account if they occur. As of June 30, 2019, unrecognized compensation cost of  $6,287 related to nonvested stock will be recognized over a weighted-average period of 2.7 years.
The future compensation to be recognized for the aforementioned RSUs and restricted stock for the remaining six months of the year ending December 31, 2019, and annually for the years ending December 31 are as follows:
2019 (for the remaining six months of the year)
$
2,484
2020
2,940
2021
1,185
2022
263
Total
$
6,872</t>
  </si>
  <si>
    <t>COMMITMENTS AND CONTINGENCIES - DIAMOND S SHIPPING INC. AND SUBSIDIARIES</t>
  </si>
  <si>
    <t>Loss Contingencies [Line Items]</t>
  </si>
  <si>
    <t>16. COMMITMENTS AND CONTINGENCIES
Commitments  — In July 2019, the Company amended two of its scrubber contracts, which are disclosed in the 2018 Financial Statements, whereby the contracted cost of each increased by $470 and is payable in five equal installments, quarterly, after the scrubbers are installed.
Contingencies  — From time to time, the Company may be subject to legal proceedings and claims in the ordinary course of its business. Such claims, even if lacking merit, could result in the expenditure of significant financial and managerial resources. The Company is not aware of any legal proceedings or claims that is believes will have, individually or in the aggregate, a material effect on the Company, its financial condition, results of operations or cash flows.</t>
  </si>
  <si>
    <t>SEGMENT REPORTING - DIAMOND S SHIPPING INC. AND SUBSIDIARIES</t>
  </si>
  <si>
    <t>Segment Reporting Information [Line Items]</t>
  </si>
  <si>
    <t>17. SEGMENT REPORTING
The Company is engaged primarily in the ocean transportation of crude oil and petroleum products in the international market through the ownership and operation of a diversified fleet of vessels. The international shipping industry has many distinct market segments based, in large part, on the size and design configuration of vessels required.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s vessels regularly navigate in international waters, over hundreds of trade routes, to hundreds of ports and, as a result, the disclosure of geographic information is impracticable. The Company charters its vessels primarily on voyage charters and on time charters.
The Company has two reportable segments, Crude Tankers and Product Carriers. Segment results are evaluated based on income (loss) from operations. The accounting policies applied to the reportable segments are the same as those used in the preparation of the Company’s consolidated financial statements.
Results for the Company’s revenue and loss from operations by segment for the three and six months ended June 30, 2019 and 2018 are as follows:
Crude
Product
Tankers
Carriers
Total
Three Months Ended June 30, 2019
Voyage revenue
$
51,474
$
97,821
$
149,295
Voyage expenses
(27,094)
(38,801)
(65,895)
Vessel expenses
(10,509)
(31,867)
(42,376)
Depreciation and amortization
(9,872)
(19,371)
(29,243)
General, administrative and management fees (1)
(1,722)
(5,598)
(7,320)
Income from operations
$
2,277
$
2,184
$
4,461
Three Months Ended June 30, 2018
Voyage revenue
$
31,290
$
58,530
$
89,820
Voyage expenses
(17,724)
(29,045)
(46,769)
Vessel expenses
(7,802)
(20,310)
(28,112)
Depreciation and amortization
(7,937)
(14,121)
(22,058)
General, administrative and management fees (1)
(1,149)
(2,970)
(4,119)
Loss from operations
$
(3,322)
$
(7,916)
$
(11,238)
Crude
Product
Tankers
Carriers
Total
Six Months Ended June 30, 2019
Voyage revenue
$
86,883
$
165,068
$
251,951
Voyage expenses
(41,464)
(66,009)
(107,473)
Vessel expenses
(17,269)
(49,908)
(67,177)
Depreciation and amortization
(17,911)
(33,288)
(51,199)
General, administrative and management fees (1)
(3,408)
(10,200)
(13,608)
Income from operations
$
6,831
$
5,663
$
12,494
Six Months Ended June 30, 2018
Voyage revenue
$
60,648
$
122,316
$
182,964
Voyage expenses
(34,426)
(57,078)
(91,504)
Vessel expenses
(16,131)
(40,011)
(56,142)
Depreciation and amortization
(15,875)
(28,237)
(44,112)
General, administrative and management fees (1)
(2,297)
(5,979)
(8,276)
Loss from operations
$
(8,081)
$
(8,989)
$
(17,070)
(1)
Includes direct general and administrative expenses and indirect general and administrative expenses (allocated to each segment based on a formula).
The reconciliations of total assets of the segments to amounts included in the Condensed Consolidated Balance Sheets are as follows:
June 30, 2019
December 31, 2018
Crude Tankers
$
908,924
$
758,372
Product Carriers
1,264,251
885,220
Corporate unrestricted cash and cash equivalents
5,282
2,508
Other unallocated amounts
3,648
3,755
Consolidated total assets
$
2,182,105
$
1,649,855</t>
  </si>
  <si>
    <t>SUBSEQUENT EVENTS - DIAMOND S SHIPPING INC. AND SUBSIDIARIES</t>
  </si>
  <si>
    <t>18. SUBSEQUENT EVENTS
The Company has evaluated all subsequent events to ensure that these condensed consolidated financial statements include appropriate recognition and disclosure of recognized events as of June 30, 2019. Except as disclosed elsewhere in the condensed consolidated financial statements, there were no additional subsequent events that the Company believes require recognition or disclosure.</t>
  </si>
  <si>
    <t>Significant Accounting Policies - Capital Product Partners L.P. (Policies) - Capital Product Partners, L.P. ("CPLP")</t>
  </si>
  <si>
    <t>Basis of Presentation</t>
  </si>
  <si>
    <t>(a) Basis of presentation: The accompanying combined carve-out financial statements include the accounts of the legal entities comprising the Company as discussed in Note 1. These combined carve-out financial statements have been prepared on a stand-alone basis and are derived from the consolidated financial statements and accounting records of CPP. The combined financial statements reflect the financial position, results of operations and cash flows in conformity with accounting principles generally accepted in the United States of America (“U.S. GAAP”).
These financial statements are presented as if such businesses had been combined throughout the periods presented. All intercompany accounts and transactions between the entities comprising the Company have been eliminated in the accompanying combined carve-out financial statements.
As part of CPP, the Company is dependent upon CPP for the major part of its working capital and financing requirements as CPP uses a centralized approach to cash management and financing of its operations. Financial transactions relating to the Company are accounted for through the net parent investment account. Accordingly, none of CPP’s cash and cash equivalents or debt at the corporate level have been assigned to the Company in the combined carve-out financial statements. Net parent investment represents CPP’s interest in the Company’s net assets and includes the Company’s cumulative earnings as adjusted for cash distributions to and cash contributions from CPP. Transactions with CPP are reflected in the accompanying combined carve-out statements of cash flows as a financing activity, in the combined carve-out changes in net parent investment as “Net transfers from/(to) parent” and in the combined carve-out Balance Sheets within “Net parent investment”.
The combined carve-out statements of comprehensive income reflects expense allocations made to the Company by CPP for certain corporate functions and for shared services provided by CPP. Where possible, these allocations were made by CPP on a pro-rata basis. See Note 3d “Transactions with Related Parties”—“General and administrative expenses” for further information on expenses allocated by CPP. Both the Company and CPP consider the basis on which the expenses have been allocated to be a reasonable reflection of the utilization of services provided to or the benefit received by the Company during the periods presented. Nevertheless, the combined carve-out financial statements may not be indicative of the Company’s future performance and may not include all of the actual expenses that would have been incurred by the Company as an independent publicly traded company or reflect the Company’s financial position, results of operations and cash flows that would have been reported if the Company had been a stand-alone entity during the periods presented.</t>
  </si>
  <si>
    <t>Use of Estimates</t>
  </si>
  <si>
    <t>(b) Use of Estimates: The preparation of the accompanying combined carve-out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cognized during the reporting period. Actual results could differ from those estimates.</t>
  </si>
  <si>
    <t>Revenue and Voyage Expense Recognition</t>
  </si>
  <si>
    <t>(c) Accounting for Revenue, Voyage and Operating Expenses: The Company generates its revenues from charterers for the charter hire of its vessels. Vessels are chartered on time charters, bareboat charters or voyage charters.
A time charter is a contract for the use of a vessel for a specific period of time and a specified daily charter hire rate, which is generally payable in advanc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time charter and bareboat contracts are considered operating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and bareboat charters are recognized ratably on a straight line basis over the period of the respective charter. Revenues from profit sharing arrangements in time charters are recognized in the period earned. Under time and bareboat charter agreements, all voyages expenses, except commissions are assumed by the charterer. Operating costs incurred for running the vessel such as crew costs, vessel insurance, repairs and maintenance and lubricants are paid for by the Company under time charter agreements.
A voyage charter is a contract, in which the vessel owner undertakes to transport a specific amount and type of cargo on a load port-to-discharge port basis, subject to various cargo handling terms. The Company accounts for a voyage charter when all the following criteria are met: (1) the parties to the contract have approved the contract in the form of a written charter agreement and are committed to perform their respective obligations, (2) the Company can identify each party’s rights regarding the services to be transferred, (3) the Company can identify the payment terms for the services to be transferred, (4) the charter agreement has commercial substance (that is, the risk, timing, or amount of the Company’s future cash flows is expected to change as a result of the contract) and (5) it is probable that the Company will collect substantially all of the consideration to which it will be entitled in exchange for the services that will be transferred to the charterer. The Company determined that its voyage charters consist of a single performance obligation which is met evenly as the voyage progresses and begin to be satisfied once the vessel is ready to load the cargo. The voyage charter party agreement generally has a demurrage clause according to which the charterer reimburses the vessel owner for any potential delays exceeding the allowed lay-time as per the charter party clause at the ports visited which is recorded as demurrage revenue. Revenues from voyage charters are recognized on a straight line basis over the voyage duration which commences once the vessel is ready to load the cargo and terminates upon the completion of the discharge of the cargo. In voyage charters vessel operating and voyage expenses are paid for by the Company. The voyage charters are considered service contracts which fall under the provisions of ASC 606.
Deferred revenu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because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mbined carve-out balance sheets.
Vessel operating expenses presented in the combined carve-out financial statements mainly consist of:
·
Management fees payable to the Company’s manager under three different types of Management agreements (Note 3); and
·
Crew, repairs and maintenance, insurance, stores, spares, lubricants and other operating expenses.
Vessel operating expenses are expensed as incurred.</t>
  </si>
  <si>
    <t>Foreign Currency Transactions</t>
  </si>
  <si>
    <t>(d) Foreign Currency Transactions: The Company’s functional currency is the U.S. Dollar, because the Company’s vessels operate in international shipping markets that utilize the U.S. Dollar as the functional currency. The accounting records of the Company are maintained in U.S. Dollars. Transactions involving other currencies during the year are converted into U.S. Dollars using the exchange rates in effect at the time of the transactions. At the balance sheet dates, monetary assets and liabilities, which are denominated in currencies other than the U.S. Dollar, are translated into the functional currency using the exchange rate at those dates. Gains or losses resulting from foreign currency transactions are included in other income/(expense) in the accompanying combined carve-out statements of comprehensive income.</t>
  </si>
  <si>
    <t>Cash and Cash Equivalents</t>
  </si>
  <si>
    <t>(e) Cash and Cash Equivalents: The Company considers highly liquid investments such as time deposits and certificates of deposit with an original maturity of three months or less to be cash equivalents.</t>
  </si>
  <si>
    <t>(f) Restricted cash: For the Company to comply with debt covenants under its credit facilities, it must maintain minimum cash deposits. Such deposits are considered by the Company to be restricted cash.</t>
  </si>
  <si>
    <t>Trade Accounts Receivable</t>
  </si>
  <si>
    <t>(g) Trade Accounts Receivable: The amount shown as trade accounts receivable primarily consists of earned revenue that has not been billed yet or that it has been billed but not yet collected. At each balance sheet date all potentially uncollectible accounts are assessed individually for purposes of determining the appropriate write off. As of December 31, 2018 and 2017 there were no allowances for doubtful receivables.</t>
  </si>
  <si>
    <t>(h) Inventories: Inventories consist of consumable bunkers, lubricants, spares and stores and are stated at the lower of cost and net realizable value. Net realizable value is the estimated selling prices less reasonably predictable costs of disposal and transportation. The cost is determined by the first-in, first-out method.</t>
  </si>
  <si>
    <t>Fixed Assets</t>
  </si>
  <si>
    <t>(i) Fixed Assets: Fixed assets consist of vessels, which are stated at cost, less accumulated depreciation. Vessel cost consists of the contract price for the vessel and any material expenses incurred upon their construction (improvements and delivery expenses, on-site supervision costs incurred during the construction periods, as well as capitalized interest expense during the construction period). Vessels acquired through acquisition of businesses are recorded at their acquisition date fair values. The cost of each of the Company’s vessels is depreciated; beginning when the vessel is ready for its intended use, on a straight-line basis over the vessel’s remaining economic useful life, after considering the estimated residual value. Management estimates the scrap value of the Company’s vessels to be $0.2 per light weight ton (LWT) and useful life to be 25 years.</t>
  </si>
  <si>
    <t>Impairment of Long-lived Assets</t>
  </si>
  <si>
    <t>(j) Impairment of Long-lived Assets: An impairment loss on long-lived assets is recognized when indicators of impairment are present and the carrying amount of the long-lived asset is greater than its fair value and not believed to be recoverable. In determining future benefits derived from use of long-lived assets, the Company performs an analysis of the anticipated undiscounted future net cash flows of the related long-lived assets. If the carrying value of the asset, including any related intangible assets and liabilities, exceeds its undiscounted future net cash flows, the carrying value is reduced to its fair value. Various factors including future charter rates and vessel operating costs are included in this analysis.
In recent years, changing market conditions resulted in a decrease in charter rates and values of assets. The Company considered these market developments as indicators of potential impairment of the carrying amount of its long-lived assets. The Company has performed an undiscounted cash flow test based on U.S. GAAP as of December 31, 2018 and 2017, determining undiscounted projected net operating cash flows for the vessels and comparing them to the carrying values of the vessels, and any related intangible assets and liabilities. In developing estimates of future cash flows, the Company made assumptions about future charter rates, utilization rates, vessel operating expenses, future dry docking costs and the estimated remaining useful life of the vessels. These assumptions are based on historical trends as well as future expectations that are in line with the Company’s historical performance and expectations for the vessels’ utilization under the current deployment strategy. Based on these assumptions, the Company determined that the vessels held for use and their related intangible assets and liabilities were not impaired as of December 31, 2018 and 2017.</t>
  </si>
  <si>
    <t>Deferred charges, net</t>
  </si>
  <si>
    <t>(k) Deferred charges, net: are comprised mainly of dry docking costs. The Company’s vessels are required to be dry docked every thirty to sixty months for major repairs and maintenance that cannot be performed while the vessels are under operation. The Company has adopted the deferral method of accounting for dry docking activities whereby costs incurred are deferred and amortized on a straight line basis over the period until the next scheduled dry docking activity.</t>
  </si>
  <si>
    <t>Intangible assets</t>
  </si>
  <si>
    <t>(l) Intangible assets: The Company records all identified tangible and intangible assets or any liabilities associated with the acquisition of a business or an asset at fair value. When a vessel or a business that owns a vessel is acquired with an existing charter agreement, the Company considers whether any value should be assigned to the attached charter agreement acquired. The value to be assigned to the charter agreement is based on the difference of the contractual charter rate of the agreement acquired and the prevailing market rate for a charter of equivalent duration at the time of the acquisition, determined by independent appraisers as at that date. The resulting above-market (assets) or below-market (liabilities) charters are amortized using the straight line method as a reduction or increase, respectively, to revenues over the remaining term of the charters.</t>
  </si>
  <si>
    <t>Segment Reporting</t>
  </si>
  <si>
    <t>(m) Segment Reporting: The Company reports financial information and evaluates its operations by charter revenues and not by the length, type of vessel or type of ship employment for its customers, i.e. time or bareboat charters. The Company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hief operating decision maker, reviews operating results solely by revenue per day and operating results of the fleet, and thus the Company has determined that it operates as one reportable segment. Furthermore, when the Company charters a vessel to a charterer, the charterer is free to trade the vessel worldwide and, as a result, the disclosure of geographic information is impracticable.</t>
  </si>
  <si>
    <t>Recent Accounting Pronouncements</t>
  </si>
  <si>
    <t>(n) Recent Accounting Pronouncements:
We are an Emerging Growth Company (EGC) as defined by the JOBS Act and have elected to defer the adoption of accounting pronouncements using the dates required for Private Companies.
In January 2017, the Financial Accounting Standards Board (“FASB”) issued the Accounting Standard Update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rivate entities with annual reporting periods beginning after December 15, 2018 and interim periods within annual reporting periods beginning after December 15, 2019.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During 2018 the Company elected the early adoption of this ASU. The implementation of this ASU resulted in acquisitions of vessel owning companies being treated as asset acquisitions while under the old standard may have been treated as acquisitions of a business. However, there is no impact in the combined carve-out financial statements of the Company as in both cases the transaction price was allocated to the vessel and the attached time charter.
In November 2016 the FASB issued the ASU 2016‑18 — Restricted cash.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is update is effective for private entities with reporting periods beginning after December 15, 2018 and interim periods within annual reporting periods beginning after December 15, 2019 and is required to be applied retrospectively. Early adoption is permitted, including adoption in an interim period. During 2018 the Company elected the early adoption of this ASU. The implementation of this update, on January 1, 2018, affected the presentation in the statement of cash flows relating to changes in restricted cash which are presented as part of cash whereas previously the Company presented these within investing activities and had no impact on the Company’s combined carve-out balance sheet and statement of comprehensive income.
In August 2016, the FASB issued the ASU 2016‑15 — classification of certain cash payments and cash receipts. This ASU addresses certain cash flow issues with the objective of reducing the existing diversity in practice. This update is effective for private entities with reporting periods beginning after December 15, 2018 and interim periods within annual reporting periods beginning after December 15, 2019. Early adoption is permitted, including adoption in an interim period. It must be applied retrospectively to all periods presented but may be applied prospectively from the earliest date practicable, if retrospective application would be impracticable. There was no impact from the early adoption of this update as the classification of the related cash payments and cash receipts has always been reported as described in the ASU.
In February 2016, the FASB issued the ASU 2016‑02, Leases (Topic 842). The main provision of this ASU is the recognition of lease assets and lease liabilities by lessees for those leases classified as operating leases. Accounting by lessors will remain largely unchanged from current U.S. GAAP. The requirements of this standard include an increase in required disclosures. The Company expects that its time charter arrangements will be subject to the requirements of the new Leases standard as the Company will be regarded as the lessor. The new leases standard requires a modified retrospective transition approach for all leases existing at, or entered into after the date of initial application, with an option to use certain transition relief. This standard is effective for private entities with reporting periods beginning after December 15, 2019 and interim periods within annual reporting periods beginning after December 15, 2020. Early adoption is permitted.
On July 30, 2018, the FASB issued ASU 2018‑11 to provide entities with relief from the costs of implementing certain aspects of the new leases standard, ASU 2016‑02 (codified as ASC 842). Specifically, under the amendments in ASU 2018‑11:
(a) Entities may elect not to recast the comparative periods presented when transitioning to ASC 842; and
(b) Lessors may elect not to separate lease and nonlease components when the following criteria are met: Criterion A — the timing and pattern of transfer for the lease component are the same as those for the nonlease components associated with that lease component and Criterion B — the lease component, if accounted for separately, would be classified as an operating lease.
The transition relief amendments in the ASU apply to entities that have not yet adopted ASC 842. The effective date and transition requirements for the amendments in this update for entities that have not adopted Topic 842 before the issuance of this update are the same as the effective date and transition requirements in Update 2016‑02.
In December 2018, the FASB issued ASU 2018‑20 to provide narrow scope improvements for lessors. The amendments in this update related to sales taxes and other similar taxes collected from lessees affect all lessors that elect the accounting policy election. In addition, amendments in this update related to lessor costs affect all lessor entities that have lease contracts that either require lessees to pay lessor costs directly to a third party or require lessees to reimburse lessors for costs paid by lessors directly to third parties. Finally, the amendments in this update related to recognition of variable payments for contracts with lease and non-lease components affect all lessor entities with variable payments that relate to both lease and non-lease components. The effective date and transition requirements for the amendments in this update for entities that have not adopted Topic 842 before the issuance of this update are the same as the effective date and transition requirements in ASU 2016‑02. The Company early adopted this standard for the reporting period commencing on January 1, 2019 and elected the practical expedient under ASU 2018‑11 for the vessels under time charter agreements. Furthermore, the Company applied the transition provisions of ASU 2016‑02 at its adoption date, rather than the earliest comparative period presented in the financial statements, as permitted by ASU 2018‑11.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Company accounts for the combined component as an operating lease in accordance with Topic 842. The Company applied the topic 842 with no significant impact on its combined carve out financial statements and as a result no adjustment was posted as of January 1, 2019.
In May, 2014, the FASB issued the ASU No 2014‑09 Revenue from Contracts with Customers. ASU 2014‑09, as amended, outlines a single comprehensive model for entities to use in accounting for revenue arising from contracts with customers and supersedes most current revenue recognition guidance. This standard is effective for private entities with reporting periods beginning after December 15, 2018 and interim periods within annual reporting periods beginning after December 15, 2019. The standard shall be applied either retrospectively to each period presented or as a cumulative-effect adjustment as of the date of adoption.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The Company elected the early adoption of this ASU for the reporting period commencing on January 1, 2018, using the modified retrospective approach for contracts that are not completed at the date of initial application. As such, the comparative information has not been restated and continues to be reported under the accounting standards in effect for periods prior to January 1, 2018. The effect of the implementation of this update was insignificant as most of the Company’s vessels were operated under time charter arrangements as of December 31, 2017 and as a result no adjustment was posted in the Company’s opening retained earnings as of January 1, 2018. Time charter contracts are considered operating leases and therefore do not fall under the scope of ASC 606 because (i) the vessel is an identifiable asset (ii) the Company does not have substantive substitution rights and (iii) the charterer has the right to control the use of the vessel during the term of the contract and derives the economic benefits from such use. Since the Company’s performance obligation under each voyage contract is met evenly as the voyage progresses, the revenue is recognized on a straight-line basis over the voyage days from the date the vessel is ready to load the cargo to completion of its discharge and is not related to the timing of payment received from its customers. Payment terms under voyage charters are disclosed in the relevant voyage charter agreements. Prior to the adoption of this standard, revenues generated under voyage charter agreements were recognized on a pro-rata basis over the period of the voyage which was deemed to commence upon the later of the completion of discharge of the vessel’s previous cargo or upon vessel’s arrival to the agreed upon port, and deemed to end upon the completion of discharge of the delivered cargo. Further, the adoption of ASC 606 impacted the accounts receivable, the prepayments and other assets and the current liabilities on our combined carve-out balance sheet as of December 31, 2018. Under ASC 606, receivables represent an entity’s unconditional right to consideration, billed or unbilled. As of December 31, 2018 prepayments and other assets include bunker expenses of  $397 incurred between the contract date and the date of the vessel’s arrival to the load port. As of January 1, 2018 there was no balance relating to contract fulfilment costs. As of December 31, 2018 and 2017 the unearned revenue related to undelivered performance obligations amounted to $371 and $0 respectively. The Partnership will recognize this revenue in the first quarter of 2019 as the performance obligations are met.
The following table shows the revenues earned from time and bareboat charters and voyage charters for the year ended December 31, 2018:
For the year ended
December 31, 2018
Time and bareboat charters (operating leases)
$
105,504
Voyage charters (accounted for under ASC 606)
56,156
Total
$
161,660
The following table presents the impact of the adoption of ASU 2014‑09 on our combined carve-out balance sheet at December 31, 2018:
As at December 31, 2018
Balances without adoption of
As reported
ASU 2014-09
Effect of change
Assets
Current Assets
Trade accounts receivable
$
13,181
$
14,581
$
(1,400)
Prepayments and other assets
1,882
1,485
397
Liabilities
Current liabilities
24,205
24,240
35
The following table presents the impact of the adoption of ASU 2014‑09 on our combined carve-out statement of comprehensive income:
For the year ended December 31, 2018
Balances without adoption of
As reported
ASU 2014-09
Effect of change
Total revenues
$
161,660
$
163,060
$
(1,400)
Voyage expenses
37,202
37,634
432
Net income
9,535
10,503
(968)
The adoption of ASC 606 had no impact on net cash provided by operating activities, investing activities and financing activities for the year ended December 31, 2018.</t>
  </si>
  <si>
    <t>SIGNIFICANT ACCOUNTING POLICIES - DSS HOLDINGS L.P. AND SUBSIDIARIES (Policies) - DSS holding</t>
  </si>
  <si>
    <t>Principles of Consolidation</t>
  </si>
  <si>
    <t>Principles of Consolidation  — The consolidated financial statements include the Company’s controlled subsidiaries. All intercompany accounts and transactions have been eliminated in consolidation. The consolidated financial statements are prepared on the accrual basis of accounting in conformity with accounting principles generally accepted in the United States of America (“U.S. GAAP”).</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or additional sources of cash and expenses or additional uses of cash during the reporting period. Actual results could differ from those estimates. Significant estimates include vessel valuations, the valuation of amounts due from charterers, residual value of vessels, useful life of vessels, the fair value of time charter contracts acquired, the fair value of derivative instruments and potential litigation claims and settlements.</t>
  </si>
  <si>
    <t>Cash and Cash Equivalents, and Restricted Cash</t>
  </si>
  <si>
    <t>Cash and Cash Equivalents, and Restricted Cash  — The Company considers all highly liquid investments with original maturities of three months or less to be cash equivalents.
The following table provides a reconciliation of Cash and cash equivalents and Restricted cash reported within the consolidated balance sheets that sum to the total of the amounts shown in the consolidated statements of cash flows for the nine months ended December 31, 2018 and the years ended March 31, 2018 and 2017:
December 31,
March 31,
March 31,
2018
2018
2017
Cash and cash equivalents
$
83,053,722
$
79,339,584
$
64,350,323
Restricted cash
5,104,167
5,000,000
5,000,000
Total Cash and cash equivalents, and Restricted cash shown in the consolidated statements of cash flows
$
88,157,889
$
84,339,584
$
69,350,323
Amounts included in restricted cash represent those required to be set aside by the $66 Facility, as defined in Note 7 below. The restriction will lapse when the related long-term debt is paid off.</t>
  </si>
  <si>
    <t>Due from Charterers - Net</t>
  </si>
  <si>
    <t>Due from Charterers — Net  — Due from charterers — net includes accounts receivable from charterers, net of the provision for doubtful accounts and reimbursable costs the Company incurred on behalf of its charterer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reasonable possibility of non-recoverability. At December 31, 2018 and March 31, 2018, the Company had reserves of  $1,961,660 and $524,131, respectively, against its Due from charterers balance associated with demurrage and deviation income.
Included in the standard time charter contracts with the Company’s customers are certain performance parameters, which, if not met, can result in customer claims. The Company monitors the vessels’ performances. As of December 31, 2018 and March 31, 2018, there were no customer claims or instances that resulted in the need for reserves related to unmet performance parameters.</t>
  </si>
  <si>
    <t>Inventories  — Inventories consist of bunkers and lubricants on board the vessels at the balance sheet dates. These inventories are stated at cost and determined on a first-in, first-out basis.</t>
  </si>
  <si>
    <t>Vessels - Net</t>
  </si>
  <si>
    <t>Vessels — Net  — Vessels are recorded at cost. Depreciation is computed on a straight-line basis over the estimated useful life of the asset, up to the asset’s estimated salvage value. The estimated useful life of a vessel is 25 years from the vessel’s initial delivery from the shipyard. Salvage value is based upon a vessel’s lightweight tonnage multiplied by an estimated scrap rate of  $300 per ton.
Expenditures for maintenance, repairs and minor renewals are expensed as incurred. Capital expenditures for significant improvements and new equipment are capitalized and are depreciated over the shorter of the capitalized asset’s life or the remaining life of the vessel.
Interest costs, which includes deferred financing charges and commitment fees, incurred during the construction of vessels (until the vessel is substantially complete and ready for its intended use) are capitalized. The Company capitalizes interest costs that are attributable to amounts advanced for vessels under construction. Where a loan is directly attributable to vessels under construction, the interest is capitalized in full. Where the advances for vessels under construction are not financed with a loan, capitalized interest attributed to these amounts is based on the weighted average interest rate for the period. During the year ended March 31, 2017, interest costs of  $865,888 were capitalized in relation to the construction of vessels. There were no interest costs capitalized during the nine months ended December 31, 2018 or year ended March 31, 2018.
For the nine months ended December 31, 2018 and the years ended March 31, 2018 and 2017, depreciation expense related to Vessels was $58,920,098, $79,123,574 and $75,908,353 respectively. During the nine months ended December 31, 2018 and the year ended March 31, 2018, the Company disposed of vessel equipment, which resulted in a loss of  $34,058 and $217,886, respectively. There was no vessel equipment disposed of during the year ended March 31, 2017.</t>
  </si>
  <si>
    <t>Other Property - Net</t>
  </si>
  <si>
    <t>Other Property — Net  — Other property includes software and office furniture and equipment, and is depreciated on a straight-line basis over the estimated useful life of the asset, which ranges from three to five years. For the nine months ended December 31, 2018 and the years ended March 31, 2018 and 2017, depreciation expense related to Other property was $183,321, $70,919 and $28,913, respectively. During the nine months ended December 31, 2018 and the years ended March 31, 2018 and 2017, the Company disposed of Other property no longer in use, which was fully depreciated.</t>
  </si>
  <si>
    <t>Impairment of Long-Lived Assets  — The Company follows FASB ASC Subtopic 360‑10‑05, Accounting for the Impairment or Disposal of Long-lived Assets , which requires that long-lived assets and certain identifiable intangibles held and used by an entity be reviewed for impairment whenever events or changes in circumstances indicate that the carrying amount of the assets may not be recoverable. The Company evaluates the carrying amounts and periods over which long-lived assets are depreciated to determine if events have occurred that would require modification to the carrying values or their useful lives. In evaluating useful lives and carrying values of long-lived assets, the Company reviews certain indicators of potential impairment, such as vessel appraisals, business plans and overall market conditions. An impairment loss on long-lived assets is recognized when indicators of potential impairment are present and the carrying amount of the long-lived asset is greater than its fair value and not believed to be recoverable. In determining future benefits derived from use of long-lived assets, the Company performs an analysis of the anticipated undiscounted future net cash flows of the related long-lived assets. If the carrying value of the asset, including any related intangible assets and liabilities, exceeds its undiscounted future net cash flows, the carrying value is reduced to its fair value.
When comparing the book value of the long-lived assets to their lower market price as of December 31, 2018, it was determined that an indicator of impairment was present. Accordingly, the Company performed an undiscounted cash flow test based as of December 31, 2018, determining undiscounted projected net operating cash flows for the vessels and comparing them to the carrying values of the vessels, and any related intangible assets and liabilities. In developing estimates of future cash flows, the Company made assumptions about future charter rates, utilization rates, vessel operating expenses, future dry docking costs and the estimated remaining useful life of the vessels. These assumptions are based on historical trends as well as future expectations that are in line with the Company’s historical performance and expectations for the vessels’ utilization under the current deployment strategy. Based on these assumptions, the Company determined that the vessels held for use and their related intangible assets were not impaired as of December 31, 2018.</t>
  </si>
  <si>
    <t>Deferred Financing Costs - Net</t>
  </si>
  <si>
    <t>Deferred Financing Costs — Net  — Deferred financing costs include fees, legal expenses and other costs associated with securing loan facilities and lines of credit. The costs are amortized over the life of the related debt and are recorded to Interest expense in the consolidated statements of operations. Debt issuance costs related to loan facilities are recorded as a reduction in the carrying amount of the related debt liability within the Company’s consolidated balance sheets. Debt issuance costs related to lines of credit are recorded to Deferred financing costs — net on the Company’s consolidated balance sheets.</t>
  </si>
  <si>
    <t>Deferred Drydocking Costs - Net</t>
  </si>
  <si>
    <t>Deferred Drydocking Costs — Net  — The Company uses the deferral method of accounting for drydocking costs. Under the deferral method, drydocking costs are deferred and amortized on a straight-line basis over the period to the next anticipated drydock, which is estimated to be approximately 30 to 60 months. The Company capitalizes the costs associated with drydocking as they occur and amortizes these costs on a straight-line basis over the period between drydockings. Deferred drydocking costs include direct costs incurred as part of the drydock to meet regulatory requirements, or cost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 If the vessel is drydocked earlier than originally anticipated, any remaining deferred drydock costs that have not been amortized are expensed at the beginning of the next drydock. For the nine months ended December 31, 2018 and the years ended March 31, 2018 and 2017, $6,997,951, $7,430,037 and $5,111,125, respectively, of amortization of Deferred drydocking costs was recorded to Depreciation and amortization expense in the consolidated statements of operations.</t>
  </si>
  <si>
    <t>Deferred Charter Hire Revenue</t>
  </si>
  <si>
    <t>Deferred Charter Hire Revenue  — Deferred charter hire revenue primarily relates to cash received from charterers prior to it being earned. These amounts are recognized as Revenue in the consolidated statements of operations when earned.</t>
  </si>
  <si>
    <t>Revenue and Voyage Expense Recognition  — Revenues are generated from time charters, voyage charters and pool revenues.
Time Charters  — Revenues from the time chartering of vessels are recognized on a straight-line basis over the periods of such charter agreements as service is performed. When the time charter contains a profit-sharing agreement, the Company recognizes the profit-sharing or contingent revenue only after meeting a determinable threshold, which is set forth in the time charter agreement. Amounts receivable arising from profit-sharing arrangements are accrued based on the actual results of the voyages recorded as of the reporting date once the threshold is met. In time charters, there are certain other non-specified voyage expenses such as commissions, which are typically borne by the Company. These expenses are recognized when incurred.
Voyage Charters  — Under a voyage charter contract, th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borne by the Company in connection with voyage charters that would otherwise have been borne by the charterer under time charter agreements. These expenses principally consist of fuel, canal and port charges, which are recognized as incurred. Demurrage income represents payments or amounts due from charterer to the vessel owner when loading and discharging time exceed the stipulated time in a voyage charter. Demurrage income is measured in accordance with the provisions of the respective charter agreements and the circumstances under which demurrage claims arise, and is recognized on a pro rata basis over the length of the voyage to which it pertains.
Pool Revenues  — During the years ended March 31, 2018 and 2017, the Company employed some of its vessels in vessel pools. None of the Company’s vessels operated in pools during the nine months ended December 31, 2018. The vessel pools in which the Company’s vessels operate provide cost-effective commercial management services for a group of similar class vessels. The pool arrangements provide the benefits of a large-scale operation and chartering efficiencies that might not be available to smaller fleets. Under the pool arrangement, voyage related costs, such as the cost of bunkers and port expenses, are borne by the pool and vessel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certain pool manager fees.</t>
  </si>
  <si>
    <t>Vessel Expenses</t>
  </si>
  <si>
    <t>Vessel Expenses  — Vessel expenses include crew wages and associated costs, the cost of insurance premiums, expenses relating to repairs and maintenance, lubricants and spare parts, technical management fees and other miscellaneous expenses. Vessel expenses are recognized when incurred.</t>
  </si>
  <si>
    <t>Management Fees</t>
  </si>
  <si>
    <t>Management Fees  — Management fees consist of fees paid to a charterer that commercially manages certain vessels and fees paid to the pools in which the Company’s vessels operate.</t>
  </si>
  <si>
    <t>Fair Value Measurements</t>
  </si>
  <si>
    <t>Fair Value Measurements  — Fair value is defined as the amount that would be received to sell an asset or paid to transfer a liability in an orderly transaction between market participants. When establishing fair value, a three-tier hierarchy for inputs is used, which prioritizes the inputs used in the valuation methodologies. Fair value is a measurement for certain financial instruments and nonfinancial assets and nonfinancial liabilities. For nonfinancial assets, including fixed assets, fair value is recorded or required to be disclosed in a period in which an impairment occurs.</t>
  </si>
  <si>
    <t>Fair Value of Financial Instruments</t>
  </si>
  <si>
    <t>Fair Value of Financial Instruments  — The estimated fair value of the Company’s financial instruments, such as cash equivalents, due from charterers, and accounts payable and accrued expenses approximate their individual carrying amounts as of December 31, 2018 and March 31, 2018, due to their short-term maturity or the variable-rate nature of the respective borrowings under the credit facilities. Derivative assets and liabilities are carried on the balance sheets at fair value.</t>
  </si>
  <si>
    <t>Derivatives - Interest Rate Risk Management</t>
  </si>
  <si>
    <t>Derivatives — Interest Rate Risk Management —  The Company is exposed to interest rate risk through its variable rate credit facilities. The Company uses interest rate swaps, under which the Company pays a fixed rate in exchange for receiving a variable rate, to achieve a fixed rate of interest on the hedged portion of the debt in order to increase the ability to forecast interest expense. The objective of these swaps is to help to protect the Company against changes in borrowing rates on the current credit facilities and any replacement floating rate Eurodollar credit facility. Upon execution of the swaps, the Company designated the swaps as cash flow hedges of benchmark interest rate risk under ASC 815, Derivatives and Hedging , and has established effectiveness testing and measurement processes. Changes in the fair value of the interest rate swaps are recorded as assets or liabilities, and effective unrealized gains or losses are captured in a component of accumulated other comprehensive income or loss until reclassified to interest expense when the hedged variable rate interest expenses are incurred. The ineffective portion, if any, of the change in fair value of the interest rate swap agreements is required to be recognized in earnings. The Company elected to classify settlement payments as operating activities within the statement of cash flows.
At December 31, 2018 and March 31, 2018, no gains or losses due to ineffectiveness have been recorded in earnings relative to interest rate swaps entered into by the Company that qualify as hedges.</t>
  </si>
  <si>
    <t>Comprehensive (Loss) Income</t>
  </si>
  <si>
    <t>Comprehensive (Loss) Income  — The Company follows ASC 220‑10, Comprehensive Income , which establishes standards for reporting and displaying comprehensive income and its components in financial statements. Comprehensive income is comprised of net income and amounts related to the Company’s interest rate swaps accounted for as cash flow hedges. These other comprehensive income items are discussed further in Note 9.</t>
  </si>
  <si>
    <t>Time Charter Contracts Acquired</t>
  </si>
  <si>
    <t>Time Charter Contracts Acquired  — The Company follows the provisions of ASC 350‑20‑35, Intangibles-Goodwill and Other . Goodwill and indefinite lived intangible assets and liabilities acquired in a business combination are not amortized but are reviewed for impairment annually or more frequently if impairment indicators arise. Intangible assets with estimable useful lives are amortized over their estimated useful lives.
The Company’s intangible assets consist of charter-in contracts acquired as part of its purchase of 30 vessel-owning companies during the year ended March 31, 2012. Upon the completion of this acquisition, certain time charter contracts with a contractual rate in excess of the fair market charter rate were recorded as an asset on the consolidated balance sheets. The asset is amortized as a net reduction of time charter revenues over the remaining term of such charters. For the nine months ended December 31, 2018 and the years ended March 31, 2018 and 2017, amortization of time charter contracts was $180,913, $240,120 and $1,825,117, respectively.</t>
  </si>
  <si>
    <t>Unit Compensation</t>
  </si>
  <si>
    <t>Unit Compensation  — The Company follows ASC 718, Compensation — Stock Compensation , for the expensing of stock options and other share-based payments. This topic requires that stock-based compensation transactions be accounted for using a fair-value-based method. To determine the fair value of the unit awards at March 31, 2012, the Company primarily used the discounted cash flow approach. Prior to this date, as the Company had no operations, the adjusted net assets method was used to determine the fair value of unit awards. See Note 14.</t>
  </si>
  <si>
    <t>Concentrations of Credit Risk</t>
  </si>
  <si>
    <t>Concentrations of Credit Risk  — The Company’s Cash and cash equivalents and Due from charterers may be subject to concentrations of credit risk. The Company deposits a significant portion of its cash and cash equivalents with three financial institutions. None of the Company’s cash and cash equivalent balances maintained at these three financial institutions are covered by insurance in the event of default by either of these banks. The Company’s cash and cash equivalent balances maintained at FDIC-insured institutions exceed the FDIC insured limits. The Company monitors the creditworthiness of these banks regularly.
With respect to Due from charterers, the Company limits its credit risk by performing ongoing credit evaluations and, when deemed necessary, requires letters of credit, guarantees or collateral. For the nine months ended December 31, 2018, the Company earned 13.9% its revenue from one charterer. For the year ended March 31, 2018, the Company earned 12.3% and 21.0% of its revenue from two of the pools in which the Company’s vessels operated during the year. For the year ended March 31, 2017, the Company earned 24.9% and 17.1% of its revenue from two of the pools in which the Company’s vessels operated during the year.</t>
  </si>
  <si>
    <t>Income Taxes  — The Company is a Cayman Islands limited partnership, which is tax exempt. The members of the partnership would be liable for taxes, if any. Substantially all of the activities of the Company and its subsidiaries relate to the operation of vessels in international commerce. Pursuant to various treaties and Section 883 of the U.S. Internal Revenue Code of 1986, management believes that the income of such companies attributable to such operations is exempt from U.S. income tax. Management believes that Section 883 applies to the income of the Company and its subsidiaries, in part, because the countries of incorporation of such companies, which include the Cayman Islands, the Marshall Islands and Liberia, have been officially recognized by the Internal Revenue Service as currently providing a tax exemption to U.S. companies equivalent to Section 883. In addition, management believes that such income is similarly exempt from state and local income taxation. Pursuant to various bilateral agreements that grant reciprocal exemptions, management also believes that the income of such companies from shipping operations is not subject to foreign income taxes. Based on the foregoing, management believes that no provision for income taxes is required. Income from the management company is subject to income taxation, which was not significant.</t>
  </si>
  <si>
    <t>Recent Accounting Pronouncements
New accounting standard adopted  — In October 2016, the FASB issued ASU No. 2016‑17 “ Consolidation (Topic 810): Interests Held through Related Parties That Are under Common Control ” (“ASU 2016‑17”), which amends the variable interest entity (“VIE”) guidance within Topic 810. ASU 2016‑17 does not change the two required characteristics for a single decision maker to be the primary beneficiary, which are power and economics, but it revised one aspect of the related analysis. ASU 2016‑17 changes how a single decision maker of a VIE treats indirect variable interest held through related parties that are under common control when determining whether it is the primary beneficiary of that VIE. ASU 2016‑17 requires consideration of such indirect interests on a proportionate basis instead of being the equivalent of direct interests in their entity, thereby making consolidation less likely. For nonpublic entities, ASU 2016‑17 is effective for annual reporting periods beginning after December 15, 2016, and interim reporting periods within annual reporting periods beginning after December 15, 2017, allowing for earlier adoption as permitted in the ASUs. The Company adopted ASU 2016‑17 during the nine months ended December 31, 2018; this adoption had no impact on the consolidated financial statements.
New accounting standards to be implemented  — In May 2014, the FASB issued ASU No. 2014‑09, “ Revenue from Contracts with Customers (Topic 606) ”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For nonpublic entities, ASU 2014‑09 is effective for annual reporting periods beginning after December 15, 2018, and interim reporting periods within annual reporting periods beginning after December 15, 2019, allowing for earlier adoption as permitted in the ASU, and ASU 2014‑09 shall be applied either retrospectively to each period presented or as a cumulative-effect adjustment as of the date of adoption. The Company adopted
ASU 2014‑09 on January 1, 2019, (the “Adoption Date”). In May 2016, the FASB issued ASU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assembled an internal project team and is currently analyzing contracts with customers covering the significant streams of the Company’s annual revenues under the provisions of the new standard as well as changes necessary to information technology systems, processes and internal controls to capture new data and address changes in financial reporting. Management will apply the modified retrospective transition method and will recognize the cumulative effect of adopting this standard as an adjustment to the opening balance of retained earnings as of the Adoption Date. Prior periods will not be retrospectively adjusted. The Company continues to make progress in its implementation and assessment of the new revenue standard. While the assessment is still ongoing, based on the progress made to date, the Company expects that the timing of recognition of revenue for certain ongoing charter contracts will be impacted as well as the timing of recognition of certain voyage related costs. While the assessment of certain effects of the adoption of the ASU 2014‑09 are ongoing, the timing of recognition will primarily impact spot voyage charters. Under ASU 2014‑09, revenue will be recognized from when the vessel arrives at the load port until the completion of discharge at the discharge port instead of recognizing revenue from the discharge of the previous voyage provided an agreed non-cancellable charter between the Company and the charterer is in existence, the charter rate is fixed and determinable, and collectability is reasonably assured. The financial impact of adoption will depend on the number of spot voyages and time charter arrangements as well as their percentage of completion at the adoption date. The Company expects that the adoption of ASU 2014‑09 will result in an increase in the opening Accumulated Deficit balance as of the Adoption Date in the Consolidated Balance Sheet of approximately $2.5 million to $3.0 million as a result of the adjustment of Revenue and Voyage expenses. The above estimate could potentially change upon further evaluation. Additionally, the Company is currently evaluating the adjustment, if any, to other expenses such as Vessel expenses in the Consolidated Statement of Operations and the additional presentation and disclosure requirements of ASU 2014‑09 on the consolidated financial statements.
In January 2016, the FASB issued ASU No. 2016‑01, “ Financial Instruments — Overall (Subtopic 825‑10): Recognition and Measurement of Financial Assets and Financial Liabilities ” (“ASU 2016‑01”). The standard addresses certain aspects of recognition, measurement, presentation, and disclosure of financial instruments. For nonpublic entities, ASU 2016‑01 is effective for annual reporting periods beginning after December 15, 2018, and interim reporting periods within annual reporting periods beginning after December 15, 2019, allowing for earlier adoption as permitted in the ASU. The Company is currently evaluating the potential impact of this pronouncement on the consolidated financial statements.
In February 2016, the FASB issued ASU No. 2016‑02, “ Leases (Topic 842) ” (“ASU 2016‑02”), which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For nonpublic entities, ASU 2016‑02 is effective for annual periods beginning after December 15, 2019, and interim reporting periods within annual reporting periods beginning after December 15, 2020, with early adoption permitted. The Company is currently evaluating the potential impact of this pronouncement on the consolidated financial statements.
In January 2017, the FASB issued ASU No. 2017‑01, “ Business Combinations (Topic 805): Clarifying the Definition of a Business ” (“ASU 2017‑01”). The objective of ASU 2017‑01 is to provide guidance to entities when evaluating whether a transaction should be accounted for as an acquisition or disposal of a business. An entity first determines whether substantially all of the fair value of gross assets acquired is concentrated in a single identifiable asset, or a group of similar identifiable assets. If this threshold is met, the assets acquired would not represent a business, and no further assessment is required. If the initial screen is not met, ASU 2017‑01 requires that to be considered a business, a set must include, at a minimum, an input and a substantive process that together significantly contribute to the ability to produce output and removes the evaluation of whether a market participant could replace the missing elements. For nonpublic entities, ASU 2017‑01 is effective for annual reporting periods beginning after December 15, 2018, and interim reporting periods within annual reporting periods beginning after December 15, 2019, allowing for earlier adoption as permitted in the ASUs, and shall be applied prospectively. The Company does not expect the impact of ASU 2017‑01 to have an impact on its consolidated financial statements.</t>
  </si>
  <si>
    <t>SUMMARY OF SIGNIFICANT ACCOUNTING POLICIES - DIAMOND S SHIPPING INC. AND SUBSIDIARIES (Policies) - Diamond S Shipping</t>
  </si>
  <si>
    <t>Principles of Consolidation —  The accompanying condensed consolidated financial statements have been prepared in accordance with accounting principles generally accepted in the United States of America (“U.S. GAAP”) which includes the accounts of the Company and its direct and indirect wholly-owned subsidiaries. All intercompany accounts and transactions have been eliminated in consolidation.</t>
  </si>
  <si>
    <t>Basis of Presentation  —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consolidated financial statements as of and for the nine months ended December 31, 2018 and notes thereto included herein (the “2018 Financial Statements”). The results of operations for the three and six months ended June 30, 2019 are not necessarily indicative of the operating results to be expected for the year ending December 31, 2019.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for as long as it is available. The Company’s condensed consolidated financial statements may therefore not be comparable to those of companies that comply with such new or revised accounting standards. Section 107 of the JOBS Act provides that the decision not to opt out of the extended transition period for complying with new or revised accounting standards is irrevocable.</t>
  </si>
  <si>
    <t>Cash and Cash Equivalents, and Restricted Cash  — The following table provides a reconciliation of Cash and cash equivalents and Restricted cash reported within the consolidated balance sheets that sum to the total of the amounts shown in the consolidated statements of cash flows:
June 30, 2019
December 31, 2018
June 30, 2018
December 31, 2017
Cash and cash equivalents
$
64,144
$
83,054
$
62,940
$
91,041
Restricted cash
5,387
5,104
5,000
5,000
Total Cash and cash equivalents, and Restricted cash shown in the Condensed Consolidated Statements of Cash Flows
$
69,531
$
88,158
$
67,940
$
96,041
Amounts included in restricted cash represent those required to be set aside by the $66 Facility, as defined in Note 8 below. The restriction will lapse when the related long-term debt is retired.</t>
  </si>
  <si>
    <t>Revenue and Voyage Expense Recognition  — Pursuant to the new revenue recognition guidance as disclosed in Note 13 — Voyage Revenue, which was adopted as of January 1, 2019, revenue for spot market voyage charters is recognized ratably over the total transit time of each voyage, which commences at the time the vessel arrives at the loading port and ends at the time the discharge of cargo is completed at the discharge port.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Refer to Note 13 — Voyage Revenue for further discussion of the accounting for fuel expenses for spot market voyage charters as a result of the new revenue recognition guidance adopted as of January 1, 2019. There are certain other non-specified voyage expenses, such as commissions, which are typically borne by the Company.</t>
  </si>
  <si>
    <t>Recent Accounting Pronouncements
New accounting standards adopted  —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For the Company, this standard is effective for annual periods beginning after December 15, 2018, and interim reporting periods within annual reporting periods beginning after December 15, 2019, allowing for earlier adoption as permitted in the ASU, and shall be applied either retrospectively to each period presented or as a cumulative effect adjustment as of the date of adoption (the “modified retrospective transition method”). The Company early adopted ASU 2014‑09 during the first quarter of 2019 using the modified retrospective transition method applied to those spot market voyage charter contracts which were not completed as of January 1, 2019. Upon adoption, the Company recognized the cumulative effect of adopting this guidance as an adjustment to its Accumulated deficit as of January 1, 2019. Prior periods were not retrospectively adjusted. The adoption of ASU 2014‑09 does not have an impact on the timing of recognition of revenue generated from time charter agreements. Refer to Note 13 for further discussion of the financial impact on the Company’s condensed consolidated financial statements.
In January 2017, the FASB issued ASU No. 2017‑01, “ Business Combinations (Topic 805): Clarifying the Definition of a Business ” (“ASU 2017‑01”). The objective of ASU 2017‑01 is to provide guidance to entities when evaluating whether a transaction should be accounted for as an acquisition or disposal of a business. An entity first determines whether substantially all of the fair value of gross assets acquired is concentrated in a single identifiable asset, or a group of similar identifiable assets. If this threshold is met, the assets acquired would not represent a business, and no further assessment is required. If the initial screen is not met, ASU 2017‑01 requires that to be considered a business, a set must include, at a minimum, an input and a substantive process that together significantly contribute to the ability to produce output and removes the evaluation of whether a market participant could replace the missing elements. For nonpublic entities, ASU 2017‑01 is effective for annual reporting periods beginning after December 15, 2018, and interim reporting periods within annual reporting periods beginning after December 15, 2019, allowing for earlier adoption as permitted in the ASUs, and shall be applied prospectively. The Company early adopted ASU 2017‑01, and concluded that the Merger should be accounted for as an asset acquisition. Refer to Note 3 — Merger Transaction for further discussion.
New accounting standards to be implemented  — In February 2016, the FASB issued ASU No. 2016‑02, “ Leases (Topic 842) ” (“ASU 2016‑02”), which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For the Company, ASU 2016‑02 is effective for annual periods beginning after December 15, 2019, and interim reporting periods within annual reporting periods beginning after December 15, 2020, with early adoption permitted. The most significant effects of adoption relate to the recognition of right-of-use assets and lease liabilities on the balance sheet for operating leases and providing new disclosures about the Company’s leasing activities. The Company has analyzed its contracts and is in the process of calculating the right-of-use assets and lease liabilities as of January 1, 2020 based on the present value of the Company’s remaining minimum lease payments, primarily due to the recognition of right-of-use assets and lease liabilities with respect to operating leases. The Company does not believe the adoption of ASC 842 will have a material effect on its consolidated results of operations or cash flows. The Company will provide the required disclosures under the standard in its Form 10-K filing for the annual period ending December 31, 2020.
In June 2016, the FASB issued ASU No. 2016‑13, “ Financial Instruments—Credit Losses (Topic 326) ” (“ASU 2016‑13”), which amends several aspects of the measurement of credit losses on financial instruments based on an estimate of current expected credit losses. ASU 2016‑13 will apply to loans, accounts receivable, trade receivables, other financial assets measured at amortized cost, loan commitments and other off-balance sheet credit exposures. ASU 2016‑13 will also apply to debt securities and other financial assets measured at fair value through other comprehensive income. For the Company, ASU 2016‑13 is effective for annual periods beginning after December 15, 2020, and interim reporting periods within annual reporting periods beginning after December 15, 2021, with early adoption permitted. The Company is currently evaluating the potential impact of this pronouncement on the condensed consolidated financial statements.</t>
  </si>
  <si>
    <t>General Information - Capital Product Partners L.P (Tables)</t>
  </si>
  <si>
    <t>Summary of fully owned subsidiaries of CPP which are included in the Company's combined carve-out financial statements</t>
  </si>
  <si>
    <t>The fully owned subsidiaries of CPP which are included in the Company’s combined carve-out financial statements are:
Dead
Weight
Date of
Name of Vessel
Tonnage
Acquisition
Company
Incorporation
Owned by Subsidiary
(“dwt”)
Date
Shipping Rider Co.
09/16/2003
M/T Atlantas II
36,760
04/4/2007
Centurion Navigation Limited
08/27/2003
M/T Aktoras
36,759
04/4/2007
Polarwind Maritime S.A.
10/10/2003
M/T Agisilaos
36,760
04/4/2007
Carnation Shipping Company
11/10/2003
M/T Arionas
36,725
04/4/2007
Tempest Maritime Inc.
09/12/2003
M/T Aiolos
36,725
04/4/2007
Apollonas Shipping Company
02/10/2004
M/T Avax
47,834
04/4/2007
Iraklitos Shipping Company
02/10/2004
M/T Axios
47,872
04/4/2007
Laredo Maritime Inc.
02/03/2004
M/T Akeraios
47,781
07/13/2007
Adrian Shipholding Inc.
06/22/2004
M/T Alkiviadis
36,721
06/30/2010
Lorenzo Shipmanagement Inc.
05/26/2004
M/T Apostolos
47,782
09/20/2007
Splendor Shipholding S.A.
07/08/2004
M/T Anemos I
47,782
09/28/2007
Sorrel Shipmanagement Inc.
02/07/2006
M/T Alexandros II
51,258
01/29/2008
Wind Dancer Shipping Inc.
02/07/2006
M/T Aristotelis II
51,226
06/17/2008
Belerion Maritime Co.
01/24/2006
M/T Aris II
51,218
08/20/2008
Navarro International S.A.
07/14/2006
M/T Ayrton II
51,260
04/13/2009
Epicurus Shipping Company
02/11/2004
M/T Atrotos
47,786
03/01/2010
Canvey Shipmanagement Co.
03/18/2004
M/T Assos
47,872
08/16/2010
Isiodos Product Carrier S.A.
05/31/2013
M/T Active
50,136
03/31/2015
Titanas Product Carrier S.A.
05/31/2013
M/T Amadeus
50,108
06/30/2015
Filonikis Product Carrier S.A.
05/31/2013
M/T Amor
49,999
10/24/2016
Miltiadis M II Carriers Corp.
04/06/2006
M/T Miltiadis M II
162,397
09/30/2011
Amoureux Carriers Corp.
04/14/2010
M/T Amoureux
149,993
09/30/2011
Aias Carriers Corp.
04/14/2010
M/T Aias
150,393
09/30/2011
Asterias Crude Carrier S.A.
07/13/2015
M/T Aristaios
113,689
01/17/2018
Iason Product Carrier S.A.
08/28/2013
M/T Anikitos
50,082
05/04/2018</t>
  </si>
  <si>
    <t>Significant Accounting Policies - Capital Product Partners L.P. (Tables) - Capital Product Partners, L.P. ("CPLP")</t>
  </si>
  <si>
    <t>Schedule of the revenues earned from time and bareboat charters and voyage charters</t>
  </si>
  <si>
    <t>The following table shows the revenues earned from time and bareboat charters and voyage charters for the year ended December 31, 2018:
For the year ended
December 31, 2018
Time and bareboat charters (operating leases)
$
105,504
Voyage charters (accounted for under ASC 606)
56,156
Total
$
161,660</t>
  </si>
  <si>
    <t>Schedule of impact of the adoption of ASU 2014 09 on our combined carve-out balance sheet and statement of comprehensive income</t>
  </si>
  <si>
    <t>The following table presents the impact of the adoption of ASU 2014‑09 on our combined carve-out balance sheet at December 31, 2018:
As at December 31, 2018
Balances without adoption of
As reported
ASU 2014-09
Effect of change
Assets
Current Assets
Trade accounts receivable
$
13,181
$
14,581
$
(1,400)
Prepayments and other assets
1,882
1,485
397
Liabilities
Current liabilities
24,205
24,240
35
The following table presents the impact of the adoption of ASU 2014‑09 on our combined carve-out statement of comprehensive income:
For the year ended December 31, 2018
Balances without adoption of
As reported
ASU 2014-09
Effect of change
Total revenues
$
161,660
$
163,060
$
(1,400)
Voyage expenses
37,202
37,634
432
Net income
9,535
10,503
(968)</t>
  </si>
  <si>
    <t>Transactions with Related Parties - Capital Product Partners L.P. (Tables) - Capital Product Partners, L.P. ("CPLP")</t>
  </si>
  <si>
    <t>Schedule of balances and transactions with related parties</t>
  </si>
  <si>
    <t>Balances and transactions with related parties consisted of the following:
As of
As of
December 31,
December 31,
Consolidated Balance Sheets
2018
2017
Liabilities:
Capital Maritime &amp; Trading Corp. (“CMTC”) – payments on behalf of the Company (a)
$
47
$
30
Due to related parties
$
47
$
30
Deferred revenue – current (c)
—
2,828
Total liabilities
$
47
$
2,858
For the year ended December 31,
Combined Statements of Comprehensive Income
2018
2017
2016
Revenues (b)
$
13,342
$
34,676
$
26,681
Voyage expenses
—
—
360
Vessel operating expenses
8,444
7,192
6,533
General and administrative expenses (d)
3,832
3,979
3,960</t>
  </si>
  <si>
    <t>Schedule of information regarding the charter agreements</t>
  </si>
  <si>
    <t>The following table includes information regarding the charter agreements that were in place between the Company and CMTC and its subsidiaries during 2018 and 2017.
Time
Termination or
Charter
Commencement
earliest
Gross (Net)
(TC)
of
expected
Daily
Vessel Name
in years
Charter
redelivery
Hire Rate
M/T Arionas
1.0
01/2017
05/2018
$
11.0 ($10.9)
M/T Ayrton II
2.0
02/2016
03/2018
$
18.0 ($17.8)
M/T Miltiadis M II
0.9
08/2016
08/2017
$
25.0 ($24.7)
M/T Miltiadis M II
0.8 to 1.0
10/2017
08/2018
$
18.0 ($18.0)
M/T Amadeus
2.0
06/2015
08/2017
$
17.0 ($16.8)
M/T Atlantas II
1.0
10/2016
12/2017
$
13.0 ($12.8)
M/T Atlantas II
0.4 to 0.7
01/2018
07/2018
$
11.0 ($10.9)
M/T Amoureux
1.0
04/2017
04/2018
$
22.0 ($22.0)
M/T Aktoras
0.8 to 1.0
09/2017
01/2018
$
11.0 ($10.9)
M/T Aiolos
0.8 to 1.0
09/2017
07/2018
$
11.0 ($10.9)
M/T Amor
0.2
09/2017
01/2018
$
14.0 ($13.8)</t>
  </si>
  <si>
    <t>Vessels, net - Capital Product Partners L.P. (Tables) - Capital Product Partners, L.P. ("CPLP")</t>
  </si>
  <si>
    <t>Schedule of vessels, net</t>
  </si>
  <si>
    <t>An analysis of vessels, net is as follows:
Accumulated
Net book
Vessel Cost
depreciation
value
Balance as at January 1, 2017
$
920,193
$
(276,367)
$
643,826
Acquisitions and improvements
142
—
142
Depreciation for the year
—
(36,440)
(36,440)
Balance as at December 31, 2017
$
920,335
$
(312,807)
$
607,528
Acquisitions and improvements
75,048
—
75,048
Depreciation for the year
—
(38,894)
(38,894)
Balance as at December 31, 2018
$
995,383
$
(351,701)
$
643,682</t>
  </si>
  <si>
    <t>Schedule of total revenues and net income</t>
  </si>
  <si>
    <t>The following table summarizes total revenues and net income of the combined entity had the acquisition of company owning the M/T Amor occurred on January 1, 2016:
As of
December 31,
2016
Total revenues
$
132,392
Net income
$
36,739</t>
  </si>
  <si>
    <t>Above market acquired charters - Capital Product Partners L.P (Tables) - Capital Product Partners, L.P. ("CPLP")</t>
  </si>
  <si>
    <t>Summary of analysis of above market acquired charters</t>
  </si>
  <si>
    <t>An analysis of above market acquired charters is as follows:
Above market acquired charters
Book Value
Carrying amount as at January 1, 2017
$
827
Amortization
$
(827)
Carrying amount as at December 31, 2017
$
—
Acquisitions
$
10,041
Amortization
$
(2,510)
Carrying amount as at December 31, 2018
$
7,531</t>
  </si>
  <si>
    <t>Summary of remaining carrying amount of unamortized above market acquired time charters</t>
  </si>
  <si>
    <t>As of December 31, 2018 the remaining carrying amount of unamortized above market acquired time charters was $7,531 and will be amortized in future years as follows:
For the year ending December 31,
Amount
2019
$
2,704
2020
$
2,591
2021
$
2,236
Total
$
7,531</t>
  </si>
  <si>
    <t>Long-Term Debt - Capital Product Partners L.P. (Tables) - Capital Product Partners, L.P. ("CPLP")</t>
  </si>
  <si>
    <t>Schedule of long-term debt</t>
  </si>
  <si>
    <t>Long-term debt consists of the following:
As of December 31,
As of December 31,
Bank loans
2018
2017
Margin
(i)
Assumed in October 2016 maturing in November 2022 (the “2015 credit facility”, “the Amor Tranche”)
15,422
15,750
2.50
%
(ii)
Assumed in January 2018 maturing in January 2024 (the “Aristaios credit facility”)
27,417
—
2.85
%
(iii)
Assumed in May 2018 maturing in June 2023 (the “2015 credit facility” the “Anikitos Tranche”)
15,625
—
2.50
%
Total long-term debt
$
58,464
$
15,750
Less: Current portion of long-term debt
(3,146)
(328)
Long-term debt, net of current portion
$
55,318
$
15,422</t>
  </si>
  <si>
    <t>Schedule of annual loan payments of debt</t>
  </si>
  <si>
    <t>The required annual loan payments to be made subsequent to December 31, 2018 are as follows:
2015 Credit Facility
Aristaios Credit
2015 Credit Facility
(Amor Tranche (i)
Facility (ii)
(Anikitos Tranche) (iii)
Total
2019
$
1,313
$
1,833
$
—
$
3,146
2020
1,313
1,833
1,065
4,211
2021
1,313
1,833
1,420
4,566
2022
11,483
1,833
1,420
14,736
2023
—
1,833
11,720
13,553
Thereafter
—
18,252
—
18,252
Total
$
15,422
$
27,417
$
15,625
$
58,464</t>
  </si>
  <si>
    <t>Accrued Liabilities - Capital Product Partners L.P. (Tables)</t>
  </si>
  <si>
    <t>Schedule of accrued liabilities</t>
  </si>
  <si>
    <t>Accrued liabilities consist of the following:
As of December 31,
2018
2017
Accrued loan interest and loan fees
$
343
$
63
Accrued operating expenses
4,050
3,582
Accrued capitalized improvements
23
17
Accrued voyage expenses and commissions
3,384
2,169
Total
$
7,800
$
5,831</t>
  </si>
  <si>
    <t>Voyage Expenses and Vessel Operating Expenses - Capital Product Partners L.P. (Tables)</t>
  </si>
  <si>
    <t>Summary of voyage expenses and vessel operating expenses</t>
  </si>
  <si>
    <t>Voyage expenses and vessel operating expenses consist of the following:
For the years ended December 31,
2018
2017
2016
Voyage expenses:
Commissions
$
3,391
$
2,462
$
2,588
Bunkers
21,047
3,342
1,698
Port expenses
10,143
2,541
892
Other
2,621
2,192
1,750
Total
$
37,202
$
10,537
$
6,928
For the years ended December 31,
Vessel operating expenses
2018
2017
2016
Crew costs and related costs
$
34,732
$
28,141
$
22,496
Insurance expense
3,032
2,599
2,815
Spares, repairs, maintenance and other expenses
12,462
8,320
6,416
Stores and lubricants
6,133
4,437
4,332
Management fees
8,444
7,192
6,533
Other operating expenses
3,603
3,622
2,270
Total
$
68,406
$
54,311
$
44,862</t>
  </si>
  <si>
    <t>Commitments and Contingencies - Capital Product Partners L.P. (Tables) - Capital Product Partners, L.P. ("CPLP")</t>
  </si>
  <si>
    <t>Schedule of future minimum hire receipts</t>
  </si>
  <si>
    <t>Future minimum charter hire receipts, excluding any profit share revenue that may arise, based on non-cancellable long-term time and bareboat charter contracts, as of December 31, 2018 were:
Year ended December 31,
Amount
2019
67,449
2020
33,804
2021
8,712
Total
109,96
5</t>
  </si>
  <si>
    <t>Schedule of outstanding commitments relating to the construction of exhaust gas cleaning systems and ballast water treatment systems</t>
  </si>
  <si>
    <t>As of December 31, 2018 the Company has the below outstanding commitments relating to the construction of exhaust gas cleaning systems and ballast water treatment systems which are payable as follows:
Year ended December 31,
Amount
2019
$
6,325
Total
$
6,325</t>
  </si>
  <si>
    <t>BUSINESS AND BASIS OF PRESENTATION - DSS HOLDINGS L.P. AND SUBSIDIARIES (Tables)</t>
  </si>
  <si>
    <t>Schedule of summary of vessel owning companies and fleet information</t>
  </si>
  <si>
    <t>The list below includes the 43 vessel-owning companies and fleet information as of December 31, 2018:
Size
Wholly-Owned Subsidiary
Vessel
Vessel Type
(DWT) (1)
Delivery Date
Year Built
Heroic Andromeda Inc.
High Jupiter
MR
51,603
Sep-27-11
2008
Heroic Aquarius Inc.
Atlantic Aquarius
MR
49,999
Sep-27-11
2008
Heroic Auriga Inc.
Pacific Jewel
MR
48,012
Oct-13-11
2009
Heroic Avenir Inc.
Alpine Madeleine
MR
49,999
Sep-27-11
2008
Heroic Corona Borealis Inc.
Alpine Maya
MR
51,501
Sep-27-11
2010
Heroic Equuleus Inc.
Alpine Melina
MR
51,483
Sep-27-11
2010
Heroic Gaea Inc.
Atlantic Frontier
MR
49,999
Sep-27-11
2007
Heroic Hera Inc.
Atlantic Grace
MR
49,999
Sep-27-11
2008
Heroic Hercules Inc.
Atlantic Star
MR
49,999
Sep-27-11
2008
Heroic Hologium Inc.
Atlantic Polaris
MR
49,999
Sep-27-11
2009
Heroic Hydra Inc.
Atlantic Muse
MR
51,498
Oct-13-11
2009
Heroic Leo Inc.
Atlantic Leo
MR
49,999
Sep-27-11
2008
Heroic Libra Inc.
Atlantic Lily
MR
49,999
Sep-27-11
2008
Heroic Lyra Inc.
Atlantic Pisces
MR
49,999
Sep-27-11
2009
Heroic Octans Inc.
Atlantic Mirage
MR
51,476
Oct-13-11
2009
Heroic Pegasus Inc.
High Mercury
MR
51,501
Sep-27-11
2008
(1)
DWT refers to max Summer deadweight tonnage
Size
Wholly-Owned Subsidiary
Vessel
Vessel Type
(DWT) (1)
Delivery Date
Year Built
Heroic Perseus Inc.
Alpine Mystery
MR
49,999
Sep-27-11
2009
Heroic Pisces Inc.
Atlantic Olive
MR
49,999
Sep-27-11
2008
Heroic Rhea Inc.
High Saturn
MR
51,527
Sep-27-11
2008
Heroic Sagittarius Inc.
Atlantic Rose
MR
49,999
Sep-27-11
2008
Heroic Scorpio Inc.
Atlantic Titan
MR
49,999
Sep-27-11
2008
Heroic Scutum Inc.
Adriatic Wave
MR
51,549
Sep-27-11
2009
Heroic Serena Inc.
Alpine Mathilde
MR
49,999
Sep-27-11
2008
Heroic Tucana Inc.
Aegean Wave
MR
51,510
Sep-27-11
2009
Heroic Uranus Inc.
Atlantic Gemini
MR
49,999
Sep-27-11
2008
Heroic Virgo Inc.
High Mars
MR
51,542
Sep-27-11
2008
White Boxwood Shipping S.A.
Alpine Moment
MR
49,999
Sep-27-11
2009
White Holly Shipping S.A.
Alpine Minute
MR
49,999
Sep-27-11
2009
CVI Atlantic Breeze, LLC
Atlantic Breeze
MR
49,999
Dec-12-13
2007
CVI Citron, LLC
Citron
MR
49,999
Dec-12-13
2007
CVI Citrus, LLC
Citrus
MR
49,995
Dec-12-13
2008
DSS 1 LLC
San Saba
Suezmax
159,018
Jun-05-12
2012
DSS 2 LLC
Rio Grande
Suezmax
159,056
Jul-03-12
2012
DSS 5 LLC
Red
Suezmax
159,068
Oct-04-12
2012
DSS 6 LLC
Frio
Suezmax
159,000
Dec-04-12
2012
DSS 7 LLC
Trinity
Suezmax
158,734
Mar-28-16
2016
DSS 8 LLC
San Jacinto
Suezmax
158,658
Jun-21-16
2016
DSS A LLC
Brazos
Suezmax
158,537
Jan-03-12
2012
DSS B LLC
Pecos
Suezmax
158,465
Apr-18-12
2012
DSS C LLC
Sabine
Suezmax
158,493
Jul-02-12
2012
DSS D LLC
Colorado
Suezmax
158,615
Nov-09-12
2012
NT Suez One LLC
Loire
Suezmax
157,463
Oct-17-16
2016
NT Suez Two LLC
Namsen
Suezmax
157,543
Nov-13-16
2016
DWT refers to max Summer deadweight tonnage</t>
  </si>
  <si>
    <t>SIGNIFICANT ACCOUNTING POLICIES (Tables)</t>
  </si>
  <si>
    <t>Schedule Of Cash And Cash Equivalents And Restricted Cash [Table Text Block]</t>
  </si>
  <si>
    <t>The following table provides a reconciliation of Cash and cash equivalents and Restricted cash reported within the consolidated balance sheets that sum to the total of the amounts shown in the consolidated statements of cash flows for the nine months ended December 31, 2018 and the years ended March 31, 2018 and 2017:
December 31,
March 31,
March 31,
2018
2018
2017
Cash and cash equivalents
$
83,053,722
$
79,339,584
$
64,350,323
Restricted cash
5,104,167
5,000,000
5,000,000
Total Cash and cash equivalents, and Restricted cash shown in the consolidated statements of cash flows
$
88,157,889
$
84,339,584
$
69,350,323</t>
  </si>
  <si>
    <t>JOINT VENTURE INVESTMENTS - DSS HOLDINGS L.P. AND SUBSIDIARIES (Tables)</t>
  </si>
  <si>
    <t>Equity Method Investments [Table Text Block]</t>
  </si>
  <si>
    <t>The investments NT Suez received from the Company and WLR/TRF during the nine months ended December 31, 2018 and the years ended March 31, 2018 and 2017, which were used for shipyard installment payments and working capital, are as follows:
Nine Months
Ended
Year Ended
Year Ended
December31,
March 31,
March 31,
2018
2018
2017
Total investments in NT Suez – Beginning of period
$
72,104,800
$
70,104,800
$
37,025,600
Company’s investments in NT Suez
—
1,020,000
16,870,392
TRF’s investments in NT Suez
—
980,000
16,208,808
Total year’s investments in NT Suez
—
2,000,000
33,079,200
Total investments in NT Suez – End of period
$
72,104,800
$
72,104,800
$
70,104,800</t>
  </si>
  <si>
    <t>PREPAID EXPENSES AND OTHER CURRENT ASSETS - DSS HOLDINGS L.P. AND SUBSIDIARIES (Tables)</t>
  </si>
  <si>
    <t>Schedule of prepaid expenses and other current assets</t>
  </si>
  <si>
    <t>Prepaid expenses and other current assets consist of the following as of December 31, 2018 and March 31, 2018:
December 31,
March 31,
2018
2018
Advances to technical managers
$
578,197
$
467,932
Insurance claims receivable
697,258
956,471
Prepaid insurance
579,838
882,347
Deposit
250,000
250,000
Advances to agents
548,968
2,757,518
Other
1,077,204
768,567
Total prepaid expenses and other current assets
$
3,731,465
$
6,082,835</t>
  </si>
  <si>
    <t>ACCOUNTS PAYABLE AND ACCRUED EXPENSES - DSS HOLDINGS L.P. AND SUBSIDIARIES (Tables)</t>
  </si>
  <si>
    <t>Schedule of accounts payable and accrued expenses</t>
  </si>
  <si>
    <t>Accounts payable and accrued expenses consist of the following as of December 31, 2018 and March 31, 2018:
December 31,
March 31,
2018
2018
Trade accounts payable and accrued expenses
$
11,071,089
$
12,505,896
Accrued vessel and voyage expenses
13,845,142
9,406,128
Accrued interest
400,315
214,285
Total accounts payable and accrued expenses
$
25,316,546
$
22,126,309</t>
  </si>
  <si>
    <t>LONG-TERM DEBT - DSS HOLDINGS L.P. AND SUBSIDIARIES (Tables) - DSS holding</t>
  </si>
  <si>
    <t>Long-term debt at December 31, 2018 and March 31, 2018 was comprised of the following:
December 31,
March 31,
2018
2018
$460 Facility
$
315,368,000
$
375,270,000
$235 Facility
186,923,070
194,615,380
$75 Facility
61,875,000
65,625,000
$66 Facility
56,199,443
59,491,503
$30 LOC
20,322,581
—
$20 LOC
6,000,000
6,000,000
Total
646,688,094
701,001,883
Less: Unamortized debt issuance costs
(7,147,186)
(9,266,324)
Less: Current portion
(97,315,075)
(80,372,494)
Long-term debt, net of deferred financing costs
$
542,225,833
$
611,363,065</t>
  </si>
  <si>
    <t>Schedule of interest rates on the debt, excluding the impact of swaps and commitment fees</t>
  </si>
  <si>
    <t>Additionally, the table includes the range of interest rates on the debt, excluding the impact of swaps and commitment fees:
For the Nine
For the
For the
Months Ended
Year Ended
Year Ended
December 31,
March 31,
March 31,
2018
2018
2017
Effective interest rate
4.80
%
4.07
%
3.76
%
Range of interest rates (excluding impact of swaps and commitment fees)
4.50% to 5.64
%
3.35% to 5.56
%
2.83% to 4.25
%</t>
  </si>
  <si>
    <t>Schedule of aggregate maturities of debt</t>
  </si>
  <si>
    <t>Aggregate maturities of debt during the next five years from December 31, 2018 are as follows:
2019
$
97,315,075
2020
70,992,494
2021
431,505,525
2022
5,000,000
2023
41,875,000
Total
$
646,688,094</t>
  </si>
  <si>
    <t>INTEREST RATE SWAPS - DSS HOLDINGS L.P. AND SUBSIDIARIES (Tables) - DSS holding</t>
  </si>
  <si>
    <t>Schedule of interest rate swaps designated</t>
  </si>
  <si>
    <t>The interest rate swaps designated as a cash flow hedge that were in place as of December 31, 2018 and March 31, 2018 are as follows:
December 31,
March 31,
Interest Rate Swap Detail
2018
2018
Start Date of
End Date of
Notional Amount
Notional Amount
Trade Date
Fixed Rate
Swap
Swap
Outstanding
Outstanding
13-Sep-16
1.106
%
30-Sep-16
25-Sep-18*
$
—
$
62,037,531
13-Sep-16
1.106
%
30-Sep-16
25-Sep-18*
—
62,037,531
13-Sep-16
1.106
%
30-Sep-16
25-Sep-18*
—
62,037,531
25-Sep-18
2.906
%
31-Aug-18
04-Jun-21
56,030,031
—
25-Sep-18
2.906
%
31-Aug-18
04-Jun-21
56,030,031
—
25-Sep-18
2.906
%
31-Aug-18
04-Jun-21
56,030,031
—
$
168,090,093
$
186,112,593</t>
  </si>
  <si>
    <t>Schedule of derivative asset and liability</t>
  </si>
  <si>
    <t>The derivative asset and liability balances at December 31, 2018 and March 31, 2018 are as follows:
Asset Derivatives
Liability Derivatives
Fair Value
Fair Value
Balance Sheet
December 31,
March 31,
Balance Sheet
December 31,
March 31,
Date
Location
2018
2018
Location
2018
2018
Derivatives designated as hedging instruments
Interest rate contracts
Derivative asset
$
—
$
1,752,360
Derivative liability
$
630,432
$
—
Interest rate contracts
Derivative asset assets)
—
4,377,561
Derivative liability liabilities)
899,578
—
Total derivatives designated as hedging instruments
—
6,129,921
1,530,010
—
Total Derivatives
$
—
$
6,129,921
$
1,530,010
$
—</t>
  </si>
  <si>
    <t>Schedule of liabilities recognized in condensed consolidated balance sheets</t>
  </si>
  <si>
    <t>The following table presents the gross amounts of these liabilities with any offsets to arrive at the net amounts recognized in the consolidated balance sheets at December 31, 2018 and March 31, 2018:
Gross Amounts not Offset in
Net Amounts
the Consolidated Balance Sheets
Gross Amounts
of Liabilities
Gross Amounts
Offset in the
Presented in the
Cash
of Recognized
Consolidated
Consolidated
Financial
Collateral
Liabilities
Balance Sheets
Balance Sheets
Instruments
Received
Net Amount
December 31, 2018 Derivatives
$
1,530,010
$
—
$
1,530,010
$
—
$
—
$
1,530,010
March 31, 2018 Derivatives
—
—
—
—
—
—</t>
  </si>
  <si>
    <t>Schedule of gross amounts of these assets with any offsets to arrive at the net amounts recognized in the consolidated balance sheets</t>
  </si>
  <si>
    <t>The following table presents the gross amounts of these assets with any offsets to arrive at the net amounts recognized in the consolidated balance sheets at December 31, 2018 and March 31, 2018:
Gross Amounts not Offset in
Gross Amounts
Net Amounts of
the Consolidated Balance Sheets
Gross Amounts
Offset in the
Assets Presented in
Cash
of Recognized
Consolidated
the Consolidated
Financial
Collateral
Assets
Balance Sheets
Balance Sheets
Instruments
Received
Net Amount
December 31, 2018 Derivatives
$
—
$
—
$
—
$
—
$
—
$
—
March 31, 2018 Derivatives
6,129,921
—
6,129,921
—
—
6,129,921</t>
  </si>
  <si>
    <t>ACCUMULATED OTHER COMPREHENSIVE INCOME - DSS HOLDINGS L.P. AND SUBSIDIARIES (Tables)</t>
  </si>
  <si>
    <t>Accumulated Other Comprehensive Income (Loss) [Line Items]</t>
  </si>
  <si>
    <t>Schedule of changes in accumulated other comprehensive income by component</t>
  </si>
  <si>
    <t>The components of Accumulated other comprehensive income included in the consolidated balance sheets consist of net unrealized (loss) gain on cash flow hedges as of December 31, 2018 and March 31, 2018.
Nine Months
Ended
Year Ended
December 31,
March 31,
2018
2018
Accumulated other comprehensive income – Beginning of period
$
6,129,921
$
4,521,480
Other comprehensive (loss) income before reclassifications
(2,933,839)
991,170
Amounts reclassified from Accumulated other comprehensive income
1,191,083
617,271
Other comprehensive (loss) income for the year
(1,742,756)
1,608,441
Accumulated other comprehensive income – End of period
$
4,387,165
$
6,129,921</t>
  </si>
  <si>
    <t>FAIR VALUE OF FINANCIAL INSTRUMENTS - DSS HOLDINGS L.P. AND SUBSIDIARIES (Tables) - DSS holding</t>
  </si>
  <si>
    <t>Schedule of fair values and carrying amounts of financial instruments</t>
  </si>
  <si>
    <t>The fair values and carrying amounts of the Company’s financial instruments at December 31, 2018 and March 31, 2018 that are required to be disclosed at fair value, but not recorded at fair value, are as follows:
December 31, 2018
March 31, 2018
Carrying
Estimated
Carrying
Estimated
Amount
Fair Value
Amount
Fair Value
Cash and cash equivalents
$
83,053,722
$
83,053,722
$
79,339,584
$
79,339,584
Restricted cash
5,104,167
5,104,167
5,000,000
5,000,000
Variable rate debt
646,688,094
646,688,094
701,001,883
701,001,883</t>
  </si>
  <si>
    <t>Schedule of financial instruments carried at fair value based on the levels of hierarchy</t>
  </si>
  <si>
    <t>The table below provides the financial instruments carried at fair value based on the levels of hierarchy as of the valuation date listed:
Level 1
Level 2
Level 3
Total
December 31, 2018
Derivative liabilities
$
—
$
1,530,010
$
—
$
1,530,010
March 31, 2018
Derivative assets
$
—
$
6,129,921
—
6,129,921</t>
  </si>
  <si>
    <t>UNIT COMPENSATION - DSS HOLDINGS L.P. AND SUBSIDIARIES (Tables)</t>
  </si>
  <si>
    <t>Schedule of summary of the activity for restricted unit awards</t>
  </si>
  <si>
    <t>A summary of the activity for restricted unit awards during the nine months ended December 31, 2018 and the years ended March 31, 2018 and 2017 is as follows:
Number of
Weighted-Average
Units
Fair Value
Outstanding and nonvested – April 1, 2016
501.40
$
12,737.10
Granted
—
—
Vested
—
—
Forfeited
—
—
Outstanding and nonvested – March 31, 2017
501.40
$
12,737.10
Granted
—
—
Vested
—
—
Forfeited
—
—
Outstanding and nonvested – March 31, 2018
501.40
$
12,737.10
Granted
—
—
Vested
—
—
Forfeited
—
—
Outstanding and nonvested – December 31, 2018
501.40
$
12,737.10</t>
  </si>
  <si>
    <t>SEGMENT REPORTING - DSS HOLDINGS L.P. AND SUBSIDIARIES (Tables) - DSS holding</t>
  </si>
  <si>
    <t>Schedule of revenue and loss from operations by segment</t>
  </si>
  <si>
    <t>Results for the Company’s revenue and (loss) income from operations by segment for the nine months ended December 31, 2018 and the years ended March 31, 2018 and 2017, are as follows:
Crude
Product
Tankers
Carriers
Total
Nine Months Ended December 31, 2018
Revenue
$
94,783,000
$
180,690,330
$
275,473,330
Vessel expenses
(23,577,059)
(61,628,790)
(85,205,849)
Voyage expenses
(41,177,673)
(96,596,201)
(137,773,874)
Depreciation and amortization
(23,812,293)
(42,289,077)
(66,101,370)
Loss on sale of vessels
—
(19,970,075)
(19,970,075)
General, administrative and management fees (1)
(3,403,560)
(8,658,459)
(12,062,019)
(Loss) income from operations
$
2,812,415
$
(48,452,272)
$
(45,639,857)
Year Ended March 31, 2018
Revenue
$
116,826,883
$
186,116,353
$
302,943,236
Vessel expenses
(30,904,026)
(78,271,933)
(109,175,959)
Voyage expenses
(54,964,336)
(34,947,549)
(89,911,885)
Depreciation and amortization
(31,344,343)
(55,280,187)
(86,624,530)
General, administrative and management fees (1)
(3,785,523)
(12,356,945)
(16,142,468)
(Loss) income from operations
$
(4,171,345)
$
5,259,739
$
1,088,394
Equity income
$
32,953
$
—
$
32,953
Year Ended March 31, 2017
Revenue
$
136,230,604
$
167,566,579
$
303,797,183
Vessel expenses
(26,586,288)
(76,413,667)
(102,999,955)
Voyage expenses
(42,246,158)
(1,097,447)
(43,343,605)
Depreciation and amortization
(26,616,382)
(54,432,009)
(81,048,391)
General, administrative and management fees (1)
(3,583,572)
(11,490,274)
(15,073,846)
Income from operations
$
37,198,204
$
24,133,182
$
61,331,386
Equity income
$
(26,628)
$
—
$
(26,628)
Includes direct general and administrative expenses and indirect general and administrative expenses (allocated to each segment based on a formula).</t>
  </si>
  <si>
    <t>Schedule of reconciliations of total assets of the segments</t>
  </si>
  <si>
    <t>The reconciliations of total assets of the segments to amounts included in the consolidated balance sheets are as follows:
December 31,
March 31,
2018
2018
Crude Tankers
$
758,372,068
$
778,059,153
Product Carriers
885,220,388
986,293,935
Corporate unrestricted cash and cash equivalents
2,507,658
4,776,106
Other unallocated amounts
3,754,621
796,664
Consolidated total assets
$
1,649,854,735
$
1,769,925,858</t>
  </si>
  <si>
    <t>TRANSITION PERIOD COMPARATIVE DATA - DSS HOLDINGS L.P. AND SUBSIDIARIES (Tables)</t>
  </si>
  <si>
    <t>Schedule of transition period comparative data</t>
  </si>
  <si>
    <t>The Company is presenting audited consolidated financial statements for the nine months ended December 31, 2018. The following tables provide certain unaudited comparative financial information for the same period of the prior year.
Consolidated Statements of Operations
For the Nine Months Ended
December 31,
December 31,
2017
2018
(unaudited)
REVENUE – Net of amortization of time charter contracts acquired
$
275,473,330
$
209,799,333
OPERATING EXPENSES:
Vessel expenses
85,205,849
81,146,005
Voyage expenses
137,773,874
45,176,700
Depreciation and amortization expense
66,101,370
64,570,923
Loss on sale of vessels
19,970,075
—
General and administrative
11,383,536
10,683,180
Other corporate expenses
678,483
982,740
Management fees
—
319,203
Total operating expenses – Net
321,113,187
202,878,751
OPERATING (LOSS) INCOME
(45,639,857)
6,920,582
OTHER (EXPENSE) INCOME:
Interest expense
(28,097,188)
(25,172,327)
Other income
1,223,207
977,846
Total other expense – Net
(26,873,981)
(24,194,481)
Net (loss) income
(72,513,838)
(17,273,899)
Less: Net (loss) income attributable to noncontrolling interest
(134,987)
(440,325)
Net (loss) income attributable to DSS Holdings L.P.
$
(72,378,851)
$
(16,833,574)
Consolidated Statements of Cash Flows
For the Nine Months Ended
December 31,
December 31,
2017
2018
(unaudited)
CASH FLOWS FROM OPERATING ACTIVITIES:
Net loss
$
(72,513,838)
$
(17,273,899)
Adjustments to reconcile net loss to net cash provided by operating activities:
Depreciation and amortization
66,101,370
64,570,923
Loss on sale of vessels
19,970,075
—
Amortization of deferred financing charges
2,494,404
2,129,247
Amortization of time charter hire contracts acquired
180,913
180,913
Loss on disposal of vessel equipment
34,058
197,179
Realized gain from recouponing swaps
(895,825)
—
Changes in assets and liabilities:
Decrease in Due from charterers
11,908,313
1,221,567
Decrease (increase) in Inventories
1,979,810
(7,847,511)
Decrease in Prepaid expenses and other current assets
2,351,370
(3,370,304)
Cash paid for drydocking
(17,746,399)
(12,972,495)
Decrease in Pool working capital contributions
2,027,640
1,239,719
Dividend received from equity method investment
—
Decrease in Other noncurrent assets
(9,420)
(728,614)
Increase in Accounts payable and accrued expenses
5,993,623
5,292,829
Increase (decrease) in Deferred charter hire
1,610,875
(964,936)
Net cash provided by operating activities
23,486,969
31,674,618
CASH FLOWS FROM INVESTING ACTIVITIES:
Maturities of time deposits
—
52,529,919
Proceeds from sale of vessels
34,889,810
—
Payments for vessel additions
(4,699,777)
(2,290,546)
Payments for other property
(527,513)
(411,351)
Acquisition costs
(1,654,395)
—
Net cash provided by investing activities
28,008,125
49,828,022
CASH FLOWS FROM FINANCING ACTIVITIES:
Principal payments on long-term debt
(79,636,370)
(55,779,370)
Borrowings on revolving credit facilities
26,532,258
Repayments on revolving credit facilities
(1,209,677)
—
Cash received from recouponing swaps
6,813,000
—
Proceeds from partner’s contribution in subsidiary
49,000
980,000
Payments for deferred financing costs
(225,000)
(12,909)
Net cash used in financing activities
(47,676,789)
(54,812,279)
Net increase in cash, cash equivalents and restricted cash
3,818,305
26,690,361
Cash, cash equivalents and restricted cash – Beginning of period
84,339,584
69,350,323
Cash, cash equivalents and restricted cash – End of period
$
88,157,889
$
96,040,684
SUPPLEMENTAL DISCLOSURES:
Cash paid for interest
$
25,753,555
$
22,698,172
Capital items recorded in Accounts payable and accrued expenses
$
33,724
$
—</t>
  </si>
  <si>
    <t>NET (LOSS) EARNINGS PER SHARE - DSS HOLDINGS L.P. AND SUBSIDIARIES (Tables)</t>
  </si>
  <si>
    <t>Schedule of basic and diluted net (loss) earnings per share</t>
  </si>
  <si>
    <t>The computation of basic and diluted net (loss) earnings per share is based on the weighted-average number of common shares outstanding during the reporting period. The weighted-average number of common shares outstanding is based on the 27,165,696 shares issued to DSS LP in connection with the completion of the Merger on March 27, 2019 (see Note 18). As DSS LP is the accounting acquirer for purposes of the Merger (see Note 18), the earnings per share have been presented as if the shares were outstanding during all periods presented. There were no changes in the equity structure of DSS LP during the periods presented.
For the Nine
For the Year
For the Year
Months Ended
Ended
Ended
December 31, 2018
March 31, 2018
March 31, 2017
Common shares outstanding, basic:
Weighted-average common shares outstanding, basic
27,165,696
27,165,696
27,165,696
Common shares outstanding, diluted:
Weighted-average common shares outstanding, basic
27,165,696
27,165,696
27,165,696
Dilutive effect of restricted stock awards
—
—
—
Weighted-average common shares outstanding, diluted
27,165,696
27,165,696
27,165,696</t>
  </si>
  <si>
    <t>UNAUDITED QUARTERLY RESULTS OF OPERATIONS - DSS HOLDINGS L.P. AND SUBSIDIARIES (Tables)</t>
  </si>
  <si>
    <t>Schedule of unaudited quarterly results of operations</t>
  </si>
  <si>
    <t>In the opinion of the Company’s management, all adjustments, consisting of normal recurring accruals considered necessary for a fair presentation have been included on a quarterly basis.
For the Nine Months Ended December 31, 2018
Quarter Ended
June 30,
September 30,
December 31,
(In Thousands, except for share and per share data)
2018
2018
2018
Voyage revenues
$
89,820
$
88,122
$
97,531
Operating loss
(11,238)
(13,417)
(20,985)
Net loss
(19,993)
(22,285)
(30,236)
Net (loss) income attributable to noncontrolling interest
(417)
(262)
544
Net loss attributable to Diamond S Shipping Inc.
(19,576)
(22,023)
(30,780)
Net loss per share – basic and diluted
$
(0.72)
$
(0.81)
$
(1.13)
Weighted average common shares outstanding – basic and diluted
27,165,696
27,165,696
27,165,696
For the Year Ended March 31, 2018
Quarter Ended
June 30,
September 30,
December 31,
March 31,
(In Thousands, except for share and per share data)
2017
2017
2017
2018
Voyage revenues
$
70,060
$
66,730
$
73,009
$
93,144
Operating income (loss)
4,116
(56)
2,860
(5,832)
Net loss
(3,975)
(8,156)
(5,142)
(14,063)
Net income (loss) attributable to noncontrolling interest
70
(326)
(184)
(336)
Net loss attributable to Diamond S Shipping Inc.
(4,045)
(7,830)
(4,958)
(13,727)
Net loss per share – basic and diluted
$
(0.15)
$
(0.29)
$
(0.18)
$
(0.51)
Weighted average common shares outstanding – basic and diluted
27,165,696
27,165,696
27,165,696
27,165,696</t>
  </si>
  <si>
    <t>SUMMARY OF SIGNIFICANT ACCOUNTING POLICIES - DIAMOND S SHIPPING INC. AND SUBSIDIARIES (Tables)</t>
  </si>
  <si>
    <t>Schedule of reconciliation of cash and cash equivalents and restricted cash</t>
  </si>
  <si>
    <t>The following table provides a reconciliation of Cash and cash equivalents and Restricted cash reported within the consolidated balance sheets that sum to the total of the amounts shown in the consolidated statements of cash flows:
June 30, 2019
December 31, 2018
June 30, 2018
December 31, 2017
Cash and cash equivalents
$
64,144
$
83,054
$
62,940
$
91,041
Restricted cash
5,387
5,104
5,000
5,000
Total Cash and cash equivalents, and Restricted cash shown in the Condensed Consolidated Statements of Cash Flows
$
69,531
$
88,158
$
67,940
$
96,041</t>
  </si>
  <si>
    <t>MERGER TRANSACTION - DIAMOND S SHIPPING INC. AND SUBSIDIARIES (Tables)</t>
  </si>
  <si>
    <t>Schedule of consideration transferred, assets acquired, and liabilities assumed</t>
  </si>
  <si>
    <t>The consideration transferred, assets acquired, and liabilities assumed are recognized as follows:
Consideration paid and transferred
Cash paid – net of cash received of  $16,568
$
292,683
Common stock issued to CPLP
236,848
Transaction costs
20,738
Total consideration paid and transferred
$
550,269
Net assets acquired
Due from charterers
$
4,514
Inventories
6,969
Prepaid expenses and other current assets
1,152
Vessels
537,988
Time charter contracts acquired – assets
7,300
Other noncurrent assets
2,191
Accounts payable and accrued expenses
(7,478)
Deferred charter hire revenue
(2,367)
Net assets acquired
$
550,269</t>
  </si>
  <si>
    <t>NET LOSS PER SHARE - DIAMOND S SHIPPING INC. AND SUBSIDIARIES (Tables)</t>
  </si>
  <si>
    <t>Schedule of net loss per share</t>
  </si>
  <si>
    <t>For the Three Months Ended
For the Six Months Ended
June 30,
June 30,
2019
2018
2019
2018
Common shares outstanding, basic:
Weighted-average common shares outstanding, basic
39,890,698
27,165,696
33,774,260
27,165,696
Common shares outstanding, diluted:
Weighted-average common shares outstanding, basic
39,890,698
27,165,696
33,774,260
27,165,696
Dilutive effect of restricted stock awards
—
—
—
—
Weighted-average common shares outstanding, diluted
39,890,698
27,165,696
33,774,260
27,165,696</t>
  </si>
  <si>
    <t>PREPAID EXPENSES AND OTHER CURRENT ASSETS - DIAMOND S SHIPPING INC. AND SUBSIDIARIES (Tables)</t>
  </si>
  <si>
    <t>Prepaid expenses and other current assets consist of the following as of June 30, 2019 and December 31, 2018:
June 30,
December 31,
2019
2018
Advances to Capital Ship Management Corp. (“CSM”)
$
3,111
$
—
Advances to technical managers
161
578
Insurance claims receivable
553
697
Prepaid insurance
1,621
580
Advances to agents
899
549
Deferred voyage costs
2,184
—
Other
2,057
1,327
Total prepaid expenses and other current assets
$
10,586
$
3,731</t>
  </si>
  <si>
    <t>ACCOUNTS PAYABLE AND ACCRUED EXPENSES - DIAMOND S SHIPPING INC. AND SUBSIDIARIES (Tables)</t>
  </si>
  <si>
    <t>Accounts payable and accrued expenses consist of the following as of June 30, 2019 and December 31, 2018:
June 30,
December 31,
2019
2018
Trade accounts payable and accrued expenses
$
17,780
$
11,071
Accrued vessel and voyage expenses
25,256
13,845
Accrued interest
364
400
Other current liabilities (Refer to Note 14 – Related Party Transactions)
2,098
—
Total accounts payable and accrued expenses
$
45,498
$
25,316</t>
  </si>
  <si>
    <t>LONG-TERM DEBT - DIAMOND S SHIPPING INC. AND SUBSIDIARIES (Tables) - Diamond S Shipping</t>
  </si>
  <si>
    <t>Long-term debt at June 30, 2019 and December 31, 2018 was comprised of the following:
June 30, 2019
December 31, 2018
$360 Facility
$
350,000
$
—
$460 Facility
293,028
315,368
$235 Facility
184,461
186,923
$75 Facility
59,375
61,875
$66 Facility
54,005
56,199
$30 LOC
—
20,323
$20 LOC
—
6,000
Total
940,869
646,688
Less: Unamortized deferred financing costs
(12,266)
(7,147)
Less: Current portion
(125,992)
(97,315)
Long-term debt, net of deferred financing costs
$
802,611
$
542,226</t>
  </si>
  <si>
    <t>Additionally, the table includes the range of interest rates on the debt, excluding the impact of swaps and commitment fees:
For the Three Months Ended
For the Six Months Ended
June 30,
June 30,
2019
2018
2019
2018
Effective interest rate
%
%
%
%
Range of interest rates (excluding impact of swaps and unused commitment fees)
4.53% to 5.86
%
4.50% to 5.59
%
4.53% to 6.06
%
3.89% to 5.59
%</t>
  </si>
  <si>
    <t>The aggregate maturities of debt during the remaining six months of the year ending December 31, 2019, and annually for the years ending December 31 are as follows:
2019 (for the remaining six months of the year)
$
62,996
2020
125,992
2021
492,506
2022
60,000
2023
96,875
Thereafter
102,500
Total
$
940,869</t>
  </si>
  <si>
    <t>INTEREST RATE SWAPS - DIAMOND S SHIPPING INC. AND SUBSIDIARIES (Tables) - Diamond S Shipping</t>
  </si>
  <si>
    <t>The interest rate swaps designated as a cash flow hedge that were in place as of June 30, 2019 and December 31, 2018 are as follows:
Interest Rate Swap Detail
June 30, 2019
December 31, 2018
Start Date of
End Date of
Notional Amount
Notional Amount
Trade Date
Fixed Rate
Swap
Swap
Outstanding
Outstanding
25-Sep-18
2.906
%
31-Aug-18
04-Jun-21
$
52,025
$
56,030
25-Sep-18
2.906
%
31-Aug-18
04-Jun-21
52,025
56,030
25-Sep-18
2.906
%
31-Aug-18
04-Jun-21
52,025
56,030
$
156,075
$
168,090</t>
  </si>
  <si>
    <t>The derivative asset and liability balances at June 30, 2019 and December 31, 2018 are as follows:
Asset Derivatives
Liability Derivatives
Fair Value
Fair Value
Balance Sheet
June 30,
December 31,
Balance Sheet
June 30,
December 31,
Location
2019
2018
Location
2019
2018
Derivatives designated as hedging instruments
Interest rate contracts
Derivative asset
$
—
$
—
Derivative liability
$
1,553
$
630
Interest rate contracts
Derivative asset
—
—
Derivative liability
1,578
900
Total derivatives designated as hedging instruments
—
—
3,131
1,530
Total Derivatives
$
—
$
—
$
3,131
$
1,530</t>
  </si>
  <si>
    <t>The following table presents the gross amounts of these liabilities with any offsets to arrive at the net amounts recognized in the Condensed Consolidated Balance Sheets at June 30, 2019 and December 31, 2018:
Gross Amounts not Offset in the
Condensed Consolidated Balance Sheets
Gross Amounts
Net Amounts of
Gross
Offset in the
Liabilities Presented
Amounts of
Condensed
in the Condensed
Recognized
Consolidated
Consolidated
Financial
Cash Collateral
Net
Liabilities
Balance Sheets
Balance Sheets
Instruments
Received
Amount
June 30, 2019 Derivatives
$
3,131
$
—
$
3,131
$
—
$
—
$
3,131
December 31, 2018 Derivatives
1,530
—
1,530
—
—
1,530</t>
  </si>
  <si>
    <t>ACCUMULATED OTHER COMPREHENSIVE INCOME - DIAMOND S SHIPPING INC. AND SUBSIDIARIES (Tables)</t>
  </si>
  <si>
    <t>The changes in Accumulated other comprehensive income by component for the six months ended June 30, 2019 and 2018 are as follows:
2019
2018
Accumulated other comprehensive income – January 1,
$
4,387
$
4,773
Other comprehensive (loss) income before reclassifications
(4,007)
1,054
Amounts reclassified from Accumulated other comprehensive income
1,029
621
Other comprehensive (loss) income for the period
(2,978)
1,675
Accumulated other comprehensive income – June 30,
$
1,409
$
6,448</t>
  </si>
  <si>
    <t>FAIR VALUE OF FINANCIAL INSTRUMENTS - DIAMOND S SHIPPING INC. AND SUBSIDIARIES (Tables) - Diamond S Shipping</t>
  </si>
  <si>
    <t>The fair values and carrying amounts of the Company’s financial instruments at June 30, 2019 and December 31, 2018 that are required to be disclosed at fair value, but not recorded at fair value, are as follows:
June 30, 2019
December 31, 2018
Estimated
Estimated
Carrying
Fair
Carrying
Fair
Amount
Value
Amount
Value
Cash and cash equivalents
$
64,144
$
64,144
$
83,054
$
83,054
Restricted cash
5,387
5,387
5,104
5,104
Variable rate debt
940,869
940,869
646,688
646,688</t>
  </si>
  <si>
    <t>The table below provides the financial instruments carried at fair value based on the levels of hierarchy as of the valuation date listed:
Level 1
Level 2
Level 3
Total
June 30, 2019
Derivative liabilities
$
—
$
3,131
$
—
$
3,131
December 31, 2018
Derivative liabilities
—
1,530
—
1,530</t>
  </si>
  <si>
    <t>REVENUE FROM TIME CHARTERS - DIAMOND S SHIPPING INC. AND SUBSIDIARIES - DIAMOND S SHIPPING INC. AND SUBSIDIARIES (Tables)</t>
  </si>
  <si>
    <t>Schedule of future minimum revenues</t>
  </si>
  <si>
    <t>2019 (for the remaining six months of the year)
$
35,226
2020
40,951
2021
2,354
Total future committed revenue
$
78,531</t>
  </si>
  <si>
    <t>VOYAGE REVENUE - DIAMOND S SHIPPING INC. AND SUBSIDIARIES (Tables)</t>
  </si>
  <si>
    <t>Schedule of adoption of the new revenue recognition guidance on statements</t>
  </si>
  <si>
    <t>The following table illustrates the impact of the adoption of the new revenue recognition guidance on the Condensed Consolidated Balance Sheet:
As of June 30, 2019
Balance without
Adoption of
New Revenue
As Reported
Standard
Effect of Change
Assets
Current assets:
Due from charterers
$
63,187
$
68,597
$
5,410
Prepaid expenses and other current assets
10,586
8,402
(2,184)
Equity:
Accumulated deficit
$
(68,790)
$
(65,564)
$
3,226
The following table illustrates the impact of the adoption of the new revenue recognition guidance on the Condensed Consolidated Statement of Operations:
For the Three Months Ended June 30, 2019
Balance without
Adoption of
New Revenue
As Reported
Standard
Effect of Change
Revenue
$
149,295
$
148,633
$
662
Voyage expenses
65,895
66,092
197
Net loss attributable to Diamond S Shipping Inc.
(8,503)
(9,362)
(859)
Net loss per share – basic
$
(0.21)
$
(0.23)
$
(0.02)
Net loss per share – diluted
$
(0.21)
$
(0.23)
$
(0.02)
For the Six Months Ended June 30, 2019
Balance without
Adoption of
New Revenue
As Reported
Standard
Effect of Change
Revenue
$
251,951
$
252,886
$
(935)
Voyage expenses
107,473
107,966
493
Net loss attributable to Diamond S Shipping Inc.
(9,529)
(9,087)
442
Net loss per share – basic
$
(0.28)
$
(0.27)
$
0.01
Net loss per share – diluted
$
(0.28)
$
(0.27)
$
0.01
The adoption of the new revenue recognition guidance does not have an impact on the operating, investing or financing activities in the Condensed Consolidated Statements of Cash Flows.
The following table illustrates the cumulative effect of the adoption of the new revenue recognition guidance on the opening Condensed Consolidated Balance Sheet:
Balance at
New Revenue
Balance at
December 31,
Standard
January 1,
2018
Adjustment
2019
Assets
Current assets:
Due from charterers
$
42,637
$
(4,475)
$
38,162
Prepaid expenses and other current assets
3,731
1,691
5,422
Equity:
Accumulated deficit
$
(56,477)
$
(2,784)
$
(59,261)</t>
  </si>
  <si>
    <t>STOCK-BASED COMPENSATION - DIAMOND S SHIPPING INC. AND SUBSIDIARIES (Tables) - Diamond S Shipping</t>
  </si>
  <si>
    <t>Schedule of future compensation to be recognized</t>
  </si>
  <si>
    <t>The future compensation to be recognized for the aforementioned RSUs and restricted stock for the remaining six months of the year ending December 31, 2019, and annually for the years ending December 31 are as follows:
2019 (for the remaining six months of the year)
$
2,484
2020
2,940
2021
1,185
2022
263
Total
$
6,872</t>
  </si>
  <si>
    <t>Restricted stock units</t>
  </si>
  <si>
    <t>Schedule of summary of the non-vested stock award activity</t>
  </si>
  <si>
    <t>The table below summarizes the Company’s unvested RSUs for the six months ended June 30, 2019:
Number of
Weighted Average
RSUs
Grant Date Price
Outstanding at January 1, 2019
—
$
—
Granted
52,735
13.37
Vested
—
—
Forfeited
—
—
Outstanding at June 30, 2019
52,735
$
13.37</t>
  </si>
  <si>
    <t>Schedule of RSUs unvested and vested activity</t>
  </si>
  <si>
    <t>The following table summarizes certain information of the RSUs unvested and vested as of June 30, 2019:
Unvested RSUs June 30, 2019
Vested RSUs June 30, 2019
Weighted Average
Weighted Average
Remaining Contractual
Number of
Weighted Average
Number of RSUs
Grant Date Price
Life
RSUs
Grant Date Price
52,735
$
13.37
1.7
—
$
—</t>
  </si>
  <si>
    <t>Schedule of nonvested stock amortization expense included in General and administrative expenses</t>
  </si>
  <si>
    <t>For the three and six months ended June 30, 2019 and 2018, the Company recognized nonvested stock amortization expense for the RSUs, which is included in General and administrative expenses as follows:
For the Three Months
For the Six Months
Ended June 30,
Ended June 30,
2019
2018
2019
2018
General and administrative expenses
$
121
$
—
$
121
$
—</t>
  </si>
  <si>
    <t>Restricted stock</t>
  </si>
  <si>
    <t>The table below summarizes the Company’s nonvested stock awards for the six months ended June 30, 2019 which were issued under the 2019 Plan:
Number of
Weighted Average
Shares
Grant Date Price
Outstanding at January 1, 2019
—
$
—
Granted
513,925
13.67
Vested
—
—
Forfeited
—
—
Outstanding at June 30, 2019
513,925
$
13.67</t>
  </si>
  <si>
    <t>For the three and six months ended June 30, 2019 and 2018, the Company recognized nonvested stock amortization expense for the 2019 Plan restricted shares, which is included in General and administrative expenses, as follows:
For the Three Months
For the Six Months
Ended June 30,
Ended June 30,
2019
2018
2019
2018
General and administrative expenses
$
740
$
—
$
740
$
—</t>
  </si>
  <si>
    <t>SEGMENT REPORTING - DIAMOND S SHIPPING INC. AND SUBSIDIARIES (Tables) - Diamond S Shipping</t>
  </si>
  <si>
    <t>Results for the Company’s revenue and loss from operations by segment for the three and six months ended June 30, 2019 and 2018 are as follows:
Crude
Product
Tankers
Carriers
Total
Three Months Ended June 30, 2019
Voyage revenue
$
51,474
$
97,821
$
149,295
Voyage expenses
(27,094)
(38,801)
(65,895)
Vessel expenses
(10,509)
(31,867)
(42,376)
Depreciation and amortization
(9,872)
(19,371)
(29,243)
General, administrative and management fees (1)
(1,722)
(5,598)
(7,320)
Income from operations
$
2,277
$
2,184
$
4,461
Three Months Ended June 30, 2018
Voyage revenue
$
31,290
$
58,530
$
89,820
Voyage expenses
(17,724)
(29,045)
(46,769)
Vessel expenses
(7,802)
(20,310)
(28,112)
Depreciation and amortization
(7,937)
(14,121)
(22,058)
General, administrative and management fees (1)
(1,149)
(2,970)
(4,119)
Loss from operations
$
(3,322)
$
(7,916)
$
(11,238)
Crude
Product
Tankers
Carriers
Total
Six Months Ended June 30, 2019
Voyage revenue
$
86,883
$
165,068
$
251,951
Voyage expenses
(41,464)
(66,009)
(107,473)
Vessel expenses
(17,269)
(49,908)
(67,177)
Depreciation and amortization
(17,911)
(33,288)
(51,199)
General, administrative and management fees (1)
(3,408)
(10,200)
(13,608)
Income from operations
$
6,831
$
5,663
$
12,494
Six Months Ended June 30, 2018
Voyage revenue
$
60,648
$
122,316
$
182,964
Voyage expenses
(34,426)
(57,078)
(91,504)
Vessel expenses
(16,131)
(40,011)
(56,142)
Depreciation and amortization
(15,875)
(28,237)
(44,112)
General, administrative and management fees (1)
(2,297)
(5,979)
(8,276)
Loss from operations
$
(8,081)
$
(8,989)
$
(17,070)
(1)
Includes direct general and administrative expenses and indirect general and administrative expenses (allocated to each segment based on a formula).</t>
  </si>
  <si>
    <t>The reconciliations of total assets of the segments to amounts included in the Condensed Consolidated Balance Sheets are as follows:
June 30, 2019
December 31, 2018
Crude Tankers
$
908,924
$
758,372
Product Carriers
1,264,251
885,220
Corporate unrestricted cash and cash equivalents
5,282
2,508
Other unallocated amounts
3,648
3,755
Consolidated total assets
$
2,182,105
$
1,649,855</t>
  </si>
  <si>
    <t>General Information - Athena SpinCo Inc (Details) - Athena SpinCo Inc $ / shares in Units, $ in Millions</t>
  </si>
  <si>
    <t>Nov. 27, 2018USD ($)$ / sharesshares</t>
  </si>
  <si>
    <t>Dec. 31, 2018$ / sharesshares</t>
  </si>
  <si>
    <t>Cash contribution from parent | $</t>
  </si>
  <si>
    <t>Authorized common share</t>
  </si>
  <si>
    <t>Par value, common stock | $ / shares</t>
  </si>
  <si>
    <t>Authorized preferred share</t>
  </si>
  <si>
    <t>Par value, Preferred stock | $ / shares</t>
  </si>
  <si>
    <t>Number of shares to be distributed</t>
  </si>
  <si>
    <t>Conversion ratio</t>
  </si>
  <si>
    <t>Trade accounts payable - Athena SpinCo Inc (Details)</t>
  </si>
  <si>
    <t>Dec. 31, 2018USD ($)</t>
  </si>
  <si>
    <t>Incorporation fees payable</t>
  </si>
  <si>
    <t>Subsequent Events - Athena SpinCo Inc (Details)</t>
  </si>
  <si>
    <t>Mar. 28, 2019item</t>
  </si>
  <si>
    <t>Diamond S Shipping | Subsequent Events | Athena SpinCo Inc</t>
  </si>
  <si>
    <t>Number of Vessels Owned and Operated</t>
  </si>
  <si>
    <t>General Information - Capital Product Partners L.P (Details) - Capital Product Partners, L.P. ("CPLP")</t>
  </si>
  <si>
    <t>Nov. 27, 2018itemtank</t>
  </si>
  <si>
    <t>Dec. 31, 2018T</t>
  </si>
  <si>
    <t>Discontinued Operations, Disposed of by Means Other than Sale, Spinoff [Member] | Athena SpinCo Inc</t>
  </si>
  <si>
    <t>Number of Subsidiaries Transferred | item</t>
  </si>
  <si>
    <t>Number of Tanker in Each Subsidiary | tank</t>
  </si>
  <si>
    <t>Total Number of Tankers | tank</t>
  </si>
  <si>
    <t>Number of Modern Medium Range Tankers | tank</t>
  </si>
  <si>
    <t>Number of Aframax Crude Oil Tanker | tank</t>
  </si>
  <si>
    <t>Number of Suezmax Crude Oil Tanker | tank</t>
  </si>
  <si>
    <t>Shipping Rider Co. [Member]</t>
  </si>
  <si>
    <t>Dead Weight Tonnage ("dwt")</t>
  </si>
  <si>
    <t>Centurion Navigation Limited [Member]</t>
  </si>
  <si>
    <t>Polarwind Maritime S.A. [Member]</t>
  </si>
  <si>
    <t>Carnation Shipping Company [Member]</t>
  </si>
  <si>
    <t>Tempest Maritime Inc. [Member]</t>
  </si>
  <si>
    <t>Apollonas Shipping Company [Member]</t>
  </si>
  <si>
    <t>Iraklitos Shipping Company [Member]</t>
  </si>
  <si>
    <t>Laredo Maritime Inc. [Member]</t>
  </si>
  <si>
    <t>Adrian Shipholding Inc. [Member]</t>
  </si>
  <si>
    <t>Lorenzo Shipmanagement Inc. [Member]</t>
  </si>
  <si>
    <t>Splendor Shipholding S.A. [Member]</t>
  </si>
  <si>
    <t>Sorrel Shipmanagement Inc. [Member]</t>
  </si>
  <si>
    <t>Wind Dancer Shipping Inc. [Member]</t>
  </si>
  <si>
    <t>Belerion Maritime Co. [Member]</t>
  </si>
  <si>
    <t>Navarro International S.A. [Member]</t>
  </si>
  <si>
    <t>Epicurus Shipping Company [Member]</t>
  </si>
  <si>
    <t>Canvey Shipmanagement Co. [Member]</t>
  </si>
  <si>
    <t>Isiodos Product Carrier S.A. [Member]</t>
  </si>
  <si>
    <t>Titanas Product Carrier S.A. [Member]</t>
  </si>
  <si>
    <t>Filonikis Product Carrier S.A. [Member]</t>
  </si>
  <si>
    <t>Miltiadis M II Carriers Corp. [Member]</t>
  </si>
  <si>
    <t>Amoureux Carriers Corp. [Member]</t>
  </si>
  <si>
    <t>Aias Carriers Corp. [Member]</t>
  </si>
  <si>
    <t>Asterias Crude Carrier S.A. [Member]</t>
  </si>
  <si>
    <t>Iason Product Carrier S.A. [Member]</t>
  </si>
  <si>
    <t>Significant Accounting Policies - Revenues earned from time and bareboat - Capital Product Partners L.P. (Details) - Capital Product Partners, L.P. ("CPLP") - USD ($)</t>
  </si>
  <si>
    <t>Jan. 01, 2018</t>
  </si>
  <si>
    <t>Bunker Expense</t>
  </si>
  <si>
    <t>Contract Fulfilment Costs</t>
  </si>
  <si>
    <t>Revenue, Remaining Performance Obligation, Amount</t>
  </si>
  <si>
    <t>Revenues</t>
  </si>
  <si>
    <t>Time and bareboat charters</t>
  </si>
  <si>
    <t>Voyage charters</t>
  </si>
  <si>
    <t>Significant Accounting Policies - Summary of impact of the adoption of ASU 2014-09 on our combined carve-out balance sheet and statement of comprehensive income - Capital Product Partners L.P. (Details) - Capital Product Partners, L.P. ("CPLP") - USD ($) $ in Thousands</t>
  </si>
  <si>
    <t>Liabilities</t>
  </si>
  <si>
    <t>Current liabilities</t>
  </si>
  <si>
    <t>Statement of comprehensive income</t>
  </si>
  <si>
    <t>Balances without adoption of ASU 2014-09</t>
  </si>
  <si>
    <t>Effect of Change</t>
  </si>
  <si>
    <t>Significant Accounting Policies - Additional Information - Capital Product Partners L.P. (Details) - Capital Product Partners, L.P. ("CPLP")</t>
  </si>
  <si>
    <t>Dec. 31, 2018USD ($)Tsegment</t>
  </si>
  <si>
    <t>Dec. 31, 2017USD ($)</t>
  </si>
  <si>
    <t>Allowances for doubtful receivables | $</t>
  </si>
  <si>
    <t>Scrap value per light weight ton (LWT) | T</t>
  </si>
  <si>
    <t>Useful life of fixed asset</t>
  </si>
  <si>
    <t>25 years</t>
  </si>
  <si>
    <t>Number of Reportable Segments | segment</t>
  </si>
  <si>
    <t>Maximum</t>
  </si>
  <si>
    <t>Vessels dry dock period (in months)</t>
  </si>
  <si>
    <t>60 months</t>
  </si>
  <si>
    <t>Minimum</t>
  </si>
  <si>
    <t>30 months</t>
  </si>
  <si>
    <t>Transactions with Related Parties - Balances and transactions with related parties - Capital Product Partners L.P. (Details) - Capital Product Partners, L.P. ("CPLP") - USD ($) $ in Thousands</t>
  </si>
  <si>
    <t>Vessel operating expenses</t>
  </si>
  <si>
    <t>Capital Maritime &amp; Trading Corp</t>
  </si>
  <si>
    <t>Deferred revenue - current</t>
  </si>
  <si>
    <t>Transactions with Related Parties - Charter agreements - Capital Product Partners L.P. (Details) - Capital Product Partners, L.P. ("CPLP") - USD ($)</t>
  </si>
  <si>
    <t>Time Charter (TC) in years</t>
  </si>
  <si>
    <t>M/T Arionas</t>
  </si>
  <si>
    <t>1 year</t>
  </si>
  <si>
    <t>Time Charter, Gross Hire Rate</t>
  </si>
  <si>
    <t>Time Charter, Net Hire Rate</t>
  </si>
  <si>
    <t>M/T Ayrton II</t>
  </si>
  <si>
    <t>2 years</t>
  </si>
  <si>
    <t>M/T Miltiadis M II</t>
  </si>
  <si>
    <t>10 months 24 days</t>
  </si>
  <si>
    <t>M/T Miltiadis M II | Minimum</t>
  </si>
  <si>
    <t>9 months 18 days</t>
  </si>
  <si>
    <t>M/T Miltiadis M II | Maximum</t>
  </si>
  <si>
    <t>M/T Amadeus</t>
  </si>
  <si>
    <t>M/T Atlantas II</t>
  </si>
  <si>
    <t>M/T Atlantas II | Minimum</t>
  </si>
  <si>
    <t>4 months 24 days</t>
  </si>
  <si>
    <t>M/T Atlantas II | Maximum</t>
  </si>
  <si>
    <t>8 months 12 days</t>
  </si>
  <si>
    <t>M/T Amoureux</t>
  </si>
  <si>
    <t>M/T Aktoras</t>
  </si>
  <si>
    <t>M/T Aktoras | Minimum</t>
  </si>
  <si>
    <t>M/T Aktoras | Maximum</t>
  </si>
  <si>
    <t>M/T Aiolos</t>
  </si>
  <si>
    <t>M/T Aiolos | Minimum</t>
  </si>
  <si>
    <t>M/T Aiolos | Maximum</t>
  </si>
  <si>
    <t>M/T Amor</t>
  </si>
  <si>
    <t>2 months 12 days</t>
  </si>
  <si>
    <t>Transactions with Related Parties - Additional information - Capital Product Partners L.P. (Details) - Capital Product Partners, L.P. ("CPLP") - USD ($)</t>
  </si>
  <si>
    <t>Jan. 01, 2017</t>
  </si>
  <si>
    <t>Manager Fee, Percentage of Gross Purchase or Sale</t>
  </si>
  <si>
    <t>1.00%</t>
  </si>
  <si>
    <t>Manager Fee, Percentage of Gross Charter Revenues</t>
  </si>
  <si>
    <t>1.25%</t>
  </si>
  <si>
    <t>Manager Fee, Commercial Services Fee</t>
  </si>
  <si>
    <t>Fixed fee management agreement</t>
  </si>
  <si>
    <t>Floating fee management agreement</t>
  </si>
  <si>
    <t>Crude management agreement</t>
  </si>
  <si>
    <t>Termination Fee</t>
  </si>
  <si>
    <t>Vessels, net - Analysis - Capital Product Partners L.P. (Details) - Capital Product Partners, L.P. ("CPLP") - USD ($) $ in Thousands</t>
  </si>
  <si>
    <t>Movement in Property, Plant and Equipment [Roll Forward]</t>
  </si>
  <si>
    <t>Vessel Cost, Balance at beginning</t>
  </si>
  <si>
    <t>Accumulated depreciation, Balance at beginning</t>
  </si>
  <si>
    <t>Net book value, Balance at beginning</t>
  </si>
  <si>
    <t>Acquisitions and improvements</t>
  </si>
  <si>
    <t>Net book value, Acquisitions and improvements</t>
  </si>
  <si>
    <t>Depreciation for the year</t>
  </si>
  <si>
    <t>Net book value, Depreciation for the year</t>
  </si>
  <si>
    <t>Vessel Cost, Balance at ending</t>
  </si>
  <si>
    <t>Accumulated Depreciation, Depletion and Amortization, Property, Plant, and Equipment, Ending Balance</t>
  </si>
  <si>
    <t>Net book value, Balance at ending</t>
  </si>
  <si>
    <t>Vessels, net - Total revenues and net income of the combined entity - Capital Product Partners L.P. (Details) - M/T Amor - Capital Product Partners, L.P. ("CPLP") $ in Thousands</t>
  </si>
  <si>
    <t>Dec. 31, 2016USD ($)</t>
  </si>
  <si>
    <t>Business Acquisition, Pro Forma Information [Abstract]</t>
  </si>
  <si>
    <t>Vessels, net - Additional Information - Capital Product Partners L.P. (Details) - Capital Product Partners, L.P. ("CPLP") - USD ($)</t>
  </si>
  <si>
    <t>May 04, 2018</t>
  </si>
  <si>
    <t>Jan. 17, 2018</t>
  </si>
  <si>
    <t>Oct. 24, 2016</t>
  </si>
  <si>
    <t>Property, Plant and Equipment, Useful Life</t>
  </si>
  <si>
    <t>Total Revenues</t>
  </si>
  <si>
    <t>M/T Anikitos</t>
  </si>
  <si>
    <t>Business Combination, Consideration Transferred</t>
  </si>
  <si>
    <t>Payments to Acquire Businesses, Gross</t>
  </si>
  <si>
    <t>Business Combination, Consideration Transferred, Liabilities Incurred</t>
  </si>
  <si>
    <t>Charter, Option to Terminate, Number of Days</t>
  </si>
  <si>
    <t>30 days</t>
  </si>
  <si>
    <t>Business Combination, Recognized Identifiable Assets Acquired and Liabilities Assumed, Property, Plant, and Equipment</t>
  </si>
  <si>
    <t>Above Market Acquired Charter</t>
  </si>
  <si>
    <t>M/T Aristaios</t>
  </si>
  <si>
    <t>45 days</t>
  </si>
  <si>
    <t>Vessels Improvements</t>
  </si>
  <si>
    <t>Payments for Advances for Construction</t>
  </si>
  <si>
    <t>Above market acquired charters - Analysis of market charters - Capital Product Partners L.P. (Details) - Capital Product Partners, L.P. ("CPLP") - USD ($) $ in Thousands</t>
  </si>
  <si>
    <t>Carrying amount at the beginning</t>
  </si>
  <si>
    <t>Acquisitions</t>
  </si>
  <si>
    <t>Amortization</t>
  </si>
  <si>
    <t>Carrying amount at the end</t>
  </si>
  <si>
    <t>Above market acquired charters - Remaining carrying amount of amortization in future - Capital Product Partners L.P. (Details) - Capital Product Partners, L.P. ("CPLP") - USD ($) $ in Thousands</t>
  </si>
  <si>
    <t>Remaining carrying amount of unamortized above market acquired time charters</t>
  </si>
  <si>
    <t>2019</t>
  </si>
  <si>
    <t>2020</t>
  </si>
  <si>
    <t>2021</t>
  </si>
  <si>
    <t>Above market acquired charters - Additional information - Capital Product Partners L.P. (Details) - Capital Product Partners, L.P. ("CPLP") - USD ($)</t>
  </si>
  <si>
    <t>M/T Anikitos including a time charter</t>
  </si>
  <si>
    <t>M/T Aristaios including a time charter</t>
  </si>
  <si>
    <t>Long-Term Debt - General (Details) - Capital Product Partners L.P. - Capital Product Partners, L.P. ("CPLP") - USD ($) $ in Thousands</t>
  </si>
  <si>
    <t>Total long-term debt</t>
  </si>
  <si>
    <t>Less: Current portion of long-term debt</t>
  </si>
  <si>
    <t>Long-term debt, net of current portion</t>
  </si>
  <si>
    <t>2015 Credit Facility (Amor Tranche)</t>
  </si>
  <si>
    <t>Aristaios Credit Facility</t>
  </si>
  <si>
    <t>2015 Credit Facility (Anikitos Tranche)</t>
  </si>
  <si>
    <t>Long-Term Debt - Annual loan payments (Details) - Capital Product Partners L.P. - Capital Product Partners, L.P. ("CPLP") - USD ($) $ in Thousands</t>
  </si>
  <si>
    <t>2022</t>
  </si>
  <si>
    <t>2023</t>
  </si>
  <si>
    <t>Thereafter</t>
  </si>
  <si>
    <t>Long-Term Debt - Additional Information (Details) - Capital Product Partners L.P. - Capital Product Partners, L.P. ("CPLP") - USD ($)</t>
  </si>
  <si>
    <t>Long-term Line of Credit</t>
  </si>
  <si>
    <t>Interest Expense, Debt</t>
  </si>
  <si>
    <t>Debt, Weighted Average Interest Rate</t>
  </si>
  <si>
    <t>4.79%</t>
  </si>
  <si>
    <t>3.59%</t>
  </si>
  <si>
    <t>3.07%</t>
  </si>
  <si>
    <t>All Other Times [Member]</t>
  </si>
  <si>
    <t>Percentage of Aggregate Fair Market Value</t>
  </si>
  <si>
    <t>140.00%</t>
  </si>
  <si>
    <t>Ratio of EBITDA to Net Interest Expense</t>
  </si>
  <si>
    <t>2.00%</t>
  </si>
  <si>
    <t>120.00%</t>
  </si>
  <si>
    <t>Ratio of Net Total Indebtedness to Aggregate Market Value of Fleet</t>
  </si>
  <si>
    <t>0.725%</t>
  </si>
  <si>
    <t>Maximum | Charter with Tesoro [Member]</t>
  </si>
  <si>
    <t>125.00%</t>
  </si>
  <si>
    <t>Debt Instrument, Number of Equal Instalments</t>
  </si>
  <si>
    <t>Debt Instrument, Instalment Amount</t>
  </si>
  <si>
    <t>Debt instrument, Balloon Payment</t>
  </si>
  <si>
    <t>Debt Instrument, Basis Spread on Variable Rate</t>
  </si>
  <si>
    <t>2.50%</t>
  </si>
  <si>
    <t>2.85%</t>
  </si>
  <si>
    <t>Financial Instruments - (Details) - Capital Product Partners L.P. - Capital Product Partners, L.P. ("CPLP") - Revenue</t>
  </si>
  <si>
    <t>Petrobras</t>
  </si>
  <si>
    <t>Concentration risk, percentage</t>
  </si>
  <si>
    <t>33.00%</t>
  </si>
  <si>
    <t>34.00%</t>
  </si>
  <si>
    <t>CMTC | Customer</t>
  </si>
  <si>
    <t>26.00%</t>
  </si>
  <si>
    <t>21.00%</t>
  </si>
  <si>
    <t>Accrued Liabilities - Capital Product Partners L.P. (Details) - Capital Product Partners, L.P. ("CPLP") - USD ($) $ in Thousands</t>
  </si>
  <si>
    <t>Accrued loan interest and loan fees</t>
  </si>
  <si>
    <t>Accrued operating expenses</t>
  </si>
  <si>
    <t>Accrued capitalized improvements</t>
  </si>
  <si>
    <t>Accrued voyage expenses and commissions</t>
  </si>
  <si>
    <t>Voyage Expenses and Vessel Operating Expenses - Capital Product Partners L.P. (Details) - Capital Product Partners, L.P. ("CPLP") - USD ($) $ in Thousands</t>
  </si>
  <si>
    <t>Voyage expenses:</t>
  </si>
  <si>
    <t>Commissions</t>
  </si>
  <si>
    <t>Bunkers</t>
  </si>
  <si>
    <t>Port expenses</t>
  </si>
  <si>
    <t>Other</t>
  </si>
  <si>
    <t>Voyage Expenses [Abstract]</t>
  </si>
  <si>
    <t>Crew costs and related costs</t>
  </si>
  <si>
    <t>Insurance expense</t>
  </si>
  <si>
    <t>Spares, repairs, maintenance and other expenses</t>
  </si>
  <si>
    <t>Stores and lubricants</t>
  </si>
  <si>
    <t>Management fees</t>
  </si>
  <si>
    <t>Other operating expenses</t>
  </si>
  <si>
    <t>Income Taxes - Capital Product Partners L.P. (Details)</t>
  </si>
  <si>
    <t>Federal income tax rate (as a percent)</t>
  </si>
  <si>
    <t>4.00%</t>
  </si>
  <si>
    <t>Commitments and Contingencies - Lease commitments - Capital Product Partners L.P. (Details) - Capital Product Partners, L.P. ("CPLP") $ in Thousands</t>
  </si>
  <si>
    <t>Commitments and Contingencies - Vessel's equipment commitments - Capital Product Partners L.P. (Details) - Capital Product Partners, L.P. ("CPLP") $ in Thousands</t>
  </si>
  <si>
    <t>BUSINESS AND BASIS OF PRESENTATION - DSS HOLDINGS L.P. AND SUBSIDIARIES (Details) - DSS holding</t>
  </si>
  <si>
    <t>Dec. 31, 2018itemT</t>
  </si>
  <si>
    <t>Jan. 11, 2018</t>
  </si>
  <si>
    <t>Sep. 23, 2014</t>
  </si>
  <si>
    <t>Number of vessels owned and operated by the entity | item</t>
  </si>
  <si>
    <t>Average age of the fleet</t>
  </si>
  <si>
    <t>6 years 10 months 24 days</t>
  </si>
  <si>
    <t>Heroic Andromeda Inc.</t>
  </si>
  <si>
    <t>Heroic Aquarius Inc.</t>
  </si>
  <si>
    <t>Heroic Auriga Inc.</t>
  </si>
  <si>
    <t>Heroic Avenir Inc.</t>
  </si>
  <si>
    <t>Heroic Corona Borealis Inc.</t>
  </si>
  <si>
    <t>Heroic Equuleus Inc.</t>
  </si>
  <si>
    <t>Heroic Gaea Inc.</t>
  </si>
  <si>
    <t>Heroic Hera Inc.</t>
  </si>
  <si>
    <t>Heroic Hercules Inc.</t>
  </si>
  <si>
    <t>Heroic Hologium Inc.</t>
  </si>
  <si>
    <t>Heroic Hydra Inc.</t>
  </si>
  <si>
    <t>Heroic Leo Inc.</t>
  </si>
  <si>
    <t>Heroic Libra Inc.</t>
  </si>
  <si>
    <t>Heroic Lyra Inc.</t>
  </si>
  <si>
    <t>Heroic Octans Inc.</t>
  </si>
  <si>
    <t>Heroic Pegasus Inc.</t>
  </si>
  <si>
    <t>Heroic Perseus Inc.</t>
  </si>
  <si>
    <t>Heroic Pisces Inc.</t>
  </si>
  <si>
    <t>Heroic Rhea Inc.</t>
  </si>
  <si>
    <t>Heroic Sagittarius Inc.</t>
  </si>
  <si>
    <t>Heroic Scorpio Inc.</t>
  </si>
  <si>
    <t>Heroic Scutum Inc.</t>
  </si>
  <si>
    <t>Heroic Serena Inc.</t>
  </si>
  <si>
    <t>Heroic Tucana Inc.</t>
  </si>
  <si>
    <t>Heroic Uranus Inc.</t>
  </si>
  <si>
    <t>Heroic Virgo Inc.</t>
  </si>
  <si>
    <t>White Boxwood Shipping S.A.</t>
  </si>
  <si>
    <t>White Holly Shipping S.A.</t>
  </si>
  <si>
    <t>CVI Atlantic Breeze, LLC</t>
  </si>
  <si>
    <t>CVI Citron, LLC</t>
  </si>
  <si>
    <t>CVI Citrus, LLC</t>
  </si>
  <si>
    <t>DSS 1 LLC</t>
  </si>
  <si>
    <t>DSS 2 LLC</t>
  </si>
  <si>
    <t>DSS 5 LLC</t>
  </si>
  <si>
    <t>DSS 6 LLC</t>
  </si>
  <si>
    <t>DSS 7 LLC</t>
  </si>
  <si>
    <t>DSS 8 LLC</t>
  </si>
  <si>
    <t>DSS A LLC</t>
  </si>
  <si>
    <t>DSS B LLC</t>
  </si>
  <si>
    <t>DSS C LLC</t>
  </si>
  <si>
    <t>DSS D LLC</t>
  </si>
  <si>
    <t>NT Suez One LLC</t>
  </si>
  <si>
    <t>NT Suez Two LLC</t>
  </si>
  <si>
    <t>Medium range ("MR") product carriers</t>
  </si>
  <si>
    <t>Suezmax crude carriers</t>
  </si>
  <si>
    <t>Number of vessels owned and operated through a joint venture | item</t>
  </si>
  <si>
    <t>NT Suez Holdco LLC</t>
  </si>
  <si>
    <t>Percentage of ownership</t>
  </si>
  <si>
    <t>51.00%</t>
  </si>
  <si>
    <t>Diamond Anglo Ship Management Pte. Ltd.</t>
  </si>
  <si>
    <t>SIGNIFICANT ACCOUNTING POLICIES - DSS HOLDINGS L.P. AND SUBSIDIARIES (Details) - Dss Holdings L P Member - USD ($)</t>
  </si>
  <si>
    <t>Restricted Cash</t>
  </si>
  <si>
    <t>SIGNIFICANT ACCOUNTING POLICIES - Vessels and Other Property - DSS HOLDINGS L.P. AND SUBSIDIARIES (Details) - Dss Holdings L P Member</t>
  </si>
  <si>
    <t>Dec. 31, 2018USD ($)T</t>
  </si>
  <si>
    <t>Mar. 31, 2018USD ($)</t>
  </si>
  <si>
    <t>Mar. 31, 2017USD ($)</t>
  </si>
  <si>
    <t>Reserves</t>
  </si>
  <si>
    <t>Vessels</t>
  </si>
  <si>
    <t>Scrap Value Per Light Weight Ton | T</t>
  </si>
  <si>
    <t>Interest Costs Capitalized</t>
  </si>
  <si>
    <t>Depreciation</t>
  </si>
  <si>
    <t>Other property</t>
  </si>
  <si>
    <t>SIGNIFICANT ACCOUNTING POLICIES - Deferred Drydocking Costs - DSS HOLDINGS L.P. AND SUBSIDIARIES (Details) - Dss Holdings L P Member - USD ($)</t>
  </si>
  <si>
    <t>amortization of Deferred drydocking costs</t>
  </si>
  <si>
    <t>SIGNIFICANT ACCOUNTING POLICIES - Time Charter Contracts Acquired - DSS HOLDINGS L.P. AND SUBSIDIARIES (Details) - USD ($)</t>
  </si>
  <si>
    <t>Dss Holdings L P Member</t>
  </si>
  <si>
    <t>SIGNIFICANT ACCOUNTING POLICIES - Concentrations of Credit Risk - DSS HOLDINGS L.P. AND SUBSIDIARIES (Details) - Dss Holdings L P Member - Revenue</t>
  </si>
  <si>
    <t>One Pool [Member]</t>
  </si>
  <si>
    <t>Concentration Risk, Percentage</t>
  </si>
  <si>
    <t>13.90%</t>
  </si>
  <si>
    <t>12.30%</t>
  </si>
  <si>
    <t>24.90%</t>
  </si>
  <si>
    <t>Two Pool [Member]</t>
  </si>
  <si>
    <t>17.10%</t>
  </si>
  <si>
    <t>SIGNIFICANT ACCOUNTING POLICIES - Recent Accounting Pronouncements - DSS HOLDINGS L.P. AND SUBSIDIARIES (Details) - USD ($) $ in Millions</t>
  </si>
  <si>
    <t>Jan. 01, 2019</t>
  </si>
  <si>
    <t>Balances without adoption of ASU 2014-09 | Dss Holdings L P Member</t>
  </si>
  <si>
    <t>Revenue, Initial Application Period Cumulative Effect Transition [Line Items]</t>
  </si>
  <si>
    <t>Retained Earnings (Accumulated Deficit)</t>
  </si>
  <si>
    <t>JOINT VENTURE INVESTMENTS - DSS HOLDINGS L.P. AND SUBSIDIARIES (Details)</t>
  </si>
  <si>
    <t>Nov. 30, 2016USD ($)</t>
  </si>
  <si>
    <t>Sep. 30, 2014USD ($)</t>
  </si>
  <si>
    <t>WLR/TRF Shipping S.a.r.l ("WLR/TRF") | Dss Holdings L P Member</t>
  </si>
  <si>
    <t>Equity Method Investment, Financial Statement, Reported Amounts [Abstract]</t>
  </si>
  <si>
    <t>Total year's investments in NT Suez</t>
  </si>
  <si>
    <t>NT Suez Holdco LLC | Dss Holdings L P Member</t>
  </si>
  <si>
    <t>Equity Method Investment, Ownership Percentage</t>
  </si>
  <si>
    <t>NT Suez Holdco LLC | WLR/TRF Shipping S.a.r.l ("WLR/TRF") | Dss Holdings L P Member</t>
  </si>
  <si>
    <t>49.00%</t>
  </si>
  <si>
    <t>Investments</t>
  </si>
  <si>
    <t>Diamond Anglo Ship Management Pte. Ltd. | Dss Holdings L P Member</t>
  </si>
  <si>
    <t>Diamond Anglo Ship Management Pte. Ltd. | Anglo Eastern Investment Holdings Ltd. ("AE Holdings")</t>
  </si>
  <si>
    <t>Diamond Anglo Ship Management Pte. Ltd. | Anglo Eastern Investment Holdings Ltd. ("AE Holdings") | Dss Holdings L P Member</t>
  </si>
  <si>
    <t>Suezmax crude carriers | NT Suez Holdco LLC | Dss Holdings L P Member</t>
  </si>
  <si>
    <t>Number Of Newbuildings To Be Purchased</t>
  </si>
  <si>
    <t>Number Of Vessels Owned Through Joint Venture</t>
  </si>
  <si>
    <t>VESSEL DISPOSITIONS - DSS HOLDINGS L.P. AND SUBSIDIARIES (Details) - DSS holding - USD ($)</t>
  </si>
  <si>
    <t>1 Months Ended</t>
  </si>
  <si>
    <t>Nov. 30, 2018</t>
  </si>
  <si>
    <t>Long Lived Assets Held-for-sale [Line Items]</t>
  </si>
  <si>
    <t>Total proceeds</t>
  </si>
  <si>
    <t>Repayment of debt</t>
  </si>
  <si>
    <t>Alpine Minute [Member]</t>
  </si>
  <si>
    <t>Selling price as per agreement</t>
  </si>
  <si>
    <t>Broker commission</t>
  </si>
  <si>
    <t>Alpine Magic [Member]</t>
  </si>
  <si>
    <t>PREPAID EXPENSES AND OTHER CURRENT ASSETS - DSS HOLDINGS L.P. AND SUBSIDIARIES (Details) - DSS holding - USD ($)</t>
  </si>
  <si>
    <t>Advances to technical managers</t>
  </si>
  <si>
    <t>Insurance claims receivable</t>
  </si>
  <si>
    <t>Prepaid Insurance</t>
  </si>
  <si>
    <t>Deposit</t>
  </si>
  <si>
    <t>Advances to agents</t>
  </si>
  <si>
    <t>Total prepaid expenses and other current assets</t>
  </si>
  <si>
    <t>ACCOUNTS PAYABLE AND ACCRUED EXPENSES - DSS HOLDINGS L.P. AND SUBSIDIARIES (Details) - DSS holding - USD ($)</t>
  </si>
  <si>
    <t>Trade accounts payable and accrued expenses</t>
  </si>
  <si>
    <t>Accrued interest</t>
  </si>
  <si>
    <t>Total accounts payable and accrued expenses</t>
  </si>
  <si>
    <t>LONG-TERM DEBT - Summary of long-term debt - DSS HOLDINGS L.P. AND SUBSIDIARIES (Details) - DSS holding - USD ($)</t>
  </si>
  <si>
    <t>Less: Unamortized deferred financing costs</t>
  </si>
  <si>
    <t>Less: Current portion</t>
  </si>
  <si>
    <t>Long-term debt, net of deferred financing costs</t>
  </si>
  <si>
    <t>$460 Facility</t>
  </si>
  <si>
    <t>$235 Facility</t>
  </si>
  <si>
    <t>$75 Facility</t>
  </si>
  <si>
    <t>$66 Facility</t>
  </si>
  <si>
    <t>$30 LOC</t>
  </si>
  <si>
    <t>$20 LOC</t>
  </si>
  <si>
    <t>LONG-TERM DEBT - Summary of interest rates on the debt, excluding the impact of swaps and commitment fees - DSS HOLDINGS L.P. AND SUBSIDIARIES (Details) - DSS holding</t>
  </si>
  <si>
    <t>Effective interest rate</t>
  </si>
  <si>
    <t>4.80%</t>
  </si>
  <si>
    <t>4.07%</t>
  </si>
  <si>
    <t>3.76%</t>
  </si>
  <si>
    <t>Range of interest rates (excluding impact of swaps and unused commitment fees)</t>
  </si>
  <si>
    <t>4.50%</t>
  </si>
  <si>
    <t>3.35%</t>
  </si>
  <si>
    <t>2.83%</t>
  </si>
  <si>
    <t>5.64%</t>
  </si>
  <si>
    <t>5.56%</t>
  </si>
  <si>
    <t>4.25%</t>
  </si>
  <si>
    <t>LONG-TERM DEBT - Summary of aggregate maturities of debt - DSS HOLDINGS L.P. AND SUBSIDIARIES (Details) - DSS holding - USD ($)</t>
  </si>
  <si>
    <t>2019 (for the remaining six months of the year)</t>
  </si>
  <si>
    <t>LONG-TERM DEBT - Additional information - DSS HOLDINGS L.P. AND SUBSIDIARIES (Details)</t>
  </si>
  <si>
    <t>Oct. 20, 2016</t>
  </si>
  <si>
    <t>Sep. 29, 2016USD ($)</t>
  </si>
  <si>
    <t>Aug. 19, 2016USD ($)item</t>
  </si>
  <si>
    <t>Aug. 16, 2016</t>
  </si>
  <si>
    <t>Aug. 09, 2016</t>
  </si>
  <si>
    <t>Jun. 06, 2016USD ($)item</t>
  </si>
  <si>
    <t>Mar. 17, 2016USD ($)</t>
  </si>
  <si>
    <t>Number of vessels collateralized | item</t>
  </si>
  <si>
    <t>Term of revolving line of credit</t>
  </si>
  <si>
    <t>3 years</t>
  </si>
  <si>
    <t>Amount of facility</t>
  </si>
  <si>
    <t>DSS holding | $460 Facility</t>
  </si>
  <si>
    <t>Term Of Credit Agreement</t>
  </si>
  <si>
    <t>5 years</t>
  </si>
  <si>
    <t>Term loan amount</t>
  </si>
  <si>
    <t>Term of adjusted amortization schedule</t>
  </si>
  <si>
    <t>17 years</t>
  </si>
  <si>
    <t>Percentage of limits dividends payable adjusted</t>
  </si>
  <si>
    <t>50.00%</t>
  </si>
  <si>
    <t>DSS holding | $235 Facility</t>
  </si>
  <si>
    <t>Revolving loan</t>
  </si>
  <si>
    <t>Interest rate margin</t>
  </si>
  <si>
    <t>2.75%</t>
  </si>
  <si>
    <t>Percentage of commitment fees</t>
  </si>
  <si>
    <t>1.10%</t>
  </si>
  <si>
    <t>Amount of revolving loan undrawn</t>
  </si>
  <si>
    <t>DSS holding | $75 Facility</t>
  </si>
  <si>
    <t>DSS holding | $66 Facility</t>
  </si>
  <si>
    <t>15 years</t>
  </si>
  <si>
    <t>3.25%</t>
  </si>
  <si>
    <t>DSS holding | $20 LOC</t>
  </si>
  <si>
    <t>DSS holding | $30 LOC</t>
  </si>
  <si>
    <t>DSS holding | Minimum | $235 Facility</t>
  </si>
  <si>
    <t>Leverage Ratio</t>
  </si>
  <si>
    <t>DSS holding | Minimum | $75 Facility</t>
  </si>
  <si>
    <t>DSS holding | Maximum | $235 Facility</t>
  </si>
  <si>
    <t>DSS holding | Maximum | $75 Facility</t>
  </si>
  <si>
    <t>INTEREST RATE SWAPS - Designated as cash flow hedge - DSS HOLDINGS L.P. AND SUBSIDIARIES (Details) - USD ($)</t>
  </si>
  <si>
    <t>13-Sep-16</t>
  </si>
  <si>
    <t>End date of swap</t>
  </si>
  <si>
    <t>Sep. 25,
		2018</t>
  </si>
  <si>
    <t>DSS holding | Interest rate swap</t>
  </si>
  <si>
    <t>Notional amount outstanding</t>
  </si>
  <si>
    <t>DSS holding | Interest rate swap | 13-Sep-16</t>
  </si>
  <si>
    <t>Fixed Rate</t>
  </si>
  <si>
    <t>1.106%</t>
  </si>
  <si>
    <t>Start date of swap</t>
  </si>
  <si>
    <t>Sep. 30,
		2016</t>
  </si>
  <si>
    <t>DSS holding | Interest rate swap | 25-Sep-18</t>
  </si>
  <si>
    <t>2.906%</t>
  </si>
  <si>
    <t>Aug. 31,
		2018</t>
  </si>
  <si>
    <t>Jun. 4,
		2021</t>
  </si>
  <si>
    <t>INTEREST RATE SWAPS - Derivative asset and liability balances - DSS HOLDINGS L.P. AND SUBSIDIARIES (Details) - DSS holding - USD ($)</t>
  </si>
  <si>
    <t>Derivatives, Fair Value [Line Items]</t>
  </si>
  <si>
    <t>Total derivative Asset</t>
  </si>
  <si>
    <t>Total derivative liabilities</t>
  </si>
  <si>
    <t>Designated as Hedging Instrument [Member]</t>
  </si>
  <si>
    <t>Derivative instruments in hedges, assets, at fair value</t>
  </si>
  <si>
    <t>Derivative instruments in hedges, Liability , at fair value</t>
  </si>
  <si>
    <t>Designated as Hedging Instrument [Member] | Interest Rate Contract [Member] | Other Current Assets [Member]</t>
  </si>
  <si>
    <t>Designated as Hedging Instrument [Member] | Interest Rate Contract [Member] | Other Noncurrent Assets [Member]</t>
  </si>
  <si>
    <t>Designated as Hedging Instrument [Member] | Interest Rate Contract [Member] | Other Current Liabilities [Member]</t>
  </si>
  <si>
    <t>Designated as Hedging Instrument [Member] | Interest Rate Contract [Member] | Other Noncurrent Liabilities [Member]</t>
  </si>
  <si>
    <t>INTEREST RATE SWAPS - Gross amounts of liabilities - DSS HOLDINGS L.P. AND SUBSIDIARIES (Details) - DSS holding - USD ($)</t>
  </si>
  <si>
    <t>Derivative Liabilities, Gross Amount of Recognized Liabilities</t>
  </si>
  <si>
    <t>Derivative Liabilities, Gross Amount Offset in the Condensed Consolidated Balance Sheets</t>
  </si>
  <si>
    <t>Derivative Liabilities, Net Amounts of Liabilities Presented in the Condensed Consolidated Balance Sheets</t>
  </si>
  <si>
    <t>Derivative Liabilities , Gross Amounts not Offset in the Condensed Consolidated Balance Sheets,Financial Instruments</t>
  </si>
  <si>
    <t>Derivative Liabilities , Gross Amounts not Offset in the Condensed Consolidated Balance Sheets,Cash Collateral Received</t>
  </si>
  <si>
    <t>Derivative liabilities, Net Amount</t>
  </si>
  <si>
    <t>INTEREST RATE SWAPS - Gross amounts of assets - DSS HOLDINGS L.P. AND SUBSIDIARIES (Details) - DSS holding - USD ($)</t>
  </si>
  <si>
    <t>Derivative Assets, Gross Amounts of Recognized Assets</t>
  </si>
  <si>
    <t>Derivative Assets, Gross Amounts Offset in the Consolidated Balance Sheets</t>
  </si>
  <si>
    <t>Derivative Assets, Net Amounts of Assets Presented in the Consolidated Balance Sheets</t>
  </si>
  <si>
    <t>Derivative Assets, Gross Amounts not Offset in the Consolidated Balance Sheets, Financial Instruments</t>
  </si>
  <si>
    <t>Derivative Assets, Gross Amounts not Offset in the Consolidated Balance Sheets, Cash Collateral Received</t>
  </si>
  <si>
    <t>Derivative Assets, Net Amounts</t>
  </si>
  <si>
    <t>INTEREST RATE SWAPS - Additional Information - DSS HOLDINGS L.P. AND SUBSIDIARIES (Details)</t>
  </si>
  <si>
    <t>Cash proceeds received from interest rate swaps</t>
  </si>
  <si>
    <t>ACCUMULATED OTHER COMPREHENSIVE INCOME - DSS HOLDINGS L.P. AND SUBSIDIARIES (Details) - DSS holding - USD ($)</t>
  </si>
  <si>
    <t>Accumulated other comprehensive income - Beginning balance</t>
  </si>
  <si>
    <t>Other comprehensive (loss) income before reclassifications</t>
  </si>
  <si>
    <t>Amounts reclassified from Accumulated other comprehensive income</t>
  </si>
  <si>
    <t>Other comprehensive (loss) income for the period</t>
  </si>
  <si>
    <t>Accumulated Other Comprehensive Income (Loss), Net of Tax</t>
  </si>
  <si>
    <t>ACCUMULATED OTHER COMPREHENSIVE INCOME - Additional Information - DSS HOLDINGS L.P. AND SUBSIDIARIES (Details) - DSS holding - USD ($)</t>
  </si>
  <si>
    <t>Interest rate swap</t>
  </si>
  <si>
    <t>Realized Gain (Loss)</t>
  </si>
  <si>
    <t>Re-couponed swaps</t>
  </si>
  <si>
    <t>Gain (Loss) On Amortization</t>
  </si>
  <si>
    <t>FAIR VALUE OF FINANCIAL INSTRUMENTS - DSS HOLDINGS L.P. AND SUBSIDIARIES (Details) - DSS holding - USD ($)</t>
  </si>
  <si>
    <t>Fair Value, Balance Sheet Grouping, Financial Statement Captions [Line Items]</t>
  </si>
  <si>
    <t>Long-term Debt</t>
  </si>
  <si>
    <t>Carrying Amount</t>
  </si>
  <si>
    <t>Estimated Fair Value</t>
  </si>
  <si>
    <t>FAIR VALUE OF FINANCIAL INSTRUMENTS - Additional Information - DSS HOLDINGS L.P. AND SUBSIDIARIES (Details) - DSS holding - USD ($)</t>
  </si>
  <si>
    <t>Derivative assets</t>
  </si>
  <si>
    <t>Level 1</t>
  </si>
  <si>
    <t>Level 2</t>
  </si>
  <si>
    <t>Level 3</t>
  </si>
  <si>
    <t>REVENUE FROM TIME CHARTERS - DSS HOLDINGS L.P. AND SUBSIDIARIES (Details)</t>
  </si>
  <si>
    <t>Future Minimum Committed Revenues</t>
  </si>
  <si>
    <t>EQUITY CONTRIBUTIONS AND PARTNERSHIP STRUCTURE - DSS HOLDINGS L.P. AND SUBSIDIARIES (Details) - DSS holding</t>
  </si>
  <si>
    <t>Dec. 12, 2013USD ($)item</t>
  </si>
  <si>
    <t>Sep. 30, 2016USD ($)</t>
  </si>
  <si>
    <t>Oct. 01, 2013USD ($)</t>
  </si>
  <si>
    <t>Jul. 29, 2011USD ($)</t>
  </si>
  <si>
    <t>Number of vessel subsidiaries contributed by investors | item</t>
  </si>
  <si>
    <t>Stock Issued During Period, Value, Acquisitions</t>
  </si>
  <si>
    <t>Class A Common Units [Member]</t>
  </si>
  <si>
    <t>Members' Equity</t>
  </si>
  <si>
    <t>Dividends, Common Stock, Cash</t>
  </si>
  <si>
    <t>Class B Common Units [Member]</t>
  </si>
  <si>
    <t>Line of Credit [Member]</t>
  </si>
  <si>
    <t>Equity capital necessary to fund the capital commitments</t>
  </si>
  <si>
    <t>Equity contributions funded to entity</t>
  </si>
  <si>
    <t>Equity contributions remaining</t>
  </si>
  <si>
    <t>Line of credit</t>
  </si>
  <si>
    <t>Unfunded equity committed as security</t>
  </si>
  <si>
    <t>Equity to be used if there is an occurrence of an event of default</t>
  </si>
  <si>
    <t>Unfunded equity commitments remain available to the Company for working capital and other purposes</t>
  </si>
  <si>
    <t>SAVINGS PLAN - DSS HOLDINGS L.P. AND SUBSIDIARIES (Details) - USD ($)</t>
  </si>
  <si>
    <t>401(k) contribution expense</t>
  </si>
  <si>
    <t>UNIT COMPENSATION - DSS HOLDINGS L.P. AND SUBSIDIARIES (Details) - DSS holding - USD ($)</t>
  </si>
  <si>
    <t>Share-based Compensation Arrangement by Share-based Payment Award, Per Share Weighted Average Price of Shares Purchased</t>
  </si>
  <si>
    <t>Common Stock, Capital Shares Reserved for Future Issuance</t>
  </si>
  <si>
    <t>Service Units [Member]</t>
  </si>
  <si>
    <t>Share-based Compensation Arrangement by Share-based Payment Award, Percentage of Shares Available for Grant</t>
  </si>
  <si>
    <t>20.00%</t>
  </si>
  <si>
    <t>Performance shares</t>
  </si>
  <si>
    <t>80.00%</t>
  </si>
  <si>
    <t>Probable Performance Compensation Expense</t>
  </si>
  <si>
    <t>Number of Units</t>
  </si>
  <si>
    <t>Outstanding and nonvested at beginning (in shares)</t>
  </si>
  <si>
    <t>Granted (in shares)</t>
  </si>
  <si>
    <t>Outstanding and nonvested at ending (in shares)</t>
  </si>
  <si>
    <t>Weighted-Average Fair Value</t>
  </si>
  <si>
    <t>Outstanding and nonvested at beginning (in dollars per share)</t>
  </si>
  <si>
    <t>Granted (in dollars per share)</t>
  </si>
  <si>
    <t>Outstanding and nonvested at ending (in dollars per share)</t>
  </si>
  <si>
    <t>COMMITMENTS AND CONTINGENCIES - DSS HOLDINGS L.P. AND SUBSIDIARIES (Details) - DSS holding</t>
  </si>
  <si>
    <t>Dec. 31, 2018USD ($)contract</t>
  </si>
  <si>
    <t>Other Commitments [Line Items]</t>
  </si>
  <si>
    <t>Remaining term (in years)</t>
  </si>
  <si>
    <t>6 years</t>
  </si>
  <si>
    <t>Extension term (in years)</t>
  </si>
  <si>
    <t>Future minimum payments</t>
  </si>
  <si>
    <t>Rent expense</t>
  </si>
  <si>
    <t>Ballast Water Treatment Contracts [Member]</t>
  </si>
  <si>
    <t>Number of contracts entered | contract</t>
  </si>
  <si>
    <t>Total cost of contracts</t>
  </si>
  <si>
    <t>Unpaid amount of contracts</t>
  </si>
  <si>
    <t>Due in 2019</t>
  </si>
  <si>
    <t>Due in 2020</t>
  </si>
  <si>
    <t>Amount paid on contracts</t>
  </si>
  <si>
    <t>Scrubber Contracts [Member]</t>
  </si>
  <si>
    <t>SEGMENT REPORTING - Summary of Company's revenue and loss from operations by segment - DSS HOLDINGS L.P. AND SUBSIDIARIES (Details) - DSS holding - USD ($)</t>
  </si>
  <si>
    <t>Sep. 30, 2018</t>
  </si>
  <si>
    <t>Sep. 30, 2017</t>
  </si>
  <si>
    <t>Jun. 30, 2017</t>
  </si>
  <si>
    <t>Depreciation and amortization</t>
  </si>
  <si>
    <t>General, administrative and management fees</t>
  </si>
  <si>
    <t>Income (Loss) from operations</t>
  </si>
  <si>
    <t>Equity income</t>
  </si>
  <si>
    <t>Crude Tankers</t>
  </si>
  <si>
    <t>Product Carriers</t>
  </si>
  <si>
    <t>SEGMENT REPORTING - Summary of reconciliations of total assets of the segments - DSS HOLDINGS L.P. AND SUBSIDIARIES (Details) - DSS holding - USD ($)</t>
  </si>
  <si>
    <t>Consolidated total assets</t>
  </si>
  <si>
    <t>Corporate unrestricted cash and cash equivalents</t>
  </si>
  <si>
    <t>Other unallocated amounts</t>
  </si>
  <si>
    <t>TRANSITION PERIOD COMPARATIVE DATA - Consolidated Statements of Operations - DSS HOLDINGS L.P. AND SUBSIDIARIES (Details) - DSS holding - USD ($)</t>
  </si>
  <si>
    <t>General and administrative</t>
  </si>
  <si>
    <t>Other corporate expenses</t>
  </si>
  <si>
    <t>TRANSITION PERIOD COMPARATIVE DATA - Consolidated Statements of Cash Flows - DSS HOLDINGS L.P. AND SUBSIDIARIES (Details) - DSS holding - USD ($)</t>
  </si>
  <si>
    <t>Amortization of deferred financing charges</t>
  </si>
  <si>
    <t>Realized gain from recouping swaps</t>
  </si>
  <si>
    <t>Increase (Decrease) in Prepaid Expense and Other Assets</t>
  </si>
  <si>
    <t>Cash paid for interest</t>
  </si>
  <si>
    <t>SUBSEQUENT EVENTS - DSS HOLDINGS L.P. AND SUBSIDIARIES (Details) - DSS holding - Subsequent Events $ in Thousands</t>
  </si>
  <si>
    <t>Mar. 27, 2019USD ($)item</t>
  </si>
  <si>
    <t>Number of Vessels Acquired | item</t>
  </si>
  <si>
    <t>Business Combination, Recognized Identifiable Assets Acquired, Goodwill, and Liabilities Assumed, Net</t>
  </si>
  <si>
    <t>Repayments of Debt</t>
  </si>
  <si>
    <t>Extinguishment of Debt, Amount</t>
  </si>
  <si>
    <t>$360 Facility</t>
  </si>
  <si>
    <t>2.65%</t>
  </si>
  <si>
    <t>1.06%</t>
  </si>
  <si>
    <t>Number of vessels owned and operated | item</t>
  </si>
  <si>
    <t>Diamond S Shipping | $360 Facility</t>
  </si>
  <si>
    <t>NET (LOSS) EARNINGS PER SHARE - DSS HOLDINGS L.P. AND SUBSIDIARIES (Details) - DSS holding - shares</t>
  </si>
  <si>
    <t>Common shares outstanding, basic:</t>
  </si>
  <si>
    <t>Weighted-average common shares outstanding, basic</t>
  </si>
  <si>
    <t>Common shares outstanding, diluted:</t>
  </si>
  <si>
    <t>Weighted-average common shares outstanding, diluted</t>
  </si>
  <si>
    <t>UNAUDITED QUARTERLY RESULTS OF OPERATIONS - DSS HOLDINGS L.P. AND SUBSIDIARIES (Details) - DSS holding - USD ($)</t>
  </si>
  <si>
    <t>Voyage revenues</t>
  </si>
  <si>
    <t>Net income (loss) income attributable to noncontrolling interest</t>
  </si>
  <si>
    <t>Net loss attributable to Diamond S Shipping Inc.</t>
  </si>
  <si>
    <t>Net loss per share - basic and diluted</t>
  </si>
  <si>
    <t>Weighted average common shares outstanding - baisc and diluted</t>
  </si>
  <si>
    <t>BUSINESS AND BASIS OF PRESENTATION - DIAMOND S SHIPPING INC. AND SUBSIDIARIES (Details) - Diamond S Shipping</t>
  </si>
  <si>
    <t>Jun. 30, 2019item</t>
  </si>
  <si>
    <t>Total number of wholly-owned vessels</t>
  </si>
  <si>
    <t>Number of vessels owned through joint venture</t>
  </si>
  <si>
    <t>Aframax crude carrier</t>
  </si>
  <si>
    <t>SUMMARY OF SIGNIFICANT ACCOUNTING POLICIES - DIAMOND S SHIPPING INC. AND SUBSIDIARIES (Details) - Diamond S Shipping - USD ($) $ in Thousands</t>
  </si>
  <si>
    <t>MERGER TRANSACTION - DIAMOND S SHIPPING INC. AND SUBSIDIARIES (Details) - Diamond S Shipping $ in Thousands</t>
  </si>
  <si>
    <t>Consideration paid and transferred</t>
  </si>
  <si>
    <t>Cash paid - net of cash received of $16,568</t>
  </si>
  <si>
    <t>Common stock issued to CPLP</t>
  </si>
  <si>
    <t>Total consideration paid and transferred</t>
  </si>
  <si>
    <t>Net assets acquired</t>
  </si>
  <si>
    <t>Due from charterers</t>
  </si>
  <si>
    <t>Time charter contracts acquired - assets</t>
  </si>
  <si>
    <t>MERGER TRANSACTION - Parenthetical - DIAMOND S SHIPPING INC. AND SUBSIDIARIES (Details) $ in Thousands</t>
  </si>
  <si>
    <t>MERGER TRANSACTION - Additional Information - DIAMOND S SHIPPING INC. AND SUBSIDIARIES (Details) - Diamond S Shipping $ in Millions</t>
  </si>
  <si>
    <t>Jun. 30, 2019USD ($)shares</t>
  </si>
  <si>
    <t>Transaction agreement</t>
  </si>
  <si>
    <t>Number of shares CPLP received on pro rata basis for outstanding common shares under distribution</t>
  </si>
  <si>
    <t>Number of shares issued prior to the Merger Transaction</t>
  </si>
  <si>
    <t>Dss Holdings L P Member | Transaction agreement</t>
  </si>
  <si>
    <t>Component of cash paid | $</t>
  </si>
  <si>
    <t>NET LOSS PER SHARE - DIAMOND S SHIPPING INC. AND SUBSIDIARIES (Details) - Diamond S Shipping - USD ($) $ in Thousands</t>
  </si>
  <si>
    <t>Dilutive effect of restricted stock awards</t>
  </si>
  <si>
    <t>NET LOSS PER SHARE - Additional Information - DIAMOND S SHIPPING INC. AND SUBSIDIARIES (Details) - Diamond S Shipping - shares</t>
  </si>
  <si>
    <t>Number of anti-dilutive shares</t>
  </si>
  <si>
    <t>JOINT VENTURE INVESTMENTS - DIAMOND S SHIPPING INC. AND SUBSIDIARIES (Details)</t>
  </si>
  <si>
    <t>Jun. 30, 2019USD ($)item</t>
  </si>
  <si>
    <t>Jan. 31, 2018</t>
  </si>
  <si>
    <t>Nov. 30, 2016item</t>
  </si>
  <si>
    <t>Oct. 31, 2016item</t>
  </si>
  <si>
    <t>Sep. 30, 2014building</t>
  </si>
  <si>
    <t>Diamond S Shipping | Suezmax crude carriers</t>
  </si>
  <si>
    <t>Number of vessels delivered | item</t>
  </si>
  <si>
    <t>Diamond S Shipping | NT Suez Holdco LLC</t>
  </si>
  <si>
    <t>Diamond S Shipping | NT Suez Holdco LLC | Suezmax crude carriers</t>
  </si>
  <si>
    <t>Number of newbuildings to be purchased | building</t>
  </si>
  <si>
    <t>Diamond S Shipping | NT Suez Holdco LLC | WLR/TRF Shipping S.a.r.l ("WLR/TRF")</t>
  </si>
  <si>
    <t>Diamond S Shipping | Diamond Anglo Ship Management Pte. Ltd.</t>
  </si>
  <si>
    <t>Diamond S Shipping | Diamond Anglo Ship Management Pte. Ltd. | Anglo Eastern Investment Holdings Ltd. ("AE Holdings")</t>
  </si>
  <si>
    <t>PREPAID EXPENSES AND OTHER CURRENT ASSETS - DIAMOND S SHIPPING INC. AND SUBSIDIARIES (Details) - Diamond S Shipping - USD ($) $ in Thousands</t>
  </si>
  <si>
    <t>Advances to Capital Ship Management Corp. ("CSM")</t>
  </si>
  <si>
    <t>Prepaid insurance</t>
  </si>
  <si>
    <t>Deferred voyage costs</t>
  </si>
  <si>
    <t>ACCOUNTS PAYABLE AND ACCRUED EXPENSES - DIAMOND S SHIPPING INC. AND SUBSIDIARIES (Details) - Diamond S Shipping - USD ($) $ in Thousands</t>
  </si>
  <si>
    <t>Other current liabilities (Refer to Note 14 - Related Party Transactions)</t>
  </si>
  <si>
    <t>LONG-TERM DEBT - Summary of long-term debt - DIAMOND S SHIPPING INC. AND SUBSIDIARIES (Details) - Diamond S Shipping - USD ($) $ in Thousands</t>
  </si>
  <si>
    <t>LONG-TERM DEBT - Summary of interest rates on the debt, excluding the impact of swaps and commitment fees - DIAMOND S SHIPPING INC. AND SUBSIDIARIES (Details) - Diamond S Shipping</t>
  </si>
  <si>
    <t>4.98%</t>
  </si>
  <si>
    <t>4.76%</t>
  </si>
  <si>
    <t>4.56%</t>
  </si>
  <si>
    <t>4.53%</t>
  </si>
  <si>
    <t>3.89%</t>
  </si>
  <si>
    <t>5.86%</t>
  </si>
  <si>
    <t>5.59%</t>
  </si>
  <si>
    <t>6.06%</t>
  </si>
  <si>
    <t>LONG-TERM DEBT - Summary of aggregate maturities of debt - DIAMOND S SHIPPING INC. AND SUBSIDIARIES (Details) - Diamond S Shipping - USD ($) $ in Thousands</t>
  </si>
  <si>
    <t>LONG-TERM DEBT - Additional Information - DIAMOND S SHIPPING INC. AND SUBSIDIARIES (Details) $ in Thousands</t>
  </si>
  <si>
    <t>Jun. 06, 2019</t>
  </si>
  <si>
    <t>Aug. 09, 2016USD ($)item</t>
  </si>
  <si>
    <t>Mar. 17, 2016USD ($)item</t>
  </si>
  <si>
    <t>Term of credit agreement</t>
  </si>
  <si>
    <t>Interest rate description</t>
  </si>
  <si>
    <t>three-month interest period, plus a 2.65% interest rate margin</t>
  </si>
  <si>
    <t>Diamond S Shipping | $460 Facility</t>
  </si>
  <si>
    <t>Term of senior secured term loan facility</t>
  </si>
  <si>
    <t>one-month interest period, plus a 2.80% interest rate margin</t>
  </si>
  <si>
    <t>2.80%</t>
  </si>
  <si>
    <t>Diamond S Shipping | $235 Facility</t>
  </si>
  <si>
    <t>three-month interest period, plus a 2.75% interest rate margin</t>
  </si>
  <si>
    <t>Diamond S Shipping | $75 Facility</t>
  </si>
  <si>
    <t>7 years</t>
  </si>
  <si>
    <t>LIBOR plus a margin of 2.20%</t>
  </si>
  <si>
    <t>Interest rate</t>
  </si>
  <si>
    <t>2.20%</t>
  </si>
  <si>
    <t>Diamond S Shipping | $66 Facility</t>
  </si>
  <si>
    <t>75.00%</t>
  </si>
  <si>
    <t>Diamond S Shipping | $20 LOC</t>
  </si>
  <si>
    <t>Diamond S Shipping | $30 LOC</t>
  </si>
  <si>
    <t>INTEREST RATE SWAPS - Designated as cash flow hedge - DIAMOND S SHIPPING INC. AND SUBSIDIARIES (Details) - Diamond S Shipping - Interest rate swap - USD ($) $ in Thousands</t>
  </si>
  <si>
    <t>25-Sep-18</t>
  </si>
  <si>
    <t>INTEREST RATE SWAPS - Derivative asset and liability balances - DIAMOND S SHIPPING INC. AND SUBSIDIARIES (Details) - Diamond S Shipping - USD ($) $ in Thousands</t>
  </si>
  <si>
    <t>INTEREST RATE SWAPS - Gross amounts of liabilities - DIAMOND S SHIPPING INC. AND SUBSIDIARIES (Details) - Diamond S Shipping - USD ($) $ in Thousands</t>
  </si>
  <si>
    <t>INTEREST RATE SWAPS - Additional Information - DIAMOND S SHIPPING INC. AND SUBSIDIARIES (Details) $ in Thousands</t>
  </si>
  <si>
    <t>Sep. 30, 2018USD ($)</t>
  </si>
  <si>
    <t>ACCUMULATED OTHER COMPREHENSIVE INCOME - DIAMOND S SHIPPING INC. AND SUBSIDIARIES (Details) - Diamond S Shipping - USD ($) $ in Thousands</t>
  </si>
  <si>
    <t>AOCI Including Portion Attributable to Noncontrolling Interest, Net of Tax [Roll Forward]</t>
  </si>
  <si>
    <t>Accumulated other comprehensive income - ending balance</t>
  </si>
  <si>
    <t>ACCUMULATED OTHER COMPREHENSIVE INCOME - Additional Information - DIAMOND S SHIPPING INC. AND SUBSIDIARIES (Details) - Diamond S Shipping - USD ($) $ in Thousands</t>
  </si>
  <si>
    <t>Realized loss</t>
  </si>
  <si>
    <t>Amortization of gain</t>
  </si>
  <si>
    <t>FAIR VALUE OF FINANCIAL INSTRUMENTS - Summary of fair values and carrying amounts of financial instruments - DIAMOND S SHIPPING INC. AND SUBSIDIARIES (Details) - Diamond S Shipping - USD ($) $ in Thousands</t>
  </si>
  <si>
    <t>Variable rate debt</t>
  </si>
  <si>
    <t>FAIR VALUE OF FINANCIAL INSTRUMENTS - Summary of financial instruments carried at fair value based on the levels of hierarchy - DIAMOND S SHIPPING INC. AND SUBSIDIARIES (Details) - Diamond S Shipping - USD ($) $ in Thousands</t>
  </si>
  <si>
    <t>REVENUE FROM TIME CHARTERS - DIAMOND S SHIPPING INC. AND SUBSIDIARIES (Details) - Diamond S Shipping $ in Thousands</t>
  </si>
  <si>
    <t>Total future committed revenue</t>
  </si>
  <si>
    <t>VOYAGE REVENUE - Summary of adoption of the new revenue recognition guidance on Condensed Consolidated Balance Sheet - DIAMOND S SHIPPING INC. AND SUBSIDIARIES (Details) - Diamond S Shipping - USD ($) $ in Thousands</t>
  </si>
  <si>
    <t>Equity:</t>
  </si>
  <si>
    <t>VOYAGE REVENUE - Summary of adoption of the new revenue recognition guidance on Condensed Consolidated Statement of Operations - DIAMOND S SHIPPING INC. AND SUBSIDIARIES (Details) - Diamond S Shipping - USD ($) $ / shares in Units, $ in Thousands</t>
  </si>
  <si>
    <t>New Accounting Pronouncements or Change in Accounting Principle [Line Items]</t>
  </si>
  <si>
    <t>Net loss per share - basic</t>
  </si>
  <si>
    <t>Net loss per share - diluted</t>
  </si>
  <si>
    <t>VOYAGE REVENUE - Summary of adoption of the new revenue recognition guidance on opening Condensed Consolidated Balance Sheet - DIAMOND S SHIPPING INC. AND SUBSIDIARIES (Details) - Diamond S Shipping - USD ($) $ in Thousands</t>
  </si>
  <si>
    <t>New Revenue Standard Adjustment</t>
  </si>
  <si>
    <t>VOYAGE REVENUE - Additional Information - DIAMOND S SHIPPING INC. AND SUBSIDIARIES (Details) $ in Thousands</t>
  </si>
  <si>
    <t>Cumulative impact on accumulated deficit</t>
  </si>
  <si>
    <t>RELATED PARTY TRANSACTIONS - DIAMOND S SHIPPING INC. AND SUBSIDIARIES (Details) - Diamond S Shipping $ in Thousands</t>
  </si>
  <si>
    <t>Transaction agreement | Capital Ship Management Corp</t>
  </si>
  <si>
    <t>Number of vessels | item</t>
  </si>
  <si>
    <t>Term of agreement</t>
  </si>
  <si>
    <t>Transaction agreement | Capital Ship Management Corp | Vessel expenses</t>
  </si>
  <si>
    <t>Expenses incurred for technical management services</t>
  </si>
  <si>
    <t>Transaction agreement | Capital Ship Management Corp | Voyage expenses</t>
  </si>
  <si>
    <t>Expense incurred for commercial management services</t>
  </si>
  <si>
    <t>Transaction agreement | Capital Ship Management Corp | Voyage general and administrative expenses</t>
  </si>
  <si>
    <t>Expense incurred for general management services</t>
  </si>
  <si>
    <t>Transaction agreement | Capital Ship Management Corp | Accounts payable and accrued expenses</t>
  </si>
  <si>
    <t>Unpaid amount related to commercial management services</t>
  </si>
  <si>
    <t>Unpaid amount related to general management services</t>
  </si>
  <si>
    <t>Transaction agreement | Capital Product Partners, L.P. ("CPLP")</t>
  </si>
  <si>
    <t>Reimbursement cost</t>
  </si>
  <si>
    <t>STOCK-BASED COMPENSATION - DIAMOND S SHIPPING INC. AND SUBSIDIARIES (Details) - Diamond S Shipping</t>
  </si>
  <si>
    <t>Jun. 30, 2019$ / sharesshares</t>
  </si>
  <si>
    <t>Number of RSUs</t>
  </si>
  <si>
    <t>Granted | shares</t>
  </si>
  <si>
    <t>Vested | shares</t>
  </si>
  <si>
    <t>Outstanding at June 30, 2019 | shares</t>
  </si>
  <si>
    <t>Weighted Average Grant Date Price</t>
  </si>
  <si>
    <t>Granted | $ / shares</t>
  </si>
  <si>
    <t>Vested | $ / shares</t>
  </si>
  <si>
    <t>Outstanding at June 30, 2019 | $ / shares</t>
  </si>
  <si>
    <t>Outstanding at January 1, 2019 | shares</t>
  </si>
  <si>
    <t>Forfeited | shares</t>
  </si>
  <si>
    <t>Outstanding at January 1, 2019 | $ / shares</t>
  </si>
  <si>
    <t>Forfeited | $ / shares</t>
  </si>
  <si>
    <t>STOCK-BASED COMPENSATION - Restricted Stock Units - DIAMOND S SHIPPING INC. AND SUBSIDIARIES (Details) - Diamond S Shipping - Restricted stock units</t>
  </si>
  <si>
    <t>Number of Unvested RSUs | shares</t>
  </si>
  <si>
    <t>Weighted Average Grant Date Price for Unvested RSUs | $ / shares</t>
  </si>
  <si>
    <t>Weighted Average Remaining Contractual Life</t>
  </si>
  <si>
    <t>1 year 8 months 12 days</t>
  </si>
  <si>
    <t>Number of Vested RSUs | shares</t>
  </si>
  <si>
    <t>Weighted Average Grant Date Price for Vested RSUs | $ / shares</t>
  </si>
  <si>
    <t>STOCK-BASED COMPENSATION - Recognized nonvested stock amortization expense - DIAMOND S SHIPPING INC. AND SUBSIDIARIES (Details) - Diamond S Shipping - USD ($) $ in Thousands</t>
  </si>
  <si>
    <t>General and Administrative Expense [Member]</t>
  </si>
  <si>
    <t>Restricted stock | General and Administrative Expense [Member]</t>
  </si>
  <si>
    <t>STOCK-BASED COMPENSATION- Future compensation - DIAMOND S SHIPPING INC. AND SUBSIDIARIES (Details) - Diamond S Shipping - Restricted stock $ in Thousands</t>
  </si>
  <si>
    <t>STOCK-BASED COMPENSATION - Additional Information - DIAMOND S SHIPPING INC. AND SUBSIDIARIES (Details) - Diamond S Shipping $ / shares in Units, $ in Thousands</t>
  </si>
  <si>
    <t>Jun. 30, 2019USD ($)$ / sharesshares</t>
  </si>
  <si>
    <t>Unrecognized compensation cost | $</t>
  </si>
  <si>
    <t>Share-based Compensation Arrangement by Share-based Payment Award, Options, Vested, Weighted Average Grant Date Fair Value | $ / shares</t>
  </si>
  <si>
    <t>2 years 8 months 12 days</t>
  </si>
  <si>
    <t>2019 Equity Incentive Plan</t>
  </si>
  <si>
    <t>Common stock available for issuance under Equity Incentive Plan | shares</t>
  </si>
  <si>
    <t>COMMITMENTS AND CONTINGENCIES - DIAMOND S SHIPPING INC. AND SUBSIDIARIES (Details) - Diamond S Shipping $ in Thousands</t>
  </si>
  <si>
    <t>Jun. 30, 2019USD ($)installmentitem</t>
  </si>
  <si>
    <t>Number of installment | installment</t>
  </si>
  <si>
    <t>Total amount of contract cost | $</t>
  </si>
  <si>
    <t>Number of contract | item</t>
  </si>
  <si>
    <t>SEGMENT REPORTING - Summary of Company's revenue and loss from operations by segment - DIAMOND S SHIPPING INC. AND SUBSIDIARIES (Details) - Diamond S Shipping - USD ($) $ in Thousands</t>
  </si>
  <si>
    <t>SEGMENT REPORTING - Summary of reconciliations of total assets of the segments - DIAMOND S SHIPPING INC. AND SUBSIDIARIES (Details) - Diamond S Shipping - USD ($) $ in Thousands</t>
  </si>
</sst>
</file>

<file path=xl/styles.xml><?xml version="1.0" encoding="utf-8"?>
<styleSheet xmlns="http://schemas.openxmlformats.org/spreadsheetml/2006/main">
  <numFmts count="6">
    <numFmt formatCode="_(&quot;$ &quot;#,##0_);_(&quot;$ &quot;(#,##0)" numFmtId="164"/>
    <numFmt formatCode="#,##0.0_);(#,##0.0)" numFmtId="165"/>
    <numFmt formatCode="_(&quot;$ &quot;#,##0.000_);_(&quot;$ &quot;(#,##0.000)" numFmtId="166"/>
    <numFmt formatCode="_(&quot;$ &quot;#,##0.0_);_(&quot;$ &quot;(#,##0.0)" numFmtId="167"/>
    <numFmt formatCode="_(&quot;$ &quot;#,##0.00_);_(&quot;$ &quot;(#,##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sharedStrings.xml" Type="http://schemas.openxmlformats.org/officeDocument/2006/relationships/sharedStrings"/><Relationship Id="rId200" Target="styles.xml" Type="http://schemas.openxmlformats.org/officeDocument/2006/relationships/styles"/><Relationship Id="rId2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99</v>
      </c>
    </row>
    <row r="2" spans="1:2">
      <c r="B2" s="2" t="s">
        <v>19</v>
      </c>
    </row>
    <row r="3" spans="1:2">
      <c r="A3" s="4" t="s">
        <v>22</v>
      </c>
    </row>
    <row r="4" spans="1:2">
      <c r="A4" s="4" t="s">
        <v>269</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2</v>
      </c>
    </row>
    <row r="3" spans="1:2">
      <c r="A3" s="3" t="s">
        <v>418</v>
      </c>
    </row>
    <row r="4" spans="1:2">
      <c r="A4" s="4" t="s">
        <v>631</v>
      </c>
      <c r="B4" s="4" t="s">
        <v>632</v>
      </c>
    </row>
    <row r="5" spans="1:2">
      <c r="A5" s="4" t="s">
        <v>633</v>
      </c>
    </row>
    <row r="6" spans="1:2">
      <c r="A6" s="3" t="s">
        <v>418</v>
      </c>
    </row>
    <row r="7" spans="1:2">
      <c r="A7" s="4" t="s">
        <v>634</v>
      </c>
      <c r="B7" s="4" t="s">
        <v>635</v>
      </c>
    </row>
    <row r="8" spans="1:2">
      <c r="A8" s="4" t="s">
        <v>636</v>
      </c>
      <c r="B8" s="4" t="s">
        <v>637</v>
      </c>
    </row>
    <row r="9" spans="1:2">
      <c r="A9" s="4" t="s">
        <v>638</v>
      </c>
      <c r="B9" s="4" t="s">
        <v>639</v>
      </c>
    </row>
    <row r="10" spans="1:2">
      <c r="A10" s="4" t="s">
        <v>640</v>
      </c>
    </row>
    <row r="11" spans="1:2">
      <c r="A11" s="3" t="s">
        <v>418</v>
      </c>
    </row>
    <row r="12" spans="1:2">
      <c r="A12" s="4" t="s">
        <v>634</v>
      </c>
      <c r="B12" s="4" t="s">
        <v>641</v>
      </c>
    </row>
    <row r="13" spans="1:2">
      <c r="A13" s="4" t="s">
        <v>638</v>
      </c>
      <c r="B13" s="4" t="s">
        <v>64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3</v>
      </c>
      <c r="B1" s="2" t="s">
        <v>1</v>
      </c>
    </row>
    <row r="2" spans="1:2">
      <c r="B2" s="2" t="s">
        <v>2</v>
      </c>
    </row>
    <row r="3" spans="1:2">
      <c r="A3" s="3" t="s">
        <v>425</v>
      </c>
    </row>
    <row r="4" spans="1:2">
      <c r="A4" s="4" t="s">
        <v>585</v>
      </c>
      <c r="B4" s="4" t="s">
        <v>644</v>
      </c>
    </row>
    <row r="5" spans="1:2">
      <c r="A5" s="4" t="s">
        <v>587</v>
      </c>
      <c r="B5" s="4" t="s">
        <v>64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646</v>
      </c>
      <c r="B1" s="2" t="s">
        <v>647</v>
      </c>
      <c r="C1" s="2" t="s">
        <v>648</v>
      </c>
    </row>
    <row r="2" spans="1:3">
      <c r="A2" s="3" t="s">
        <v>265</v>
      </c>
    </row>
    <row r="3" spans="1:3">
      <c r="A3" s="4" t="s">
        <v>649</v>
      </c>
      <c r="B3" s="5" t="n">
        <v>10</v>
      </c>
    </row>
    <row r="4" spans="1:3">
      <c r="A4" s="4" t="s">
        <v>650</v>
      </c>
      <c r="B4" s="6" t="n">
        <v>100000000</v>
      </c>
      <c r="C4" s="6" t="n">
        <v>500</v>
      </c>
    </row>
    <row r="5" spans="1:3">
      <c r="A5" s="4" t="s">
        <v>651</v>
      </c>
      <c r="B5" s="8" t="n">
        <v>0.001</v>
      </c>
      <c r="C5" s="8" t="n">
        <v>0.001</v>
      </c>
    </row>
    <row r="6" spans="1:3">
      <c r="A6" s="4" t="s">
        <v>652</v>
      </c>
      <c r="B6" s="6" t="n">
        <v>10000000</v>
      </c>
    </row>
    <row r="7" spans="1:3">
      <c r="A7" s="4" t="s">
        <v>653</v>
      </c>
      <c r="B7" s="8" t="n">
        <v>0.001</v>
      </c>
    </row>
    <row r="8" spans="1:3">
      <c r="A8" s="4" t="s">
        <v>654</v>
      </c>
      <c r="B8" s="6" t="n">
        <v>12725000</v>
      </c>
    </row>
    <row r="9" spans="1:3">
      <c r="A9" s="4" t="s">
        <v>655</v>
      </c>
      <c r="B9" s="11" t="n">
        <v>0.098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56</v>
      </c>
      <c r="B1" s="2" t="s">
        <v>657</v>
      </c>
    </row>
    <row r="2" spans="1:2">
      <c r="A2" s="4" t="s">
        <v>22</v>
      </c>
    </row>
    <row r="3" spans="1:2">
      <c r="A3" s="3" t="s">
        <v>272</v>
      </c>
    </row>
    <row r="4" spans="1:2">
      <c r="A4" s="4" t="s">
        <v>658</v>
      </c>
      <c r="B4" s="5" t="n">
        <v>32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659</v>
      </c>
      <c r="B1" s="2" t="s">
        <v>660</v>
      </c>
    </row>
    <row r="2" spans="1:2">
      <c r="A2" s="4" t="s">
        <v>661</v>
      </c>
    </row>
    <row r="3" spans="1:2">
      <c r="A3" s="3" t="s">
        <v>278</v>
      </c>
    </row>
    <row r="4" spans="1:2">
      <c r="A4" s="4" t="s">
        <v>662</v>
      </c>
      <c r="B4" s="6" t="n">
        <v>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2"/>
    <col customWidth="1" max="3" min="3" width="15"/>
  </cols>
  <sheetData>
    <row r="1" spans="1:3">
      <c r="A1" s="1" t="s">
        <v>663</v>
      </c>
      <c r="B1" s="2" t="s">
        <v>664</v>
      </c>
      <c r="C1" s="2" t="s">
        <v>665</v>
      </c>
    </row>
    <row r="2" spans="1:3">
      <c r="A2" s="4" t="s">
        <v>666</v>
      </c>
    </row>
    <row r="3" spans="1:3">
      <c r="A3" s="3" t="s">
        <v>265</v>
      </c>
    </row>
    <row r="4" spans="1:3">
      <c r="A4" s="4" t="s">
        <v>667</v>
      </c>
      <c r="B4" s="6" t="n">
        <v>25</v>
      </c>
    </row>
    <row r="5" spans="1:3">
      <c r="A5" s="4" t="s">
        <v>668</v>
      </c>
      <c r="B5" s="6" t="n">
        <v>1</v>
      </c>
    </row>
    <row r="6" spans="1:3">
      <c r="A6" s="4" t="s">
        <v>669</v>
      </c>
      <c r="B6" s="6" t="n">
        <v>25</v>
      </c>
    </row>
    <row r="7" spans="1:3">
      <c r="A7" s="4" t="s">
        <v>670</v>
      </c>
      <c r="B7" s="6" t="n">
        <v>21</v>
      </c>
    </row>
    <row r="8" spans="1:3">
      <c r="A8" s="4" t="s">
        <v>671</v>
      </c>
      <c r="B8" s="6" t="n">
        <v>1</v>
      </c>
    </row>
    <row r="9" spans="1:3">
      <c r="A9" s="4" t="s">
        <v>672</v>
      </c>
      <c r="B9" s="6" t="n">
        <v>3</v>
      </c>
    </row>
    <row r="10" spans="1:3">
      <c r="A10" s="4" t="s">
        <v>673</v>
      </c>
    </row>
    <row r="11" spans="1:3">
      <c r="A11" s="3" t="s">
        <v>265</v>
      </c>
    </row>
    <row r="12" spans="1:3">
      <c r="A12" s="4" t="s">
        <v>674</v>
      </c>
      <c r="C12" s="6" t="n">
        <v>36760</v>
      </c>
    </row>
    <row r="13" spans="1:3">
      <c r="A13" s="4" t="s">
        <v>675</v>
      </c>
    </row>
    <row r="14" spans="1:3">
      <c r="A14" s="3" t="s">
        <v>265</v>
      </c>
    </row>
    <row r="15" spans="1:3">
      <c r="A15" s="4" t="s">
        <v>674</v>
      </c>
      <c r="C15" s="6" t="n">
        <v>36759</v>
      </c>
    </row>
    <row r="16" spans="1:3">
      <c r="A16" s="4" t="s">
        <v>676</v>
      </c>
    </row>
    <row r="17" spans="1:3">
      <c r="A17" s="3" t="s">
        <v>265</v>
      </c>
    </row>
    <row r="18" spans="1:3">
      <c r="A18" s="4" t="s">
        <v>674</v>
      </c>
      <c r="C18" s="6" t="n">
        <v>36760</v>
      </c>
    </row>
    <row r="19" spans="1:3">
      <c r="A19" s="4" t="s">
        <v>677</v>
      </c>
    </row>
    <row r="20" spans="1:3">
      <c r="A20" s="3" t="s">
        <v>265</v>
      </c>
    </row>
    <row r="21" spans="1:3">
      <c r="A21" s="4" t="s">
        <v>674</v>
      </c>
      <c r="C21" s="6" t="n">
        <v>36725</v>
      </c>
    </row>
    <row r="22" spans="1:3">
      <c r="A22" s="4" t="s">
        <v>678</v>
      </c>
    </row>
    <row r="23" spans="1:3">
      <c r="A23" s="3" t="s">
        <v>265</v>
      </c>
    </row>
    <row r="24" spans="1:3">
      <c r="A24" s="4" t="s">
        <v>674</v>
      </c>
      <c r="C24" s="6" t="n">
        <v>36725</v>
      </c>
    </row>
    <row r="25" spans="1:3">
      <c r="A25" s="4" t="s">
        <v>679</v>
      </c>
    </row>
    <row r="26" spans="1:3">
      <c r="A26" s="3" t="s">
        <v>265</v>
      </c>
    </row>
    <row r="27" spans="1:3">
      <c r="A27" s="4" t="s">
        <v>674</v>
      </c>
      <c r="C27" s="6" t="n">
        <v>47834</v>
      </c>
    </row>
    <row r="28" spans="1:3">
      <c r="A28" s="4" t="s">
        <v>680</v>
      </c>
    </row>
    <row r="29" spans="1:3">
      <c r="A29" s="3" t="s">
        <v>265</v>
      </c>
    </row>
    <row r="30" spans="1:3">
      <c r="A30" s="4" t="s">
        <v>674</v>
      </c>
      <c r="C30" s="6" t="n">
        <v>47872</v>
      </c>
    </row>
    <row r="31" spans="1:3">
      <c r="A31" s="4" t="s">
        <v>681</v>
      </c>
    </row>
    <row r="32" spans="1:3">
      <c r="A32" s="3" t="s">
        <v>265</v>
      </c>
    </row>
    <row r="33" spans="1:3">
      <c r="A33" s="4" t="s">
        <v>674</v>
      </c>
      <c r="C33" s="6" t="n">
        <v>47781</v>
      </c>
    </row>
    <row r="34" spans="1:3">
      <c r="A34" s="4" t="s">
        <v>682</v>
      </c>
    </row>
    <row r="35" spans="1:3">
      <c r="A35" s="3" t="s">
        <v>265</v>
      </c>
    </row>
    <row r="36" spans="1:3">
      <c r="A36" s="4" t="s">
        <v>674</v>
      </c>
      <c r="C36" s="6" t="n">
        <v>36721</v>
      </c>
    </row>
    <row r="37" spans="1:3">
      <c r="A37" s="4" t="s">
        <v>683</v>
      </c>
    </row>
    <row r="38" spans="1:3">
      <c r="A38" s="3" t="s">
        <v>265</v>
      </c>
    </row>
    <row r="39" spans="1:3">
      <c r="A39" s="4" t="s">
        <v>674</v>
      </c>
      <c r="C39" s="6" t="n">
        <v>47782</v>
      </c>
    </row>
    <row r="40" spans="1:3">
      <c r="A40" s="4" t="s">
        <v>684</v>
      </c>
    </row>
    <row r="41" spans="1:3">
      <c r="A41" s="3" t="s">
        <v>265</v>
      </c>
    </row>
    <row r="42" spans="1:3">
      <c r="A42" s="4" t="s">
        <v>674</v>
      </c>
      <c r="C42" s="6" t="n">
        <v>47782</v>
      </c>
    </row>
    <row r="43" spans="1:3">
      <c r="A43" s="4" t="s">
        <v>685</v>
      </c>
    </row>
    <row r="44" spans="1:3">
      <c r="A44" s="3" t="s">
        <v>265</v>
      </c>
    </row>
    <row r="45" spans="1:3">
      <c r="A45" s="4" t="s">
        <v>674</v>
      </c>
      <c r="C45" s="6" t="n">
        <v>51258</v>
      </c>
    </row>
    <row r="46" spans="1:3">
      <c r="A46" s="4" t="s">
        <v>686</v>
      </c>
    </row>
    <row r="47" spans="1:3">
      <c r="A47" s="3" t="s">
        <v>265</v>
      </c>
    </row>
    <row r="48" spans="1:3">
      <c r="A48" s="4" t="s">
        <v>674</v>
      </c>
      <c r="C48" s="6" t="n">
        <v>51226</v>
      </c>
    </row>
    <row r="49" spans="1:3">
      <c r="A49" s="4" t="s">
        <v>687</v>
      </c>
    </row>
    <row r="50" spans="1:3">
      <c r="A50" s="3" t="s">
        <v>265</v>
      </c>
    </row>
    <row r="51" spans="1:3">
      <c r="A51" s="4" t="s">
        <v>674</v>
      </c>
      <c r="C51" s="6" t="n">
        <v>51218</v>
      </c>
    </row>
    <row r="52" spans="1:3">
      <c r="A52" s="4" t="s">
        <v>688</v>
      </c>
    </row>
    <row r="53" spans="1:3">
      <c r="A53" s="3" t="s">
        <v>265</v>
      </c>
    </row>
    <row r="54" spans="1:3">
      <c r="A54" s="4" t="s">
        <v>674</v>
      </c>
      <c r="C54" s="6" t="n">
        <v>51260</v>
      </c>
    </row>
    <row r="55" spans="1:3">
      <c r="A55" s="4" t="s">
        <v>689</v>
      </c>
    </row>
    <row r="56" spans="1:3">
      <c r="A56" s="3" t="s">
        <v>265</v>
      </c>
    </row>
    <row r="57" spans="1:3">
      <c r="A57" s="4" t="s">
        <v>674</v>
      </c>
      <c r="C57" s="6" t="n">
        <v>47786</v>
      </c>
    </row>
    <row r="58" spans="1:3">
      <c r="A58" s="4" t="s">
        <v>690</v>
      </c>
    </row>
    <row r="59" spans="1:3">
      <c r="A59" s="3" t="s">
        <v>265</v>
      </c>
    </row>
    <row r="60" spans="1:3">
      <c r="A60" s="4" t="s">
        <v>674</v>
      </c>
      <c r="C60" s="6" t="n">
        <v>47872</v>
      </c>
    </row>
    <row r="61" spans="1:3">
      <c r="A61" s="4" t="s">
        <v>691</v>
      </c>
    </row>
    <row r="62" spans="1:3">
      <c r="A62" s="3" t="s">
        <v>265</v>
      </c>
    </row>
    <row r="63" spans="1:3">
      <c r="A63" s="4" t="s">
        <v>674</v>
      </c>
      <c r="C63" s="6" t="n">
        <v>50136</v>
      </c>
    </row>
    <row r="64" spans="1:3">
      <c r="A64" s="4" t="s">
        <v>692</v>
      </c>
    </row>
    <row r="65" spans="1:3">
      <c r="A65" s="3" t="s">
        <v>265</v>
      </c>
    </row>
    <row r="66" spans="1:3">
      <c r="A66" s="4" t="s">
        <v>674</v>
      </c>
      <c r="C66" s="6" t="n">
        <v>50108</v>
      </c>
    </row>
    <row r="67" spans="1:3">
      <c r="A67" s="4" t="s">
        <v>693</v>
      </c>
    </row>
    <row r="68" spans="1:3">
      <c r="A68" s="3" t="s">
        <v>265</v>
      </c>
    </row>
    <row r="69" spans="1:3">
      <c r="A69" s="4" t="s">
        <v>674</v>
      </c>
      <c r="C69" s="6" t="n">
        <v>49999</v>
      </c>
    </row>
    <row r="70" spans="1:3">
      <c r="A70" s="4" t="s">
        <v>694</v>
      </c>
    </row>
    <row r="71" spans="1:3">
      <c r="A71" s="3" t="s">
        <v>265</v>
      </c>
    </row>
    <row r="72" spans="1:3">
      <c r="A72" s="4" t="s">
        <v>674</v>
      </c>
      <c r="C72" s="6" t="n">
        <v>162397</v>
      </c>
    </row>
    <row r="73" spans="1:3">
      <c r="A73" s="4" t="s">
        <v>695</v>
      </c>
    </row>
    <row r="74" spans="1:3">
      <c r="A74" s="3" t="s">
        <v>265</v>
      </c>
    </row>
    <row r="75" spans="1:3">
      <c r="A75" s="4" t="s">
        <v>674</v>
      </c>
      <c r="C75" s="6" t="n">
        <v>149993</v>
      </c>
    </row>
    <row r="76" spans="1:3">
      <c r="A76" s="4" t="s">
        <v>696</v>
      </c>
    </row>
    <row r="77" spans="1:3">
      <c r="A77" s="3" t="s">
        <v>265</v>
      </c>
    </row>
    <row r="78" spans="1:3">
      <c r="A78" s="4" t="s">
        <v>674</v>
      </c>
      <c r="C78" s="6" t="n">
        <v>150393</v>
      </c>
    </row>
    <row r="79" spans="1:3">
      <c r="A79" s="4" t="s">
        <v>697</v>
      </c>
    </row>
    <row r="80" spans="1:3">
      <c r="A80" s="3" t="s">
        <v>265</v>
      </c>
    </row>
    <row r="81" spans="1:3">
      <c r="A81" s="4" t="s">
        <v>674</v>
      </c>
      <c r="C81" s="6" t="n">
        <v>113689</v>
      </c>
    </row>
    <row r="82" spans="1:3">
      <c r="A82" s="4" t="s">
        <v>698</v>
      </c>
    </row>
    <row r="83" spans="1:3">
      <c r="A83" s="3" t="s">
        <v>265</v>
      </c>
    </row>
    <row r="84" spans="1:3">
      <c r="A84" s="4" t="s">
        <v>674</v>
      </c>
      <c r="C84" s="6" t="n">
        <v>5008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01</v>
      </c>
    </row>
    <row r="2" spans="1:5">
      <c r="B2" s="2" t="s">
        <v>19</v>
      </c>
      <c r="C2" s="2" t="s">
        <v>21</v>
      </c>
      <c r="D2" s="2" t="s">
        <v>103</v>
      </c>
      <c r="E2" s="2" t="s">
        <v>700</v>
      </c>
    </row>
    <row r="3" spans="1:5">
      <c r="A3" s="3" t="s">
        <v>324</v>
      </c>
    </row>
    <row r="4" spans="1:5">
      <c r="A4" s="4" t="s">
        <v>701</v>
      </c>
      <c r="B4" s="5" t="n">
        <v>397</v>
      </c>
    </row>
    <row r="5" spans="1:5">
      <c r="A5" s="4" t="s">
        <v>702</v>
      </c>
      <c r="E5" s="5" t="n">
        <v>0</v>
      </c>
    </row>
    <row r="6" spans="1:5">
      <c r="A6" s="4" t="s">
        <v>703</v>
      </c>
      <c r="B6" s="6" t="n">
        <v>371</v>
      </c>
      <c r="C6" s="5" t="n">
        <v>0</v>
      </c>
    </row>
    <row r="7" spans="1:5">
      <c r="A7" s="4" t="s">
        <v>704</v>
      </c>
      <c r="B7" s="6" t="n">
        <v>161660000</v>
      </c>
      <c r="C7" s="5" t="n">
        <v>132482000</v>
      </c>
      <c r="D7" s="5" t="n">
        <v>128187000</v>
      </c>
    </row>
    <row r="8" spans="1:5">
      <c r="A8" s="4" t="s">
        <v>705</v>
      </c>
    </row>
    <row r="9" spans="1:5">
      <c r="A9" s="3" t="s">
        <v>324</v>
      </c>
    </row>
    <row r="10" spans="1:5">
      <c r="A10" s="4" t="s">
        <v>704</v>
      </c>
      <c r="B10" s="6" t="n">
        <v>105504000</v>
      </c>
    </row>
    <row r="11" spans="1:5">
      <c r="A11" s="4" t="s">
        <v>706</v>
      </c>
    </row>
    <row r="12" spans="1:5">
      <c r="A12" s="3" t="s">
        <v>324</v>
      </c>
    </row>
    <row r="13" spans="1:5">
      <c r="A13" s="4" t="s">
        <v>704</v>
      </c>
      <c r="B13" s="5" t="n">
        <v>56156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01</v>
      </c>
    </row>
    <row r="2" spans="1:4">
      <c r="B2" s="2" t="s">
        <v>19</v>
      </c>
      <c r="C2" s="2" t="s">
        <v>21</v>
      </c>
      <c r="D2" s="2" t="s">
        <v>103</v>
      </c>
    </row>
    <row r="3" spans="1:4">
      <c r="A3" s="3" t="s">
        <v>39</v>
      </c>
    </row>
    <row r="4" spans="1:4">
      <c r="A4" s="4" t="s">
        <v>42</v>
      </c>
      <c r="B4" s="5" t="n">
        <v>13181</v>
      </c>
      <c r="C4" s="5" t="n">
        <v>1580</v>
      </c>
    </row>
    <row r="5" spans="1:4">
      <c r="A5" s="4" t="s">
        <v>50</v>
      </c>
      <c r="B5" s="6" t="n">
        <v>1882</v>
      </c>
      <c r="C5" s="6" t="n">
        <v>1428</v>
      </c>
    </row>
    <row r="6" spans="1:4">
      <c r="A6" s="3" t="s">
        <v>708</v>
      </c>
    </row>
    <row r="7" spans="1:4">
      <c r="A7" s="4" t="s">
        <v>709</v>
      </c>
      <c r="B7" s="6" t="n">
        <v>24205</v>
      </c>
      <c r="C7" s="6" t="n">
        <v>18697</v>
      </c>
    </row>
    <row r="8" spans="1:4">
      <c r="A8" s="3" t="s">
        <v>710</v>
      </c>
    </row>
    <row r="9" spans="1:4">
      <c r="A9" s="4" t="s">
        <v>114</v>
      </c>
      <c r="B9" s="6" t="n">
        <v>161660</v>
      </c>
      <c r="C9" s="6" t="n">
        <v>132482</v>
      </c>
      <c r="D9" s="5" t="n">
        <v>128187</v>
      </c>
    </row>
    <row r="10" spans="1:4">
      <c r="A10" s="4" t="s">
        <v>127</v>
      </c>
      <c r="B10" s="6" t="n">
        <v>37202</v>
      </c>
      <c r="C10" s="6" t="n">
        <v>10537</v>
      </c>
      <c r="D10" s="6" t="n">
        <v>6568</v>
      </c>
    </row>
    <row r="11" spans="1:4">
      <c r="A11" s="4" t="s">
        <v>165</v>
      </c>
      <c r="B11" s="6" t="n">
        <v>9535</v>
      </c>
      <c r="C11" s="5" t="n">
        <v>24737</v>
      </c>
      <c r="D11" s="5" t="n">
        <v>35648</v>
      </c>
    </row>
    <row r="12" spans="1:4">
      <c r="A12" s="4" t="s">
        <v>711</v>
      </c>
    </row>
    <row r="13" spans="1:4">
      <c r="A13" s="3" t="s">
        <v>39</v>
      </c>
    </row>
    <row r="14" spans="1:4">
      <c r="A14" s="4" t="s">
        <v>42</v>
      </c>
      <c r="B14" s="6" t="n">
        <v>14581</v>
      </c>
    </row>
    <row r="15" spans="1:4">
      <c r="A15" s="4" t="s">
        <v>50</v>
      </c>
      <c r="B15" s="6" t="n">
        <v>1485</v>
      </c>
    </row>
    <row r="16" spans="1:4">
      <c r="A16" s="3" t="s">
        <v>708</v>
      </c>
    </row>
    <row r="17" spans="1:4">
      <c r="A17" s="4" t="s">
        <v>709</v>
      </c>
      <c r="B17" s="6" t="n">
        <v>24240</v>
      </c>
    </row>
    <row r="18" spans="1:4">
      <c r="A18" s="3" t="s">
        <v>710</v>
      </c>
    </row>
    <row r="19" spans="1:4">
      <c r="A19" s="4" t="s">
        <v>114</v>
      </c>
      <c r="B19" s="6" t="n">
        <v>163060</v>
      </c>
    </row>
    <row r="20" spans="1:4">
      <c r="A20" s="4" t="s">
        <v>127</v>
      </c>
      <c r="B20" s="6" t="n">
        <v>37634</v>
      </c>
    </row>
    <row r="21" spans="1:4">
      <c r="A21" s="4" t="s">
        <v>165</v>
      </c>
      <c r="B21" s="6" t="n">
        <v>10503</v>
      </c>
    </row>
    <row r="22" spans="1:4">
      <c r="A22" s="4" t="s">
        <v>712</v>
      </c>
    </row>
    <row r="23" spans="1:4">
      <c r="A23" s="3" t="s">
        <v>39</v>
      </c>
    </row>
    <row r="24" spans="1:4">
      <c r="A24" s="4" t="s">
        <v>42</v>
      </c>
      <c r="B24" s="6" t="n">
        <v>-1400</v>
      </c>
    </row>
    <row r="25" spans="1:4">
      <c r="A25" s="4" t="s">
        <v>50</v>
      </c>
      <c r="B25" s="6" t="n">
        <v>397</v>
      </c>
    </row>
    <row r="26" spans="1:4">
      <c r="A26" s="3" t="s">
        <v>708</v>
      </c>
    </row>
    <row r="27" spans="1:4">
      <c r="A27" s="4" t="s">
        <v>709</v>
      </c>
      <c r="B27" s="6" t="n">
        <v>35</v>
      </c>
    </row>
    <row r="28" spans="1:4">
      <c r="A28" s="3" t="s">
        <v>710</v>
      </c>
    </row>
    <row r="29" spans="1:4">
      <c r="A29" s="4" t="s">
        <v>114</v>
      </c>
      <c r="B29" s="6" t="n">
        <v>-1400</v>
      </c>
    </row>
    <row r="30" spans="1:4">
      <c r="A30" s="4" t="s">
        <v>127</v>
      </c>
      <c r="B30" s="6" t="n">
        <v>432</v>
      </c>
    </row>
    <row r="31" spans="1:4">
      <c r="A31" s="4" t="s">
        <v>165</v>
      </c>
      <c r="B31" s="5" t="n">
        <v>-9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13</v>
      </c>
      <c r="B1" s="2" t="s">
        <v>101</v>
      </c>
    </row>
    <row r="2" spans="1:3">
      <c r="B2" s="2" t="s">
        <v>714</v>
      </c>
      <c r="C2" s="2" t="s">
        <v>715</v>
      </c>
    </row>
    <row r="3" spans="1:3">
      <c r="A3" s="3" t="s">
        <v>441</v>
      </c>
    </row>
    <row r="4" spans="1:3">
      <c r="A4" s="4" t="s">
        <v>716</v>
      </c>
      <c r="B4" s="5" t="n">
        <v>0</v>
      </c>
      <c r="C4" s="5" t="n">
        <v>0</v>
      </c>
    </row>
    <row r="5" spans="1:3">
      <c r="A5" s="3" t="s">
        <v>444</v>
      </c>
    </row>
    <row r="6" spans="1:3">
      <c r="A6" s="4" t="s">
        <v>717</v>
      </c>
      <c r="B6" s="7" t="n">
        <v>0.2</v>
      </c>
    </row>
    <row r="7" spans="1:3">
      <c r="A7" s="4" t="s">
        <v>718</v>
      </c>
      <c r="B7" s="4" t="s">
        <v>719</v>
      </c>
    </row>
    <row r="8" spans="1:3">
      <c r="A8" s="3" t="s">
        <v>452</v>
      </c>
    </row>
    <row r="9" spans="1:3">
      <c r="A9" s="4" t="s">
        <v>720</v>
      </c>
      <c r="B9" s="6" t="n">
        <v>1</v>
      </c>
    </row>
    <row r="10" spans="1:3">
      <c r="A10" s="4" t="s">
        <v>721</v>
      </c>
    </row>
    <row r="11" spans="1:3">
      <c r="A11" s="3" t="s">
        <v>448</v>
      </c>
    </row>
    <row r="12" spans="1:3">
      <c r="A12" s="4" t="s">
        <v>722</v>
      </c>
      <c r="B12" s="4" t="s">
        <v>723</v>
      </c>
    </row>
    <row r="13" spans="1:3">
      <c r="A13" s="4" t="s">
        <v>724</v>
      </c>
    </row>
    <row r="14" spans="1:3">
      <c r="A14" s="3" t="s">
        <v>448</v>
      </c>
    </row>
    <row r="15" spans="1:3">
      <c r="A15" s="4" t="s">
        <v>722</v>
      </c>
      <c r="B15" s="4" t="s">
        <v>72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01</v>
      </c>
    </row>
    <row r="2" spans="1:4">
      <c r="B2" s="2" t="s">
        <v>19</v>
      </c>
      <c r="C2" s="2" t="s">
        <v>21</v>
      </c>
      <c r="D2" s="2" t="s">
        <v>103</v>
      </c>
    </row>
    <row r="3" spans="1:4">
      <c r="A3" s="3" t="s">
        <v>284</v>
      </c>
    </row>
    <row r="4" spans="1:4">
      <c r="A4" s="4" t="s">
        <v>206</v>
      </c>
      <c r="B4" s="5" t="n">
        <v>47</v>
      </c>
    </row>
    <row r="5" spans="1:4">
      <c r="A5" s="4" t="s">
        <v>704</v>
      </c>
      <c r="B5" s="6" t="n">
        <v>13342</v>
      </c>
      <c r="C5" s="5" t="n">
        <v>34676</v>
      </c>
      <c r="D5" s="5" t="n">
        <v>26681</v>
      </c>
    </row>
    <row r="6" spans="1:4">
      <c r="A6" s="4" t="s">
        <v>127</v>
      </c>
      <c r="D6" s="6" t="n">
        <v>360</v>
      </c>
    </row>
    <row r="7" spans="1:4">
      <c r="A7" s="4" t="s">
        <v>727</v>
      </c>
      <c r="B7" s="6" t="n">
        <v>8444</v>
      </c>
      <c r="C7" s="6" t="n">
        <v>7192</v>
      </c>
      <c r="D7" s="6" t="n">
        <v>6533</v>
      </c>
    </row>
    <row r="8" spans="1:4">
      <c r="A8" s="4" t="s">
        <v>105</v>
      </c>
      <c r="B8" s="6" t="n">
        <v>3832</v>
      </c>
      <c r="C8" s="6" t="n">
        <v>3979</v>
      </c>
      <c r="D8" s="5" t="n">
        <v>3960</v>
      </c>
    </row>
    <row r="9" spans="1:4">
      <c r="A9" s="4" t="s">
        <v>728</v>
      </c>
    </row>
    <row r="10" spans="1:4">
      <c r="A10" s="3" t="s">
        <v>284</v>
      </c>
    </row>
    <row r="11" spans="1:4">
      <c r="A11" s="4" t="s">
        <v>206</v>
      </c>
      <c r="B11" s="6" t="n">
        <v>47</v>
      </c>
      <c r="C11" s="6" t="n">
        <v>30</v>
      </c>
    </row>
    <row r="12" spans="1:4">
      <c r="A12" s="4" t="s">
        <v>729</v>
      </c>
      <c r="C12" s="6" t="n">
        <v>2828</v>
      </c>
    </row>
    <row r="13" spans="1:4">
      <c r="A13" s="4" t="s">
        <v>29</v>
      </c>
      <c r="B13" s="5" t="n">
        <v>47</v>
      </c>
      <c r="C13" s="5" t="n">
        <v>285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99</v>
      </c>
    </row>
    <row r="2" spans="1:2">
      <c r="B2" s="2" t="s">
        <v>19</v>
      </c>
    </row>
    <row r="3" spans="1:2">
      <c r="A3" s="4" t="s">
        <v>22</v>
      </c>
    </row>
    <row r="4" spans="1:2">
      <c r="A4" s="3" t="s">
        <v>272</v>
      </c>
    </row>
    <row r="5" spans="1:2">
      <c r="A5" s="4" t="s">
        <v>199</v>
      </c>
      <c r="B5"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30</v>
      </c>
      <c r="B1" s="2" t="s">
        <v>101</v>
      </c>
    </row>
    <row r="2" spans="1:3">
      <c r="B2" s="2" t="s">
        <v>19</v>
      </c>
      <c r="C2" s="2" t="s">
        <v>21</v>
      </c>
    </row>
    <row r="3" spans="1:3">
      <c r="A3" s="3" t="s">
        <v>288</v>
      </c>
    </row>
    <row r="4" spans="1:3">
      <c r="A4" s="4" t="s">
        <v>731</v>
      </c>
      <c r="B4" s="4" t="s">
        <v>719</v>
      </c>
    </row>
    <row r="5" spans="1:3">
      <c r="A5" s="4" t="s">
        <v>732</v>
      </c>
    </row>
    <row r="6" spans="1:3">
      <c r="A6" s="3" t="s">
        <v>288</v>
      </c>
    </row>
    <row r="7" spans="1:3">
      <c r="A7" s="4" t="s">
        <v>731</v>
      </c>
      <c r="B7" s="4" t="s">
        <v>733</v>
      </c>
      <c r="C7" s="4" t="s">
        <v>733</v>
      </c>
    </row>
    <row r="8" spans="1:3">
      <c r="A8" s="4" t="s">
        <v>734</v>
      </c>
      <c r="B8" s="5" t="n">
        <v>11</v>
      </c>
      <c r="C8" s="5" t="n">
        <v>11</v>
      </c>
    </row>
    <row r="9" spans="1:3">
      <c r="A9" s="4" t="s">
        <v>735</v>
      </c>
      <c r="B9" s="9" t="n">
        <v>10.9</v>
      </c>
      <c r="C9" s="9" t="n">
        <v>10.9</v>
      </c>
    </row>
    <row r="10" spans="1:3">
      <c r="A10" s="4" t="s">
        <v>736</v>
      </c>
    </row>
    <row r="11" spans="1:3">
      <c r="A11" s="3" t="s">
        <v>288</v>
      </c>
    </row>
    <row r="12" spans="1:3">
      <c r="A12" s="4" t="s">
        <v>731</v>
      </c>
      <c r="B12" s="4" t="s">
        <v>737</v>
      </c>
      <c r="C12" s="4" t="s">
        <v>737</v>
      </c>
    </row>
    <row r="13" spans="1:3">
      <c r="A13" s="4" t="s">
        <v>734</v>
      </c>
      <c r="B13" s="5" t="n">
        <v>18</v>
      </c>
      <c r="C13" s="5" t="n">
        <v>18</v>
      </c>
    </row>
    <row r="14" spans="1:3">
      <c r="A14" s="4" t="s">
        <v>735</v>
      </c>
      <c r="B14" s="9" t="n">
        <v>17.8</v>
      </c>
      <c r="C14" s="9" t="n">
        <v>17.8</v>
      </c>
    </row>
    <row r="15" spans="1:3">
      <c r="A15" s="4" t="s">
        <v>738</v>
      </c>
    </row>
    <row r="16" spans="1:3">
      <c r="A16" s="3" t="s">
        <v>288</v>
      </c>
    </row>
    <row r="17" spans="1:3">
      <c r="A17" s="4" t="s">
        <v>731</v>
      </c>
      <c r="B17" s="4" t="s">
        <v>739</v>
      </c>
      <c r="C17" s="4" t="s">
        <v>739</v>
      </c>
    </row>
    <row r="18" spans="1:3">
      <c r="A18" s="4" t="s">
        <v>734</v>
      </c>
      <c r="B18" s="5" t="n">
        <v>25</v>
      </c>
      <c r="C18" s="5" t="n">
        <v>25</v>
      </c>
    </row>
    <row r="19" spans="1:3">
      <c r="A19" s="4" t="s">
        <v>735</v>
      </c>
      <c r="B19" s="7" t="n">
        <v>24.7</v>
      </c>
      <c r="C19" s="7" t="n">
        <v>24.7</v>
      </c>
    </row>
    <row r="20" spans="1:3">
      <c r="A20" s="4" t="s">
        <v>738</v>
      </c>
    </row>
    <row r="21" spans="1:3">
      <c r="A21" s="3" t="s">
        <v>288</v>
      </c>
    </row>
    <row r="22" spans="1:3">
      <c r="A22" s="4" t="s">
        <v>734</v>
      </c>
      <c r="B22" s="6" t="n">
        <v>18</v>
      </c>
      <c r="C22" s="6" t="n">
        <v>18</v>
      </c>
    </row>
    <row r="23" spans="1:3">
      <c r="A23" s="4" t="s">
        <v>735</v>
      </c>
      <c r="B23" s="5" t="n">
        <v>18</v>
      </c>
      <c r="C23" s="5" t="n">
        <v>18</v>
      </c>
    </row>
    <row r="24" spans="1:3">
      <c r="A24" s="4" t="s">
        <v>740</v>
      </c>
    </row>
    <row r="25" spans="1:3">
      <c r="A25" s="3" t="s">
        <v>288</v>
      </c>
    </row>
    <row r="26" spans="1:3">
      <c r="A26" s="4" t="s">
        <v>731</v>
      </c>
      <c r="B26" s="4" t="s">
        <v>741</v>
      </c>
      <c r="C26" s="4" t="s">
        <v>741</v>
      </c>
    </row>
    <row r="27" spans="1:3">
      <c r="A27" s="4" t="s">
        <v>742</v>
      </c>
    </row>
    <row r="28" spans="1:3">
      <c r="A28" s="3" t="s">
        <v>288</v>
      </c>
    </row>
    <row r="29" spans="1:3">
      <c r="A29" s="4" t="s">
        <v>731</v>
      </c>
      <c r="B29" s="4" t="s">
        <v>733</v>
      </c>
      <c r="C29" s="4" t="s">
        <v>733</v>
      </c>
    </row>
    <row r="30" spans="1:3">
      <c r="A30" s="4" t="s">
        <v>743</v>
      </c>
    </row>
    <row r="31" spans="1:3">
      <c r="A31" s="3" t="s">
        <v>288</v>
      </c>
    </row>
    <row r="32" spans="1:3">
      <c r="A32" s="4" t="s">
        <v>731</v>
      </c>
      <c r="B32" s="4" t="s">
        <v>737</v>
      </c>
      <c r="C32" s="4" t="s">
        <v>737</v>
      </c>
    </row>
    <row r="33" spans="1:3">
      <c r="A33" s="4" t="s">
        <v>734</v>
      </c>
      <c r="B33" s="5" t="n">
        <v>17</v>
      </c>
      <c r="C33" s="5" t="n">
        <v>17</v>
      </c>
    </row>
    <row r="34" spans="1:3">
      <c r="A34" s="4" t="s">
        <v>735</v>
      </c>
      <c r="B34" s="9" t="n">
        <v>16.8</v>
      </c>
      <c r="C34" s="9" t="n">
        <v>16.8</v>
      </c>
    </row>
    <row r="35" spans="1:3">
      <c r="A35" s="4" t="s">
        <v>744</v>
      </c>
    </row>
    <row r="36" spans="1:3">
      <c r="A36" s="3" t="s">
        <v>288</v>
      </c>
    </row>
    <row r="37" spans="1:3">
      <c r="A37" s="4" t="s">
        <v>731</v>
      </c>
      <c r="B37" s="4" t="s">
        <v>733</v>
      </c>
      <c r="C37" s="4" t="s">
        <v>733</v>
      </c>
    </row>
    <row r="38" spans="1:3">
      <c r="A38" s="4" t="s">
        <v>734</v>
      </c>
      <c r="B38" s="5" t="n">
        <v>13</v>
      </c>
      <c r="C38" s="5" t="n">
        <v>13</v>
      </c>
    </row>
    <row r="39" spans="1:3">
      <c r="A39" s="4" t="s">
        <v>735</v>
      </c>
      <c r="B39" s="7" t="n">
        <v>12.8</v>
      </c>
      <c r="C39" s="7" t="n">
        <v>12.8</v>
      </c>
    </row>
    <row r="40" spans="1:3">
      <c r="A40" s="4" t="s">
        <v>744</v>
      </c>
    </row>
    <row r="41" spans="1:3">
      <c r="A41" s="3" t="s">
        <v>288</v>
      </c>
    </row>
    <row r="42" spans="1:3">
      <c r="A42" s="4" t="s">
        <v>734</v>
      </c>
      <c r="B42" s="6" t="n">
        <v>11</v>
      </c>
      <c r="C42" s="6" t="n">
        <v>11</v>
      </c>
    </row>
    <row r="43" spans="1:3">
      <c r="A43" s="4" t="s">
        <v>735</v>
      </c>
      <c r="B43" s="9" t="n">
        <v>10.9</v>
      </c>
      <c r="C43" s="9" t="n">
        <v>10.9</v>
      </c>
    </row>
    <row r="44" spans="1:3">
      <c r="A44" s="4" t="s">
        <v>745</v>
      </c>
    </row>
    <row r="45" spans="1:3">
      <c r="A45" s="3" t="s">
        <v>288</v>
      </c>
    </row>
    <row r="46" spans="1:3">
      <c r="A46" s="4" t="s">
        <v>731</v>
      </c>
      <c r="B46" s="4" t="s">
        <v>746</v>
      </c>
      <c r="C46" s="4" t="s">
        <v>746</v>
      </c>
    </row>
    <row r="47" spans="1:3">
      <c r="A47" s="4" t="s">
        <v>747</v>
      </c>
    </row>
    <row r="48" spans="1:3">
      <c r="A48" s="3" t="s">
        <v>288</v>
      </c>
    </row>
    <row r="49" spans="1:3">
      <c r="A49" s="4" t="s">
        <v>731</v>
      </c>
      <c r="B49" s="4" t="s">
        <v>748</v>
      </c>
      <c r="C49" s="4" t="s">
        <v>748</v>
      </c>
    </row>
    <row r="50" spans="1:3">
      <c r="A50" s="4" t="s">
        <v>749</v>
      </c>
    </row>
    <row r="51" spans="1:3">
      <c r="A51" s="3" t="s">
        <v>288</v>
      </c>
    </row>
    <row r="52" spans="1:3">
      <c r="A52" s="4" t="s">
        <v>731</v>
      </c>
      <c r="B52" s="4" t="s">
        <v>733</v>
      </c>
      <c r="C52" s="4" t="s">
        <v>733</v>
      </c>
    </row>
    <row r="53" spans="1:3">
      <c r="A53" s="4" t="s">
        <v>734</v>
      </c>
      <c r="B53" s="5" t="n">
        <v>22</v>
      </c>
      <c r="C53" s="5" t="n">
        <v>22</v>
      </c>
    </row>
    <row r="54" spans="1:3">
      <c r="A54" s="4" t="s">
        <v>735</v>
      </c>
      <c r="B54" s="6" t="n">
        <v>22</v>
      </c>
      <c r="C54" s="6" t="n">
        <v>22</v>
      </c>
    </row>
    <row r="55" spans="1:3">
      <c r="A55" s="4" t="s">
        <v>750</v>
      </c>
    </row>
    <row r="56" spans="1:3">
      <c r="A56" s="3" t="s">
        <v>288</v>
      </c>
    </row>
    <row r="57" spans="1:3">
      <c r="A57" s="4" t="s">
        <v>734</v>
      </c>
      <c r="B57" s="6" t="n">
        <v>11</v>
      </c>
      <c r="C57" s="6" t="n">
        <v>11</v>
      </c>
    </row>
    <row r="58" spans="1:3">
      <c r="A58" s="4" t="s">
        <v>735</v>
      </c>
      <c r="B58" s="9" t="n">
        <v>10.9</v>
      </c>
      <c r="C58" s="9" t="n">
        <v>10.9</v>
      </c>
    </row>
    <row r="59" spans="1:3">
      <c r="A59" s="4" t="s">
        <v>751</v>
      </c>
    </row>
    <row r="60" spans="1:3">
      <c r="A60" s="3" t="s">
        <v>288</v>
      </c>
    </row>
    <row r="61" spans="1:3">
      <c r="A61" s="4" t="s">
        <v>731</v>
      </c>
      <c r="B61" s="4" t="s">
        <v>741</v>
      </c>
      <c r="C61" s="4" t="s">
        <v>741</v>
      </c>
    </row>
    <row r="62" spans="1:3">
      <c r="A62" s="4" t="s">
        <v>752</v>
      </c>
    </row>
    <row r="63" spans="1:3">
      <c r="A63" s="3" t="s">
        <v>288</v>
      </c>
    </row>
    <row r="64" spans="1:3">
      <c r="A64" s="4" t="s">
        <v>731</v>
      </c>
      <c r="B64" s="4" t="s">
        <v>733</v>
      </c>
      <c r="C64" s="4" t="s">
        <v>733</v>
      </c>
    </row>
    <row r="65" spans="1:3">
      <c r="A65" s="4" t="s">
        <v>753</v>
      </c>
    </row>
    <row r="66" spans="1:3">
      <c r="A66" s="3" t="s">
        <v>288</v>
      </c>
    </row>
    <row r="67" spans="1:3">
      <c r="A67" s="4" t="s">
        <v>734</v>
      </c>
      <c r="B67" s="5" t="n">
        <v>11</v>
      </c>
      <c r="C67" s="5" t="n">
        <v>11</v>
      </c>
    </row>
    <row r="68" spans="1:3">
      <c r="A68" s="4" t="s">
        <v>735</v>
      </c>
      <c r="B68" s="9" t="n">
        <v>10.9</v>
      </c>
      <c r="C68" s="9" t="n">
        <v>10.9</v>
      </c>
    </row>
    <row r="69" spans="1:3">
      <c r="A69" s="4" t="s">
        <v>754</v>
      </c>
    </row>
    <row r="70" spans="1:3">
      <c r="A70" s="3" t="s">
        <v>288</v>
      </c>
    </row>
    <row r="71" spans="1:3">
      <c r="A71" s="4" t="s">
        <v>731</v>
      </c>
      <c r="B71" s="4" t="s">
        <v>741</v>
      </c>
      <c r="C71" s="4" t="s">
        <v>741</v>
      </c>
    </row>
    <row r="72" spans="1:3">
      <c r="A72" s="4" t="s">
        <v>755</v>
      </c>
    </row>
    <row r="73" spans="1:3">
      <c r="A73" s="3" t="s">
        <v>288</v>
      </c>
    </row>
    <row r="74" spans="1:3">
      <c r="A74" s="4" t="s">
        <v>731</v>
      </c>
      <c r="B74" s="4" t="s">
        <v>733</v>
      </c>
      <c r="C74" s="4" t="s">
        <v>733</v>
      </c>
    </row>
    <row r="75" spans="1:3">
      <c r="A75" s="4" t="s">
        <v>756</v>
      </c>
    </row>
    <row r="76" spans="1:3">
      <c r="A76" s="3" t="s">
        <v>288</v>
      </c>
    </row>
    <row r="77" spans="1:3">
      <c r="A77" s="4" t="s">
        <v>731</v>
      </c>
      <c r="B77" s="4" t="s">
        <v>757</v>
      </c>
      <c r="C77" s="4" t="s">
        <v>757</v>
      </c>
    </row>
    <row r="78" spans="1:3">
      <c r="A78" s="4" t="s">
        <v>734</v>
      </c>
      <c r="B78" s="5" t="n">
        <v>14</v>
      </c>
      <c r="C78" s="5" t="n">
        <v>14</v>
      </c>
    </row>
    <row r="79" spans="1:3">
      <c r="A79" s="4" t="s">
        <v>735</v>
      </c>
      <c r="B79" s="9" t="n">
        <v>13.8</v>
      </c>
      <c r="C79" s="9" t="n">
        <v>13.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759</v>
      </c>
      <c r="C1" s="2" t="s">
        <v>19</v>
      </c>
      <c r="D1" s="2" t="s">
        <v>21</v>
      </c>
      <c r="E1" s="2" t="s">
        <v>103</v>
      </c>
    </row>
    <row r="2" spans="1:5">
      <c r="A2" s="3" t="s">
        <v>284</v>
      </c>
    </row>
    <row r="3" spans="1:5">
      <c r="A3" s="4" t="s">
        <v>760</v>
      </c>
      <c r="B3" s="4" t="s">
        <v>761</v>
      </c>
    </row>
    <row r="4" spans="1:5">
      <c r="A4" s="4" t="s">
        <v>762</v>
      </c>
      <c r="B4" s="4" t="s">
        <v>763</v>
      </c>
    </row>
    <row r="5" spans="1:5">
      <c r="A5" s="4" t="s">
        <v>764</v>
      </c>
      <c r="E5" s="5" t="n">
        <v>360</v>
      </c>
    </row>
    <row r="6" spans="1:5">
      <c r="A6" s="4" t="s">
        <v>765</v>
      </c>
    </row>
    <row r="7" spans="1:5">
      <c r="A7" s="3" t="s">
        <v>284</v>
      </c>
    </row>
    <row r="8" spans="1:5">
      <c r="A8" s="4" t="s">
        <v>479</v>
      </c>
      <c r="C8" s="5" t="n">
        <v>117</v>
      </c>
      <c r="D8" s="5" t="n">
        <v>488</v>
      </c>
      <c r="E8" s="6" t="n">
        <v>978</v>
      </c>
    </row>
    <row r="9" spans="1:5">
      <c r="A9" s="4" t="s">
        <v>766</v>
      </c>
    </row>
    <row r="10" spans="1:5">
      <c r="A10" s="3" t="s">
        <v>284</v>
      </c>
    </row>
    <row r="11" spans="1:5">
      <c r="A11" s="4" t="s">
        <v>479</v>
      </c>
      <c r="C11" s="6" t="n">
        <v>7262</v>
      </c>
      <c r="D11" s="6" t="n">
        <v>5663</v>
      </c>
      <c r="E11" s="6" t="n">
        <v>4535</v>
      </c>
    </row>
    <row r="12" spans="1:5">
      <c r="A12" s="4" t="s">
        <v>767</v>
      </c>
    </row>
    <row r="13" spans="1:5">
      <c r="A13" s="3" t="s">
        <v>284</v>
      </c>
    </row>
    <row r="14" spans="1:5">
      <c r="A14" s="4" t="s">
        <v>479</v>
      </c>
      <c r="C14" s="5" t="n">
        <v>1065</v>
      </c>
      <c r="D14" s="5" t="n">
        <v>1041</v>
      </c>
      <c r="E14" s="5" t="n">
        <v>1020</v>
      </c>
    </row>
    <row r="15" spans="1:5">
      <c r="A15" s="4" t="s">
        <v>760</v>
      </c>
      <c r="C15" s="4" t="s">
        <v>761</v>
      </c>
    </row>
    <row r="16" spans="1:5">
      <c r="A16" s="4" t="s">
        <v>762</v>
      </c>
      <c r="C16" s="4" t="s">
        <v>763</v>
      </c>
    </row>
    <row r="17" spans="1:5">
      <c r="A17" s="4" t="s">
        <v>768</v>
      </c>
      <c r="C17" s="5" t="n">
        <v>103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01</v>
      </c>
    </row>
    <row r="2" spans="1:4">
      <c r="B2" s="2" t="s">
        <v>19</v>
      </c>
      <c r="C2" s="2" t="s">
        <v>21</v>
      </c>
      <c r="D2" s="2" t="s">
        <v>103</v>
      </c>
    </row>
    <row r="3" spans="1:4">
      <c r="A3" s="3" t="s">
        <v>770</v>
      </c>
    </row>
    <row r="4" spans="1:4">
      <c r="A4" s="4" t="s">
        <v>771</v>
      </c>
      <c r="B4" s="5" t="n">
        <v>995383</v>
      </c>
      <c r="C4" s="5" t="n">
        <v>920335</v>
      </c>
      <c r="D4" s="5" t="n">
        <v>920193</v>
      </c>
    </row>
    <row r="5" spans="1:4">
      <c r="A5" s="4" t="s">
        <v>772</v>
      </c>
      <c r="B5" s="6" t="n">
        <v>-312807</v>
      </c>
      <c r="C5" s="6" t="n">
        <v>-276367</v>
      </c>
    </row>
    <row r="6" spans="1:4">
      <c r="A6" s="4" t="s">
        <v>773</v>
      </c>
      <c r="B6" s="6" t="n">
        <v>607528</v>
      </c>
      <c r="C6" s="6" t="n">
        <v>643826</v>
      </c>
    </row>
    <row r="7" spans="1:4">
      <c r="A7" s="4" t="s">
        <v>774</v>
      </c>
      <c r="B7" s="6" t="n">
        <v>75048</v>
      </c>
      <c r="C7" s="6" t="n">
        <v>142</v>
      </c>
    </row>
    <row r="8" spans="1:4">
      <c r="A8" s="4" t="s">
        <v>775</v>
      </c>
      <c r="B8" s="6" t="n">
        <v>75048</v>
      </c>
      <c r="C8" s="6" t="n">
        <v>142</v>
      </c>
    </row>
    <row r="9" spans="1:4">
      <c r="A9" s="4" t="s">
        <v>776</v>
      </c>
      <c r="B9" s="6" t="n">
        <v>38894</v>
      </c>
      <c r="C9" s="6" t="n">
        <v>36440</v>
      </c>
    </row>
    <row r="10" spans="1:4">
      <c r="A10" s="4" t="s">
        <v>777</v>
      </c>
      <c r="B10" s="6" t="n">
        <v>38894</v>
      </c>
      <c r="C10" s="6" t="n">
        <v>36440</v>
      </c>
    </row>
    <row r="11" spans="1:4">
      <c r="A11" s="4" t="s">
        <v>778</v>
      </c>
      <c r="B11" s="6" t="n">
        <v>995383</v>
      </c>
      <c r="C11" s="6" t="n">
        <v>920335</v>
      </c>
      <c r="D11" s="5" t="n">
        <v>920193</v>
      </c>
    </row>
    <row r="12" spans="1:4">
      <c r="A12" s="4" t="s">
        <v>779</v>
      </c>
      <c r="B12" s="6" t="n">
        <v>-351701</v>
      </c>
      <c r="C12" s="6" t="n">
        <v>-312807</v>
      </c>
    </row>
    <row r="13" spans="1:4">
      <c r="A13" s="4" t="s">
        <v>780</v>
      </c>
      <c r="B13" s="5" t="n">
        <v>643682</v>
      </c>
      <c r="C13" s="5" t="n">
        <v>60752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01</v>
      </c>
    </row>
    <row r="2" spans="1:2">
      <c r="B2" s="2" t="s">
        <v>782</v>
      </c>
    </row>
    <row r="3" spans="1:2">
      <c r="A3" s="3" t="s">
        <v>783</v>
      </c>
    </row>
    <row r="4" spans="1:2">
      <c r="A4" s="4" t="s">
        <v>114</v>
      </c>
      <c r="B4" s="5" t="n">
        <v>132392</v>
      </c>
    </row>
    <row r="5" spans="1:2">
      <c r="A5" s="4" t="s">
        <v>165</v>
      </c>
      <c r="B5" s="5" t="n">
        <v>3673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84</v>
      </c>
      <c r="B1" s="2" t="s">
        <v>785</v>
      </c>
      <c r="C1" s="2" t="s">
        <v>786</v>
      </c>
      <c r="D1" s="2" t="s">
        <v>787</v>
      </c>
      <c r="E1" s="2" t="s">
        <v>19</v>
      </c>
      <c r="F1" s="2" t="s">
        <v>21</v>
      </c>
      <c r="G1" s="2" t="s">
        <v>103</v>
      </c>
    </row>
    <row r="2" spans="1:7">
      <c r="A2" s="3" t="s">
        <v>288</v>
      </c>
    </row>
    <row r="3" spans="1:7">
      <c r="A3" s="4" t="s">
        <v>788</v>
      </c>
      <c r="E3" s="4" t="s">
        <v>719</v>
      </c>
    </row>
    <row r="4" spans="1:7">
      <c r="A4" s="4" t="s">
        <v>789</v>
      </c>
      <c r="E4" s="5" t="n">
        <v>148318000</v>
      </c>
      <c r="F4" s="5" t="n">
        <v>97806000</v>
      </c>
      <c r="G4" s="5" t="n">
        <v>101506000</v>
      </c>
    </row>
    <row r="5" spans="1:7">
      <c r="A5" s="4" t="s">
        <v>165</v>
      </c>
      <c r="E5" s="6" t="n">
        <v>9535000</v>
      </c>
      <c r="F5" s="6" t="n">
        <v>24737000</v>
      </c>
      <c r="G5" s="6" t="n">
        <v>35648000</v>
      </c>
    </row>
    <row r="6" spans="1:7">
      <c r="A6" s="4" t="s">
        <v>790</v>
      </c>
    </row>
    <row r="7" spans="1:7">
      <c r="A7" s="3" t="s">
        <v>288</v>
      </c>
    </row>
    <row r="8" spans="1:7">
      <c r="A8" s="4" t="s">
        <v>791</v>
      </c>
      <c r="B8" s="5" t="n">
        <v>31500</v>
      </c>
    </row>
    <row r="9" spans="1:7">
      <c r="A9" s="4" t="s">
        <v>792</v>
      </c>
      <c r="B9" s="6" t="n">
        <v>15875</v>
      </c>
    </row>
    <row r="10" spans="1:7">
      <c r="A10" s="4" t="s">
        <v>793</v>
      </c>
      <c r="B10" s="5" t="n">
        <v>15625</v>
      </c>
    </row>
    <row r="11" spans="1:7">
      <c r="A11" s="4" t="s">
        <v>794</v>
      </c>
      <c r="B11" s="4" t="s">
        <v>795</v>
      </c>
    </row>
    <row r="12" spans="1:7">
      <c r="A12" s="4" t="s">
        <v>734</v>
      </c>
      <c r="B12" s="9" t="n">
        <v>15.3</v>
      </c>
    </row>
    <row r="13" spans="1:7">
      <c r="A13" s="4" t="s">
        <v>796</v>
      </c>
      <c r="B13" s="6" t="n">
        <v>31004</v>
      </c>
    </row>
    <row r="14" spans="1:7">
      <c r="A14" s="4" t="s">
        <v>797</v>
      </c>
      <c r="B14" s="5" t="n">
        <v>496</v>
      </c>
    </row>
    <row r="15" spans="1:7">
      <c r="A15" s="4" t="s">
        <v>798</v>
      </c>
    </row>
    <row r="16" spans="1:7">
      <c r="A16" s="3" t="s">
        <v>288</v>
      </c>
    </row>
    <row r="17" spans="1:7">
      <c r="A17" s="4" t="s">
        <v>791</v>
      </c>
      <c r="C17" s="5" t="n">
        <v>52500</v>
      </c>
    </row>
    <row r="18" spans="1:7">
      <c r="A18" s="4" t="s">
        <v>792</v>
      </c>
      <c r="C18" s="6" t="n">
        <v>24167</v>
      </c>
    </row>
    <row r="19" spans="1:7">
      <c r="A19" s="4" t="s">
        <v>793</v>
      </c>
      <c r="C19" s="5" t="n">
        <v>28333</v>
      </c>
    </row>
    <row r="20" spans="1:7">
      <c r="A20" s="4" t="s">
        <v>794</v>
      </c>
      <c r="C20" s="4" t="s">
        <v>799</v>
      </c>
    </row>
    <row r="21" spans="1:7">
      <c r="A21" s="4" t="s">
        <v>734</v>
      </c>
      <c r="C21" s="9" t="n">
        <v>26.4</v>
      </c>
    </row>
    <row r="22" spans="1:7">
      <c r="A22" s="4" t="s">
        <v>796</v>
      </c>
      <c r="C22" s="6" t="n">
        <v>42955</v>
      </c>
    </row>
    <row r="23" spans="1:7">
      <c r="A23" s="4" t="s">
        <v>797</v>
      </c>
      <c r="C23" s="6" t="n">
        <v>9545</v>
      </c>
    </row>
    <row r="24" spans="1:7">
      <c r="A24" s="4" t="s">
        <v>800</v>
      </c>
      <c r="E24" s="6" t="n">
        <v>1089</v>
      </c>
      <c r="F24" s="6" t="n">
        <v>142</v>
      </c>
    </row>
    <row r="25" spans="1:7">
      <c r="A25" s="4" t="s">
        <v>801</v>
      </c>
      <c r="E25" s="5" t="n">
        <v>1035</v>
      </c>
      <c r="F25" s="5" t="n">
        <v>0</v>
      </c>
    </row>
    <row r="26" spans="1:7">
      <c r="A26" s="4" t="s">
        <v>756</v>
      </c>
    </row>
    <row r="27" spans="1:7">
      <c r="A27" s="3" t="s">
        <v>288</v>
      </c>
    </row>
    <row r="28" spans="1:7">
      <c r="A28" s="4" t="s">
        <v>791</v>
      </c>
      <c r="D28" s="5" t="n">
        <v>32661</v>
      </c>
    </row>
    <row r="29" spans="1:7">
      <c r="A29" s="4" t="s">
        <v>792</v>
      </c>
      <c r="D29" s="6" t="n">
        <v>16911</v>
      </c>
    </row>
    <row r="30" spans="1:7">
      <c r="A30" s="4" t="s">
        <v>793</v>
      </c>
      <c r="D30" s="6" t="n">
        <v>15750</v>
      </c>
    </row>
    <row r="31" spans="1:7">
      <c r="A31" s="4" t="s">
        <v>734</v>
      </c>
      <c r="C31" s="5" t="n">
        <v>14</v>
      </c>
      <c r="D31" s="7" t="n">
        <v>17.5</v>
      </c>
    </row>
    <row r="32" spans="1:7">
      <c r="A32" s="4" t="s">
        <v>796</v>
      </c>
      <c r="D32" s="6" t="n">
        <v>31600</v>
      </c>
    </row>
    <row r="33" spans="1:7">
      <c r="A33" s="4" t="s">
        <v>797</v>
      </c>
      <c r="D33" s="5" t="n">
        <v>1061</v>
      </c>
    </row>
    <row r="34" spans="1:7">
      <c r="A34" s="4" t="s">
        <v>789</v>
      </c>
      <c r="G34" s="6" t="n">
        <v>980</v>
      </c>
    </row>
    <row r="35" spans="1:7">
      <c r="A35" s="4" t="s">
        <v>165</v>
      </c>
      <c r="G35" s="5" t="n">
        <v>2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01</v>
      </c>
    </row>
    <row r="2" spans="1:4">
      <c r="B2" s="2" t="s">
        <v>19</v>
      </c>
      <c r="C2" s="2" t="s">
        <v>21</v>
      </c>
      <c r="D2" s="2" t="s">
        <v>103</v>
      </c>
    </row>
    <row r="3" spans="1:4">
      <c r="A3" s="3" t="s">
        <v>292</v>
      </c>
    </row>
    <row r="4" spans="1:4">
      <c r="A4" s="4" t="s">
        <v>803</v>
      </c>
      <c r="B4" s="5" t="n">
        <v>0</v>
      </c>
      <c r="C4" s="5" t="n">
        <v>827</v>
      </c>
    </row>
    <row r="5" spans="1:4">
      <c r="A5" s="4" t="s">
        <v>804</v>
      </c>
      <c r="B5" s="6" t="n">
        <v>10041</v>
      </c>
    </row>
    <row r="6" spans="1:4">
      <c r="A6" s="4" t="s">
        <v>805</v>
      </c>
      <c r="B6" s="6" t="n">
        <v>-2510</v>
      </c>
      <c r="C6" s="6" t="n">
        <v>-827</v>
      </c>
      <c r="D6" s="5" t="n">
        <v>-234</v>
      </c>
    </row>
    <row r="7" spans="1:4">
      <c r="A7" s="4" t="s">
        <v>806</v>
      </c>
      <c r="B7" s="5" t="n">
        <v>7531</v>
      </c>
      <c r="C7" s="5" t="n">
        <v>0</v>
      </c>
      <c r="D7" s="5" t="n">
        <v>8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19</v>
      </c>
      <c r="C1" s="2" t="s">
        <v>21</v>
      </c>
      <c r="D1" s="2" t="s">
        <v>103</v>
      </c>
    </row>
    <row r="2" spans="1:4">
      <c r="A2" s="3" t="s">
        <v>808</v>
      </c>
    </row>
    <row r="3" spans="1:4">
      <c r="A3" s="4" t="s">
        <v>809</v>
      </c>
      <c r="B3" s="5" t="n">
        <v>2704</v>
      </c>
    </row>
    <row r="4" spans="1:4">
      <c r="A4" s="4" t="s">
        <v>810</v>
      </c>
      <c r="B4" s="6" t="n">
        <v>2591</v>
      </c>
    </row>
    <row r="5" spans="1:4">
      <c r="A5" s="4" t="s">
        <v>811</v>
      </c>
      <c r="B5" s="6" t="n">
        <v>2236</v>
      </c>
    </row>
    <row r="6" spans="1:4">
      <c r="A6" s="4" t="s">
        <v>37</v>
      </c>
      <c r="B6" s="5" t="n">
        <v>7531</v>
      </c>
      <c r="C6" s="5" t="n">
        <v>0</v>
      </c>
      <c r="D6" s="5" t="n">
        <v>82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12</v>
      </c>
      <c r="B1" s="2" t="s">
        <v>785</v>
      </c>
      <c r="C1" s="2" t="s">
        <v>786</v>
      </c>
      <c r="D1" s="2" t="s">
        <v>19</v>
      </c>
      <c r="E1" s="2" t="s">
        <v>21</v>
      </c>
      <c r="F1" s="2" t="s">
        <v>103</v>
      </c>
    </row>
    <row r="2" spans="1:6">
      <c r="A2" s="3" t="s">
        <v>292</v>
      </c>
    </row>
    <row r="3" spans="1:6">
      <c r="A3" s="4" t="s">
        <v>804</v>
      </c>
      <c r="D3" s="5" t="n">
        <v>10041000</v>
      </c>
    </row>
    <row r="4" spans="1:6">
      <c r="A4" s="4" t="s">
        <v>805</v>
      </c>
      <c r="D4" s="5" t="n">
        <v>2510000</v>
      </c>
      <c r="E4" s="5" t="n">
        <v>827000</v>
      </c>
      <c r="F4" s="5" t="n">
        <v>234000</v>
      </c>
    </row>
    <row r="5" spans="1:6">
      <c r="A5" s="4" t="s">
        <v>813</v>
      </c>
    </row>
    <row r="6" spans="1:6">
      <c r="A6" s="3" t="s">
        <v>292</v>
      </c>
    </row>
    <row r="7" spans="1:6">
      <c r="A7" s="4" t="s">
        <v>804</v>
      </c>
      <c r="B7" s="5" t="n">
        <v>496</v>
      </c>
    </row>
    <row r="8" spans="1:6">
      <c r="A8" s="4" t="s">
        <v>814</v>
      </c>
    </row>
    <row r="9" spans="1:6">
      <c r="A9" s="3" t="s">
        <v>292</v>
      </c>
    </row>
    <row r="10" spans="1:6">
      <c r="A10" s="4" t="s">
        <v>804</v>
      </c>
      <c r="C10" s="5" t="n">
        <v>95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19</v>
      </c>
      <c r="C1" s="2" t="s">
        <v>21</v>
      </c>
    </row>
    <row r="2" spans="1:3">
      <c r="A2" s="3" t="s">
        <v>296</v>
      </c>
    </row>
    <row r="3" spans="1:3">
      <c r="A3" s="4" t="s">
        <v>816</v>
      </c>
      <c r="B3" s="5" t="n">
        <v>58464</v>
      </c>
      <c r="C3" s="5" t="n">
        <v>15750</v>
      </c>
    </row>
    <row r="4" spans="1:3">
      <c r="A4" s="4" t="s">
        <v>817</v>
      </c>
      <c r="B4" s="6" t="n">
        <v>3146</v>
      </c>
      <c r="C4" s="6" t="n">
        <v>328</v>
      </c>
    </row>
    <row r="5" spans="1:3">
      <c r="A5" s="4" t="s">
        <v>818</v>
      </c>
      <c r="B5" s="6" t="n">
        <v>-55318</v>
      </c>
      <c r="C5" s="6" t="n">
        <v>-15422</v>
      </c>
    </row>
    <row r="6" spans="1:3">
      <c r="A6" s="4" t="s">
        <v>819</v>
      </c>
    </row>
    <row r="7" spans="1:3">
      <c r="A7" s="3" t="s">
        <v>296</v>
      </c>
    </row>
    <row r="8" spans="1:3">
      <c r="A8" s="4" t="s">
        <v>816</v>
      </c>
      <c r="B8" s="6" t="n">
        <v>15422</v>
      </c>
      <c r="C8" s="5" t="n">
        <v>15750</v>
      </c>
    </row>
    <row r="9" spans="1:3">
      <c r="A9" s="4" t="s">
        <v>820</v>
      </c>
    </row>
    <row r="10" spans="1:3">
      <c r="A10" s="3" t="s">
        <v>296</v>
      </c>
    </row>
    <row r="11" spans="1:3">
      <c r="A11" s="4" t="s">
        <v>816</v>
      </c>
      <c r="B11" s="6" t="n">
        <v>27417</v>
      </c>
    </row>
    <row r="12" spans="1:3">
      <c r="A12" s="4" t="s">
        <v>821</v>
      </c>
    </row>
    <row r="13" spans="1:3">
      <c r="A13" s="3" t="s">
        <v>296</v>
      </c>
    </row>
    <row r="14" spans="1:3">
      <c r="A14" s="4" t="s">
        <v>816</v>
      </c>
      <c r="B14" s="5" t="n">
        <v>1562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19</v>
      </c>
      <c r="C1" s="2" t="s">
        <v>21</v>
      </c>
    </row>
    <row r="2" spans="1:3">
      <c r="A2" s="3" t="s">
        <v>296</v>
      </c>
    </row>
    <row r="3" spans="1:3">
      <c r="A3" s="4" t="s">
        <v>809</v>
      </c>
      <c r="B3" s="5" t="n">
        <v>3146</v>
      </c>
    </row>
    <row r="4" spans="1:3">
      <c r="A4" s="4" t="s">
        <v>810</v>
      </c>
      <c r="B4" s="6" t="n">
        <v>4211</v>
      </c>
    </row>
    <row r="5" spans="1:3">
      <c r="A5" s="4" t="s">
        <v>811</v>
      </c>
      <c r="B5" s="6" t="n">
        <v>4566</v>
      </c>
    </row>
    <row r="6" spans="1:3">
      <c r="A6" s="4" t="s">
        <v>823</v>
      </c>
      <c r="B6" s="6" t="n">
        <v>14736</v>
      </c>
    </row>
    <row r="7" spans="1:3">
      <c r="A7" s="4" t="s">
        <v>824</v>
      </c>
      <c r="B7" s="6" t="n">
        <v>13553</v>
      </c>
    </row>
    <row r="8" spans="1:3">
      <c r="A8" s="4" t="s">
        <v>825</v>
      </c>
      <c r="B8" s="6" t="n">
        <v>18252</v>
      </c>
    </row>
    <row r="9" spans="1:3">
      <c r="A9" s="4" t="s">
        <v>37</v>
      </c>
      <c r="B9" s="6" t="n">
        <v>58464</v>
      </c>
      <c r="C9" s="5" t="n">
        <v>15750</v>
      </c>
    </row>
    <row r="10" spans="1:3">
      <c r="A10" s="4" t="s">
        <v>819</v>
      </c>
    </row>
    <row r="11" spans="1:3">
      <c r="A11" s="3" t="s">
        <v>296</v>
      </c>
    </row>
    <row r="12" spans="1:3">
      <c r="A12" s="4" t="s">
        <v>809</v>
      </c>
      <c r="B12" s="6" t="n">
        <v>1313</v>
      </c>
    </row>
    <row r="13" spans="1:3">
      <c r="A13" s="4" t="s">
        <v>810</v>
      </c>
      <c r="B13" s="6" t="n">
        <v>1313</v>
      </c>
    </row>
    <row r="14" spans="1:3">
      <c r="A14" s="4" t="s">
        <v>811</v>
      </c>
      <c r="B14" s="6" t="n">
        <v>1313</v>
      </c>
    </row>
    <row r="15" spans="1:3">
      <c r="A15" s="4" t="s">
        <v>823</v>
      </c>
      <c r="B15" s="6" t="n">
        <v>11483</v>
      </c>
    </row>
    <row r="16" spans="1:3">
      <c r="A16" s="4" t="s">
        <v>37</v>
      </c>
      <c r="B16" s="6" t="n">
        <v>15422</v>
      </c>
      <c r="C16" s="5" t="n">
        <v>15750</v>
      </c>
    </row>
    <row r="17" spans="1:3">
      <c r="A17" s="4" t="s">
        <v>820</v>
      </c>
    </row>
    <row r="18" spans="1:3">
      <c r="A18" s="3" t="s">
        <v>296</v>
      </c>
    </row>
    <row r="19" spans="1:3">
      <c r="A19" s="4" t="s">
        <v>809</v>
      </c>
      <c r="B19" s="6" t="n">
        <v>1833</v>
      </c>
    </row>
    <row r="20" spans="1:3">
      <c r="A20" s="4" t="s">
        <v>810</v>
      </c>
      <c r="B20" s="6" t="n">
        <v>1833</v>
      </c>
    </row>
    <row r="21" spans="1:3">
      <c r="A21" s="4" t="s">
        <v>811</v>
      </c>
      <c r="B21" s="6" t="n">
        <v>1833</v>
      </c>
    </row>
    <row r="22" spans="1:3">
      <c r="A22" s="4" t="s">
        <v>823</v>
      </c>
      <c r="B22" s="6" t="n">
        <v>1833</v>
      </c>
    </row>
    <row r="23" spans="1:3">
      <c r="A23" s="4" t="s">
        <v>824</v>
      </c>
      <c r="B23" s="6" t="n">
        <v>1833</v>
      </c>
    </row>
    <row r="24" spans="1:3">
      <c r="A24" s="4" t="s">
        <v>825</v>
      </c>
      <c r="B24" s="6" t="n">
        <v>18252</v>
      </c>
    </row>
    <row r="25" spans="1:3">
      <c r="A25" s="4" t="s">
        <v>37</v>
      </c>
      <c r="B25" s="6" t="n">
        <v>27417</v>
      </c>
    </row>
    <row r="26" spans="1:3">
      <c r="A26" s="4" t="s">
        <v>821</v>
      </c>
    </row>
    <row r="27" spans="1:3">
      <c r="A27" s="3" t="s">
        <v>296</v>
      </c>
    </row>
    <row r="28" spans="1:3">
      <c r="A28" s="4" t="s">
        <v>810</v>
      </c>
      <c r="B28" s="6" t="n">
        <v>1065</v>
      </c>
    </row>
    <row r="29" spans="1:3">
      <c r="A29" s="4" t="s">
        <v>811</v>
      </c>
      <c r="B29" s="6" t="n">
        <v>1420</v>
      </c>
    </row>
    <row r="30" spans="1:3">
      <c r="A30" s="4" t="s">
        <v>823</v>
      </c>
      <c r="B30" s="6" t="n">
        <v>1420</v>
      </c>
    </row>
    <row r="31" spans="1:3">
      <c r="A31" s="4" t="s">
        <v>824</v>
      </c>
      <c r="B31" s="6" t="n">
        <v>11720</v>
      </c>
    </row>
    <row r="32" spans="1:3">
      <c r="A32" s="4" t="s">
        <v>37</v>
      </c>
      <c r="B32" s="5" t="n">
        <v>156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99</v>
      </c>
    </row>
    <row r="2" spans="1:2">
      <c r="B2" s="2" t="s">
        <v>19</v>
      </c>
    </row>
    <row r="3" spans="1:2">
      <c r="A3" s="4" t="s">
        <v>22</v>
      </c>
    </row>
    <row r="4" spans="1:2">
      <c r="A4" s="4" t="s">
        <v>275</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26</v>
      </c>
      <c r="B1" s="2" t="s">
        <v>785</v>
      </c>
      <c r="C1" s="2" t="s">
        <v>786</v>
      </c>
      <c r="D1" s="2" t="s">
        <v>787</v>
      </c>
      <c r="E1" s="2" t="s">
        <v>19</v>
      </c>
      <c r="F1" s="2" t="s">
        <v>21</v>
      </c>
      <c r="G1" s="2" t="s">
        <v>103</v>
      </c>
    </row>
    <row r="2" spans="1:7">
      <c r="A2" s="3" t="s">
        <v>296</v>
      </c>
    </row>
    <row r="3" spans="1:7">
      <c r="A3" s="4" t="s">
        <v>827</v>
      </c>
      <c r="E3" s="5" t="n">
        <v>328</v>
      </c>
    </row>
    <row r="4" spans="1:7">
      <c r="A4" s="4" t="s">
        <v>828</v>
      </c>
      <c r="E4" s="5" t="n">
        <v>2559</v>
      </c>
      <c r="F4" s="5" t="n">
        <v>573</v>
      </c>
      <c r="G4" s="5" t="n">
        <v>91</v>
      </c>
    </row>
    <row r="5" spans="1:7">
      <c r="A5" s="4" t="s">
        <v>829</v>
      </c>
      <c r="E5" s="4" t="s">
        <v>830</v>
      </c>
      <c r="F5" s="4" t="s">
        <v>831</v>
      </c>
      <c r="G5" s="4" t="s">
        <v>832</v>
      </c>
    </row>
    <row r="6" spans="1:7">
      <c r="A6" s="4" t="s">
        <v>833</v>
      </c>
    </row>
    <row r="7" spans="1:7">
      <c r="A7" s="3" t="s">
        <v>296</v>
      </c>
    </row>
    <row r="8" spans="1:7">
      <c r="A8" s="4" t="s">
        <v>834</v>
      </c>
      <c r="E8" s="4" t="s">
        <v>835</v>
      </c>
    </row>
    <row r="9" spans="1:7">
      <c r="A9" s="4" t="s">
        <v>724</v>
      </c>
    </row>
    <row r="10" spans="1:7">
      <c r="A10" s="3" t="s">
        <v>296</v>
      </c>
    </row>
    <row r="11" spans="1:7">
      <c r="A11" s="4" t="s">
        <v>836</v>
      </c>
      <c r="E11" s="4" t="s">
        <v>837</v>
      </c>
    </row>
    <row r="12" spans="1:7">
      <c r="A12" s="4" t="s">
        <v>834</v>
      </c>
      <c r="E12" s="4" t="s">
        <v>838</v>
      </c>
    </row>
    <row r="13" spans="1:7">
      <c r="A13" s="4" t="s">
        <v>721</v>
      </c>
    </row>
    <row r="14" spans="1:7">
      <c r="A14" s="3" t="s">
        <v>296</v>
      </c>
    </row>
    <row r="15" spans="1:7">
      <c r="A15" s="4" t="s">
        <v>839</v>
      </c>
      <c r="E15" s="4" t="s">
        <v>840</v>
      </c>
    </row>
    <row r="16" spans="1:7">
      <c r="A16" s="4" t="s">
        <v>841</v>
      </c>
    </row>
    <row r="17" spans="1:7">
      <c r="A17" s="3" t="s">
        <v>296</v>
      </c>
    </row>
    <row r="18" spans="1:7">
      <c r="A18" s="4" t="s">
        <v>834</v>
      </c>
      <c r="E18" s="4" t="s">
        <v>842</v>
      </c>
    </row>
    <row r="19" spans="1:7">
      <c r="A19" s="4" t="s">
        <v>819</v>
      </c>
    </row>
    <row r="20" spans="1:7">
      <c r="A20" s="3" t="s">
        <v>296</v>
      </c>
    </row>
    <row r="21" spans="1:7">
      <c r="A21" s="4" t="s">
        <v>827</v>
      </c>
      <c r="D21" s="5" t="n">
        <v>15750</v>
      </c>
    </row>
    <row r="22" spans="1:7">
      <c r="A22" s="4" t="s">
        <v>843</v>
      </c>
      <c r="D22" s="6" t="n">
        <v>17</v>
      </c>
    </row>
    <row r="23" spans="1:7">
      <c r="A23" s="4" t="s">
        <v>844</v>
      </c>
      <c r="D23" s="5" t="n">
        <v>328</v>
      </c>
    </row>
    <row r="24" spans="1:7">
      <c r="A24" s="4" t="s">
        <v>845</v>
      </c>
      <c r="D24" s="5" t="n">
        <v>10172</v>
      </c>
    </row>
    <row r="25" spans="1:7">
      <c r="A25" s="4" t="s">
        <v>846</v>
      </c>
      <c r="D25" s="4" t="s">
        <v>847</v>
      </c>
    </row>
    <row r="26" spans="1:7">
      <c r="A26" s="4" t="s">
        <v>820</v>
      </c>
    </row>
    <row r="27" spans="1:7">
      <c r="A27" s="3" t="s">
        <v>296</v>
      </c>
    </row>
    <row r="28" spans="1:7">
      <c r="A28" s="4" t="s">
        <v>827</v>
      </c>
      <c r="C28" s="5" t="n">
        <v>28333</v>
      </c>
    </row>
    <row r="29" spans="1:7">
      <c r="A29" s="4" t="s">
        <v>843</v>
      </c>
      <c r="C29" s="6" t="n">
        <v>12</v>
      </c>
    </row>
    <row r="30" spans="1:7">
      <c r="A30" s="4" t="s">
        <v>844</v>
      </c>
      <c r="C30" s="5" t="n">
        <v>916</v>
      </c>
    </row>
    <row r="31" spans="1:7">
      <c r="A31" s="4" t="s">
        <v>845</v>
      </c>
      <c r="C31" s="5" t="n">
        <v>17333</v>
      </c>
    </row>
    <row r="32" spans="1:7">
      <c r="A32" s="4" t="s">
        <v>846</v>
      </c>
      <c r="C32" s="4" t="s">
        <v>848</v>
      </c>
    </row>
    <row r="33" spans="1:7">
      <c r="A33" s="4" t="s">
        <v>821</v>
      </c>
    </row>
    <row r="34" spans="1:7">
      <c r="A34" s="3" t="s">
        <v>296</v>
      </c>
    </row>
    <row r="35" spans="1:7">
      <c r="A35" s="4" t="s">
        <v>827</v>
      </c>
      <c r="B35" s="5" t="n">
        <v>15625</v>
      </c>
    </row>
    <row r="36" spans="1:7">
      <c r="A36" s="4" t="s">
        <v>843</v>
      </c>
      <c r="B36" s="6" t="n">
        <v>13</v>
      </c>
    </row>
    <row r="37" spans="1:7">
      <c r="A37" s="4" t="s">
        <v>844</v>
      </c>
      <c r="B37" s="5" t="n">
        <v>355</v>
      </c>
    </row>
    <row r="38" spans="1:7">
      <c r="A38" s="4" t="s">
        <v>845</v>
      </c>
      <c r="B38" s="5" t="n">
        <v>11010</v>
      </c>
    </row>
    <row r="39" spans="1:7">
      <c r="A39" s="4" t="s">
        <v>846</v>
      </c>
      <c r="B39" s="4" t="s">
        <v>84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01</v>
      </c>
    </row>
    <row r="2" spans="1:4">
      <c r="B2" s="2" t="s">
        <v>19</v>
      </c>
      <c r="C2" s="2" t="s">
        <v>21</v>
      </c>
      <c r="D2" s="2" t="s">
        <v>103</v>
      </c>
    </row>
    <row r="3" spans="1:4">
      <c r="A3" s="4" t="s">
        <v>850</v>
      </c>
    </row>
    <row r="4" spans="1:4">
      <c r="A4" s="3" t="s">
        <v>300</v>
      </c>
    </row>
    <row r="5" spans="1:4">
      <c r="A5" s="4" t="s">
        <v>851</v>
      </c>
      <c r="B5" s="4" t="s">
        <v>852</v>
      </c>
      <c r="C5" s="4" t="s">
        <v>853</v>
      </c>
      <c r="D5" s="4" t="s">
        <v>852</v>
      </c>
    </row>
    <row r="6" spans="1:4">
      <c r="A6" s="4" t="s">
        <v>854</v>
      </c>
    </row>
    <row r="7" spans="1:4">
      <c r="A7" s="3" t="s">
        <v>300</v>
      </c>
    </row>
    <row r="8" spans="1:4">
      <c r="A8" s="4" t="s">
        <v>851</v>
      </c>
      <c r="C8" s="4" t="s">
        <v>855</v>
      </c>
      <c r="D8" s="4" t="s">
        <v>85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19</v>
      </c>
      <c r="C1" s="2" t="s">
        <v>21</v>
      </c>
    </row>
    <row r="2" spans="1:3">
      <c r="A2" s="3" t="s">
        <v>304</v>
      </c>
    </row>
    <row r="3" spans="1:3">
      <c r="A3" s="4" t="s">
        <v>858</v>
      </c>
      <c r="B3" s="5" t="n">
        <v>343</v>
      </c>
      <c r="C3" s="5" t="n">
        <v>63</v>
      </c>
    </row>
    <row r="4" spans="1:3">
      <c r="A4" s="4" t="s">
        <v>859</v>
      </c>
      <c r="B4" s="6" t="n">
        <v>4050</v>
      </c>
      <c r="C4" s="6" t="n">
        <v>3582</v>
      </c>
    </row>
    <row r="5" spans="1:3">
      <c r="A5" s="4" t="s">
        <v>860</v>
      </c>
      <c r="B5" s="6" t="n">
        <v>23</v>
      </c>
      <c r="C5" s="6" t="n">
        <v>17</v>
      </c>
    </row>
    <row r="6" spans="1:3">
      <c r="A6" s="4" t="s">
        <v>861</v>
      </c>
      <c r="B6" s="6" t="n">
        <v>3384</v>
      </c>
      <c r="C6" s="6" t="n">
        <v>2169</v>
      </c>
    </row>
    <row r="7" spans="1:3">
      <c r="A7" s="4" t="s">
        <v>37</v>
      </c>
      <c r="B7" s="5" t="n">
        <v>7800</v>
      </c>
      <c r="C7" s="5" t="n">
        <v>583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01</v>
      </c>
    </row>
    <row r="2" spans="1:4">
      <c r="B2" s="2" t="s">
        <v>19</v>
      </c>
      <c r="C2" s="2" t="s">
        <v>21</v>
      </c>
      <c r="D2" s="2" t="s">
        <v>103</v>
      </c>
    </row>
    <row r="3" spans="1:4">
      <c r="A3" s="3" t="s">
        <v>863</v>
      </c>
    </row>
    <row r="4" spans="1:4">
      <c r="A4" s="4" t="s">
        <v>864</v>
      </c>
      <c r="B4" s="5" t="n">
        <v>3391</v>
      </c>
      <c r="C4" s="5" t="n">
        <v>2462</v>
      </c>
      <c r="D4" s="5" t="n">
        <v>2588</v>
      </c>
    </row>
    <row r="5" spans="1:4">
      <c r="A5" s="4" t="s">
        <v>865</v>
      </c>
      <c r="B5" s="6" t="n">
        <v>21047</v>
      </c>
      <c r="C5" s="6" t="n">
        <v>3342</v>
      </c>
      <c r="D5" s="6" t="n">
        <v>1698</v>
      </c>
    </row>
    <row r="6" spans="1:4">
      <c r="A6" s="4" t="s">
        <v>866</v>
      </c>
      <c r="B6" s="6" t="n">
        <v>10143</v>
      </c>
      <c r="C6" s="6" t="n">
        <v>2541</v>
      </c>
      <c r="D6" s="6" t="n">
        <v>892</v>
      </c>
    </row>
    <row r="7" spans="1:4">
      <c r="A7" s="4" t="s">
        <v>867</v>
      </c>
      <c r="B7" s="6" t="n">
        <v>2621</v>
      </c>
      <c r="C7" s="6" t="n">
        <v>2192</v>
      </c>
      <c r="D7" s="6" t="n">
        <v>1750</v>
      </c>
    </row>
    <row r="8" spans="1:4">
      <c r="A8" s="4" t="s">
        <v>37</v>
      </c>
      <c r="B8" s="6" t="n">
        <v>37202</v>
      </c>
      <c r="C8" s="6" t="n">
        <v>10537</v>
      </c>
      <c r="D8" s="6" t="n">
        <v>6928</v>
      </c>
    </row>
    <row r="9" spans="1:4">
      <c r="A9" s="3" t="s">
        <v>868</v>
      </c>
    </row>
    <row r="10" spans="1:4">
      <c r="A10" s="4" t="s">
        <v>869</v>
      </c>
      <c r="B10" s="6" t="n">
        <v>34732</v>
      </c>
      <c r="C10" s="6" t="n">
        <v>28141</v>
      </c>
      <c r="D10" s="6" t="n">
        <v>22496</v>
      </c>
    </row>
    <row r="11" spans="1:4">
      <c r="A11" s="4" t="s">
        <v>870</v>
      </c>
      <c r="B11" s="6" t="n">
        <v>3032</v>
      </c>
      <c r="C11" s="6" t="n">
        <v>2599</v>
      </c>
      <c r="D11" s="6" t="n">
        <v>2815</v>
      </c>
    </row>
    <row r="12" spans="1:4">
      <c r="A12" s="4" t="s">
        <v>871</v>
      </c>
      <c r="B12" s="6" t="n">
        <v>12462</v>
      </c>
      <c r="C12" s="6" t="n">
        <v>8320</v>
      </c>
      <c r="D12" s="6" t="n">
        <v>6416</v>
      </c>
    </row>
    <row r="13" spans="1:4">
      <c r="A13" s="4" t="s">
        <v>872</v>
      </c>
      <c r="B13" s="6" t="n">
        <v>6133</v>
      </c>
      <c r="C13" s="6" t="n">
        <v>4437</v>
      </c>
      <c r="D13" s="6" t="n">
        <v>4332</v>
      </c>
    </row>
    <row r="14" spans="1:4">
      <c r="A14" s="4" t="s">
        <v>873</v>
      </c>
      <c r="B14" s="6" t="n">
        <v>8444</v>
      </c>
      <c r="C14" s="6" t="n">
        <v>7192</v>
      </c>
      <c r="D14" s="6" t="n">
        <v>6533</v>
      </c>
    </row>
    <row r="15" spans="1:4">
      <c r="A15" s="4" t="s">
        <v>874</v>
      </c>
      <c r="B15" s="6" t="n">
        <v>3603</v>
      </c>
      <c r="C15" s="6" t="n">
        <v>3622</v>
      </c>
      <c r="D15" s="6" t="n">
        <v>2270</v>
      </c>
    </row>
    <row r="16" spans="1:4">
      <c r="A16" s="4" t="s">
        <v>727</v>
      </c>
      <c r="B16" s="5" t="n">
        <v>68406</v>
      </c>
      <c r="C16" s="5" t="n">
        <v>54311</v>
      </c>
      <c r="D16" s="5" t="n">
        <v>4486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875</v>
      </c>
      <c r="B1" s="2" t="s">
        <v>101</v>
      </c>
    </row>
    <row r="2" spans="1:2">
      <c r="B2" s="2" t="s">
        <v>19</v>
      </c>
    </row>
    <row r="3" spans="1:2">
      <c r="A3" s="4" t="s">
        <v>38</v>
      </c>
    </row>
    <row r="4" spans="1:2">
      <c r="A4" s="3" t="s">
        <v>312</v>
      </c>
    </row>
    <row r="5" spans="1:2">
      <c r="A5" s="4" t="s">
        <v>876</v>
      </c>
      <c r="B5" s="4" t="s">
        <v>87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657</v>
      </c>
    </row>
    <row r="2" spans="1:2">
      <c r="A2" s="4" t="s">
        <v>809</v>
      </c>
      <c r="B2" s="5" t="n">
        <v>67449</v>
      </c>
    </row>
    <row r="3" spans="1:2">
      <c r="A3" s="4" t="s">
        <v>810</v>
      </c>
      <c r="B3" s="6" t="n">
        <v>33804</v>
      </c>
    </row>
    <row r="4" spans="1:2">
      <c r="A4" s="4" t="s">
        <v>811</v>
      </c>
      <c r="B4" s="6" t="n">
        <v>8712</v>
      </c>
    </row>
    <row r="5" spans="1:2">
      <c r="A5" s="4" t="s">
        <v>37</v>
      </c>
      <c r="B5" s="5" t="n">
        <v>10996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657</v>
      </c>
    </row>
    <row r="2" spans="1:2">
      <c r="A2" s="4" t="s">
        <v>809</v>
      </c>
      <c r="B2" s="5" t="n">
        <v>6325</v>
      </c>
    </row>
    <row r="3" spans="1:2">
      <c r="A3" s="4" t="s">
        <v>37</v>
      </c>
      <c r="B3" s="5" t="n">
        <v>632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80</v>
      </c>
      <c r="B1" s="2" t="s">
        <v>140</v>
      </c>
    </row>
    <row r="2" spans="1:4">
      <c r="B2" s="2" t="s">
        <v>881</v>
      </c>
      <c r="C2" s="2" t="s">
        <v>882</v>
      </c>
      <c r="D2" s="2" t="s">
        <v>883</v>
      </c>
    </row>
    <row r="3" spans="1:4">
      <c r="A3" s="3" t="s">
        <v>320</v>
      </c>
    </row>
    <row r="4" spans="1:4">
      <c r="A4" s="4" t="s">
        <v>884</v>
      </c>
      <c r="B4" s="6" t="n">
        <v>41</v>
      </c>
    </row>
    <row r="5" spans="1:4">
      <c r="A5" s="4" t="s">
        <v>885</v>
      </c>
      <c r="B5" s="4" t="s">
        <v>886</v>
      </c>
    </row>
    <row r="6" spans="1:4">
      <c r="A6" s="4" t="s">
        <v>887</v>
      </c>
    </row>
    <row r="7" spans="1:4">
      <c r="A7" s="3" t="s">
        <v>320</v>
      </c>
    </row>
    <row r="8" spans="1:4">
      <c r="A8" s="4" t="s">
        <v>674</v>
      </c>
      <c r="B8" s="6" t="n">
        <v>51603</v>
      </c>
    </row>
    <row r="9" spans="1:4">
      <c r="A9" s="4" t="s">
        <v>888</v>
      </c>
    </row>
    <row r="10" spans="1:4">
      <c r="A10" s="3" t="s">
        <v>320</v>
      </c>
    </row>
    <row r="11" spans="1:4">
      <c r="A11" s="4" t="s">
        <v>674</v>
      </c>
      <c r="B11" s="6" t="n">
        <v>49999</v>
      </c>
    </row>
    <row r="12" spans="1:4">
      <c r="A12" s="4" t="s">
        <v>889</v>
      </c>
    </row>
    <row r="13" spans="1:4">
      <c r="A13" s="3" t="s">
        <v>320</v>
      </c>
    </row>
    <row r="14" spans="1:4">
      <c r="A14" s="4" t="s">
        <v>674</v>
      </c>
      <c r="B14" s="6" t="n">
        <v>48012</v>
      </c>
    </row>
    <row r="15" spans="1:4">
      <c r="A15" s="4" t="s">
        <v>890</v>
      </c>
    </row>
    <row r="16" spans="1:4">
      <c r="A16" s="3" t="s">
        <v>320</v>
      </c>
    </row>
    <row r="17" spans="1:4">
      <c r="A17" s="4" t="s">
        <v>674</v>
      </c>
      <c r="B17" s="6" t="n">
        <v>49999</v>
      </c>
    </row>
    <row r="18" spans="1:4">
      <c r="A18" s="4" t="s">
        <v>891</v>
      </c>
    </row>
    <row r="19" spans="1:4">
      <c r="A19" s="3" t="s">
        <v>320</v>
      </c>
    </row>
    <row r="20" spans="1:4">
      <c r="A20" s="4" t="s">
        <v>674</v>
      </c>
      <c r="B20" s="6" t="n">
        <v>51501</v>
      </c>
    </row>
    <row r="21" spans="1:4">
      <c r="A21" s="4" t="s">
        <v>892</v>
      </c>
    </row>
    <row r="22" spans="1:4">
      <c r="A22" s="3" t="s">
        <v>320</v>
      </c>
    </row>
    <row r="23" spans="1:4">
      <c r="A23" s="4" t="s">
        <v>674</v>
      </c>
      <c r="B23" s="6" t="n">
        <v>51483</v>
      </c>
    </row>
    <row r="24" spans="1:4">
      <c r="A24" s="4" t="s">
        <v>893</v>
      </c>
    </row>
    <row r="25" spans="1:4">
      <c r="A25" s="3" t="s">
        <v>320</v>
      </c>
    </row>
    <row r="26" spans="1:4">
      <c r="A26" s="4" t="s">
        <v>674</v>
      </c>
      <c r="B26" s="6" t="n">
        <v>49999</v>
      </c>
    </row>
    <row r="27" spans="1:4">
      <c r="A27" s="4" t="s">
        <v>894</v>
      </c>
    </row>
    <row r="28" spans="1:4">
      <c r="A28" s="3" t="s">
        <v>320</v>
      </c>
    </row>
    <row r="29" spans="1:4">
      <c r="A29" s="4" t="s">
        <v>674</v>
      </c>
      <c r="B29" s="6" t="n">
        <v>49999</v>
      </c>
    </row>
    <row r="30" spans="1:4">
      <c r="A30" s="4" t="s">
        <v>895</v>
      </c>
    </row>
    <row r="31" spans="1:4">
      <c r="A31" s="3" t="s">
        <v>320</v>
      </c>
    </row>
    <row r="32" spans="1:4">
      <c r="A32" s="4" t="s">
        <v>674</v>
      </c>
      <c r="B32" s="6" t="n">
        <v>49999</v>
      </c>
    </row>
    <row r="33" spans="1:4">
      <c r="A33" s="4" t="s">
        <v>896</v>
      </c>
    </row>
    <row r="34" spans="1:4">
      <c r="A34" s="3" t="s">
        <v>320</v>
      </c>
    </row>
    <row r="35" spans="1:4">
      <c r="A35" s="4" t="s">
        <v>674</v>
      </c>
      <c r="B35" s="6" t="n">
        <v>49999</v>
      </c>
    </row>
    <row r="36" spans="1:4">
      <c r="A36" s="4" t="s">
        <v>897</v>
      </c>
    </row>
    <row r="37" spans="1:4">
      <c r="A37" s="3" t="s">
        <v>320</v>
      </c>
    </row>
    <row r="38" spans="1:4">
      <c r="A38" s="4" t="s">
        <v>674</v>
      </c>
      <c r="B38" s="6" t="n">
        <v>51498</v>
      </c>
    </row>
    <row r="39" spans="1:4">
      <c r="A39" s="4" t="s">
        <v>898</v>
      </c>
    </row>
    <row r="40" spans="1:4">
      <c r="A40" s="3" t="s">
        <v>320</v>
      </c>
    </row>
    <row r="41" spans="1:4">
      <c r="A41" s="4" t="s">
        <v>674</v>
      </c>
      <c r="B41" s="6" t="n">
        <v>49999</v>
      </c>
    </row>
    <row r="42" spans="1:4">
      <c r="A42" s="4" t="s">
        <v>899</v>
      </c>
    </row>
    <row r="43" spans="1:4">
      <c r="A43" s="3" t="s">
        <v>320</v>
      </c>
    </row>
    <row r="44" spans="1:4">
      <c r="A44" s="4" t="s">
        <v>674</v>
      </c>
      <c r="B44" s="6" t="n">
        <v>49999</v>
      </c>
    </row>
    <row r="45" spans="1:4">
      <c r="A45" s="4" t="s">
        <v>900</v>
      </c>
    </row>
    <row r="46" spans="1:4">
      <c r="A46" s="3" t="s">
        <v>320</v>
      </c>
    </row>
    <row r="47" spans="1:4">
      <c r="A47" s="4" t="s">
        <v>674</v>
      </c>
      <c r="B47" s="6" t="n">
        <v>49999</v>
      </c>
    </row>
    <row r="48" spans="1:4">
      <c r="A48" s="4" t="s">
        <v>901</v>
      </c>
    </row>
    <row r="49" spans="1:4">
      <c r="A49" s="3" t="s">
        <v>320</v>
      </c>
    </row>
    <row r="50" spans="1:4">
      <c r="A50" s="4" t="s">
        <v>674</v>
      </c>
      <c r="B50" s="6" t="n">
        <v>51476</v>
      </c>
    </row>
    <row r="51" spans="1:4">
      <c r="A51" s="4" t="s">
        <v>902</v>
      </c>
    </row>
    <row r="52" spans="1:4">
      <c r="A52" s="3" t="s">
        <v>320</v>
      </c>
    </row>
    <row r="53" spans="1:4">
      <c r="A53" s="4" t="s">
        <v>674</v>
      </c>
      <c r="B53" s="6" t="n">
        <v>51501</v>
      </c>
    </row>
    <row r="54" spans="1:4">
      <c r="A54" s="4" t="s">
        <v>903</v>
      </c>
    </row>
    <row r="55" spans="1:4">
      <c r="A55" s="3" t="s">
        <v>320</v>
      </c>
    </row>
    <row r="56" spans="1:4">
      <c r="A56" s="4" t="s">
        <v>674</v>
      </c>
      <c r="B56" s="6" t="n">
        <v>49999</v>
      </c>
    </row>
    <row r="57" spans="1:4">
      <c r="A57" s="4" t="s">
        <v>904</v>
      </c>
    </row>
    <row r="58" spans="1:4">
      <c r="A58" s="3" t="s">
        <v>320</v>
      </c>
    </row>
    <row r="59" spans="1:4">
      <c r="A59" s="4" t="s">
        <v>674</v>
      </c>
      <c r="B59" s="6" t="n">
        <v>49999</v>
      </c>
    </row>
    <row r="60" spans="1:4">
      <c r="A60" s="4" t="s">
        <v>905</v>
      </c>
    </row>
    <row r="61" spans="1:4">
      <c r="A61" s="3" t="s">
        <v>320</v>
      </c>
    </row>
    <row r="62" spans="1:4">
      <c r="A62" s="4" t="s">
        <v>674</v>
      </c>
      <c r="B62" s="6" t="n">
        <v>51527</v>
      </c>
    </row>
    <row r="63" spans="1:4">
      <c r="A63" s="4" t="s">
        <v>906</v>
      </c>
    </row>
    <row r="64" spans="1:4">
      <c r="A64" s="3" t="s">
        <v>320</v>
      </c>
    </row>
    <row r="65" spans="1:4">
      <c r="A65" s="4" t="s">
        <v>674</v>
      </c>
      <c r="B65" s="6" t="n">
        <v>49999</v>
      </c>
    </row>
    <row r="66" spans="1:4">
      <c r="A66" s="4" t="s">
        <v>907</v>
      </c>
    </row>
    <row r="67" spans="1:4">
      <c r="A67" s="3" t="s">
        <v>320</v>
      </c>
    </row>
    <row r="68" spans="1:4">
      <c r="A68" s="4" t="s">
        <v>674</v>
      </c>
      <c r="B68" s="6" t="n">
        <v>49999</v>
      </c>
    </row>
    <row r="69" spans="1:4">
      <c r="A69" s="4" t="s">
        <v>908</v>
      </c>
    </row>
    <row r="70" spans="1:4">
      <c r="A70" s="3" t="s">
        <v>320</v>
      </c>
    </row>
    <row r="71" spans="1:4">
      <c r="A71" s="4" t="s">
        <v>674</v>
      </c>
      <c r="B71" s="6" t="n">
        <v>51549</v>
      </c>
    </row>
    <row r="72" spans="1:4">
      <c r="A72" s="4" t="s">
        <v>909</v>
      </c>
    </row>
    <row r="73" spans="1:4">
      <c r="A73" s="3" t="s">
        <v>320</v>
      </c>
    </row>
    <row r="74" spans="1:4">
      <c r="A74" s="4" t="s">
        <v>674</v>
      </c>
      <c r="B74" s="6" t="n">
        <v>49999</v>
      </c>
    </row>
    <row r="75" spans="1:4">
      <c r="A75" s="4" t="s">
        <v>910</v>
      </c>
    </row>
    <row r="76" spans="1:4">
      <c r="A76" s="3" t="s">
        <v>320</v>
      </c>
    </row>
    <row r="77" spans="1:4">
      <c r="A77" s="4" t="s">
        <v>674</v>
      </c>
      <c r="B77" s="6" t="n">
        <v>51510</v>
      </c>
    </row>
    <row r="78" spans="1:4">
      <c r="A78" s="4" t="s">
        <v>911</v>
      </c>
    </row>
    <row r="79" spans="1:4">
      <c r="A79" s="3" t="s">
        <v>320</v>
      </c>
    </row>
    <row r="80" spans="1:4">
      <c r="A80" s="4" t="s">
        <v>674</v>
      </c>
      <c r="B80" s="6" t="n">
        <v>49999</v>
      </c>
    </row>
    <row r="81" spans="1:4">
      <c r="A81" s="4" t="s">
        <v>912</v>
      </c>
    </row>
    <row r="82" spans="1:4">
      <c r="A82" s="3" t="s">
        <v>320</v>
      </c>
    </row>
    <row r="83" spans="1:4">
      <c r="A83" s="4" t="s">
        <v>674</v>
      </c>
      <c r="B83" s="6" t="n">
        <v>51542</v>
      </c>
    </row>
    <row r="84" spans="1:4">
      <c r="A84" s="4" t="s">
        <v>913</v>
      </c>
    </row>
    <row r="85" spans="1:4">
      <c r="A85" s="3" t="s">
        <v>320</v>
      </c>
    </row>
    <row r="86" spans="1:4">
      <c r="A86" s="4" t="s">
        <v>674</v>
      </c>
      <c r="B86" s="6" t="n">
        <v>49999</v>
      </c>
    </row>
    <row r="87" spans="1:4">
      <c r="A87" s="4" t="s">
        <v>914</v>
      </c>
    </row>
    <row r="88" spans="1:4">
      <c r="A88" s="3" t="s">
        <v>320</v>
      </c>
    </row>
    <row r="89" spans="1:4">
      <c r="A89" s="4" t="s">
        <v>674</v>
      </c>
      <c r="B89" s="6" t="n">
        <v>49999</v>
      </c>
    </row>
    <row r="90" spans="1:4">
      <c r="A90" s="4" t="s">
        <v>915</v>
      </c>
    </row>
    <row r="91" spans="1:4">
      <c r="A91" s="3" t="s">
        <v>320</v>
      </c>
    </row>
    <row r="92" spans="1:4">
      <c r="A92" s="4" t="s">
        <v>674</v>
      </c>
      <c r="B92" s="6" t="n">
        <v>49999</v>
      </c>
    </row>
    <row r="93" spans="1:4">
      <c r="A93" s="4" t="s">
        <v>916</v>
      </c>
    </row>
    <row r="94" spans="1:4">
      <c r="A94" s="3" t="s">
        <v>320</v>
      </c>
    </row>
    <row r="95" spans="1:4">
      <c r="A95" s="4" t="s">
        <v>674</v>
      </c>
      <c r="B95" s="6" t="n">
        <v>49999</v>
      </c>
    </row>
    <row r="96" spans="1:4">
      <c r="A96" s="4" t="s">
        <v>917</v>
      </c>
    </row>
    <row r="97" spans="1:4">
      <c r="A97" s="3" t="s">
        <v>320</v>
      </c>
    </row>
    <row r="98" spans="1:4">
      <c r="A98" s="4" t="s">
        <v>674</v>
      </c>
      <c r="B98" s="6" t="n">
        <v>49995</v>
      </c>
    </row>
    <row r="99" spans="1:4">
      <c r="A99" s="4" t="s">
        <v>918</v>
      </c>
    </row>
    <row r="100" spans="1:4">
      <c r="A100" s="3" t="s">
        <v>320</v>
      </c>
    </row>
    <row r="101" spans="1:4">
      <c r="A101" s="4" t="s">
        <v>674</v>
      </c>
      <c r="B101" s="6" t="n">
        <v>159018</v>
      </c>
    </row>
    <row r="102" spans="1:4">
      <c r="A102" s="4" t="s">
        <v>919</v>
      </c>
    </row>
    <row r="103" spans="1:4">
      <c r="A103" s="3" t="s">
        <v>320</v>
      </c>
    </row>
    <row r="104" spans="1:4">
      <c r="A104" s="4" t="s">
        <v>674</v>
      </c>
      <c r="B104" s="6" t="n">
        <v>159056</v>
      </c>
    </row>
    <row r="105" spans="1:4">
      <c r="A105" s="4" t="s">
        <v>920</v>
      </c>
    </row>
    <row r="106" spans="1:4">
      <c r="A106" s="3" t="s">
        <v>320</v>
      </c>
    </row>
    <row r="107" spans="1:4">
      <c r="A107" s="4" t="s">
        <v>674</v>
      </c>
      <c r="B107" s="6" t="n">
        <v>159068</v>
      </c>
    </row>
    <row r="108" spans="1:4">
      <c r="A108" s="4" t="s">
        <v>921</v>
      </c>
    </row>
    <row r="109" spans="1:4">
      <c r="A109" s="3" t="s">
        <v>320</v>
      </c>
    </row>
    <row r="110" spans="1:4">
      <c r="A110" s="4" t="s">
        <v>674</v>
      </c>
      <c r="B110" s="6" t="n">
        <v>159000</v>
      </c>
    </row>
    <row r="111" spans="1:4">
      <c r="A111" s="4" t="s">
        <v>922</v>
      </c>
    </row>
    <row r="112" spans="1:4">
      <c r="A112" s="3" t="s">
        <v>320</v>
      </c>
    </row>
    <row r="113" spans="1:4">
      <c r="A113" s="4" t="s">
        <v>674</v>
      </c>
      <c r="B113" s="6" t="n">
        <v>158734</v>
      </c>
    </row>
    <row r="114" spans="1:4">
      <c r="A114" s="4" t="s">
        <v>923</v>
      </c>
    </row>
    <row r="115" spans="1:4">
      <c r="A115" s="3" t="s">
        <v>320</v>
      </c>
    </row>
    <row r="116" spans="1:4">
      <c r="A116" s="4" t="s">
        <v>674</v>
      </c>
      <c r="B116" s="6" t="n">
        <v>158658</v>
      </c>
    </row>
    <row r="117" spans="1:4">
      <c r="A117" s="4" t="s">
        <v>924</v>
      </c>
    </row>
    <row r="118" spans="1:4">
      <c r="A118" s="3" t="s">
        <v>320</v>
      </c>
    </row>
    <row r="119" spans="1:4">
      <c r="A119" s="4" t="s">
        <v>674</v>
      </c>
      <c r="B119" s="6" t="n">
        <v>158537</v>
      </c>
    </row>
    <row r="120" spans="1:4">
      <c r="A120" s="4" t="s">
        <v>925</v>
      </c>
    </row>
    <row r="121" spans="1:4">
      <c r="A121" s="3" t="s">
        <v>320</v>
      </c>
    </row>
    <row r="122" spans="1:4">
      <c r="A122" s="4" t="s">
        <v>674</v>
      </c>
      <c r="B122" s="6" t="n">
        <v>158465</v>
      </c>
    </row>
    <row r="123" spans="1:4">
      <c r="A123" s="4" t="s">
        <v>926</v>
      </c>
    </row>
    <row r="124" spans="1:4">
      <c r="A124" s="3" t="s">
        <v>320</v>
      </c>
    </row>
    <row r="125" spans="1:4">
      <c r="A125" s="4" t="s">
        <v>674</v>
      </c>
      <c r="B125" s="6" t="n">
        <v>158493</v>
      </c>
    </row>
    <row r="126" spans="1:4">
      <c r="A126" s="4" t="s">
        <v>927</v>
      </c>
    </row>
    <row r="127" spans="1:4">
      <c r="A127" s="3" t="s">
        <v>320</v>
      </c>
    </row>
    <row r="128" spans="1:4">
      <c r="A128" s="4" t="s">
        <v>674</v>
      </c>
      <c r="B128" s="6" t="n">
        <v>158615</v>
      </c>
    </row>
    <row r="129" spans="1:4">
      <c r="A129" s="4" t="s">
        <v>928</v>
      </c>
    </row>
    <row r="130" spans="1:4">
      <c r="A130" s="3" t="s">
        <v>320</v>
      </c>
    </row>
    <row r="131" spans="1:4">
      <c r="A131" s="4" t="s">
        <v>674</v>
      </c>
      <c r="B131" s="6" t="n">
        <v>157463</v>
      </c>
    </row>
    <row r="132" spans="1:4">
      <c r="A132" s="4" t="s">
        <v>929</v>
      </c>
    </row>
    <row r="133" spans="1:4">
      <c r="A133" s="3" t="s">
        <v>320</v>
      </c>
    </row>
    <row r="134" spans="1:4">
      <c r="A134" s="4" t="s">
        <v>674</v>
      </c>
      <c r="B134" s="6" t="n">
        <v>157543</v>
      </c>
    </row>
    <row r="135" spans="1:4">
      <c r="A135" s="4" t="s">
        <v>930</v>
      </c>
    </row>
    <row r="136" spans="1:4">
      <c r="A136" s="3" t="s">
        <v>320</v>
      </c>
    </row>
    <row r="137" spans="1:4">
      <c r="A137" s="4" t="s">
        <v>884</v>
      </c>
      <c r="B137" s="6" t="n">
        <v>31</v>
      </c>
    </row>
    <row r="138" spans="1:4">
      <c r="A138" s="4" t="s">
        <v>931</v>
      </c>
    </row>
    <row r="139" spans="1:4">
      <c r="A139" s="3" t="s">
        <v>320</v>
      </c>
    </row>
    <row r="140" spans="1:4">
      <c r="A140" s="4" t="s">
        <v>884</v>
      </c>
      <c r="B140" s="6" t="n">
        <v>10</v>
      </c>
    </row>
    <row r="141" spans="1:4">
      <c r="A141" s="4" t="s">
        <v>932</v>
      </c>
      <c r="B141" s="6" t="n">
        <v>2</v>
      </c>
    </row>
    <row r="142" spans="1:4">
      <c r="A142" s="4" t="s">
        <v>933</v>
      </c>
    </row>
    <row r="143" spans="1:4">
      <c r="A143" s="3" t="s">
        <v>320</v>
      </c>
    </row>
    <row r="144" spans="1:4">
      <c r="A144" s="4" t="s">
        <v>934</v>
      </c>
      <c r="D144" s="4" t="s">
        <v>935</v>
      </c>
    </row>
    <row r="145" spans="1:4">
      <c r="A145" s="4" t="s">
        <v>936</v>
      </c>
    </row>
    <row r="146" spans="1:4">
      <c r="A146" s="3" t="s">
        <v>320</v>
      </c>
    </row>
    <row r="147" spans="1:4">
      <c r="A147" s="4" t="s">
        <v>934</v>
      </c>
      <c r="C147" s="4" t="s">
        <v>93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19</v>
      </c>
      <c r="C1" s="2" t="s">
        <v>20</v>
      </c>
      <c r="D1" s="2" t="s">
        <v>141</v>
      </c>
    </row>
    <row r="2" spans="1:4">
      <c r="A2" s="3" t="s">
        <v>324</v>
      </c>
    </row>
    <row r="3" spans="1:4">
      <c r="A3" s="4" t="s">
        <v>40</v>
      </c>
      <c r="B3" s="5" t="n">
        <v>83053722</v>
      </c>
      <c r="C3" s="5" t="n">
        <v>79339584</v>
      </c>
      <c r="D3" s="5" t="n">
        <v>64350323</v>
      </c>
    </row>
    <row r="4" spans="1:4">
      <c r="A4" s="4" t="s">
        <v>938</v>
      </c>
      <c r="B4" s="6" t="n">
        <v>5104167</v>
      </c>
      <c r="C4" s="6" t="n">
        <v>5000000</v>
      </c>
      <c r="D4" s="6" t="n">
        <v>5000000</v>
      </c>
    </row>
    <row r="5" spans="1:4">
      <c r="A5" s="4" t="s">
        <v>224</v>
      </c>
      <c r="B5" s="5" t="n">
        <v>88157889</v>
      </c>
      <c r="C5" s="5" t="n">
        <v>84339584</v>
      </c>
      <c r="D5" s="5" t="n">
        <v>6935032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939</v>
      </c>
      <c r="B1" s="2" t="s">
        <v>140</v>
      </c>
      <c r="C1" s="2" t="s">
        <v>101</v>
      </c>
    </row>
    <row r="2" spans="1:4">
      <c r="B2" s="2" t="s">
        <v>940</v>
      </c>
      <c r="C2" s="2" t="s">
        <v>941</v>
      </c>
      <c r="D2" s="2" t="s">
        <v>942</v>
      </c>
    </row>
    <row r="3" spans="1:4">
      <c r="A3" s="3" t="s">
        <v>324</v>
      </c>
    </row>
    <row r="4" spans="1:4">
      <c r="A4" s="4" t="s">
        <v>943</v>
      </c>
      <c r="B4" s="5" t="n">
        <v>1961660</v>
      </c>
      <c r="C4" s="5" t="n">
        <v>524131</v>
      </c>
    </row>
    <row r="5" spans="1:4">
      <c r="A5" s="4" t="s">
        <v>944</v>
      </c>
    </row>
    <row r="6" spans="1:4">
      <c r="A6" s="3" t="s">
        <v>324</v>
      </c>
    </row>
    <row r="7" spans="1:4">
      <c r="A7" s="4" t="s">
        <v>788</v>
      </c>
      <c r="B7" s="4" t="s">
        <v>719</v>
      </c>
    </row>
    <row r="8" spans="1:4">
      <c r="A8" s="4" t="s">
        <v>945</v>
      </c>
      <c r="B8" s="6" t="n">
        <v>300</v>
      </c>
    </row>
    <row r="9" spans="1:4">
      <c r="A9" s="4" t="s">
        <v>946</v>
      </c>
      <c r="B9" s="5" t="n">
        <v>0</v>
      </c>
      <c r="C9" s="6" t="n">
        <v>0</v>
      </c>
      <c r="D9" s="5" t="n">
        <v>865888</v>
      </c>
    </row>
    <row r="10" spans="1:4">
      <c r="A10" s="4" t="s">
        <v>947</v>
      </c>
      <c r="B10" s="6" t="n">
        <v>58920098</v>
      </c>
      <c r="C10" s="6" t="n">
        <v>79123574</v>
      </c>
      <c r="D10" s="6" t="n">
        <v>75908353</v>
      </c>
    </row>
    <row r="11" spans="1:4">
      <c r="A11" s="4" t="s">
        <v>227</v>
      </c>
      <c r="B11" s="6" t="n">
        <v>34058</v>
      </c>
      <c r="C11" s="6" t="n">
        <v>217886</v>
      </c>
    </row>
    <row r="12" spans="1:4">
      <c r="A12" s="4" t="s">
        <v>948</v>
      </c>
    </row>
    <row r="13" spans="1:4">
      <c r="A13" s="3" t="s">
        <v>324</v>
      </c>
    </row>
    <row r="14" spans="1:4">
      <c r="A14" s="4" t="s">
        <v>947</v>
      </c>
      <c r="B14" s="5" t="n">
        <v>183321</v>
      </c>
      <c r="C14" s="5" t="n">
        <v>70919</v>
      </c>
      <c r="D14" s="5" t="n">
        <v>28913</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99</v>
      </c>
    </row>
    <row r="2" spans="1:2">
      <c r="B2" s="2" t="s">
        <v>19</v>
      </c>
    </row>
    <row r="3" spans="1:2">
      <c r="A3" s="4" t="s">
        <v>22</v>
      </c>
    </row>
    <row r="4" spans="1:2">
      <c r="A4" s="3" t="s">
        <v>278</v>
      </c>
    </row>
    <row r="5" spans="1:2">
      <c r="A5" s="4" t="s">
        <v>279</v>
      </c>
      <c r="B5"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9</v>
      </c>
      <c r="B1" s="2" t="s">
        <v>140</v>
      </c>
      <c r="C1" s="2" t="s">
        <v>101</v>
      </c>
    </row>
    <row r="2" spans="1:4">
      <c r="B2" s="2" t="s">
        <v>19</v>
      </c>
      <c r="C2" s="2" t="s">
        <v>20</v>
      </c>
      <c r="D2" s="2" t="s">
        <v>141</v>
      </c>
    </row>
    <row r="3" spans="1:4">
      <c r="A3" s="3" t="s">
        <v>324</v>
      </c>
    </row>
    <row r="4" spans="1:4">
      <c r="A4" s="4" t="s">
        <v>950</v>
      </c>
      <c r="B4" s="5" t="n">
        <v>6997951</v>
      </c>
      <c r="C4" s="5" t="n">
        <v>7430037</v>
      </c>
      <c r="D4" s="5" t="n">
        <v>5111125</v>
      </c>
    </row>
    <row r="5" spans="1:4">
      <c r="A5" s="4" t="s">
        <v>724</v>
      </c>
    </row>
    <row r="6" spans="1:4">
      <c r="A6" s="3" t="s">
        <v>324</v>
      </c>
    </row>
    <row r="7" spans="1:4">
      <c r="A7" s="4" t="s">
        <v>722</v>
      </c>
      <c r="B7" s="4" t="s">
        <v>725</v>
      </c>
    </row>
    <row r="8" spans="1:4">
      <c r="A8" s="4" t="s">
        <v>721</v>
      </c>
    </row>
    <row r="9" spans="1:4">
      <c r="A9" s="3" t="s">
        <v>324</v>
      </c>
    </row>
    <row r="10" spans="1:4">
      <c r="A10" s="4" t="s">
        <v>722</v>
      </c>
      <c r="B10" s="4" t="s">
        <v>723</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1</v>
      </c>
      <c r="B1" s="2" t="s">
        <v>140</v>
      </c>
      <c r="C1" s="2" t="s">
        <v>101</v>
      </c>
    </row>
    <row r="2" spans="1:4">
      <c r="B2" s="2" t="s">
        <v>19</v>
      </c>
      <c r="C2" s="2" t="s">
        <v>20</v>
      </c>
      <c r="D2" s="2" t="s">
        <v>141</v>
      </c>
    </row>
    <row r="3" spans="1:4">
      <c r="A3" s="4" t="s">
        <v>952</v>
      </c>
    </row>
    <row r="4" spans="1:4">
      <c r="A4" s="3" t="s">
        <v>324</v>
      </c>
    </row>
    <row r="5" spans="1:4">
      <c r="A5" s="4" t="s">
        <v>226</v>
      </c>
      <c r="B5" s="5" t="n">
        <v>180913</v>
      </c>
      <c r="C5" s="5" t="n">
        <v>240120</v>
      </c>
      <c r="D5" s="5" t="n">
        <v>1825117</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3</v>
      </c>
      <c r="B1" s="2" t="s">
        <v>140</v>
      </c>
      <c r="C1" s="2" t="s">
        <v>101</v>
      </c>
    </row>
    <row r="2" spans="1:4">
      <c r="B2" s="2" t="s">
        <v>19</v>
      </c>
      <c r="C2" s="2" t="s">
        <v>20</v>
      </c>
      <c r="D2" s="2" t="s">
        <v>141</v>
      </c>
    </row>
    <row r="3" spans="1:4">
      <c r="A3" s="4" t="s">
        <v>954</v>
      </c>
    </row>
    <row r="4" spans="1:4">
      <c r="A4" s="3" t="s">
        <v>300</v>
      </c>
    </row>
    <row r="5" spans="1:4">
      <c r="A5" s="4" t="s">
        <v>955</v>
      </c>
      <c r="B5" s="4" t="s">
        <v>956</v>
      </c>
      <c r="C5" s="4" t="s">
        <v>957</v>
      </c>
      <c r="D5" s="4" t="s">
        <v>958</v>
      </c>
    </row>
    <row r="6" spans="1:4">
      <c r="A6" s="4" t="s">
        <v>959</v>
      </c>
    </row>
    <row r="7" spans="1:4">
      <c r="A7" s="3" t="s">
        <v>300</v>
      </c>
    </row>
    <row r="8" spans="1:4">
      <c r="A8" s="4" t="s">
        <v>955</v>
      </c>
      <c r="C8" s="4" t="s">
        <v>856</v>
      </c>
      <c r="D8" s="4" t="s">
        <v>960</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962</v>
      </c>
      <c r="C1" s="2" t="s">
        <v>19</v>
      </c>
    </row>
    <row r="2" spans="1:3">
      <c r="A2" s="4" t="s">
        <v>963</v>
      </c>
    </row>
    <row r="3" spans="1:3">
      <c r="A3" s="3" t="s">
        <v>964</v>
      </c>
    </row>
    <row r="4" spans="1:3">
      <c r="A4" s="4" t="s">
        <v>965</v>
      </c>
      <c r="B4" s="5" t="n">
        <v>3</v>
      </c>
      <c r="C4" s="9" t="n">
        <v>2.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6</v>
      </c>
      <c r="B1" s="2" t="s">
        <v>140</v>
      </c>
      <c r="C1" s="2" t="s">
        <v>101</v>
      </c>
    </row>
    <row r="2" spans="1:6">
      <c r="B2" s="2" t="s">
        <v>657</v>
      </c>
      <c r="C2" s="2" t="s">
        <v>941</v>
      </c>
      <c r="D2" s="2" t="s">
        <v>942</v>
      </c>
      <c r="E2" s="2" t="s">
        <v>967</v>
      </c>
      <c r="F2" s="2" t="s">
        <v>968</v>
      </c>
    </row>
    <row r="3" spans="1:6">
      <c r="A3" s="4" t="s">
        <v>969</v>
      </c>
    </row>
    <row r="4" spans="1:6">
      <c r="A4" s="3" t="s">
        <v>970</v>
      </c>
    </row>
    <row r="5" spans="1:6">
      <c r="A5" s="4" t="s">
        <v>971</v>
      </c>
      <c r="B5" s="5" t="n">
        <v>0</v>
      </c>
      <c r="C5" s="5" t="n">
        <v>980000</v>
      </c>
      <c r="D5" s="5" t="n">
        <v>16208808</v>
      </c>
    </row>
    <row r="6" spans="1:6">
      <c r="A6" s="4" t="s">
        <v>972</v>
      </c>
    </row>
    <row r="7" spans="1:6">
      <c r="A7" s="3" t="s">
        <v>327</v>
      </c>
    </row>
    <row r="8" spans="1:6">
      <c r="A8" s="4" t="s">
        <v>973</v>
      </c>
      <c r="B8" s="4" t="s">
        <v>935</v>
      </c>
    </row>
    <row r="9" spans="1:6">
      <c r="A9" s="3" t="s">
        <v>970</v>
      </c>
    </row>
    <row r="10" spans="1:6">
      <c r="A10" s="4" t="s">
        <v>971</v>
      </c>
      <c r="C10" s="6" t="n">
        <v>1020000</v>
      </c>
      <c r="D10" s="6" t="n">
        <v>16870392</v>
      </c>
    </row>
    <row r="11" spans="1:6">
      <c r="A11" s="4" t="s">
        <v>974</v>
      </c>
    </row>
    <row r="12" spans="1:6">
      <c r="A12" s="3" t="s">
        <v>327</v>
      </c>
    </row>
    <row r="13" spans="1:6">
      <c r="A13" s="4" t="s">
        <v>973</v>
      </c>
      <c r="B13" s="4" t="s">
        <v>975</v>
      </c>
    </row>
    <row r="14" spans="1:6">
      <c r="A14" s="3" t="s">
        <v>970</v>
      </c>
    </row>
    <row r="15" spans="1:6">
      <c r="A15" s="4" t="s">
        <v>976</v>
      </c>
      <c r="B15" s="5" t="n">
        <v>72104800</v>
      </c>
      <c r="C15" s="6" t="n">
        <v>70104800</v>
      </c>
      <c r="D15" s="6" t="n">
        <v>37025600</v>
      </c>
    </row>
    <row r="16" spans="1:6">
      <c r="A16" s="4" t="s">
        <v>971</v>
      </c>
      <c r="C16" s="6" t="n">
        <v>2000000</v>
      </c>
      <c r="D16" s="6" t="n">
        <v>33079200</v>
      </c>
    </row>
    <row r="17" spans="1:6">
      <c r="A17" s="4" t="s">
        <v>976</v>
      </c>
      <c r="B17" s="5" t="n">
        <v>72104800</v>
      </c>
      <c r="C17" s="5" t="n">
        <v>72104800</v>
      </c>
      <c r="D17" s="5" t="n">
        <v>70104800</v>
      </c>
    </row>
    <row r="18" spans="1:6">
      <c r="A18" s="4" t="s">
        <v>977</v>
      </c>
    </row>
    <row r="19" spans="1:6">
      <c r="A19" s="3" t="s">
        <v>327</v>
      </c>
    </row>
    <row r="20" spans="1:6">
      <c r="A20" s="4" t="s">
        <v>973</v>
      </c>
      <c r="B20" s="4" t="s">
        <v>935</v>
      </c>
    </row>
    <row r="21" spans="1:6">
      <c r="A21" s="3" t="s">
        <v>970</v>
      </c>
    </row>
    <row r="22" spans="1:6">
      <c r="A22" s="4" t="s">
        <v>976</v>
      </c>
      <c r="B22" s="5" t="n">
        <v>51000</v>
      </c>
    </row>
    <row r="23" spans="1:6">
      <c r="A23" s="4" t="s">
        <v>978</v>
      </c>
    </row>
    <row r="24" spans="1:6">
      <c r="A24" s="3" t="s">
        <v>970</v>
      </c>
    </row>
    <row r="25" spans="1:6">
      <c r="A25" s="4" t="s">
        <v>976</v>
      </c>
      <c r="B25" s="5" t="n">
        <v>49000</v>
      </c>
    </row>
    <row r="26" spans="1:6">
      <c r="A26" s="4" t="s">
        <v>979</v>
      </c>
    </row>
    <row r="27" spans="1:6">
      <c r="A27" s="3" t="s">
        <v>327</v>
      </c>
    </row>
    <row r="28" spans="1:6">
      <c r="A28" s="4" t="s">
        <v>973</v>
      </c>
      <c r="B28" s="4" t="s">
        <v>975</v>
      </c>
    </row>
    <row r="29" spans="1:6">
      <c r="A29" s="4" t="s">
        <v>980</v>
      </c>
    </row>
    <row r="30" spans="1:6">
      <c r="A30" s="3" t="s">
        <v>327</v>
      </c>
    </row>
    <row r="31" spans="1:6">
      <c r="A31" s="4" t="s">
        <v>981</v>
      </c>
      <c r="F31" s="6" t="n">
        <v>2</v>
      </c>
    </row>
    <row r="32" spans="1:6">
      <c r="A32" s="4" t="s">
        <v>982</v>
      </c>
      <c r="E32" s="6" t="n">
        <v>2</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83</v>
      </c>
      <c r="B1" s="2" t="s">
        <v>984</v>
      </c>
      <c r="C1" s="2" t="s">
        <v>140</v>
      </c>
    </row>
    <row r="2" spans="1:3">
      <c r="B2" s="2" t="s">
        <v>985</v>
      </c>
      <c r="C2" s="2" t="s">
        <v>19</v>
      </c>
    </row>
    <row r="3" spans="1:3">
      <c r="A3" s="3" t="s">
        <v>986</v>
      </c>
    </row>
    <row r="4" spans="1:3">
      <c r="A4" s="4" t="s">
        <v>987</v>
      </c>
      <c r="C4" s="5" t="n">
        <v>34889810</v>
      </c>
    </row>
    <row r="5" spans="1:3">
      <c r="A5" s="4" t="s">
        <v>988</v>
      </c>
      <c r="C5" s="6" t="n">
        <v>24702000</v>
      </c>
    </row>
    <row r="6" spans="1:3">
      <c r="A6" s="4" t="s">
        <v>228</v>
      </c>
      <c r="C6" s="5" t="n">
        <v>19970075</v>
      </c>
    </row>
    <row r="7" spans="1:3">
      <c r="A7" s="4" t="s">
        <v>989</v>
      </c>
    </row>
    <row r="8" spans="1:3">
      <c r="A8" s="3" t="s">
        <v>986</v>
      </c>
    </row>
    <row r="9" spans="1:3">
      <c r="A9" s="4" t="s">
        <v>990</v>
      </c>
      <c r="B9" s="5" t="n">
        <v>17800000</v>
      </c>
    </row>
    <row r="10" spans="1:3">
      <c r="A10" s="4" t="s">
        <v>991</v>
      </c>
      <c r="B10" s="4" t="s">
        <v>761</v>
      </c>
    </row>
    <row r="11" spans="1:3">
      <c r="A11" s="4" t="s">
        <v>992</v>
      </c>
    </row>
    <row r="12" spans="1:3">
      <c r="A12" s="3" t="s">
        <v>986</v>
      </c>
    </row>
    <row r="13" spans="1:3">
      <c r="A13" s="4" t="s">
        <v>990</v>
      </c>
      <c r="B13" s="5" t="n">
        <v>17000000</v>
      </c>
    </row>
    <row r="14" spans="1:3">
      <c r="A14" s="4" t="s">
        <v>991</v>
      </c>
      <c r="B14" s="4" t="s">
        <v>76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19</v>
      </c>
      <c r="C1" s="2" t="s">
        <v>20</v>
      </c>
    </row>
    <row r="2" spans="1:3">
      <c r="A2" s="4" t="s">
        <v>994</v>
      </c>
      <c r="B2" s="5" t="n">
        <v>578197</v>
      </c>
      <c r="C2" s="5" t="n">
        <v>467932</v>
      </c>
    </row>
    <row r="3" spans="1:3">
      <c r="A3" s="4" t="s">
        <v>995</v>
      </c>
      <c r="B3" s="6" t="n">
        <v>697258</v>
      </c>
      <c r="C3" s="6" t="n">
        <v>956471</v>
      </c>
    </row>
    <row r="4" spans="1:3">
      <c r="A4" s="4" t="s">
        <v>996</v>
      </c>
      <c r="B4" s="6" t="n">
        <v>579838</v>
      </c>
      <c r="C4" s="6" t="n">
        <v>882347</v>
      </c>
    </row>
    <row r="5" spans="1:3">
      <c r="A5" s="4" t="s">
        <v>997</v>
      </c>
      <c r="B5" s="6" t="n">
        <v>250000</v>
      </c>
      <c r="C5" s="6" t="n">
        <v>250000</v>
      </c>
    </row>
    <row r="6" spans="1:3">
      <c r="A6" s="4" t="s">
        <v>998</v>
      </c>
      <c r="B6" s="6" t="n">
        <v>548968</v>
      </c>
      <c r="C6" s="6" t="n">
        <v>2757518</v>
      </c>
    </row>
    <row r="7" spans="1:3">
      <c r="A7" s="4" t="s">
        <v>867</v>
      </c>
      <c r="B7" s="6" t="n">
        <v>1077204</v>
      </c>
      <c r="C7" s="6" t="n">
        <v>768567</v>
      </c>
    </row>
    <row r="8" spans="1:3">
      <c r="A8" s="4" t="s">
        <v>999</v>
      </c>
      <c r="B8" s="5" t="n">
        <v>3731465</v>
      </c>
      <c r="C8" s="5" t="n">
        <v>608283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19</v>
      </c>
      <c r="C1" s="2" t="s">
        <v>20</v>
      </c>
    </row>
    <row r="2" spans="1:3">
      <c r="A2" s="4" t="s">
        <v>1001</v>
      </c>
      <c r="B2" s="5" t="n">
        <v>11071089</v>
      </c>
      <c r="C2" s="5" t="n">
        <v>12505896</v>
      </c>
    </row>
    <row r="3" spans="1:3">
      <c r="A3" s="4" t="s">
        <v>861</v>
      </c>
      <c r="B3" s="6" t="n">
        <v>13845142</v>
      </c>
      <c r="C3" s="6" t="n">
        <v>9406128</v>
      </c>
    </row>
    <row r="4" spans="1:3">
      <c r="A4" s="4" t="s">
        <v>1002</v>
      </c>
      <c r="B4" s="6" t="n">
        <v>400315</v>
      </c>
      <c r="C4" s="6" t="n">
        <v>214285</v>
      </c>
    </row>
    <row r="5" spans="1:3">
      <c r="A5" s="4" t="s">
        <v>1003</v>
      </c>
      <c r="B5" s="5" t="n">
        <v>25316546</v>
      </c>
      <c r="C5" s="5" t="n">
        <v>2212630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19</v>
      </c>
      <c r="C1" s="2" t="s">
        <v>20</v>
      </c>
    </row>
    <row r="2" spans="1:3">
      <c r="A2" s="3" t="s">
        <v>296</v>
      </c>
    </row>
    <row r="3" spans="1:3">
      <c r="A3" s="4" t="s">
        <v>57</v>
      </c>
      <c r="B3" s="5" t="n">
        <v>646688094</v>
      </c>
      <c r="C3" s="5" t="n">
        <v>701001883</v>
      </c>
    </row>
    <row r="4" spans="1:3">
      <c r="A4" s="4" t="s">
        <v>1005</v>
      </c>
      <c r="B4" s="6" t="n">
        <v>-7147186</v>
      </c>
      <c r="C4" s="6" t="n">
        <v>-9266324</v>
      </c>
    </row>
    <row r="5" spans="1:3">
      <c r="A5" s="4" t="s">
        <v>1006</v>
      </c>
      <c r="B5" s="6" t="n">
        <v>-97315075</v>
      </c>
      <c r="C5" s="6" t="n">
        <v>-80372494</v>
      </c>
    </row>
    <row r="6" spans="1:3">
      <c r="A6" s="4" t="s">
        <v>1007</v>
      </c>
      <c r="B6" s="6" t="n">
        <v>542225833</v>
      </c>
      <c r="C6" s="6" t="n">
        <v>611363065</v>
      </c>
    </row>
    <row r="7" spans="1:3">
      <c r="A7" s="4" t="s">
        <v>1008</v>
      </c>
    </row>
    <row r="8" spans="1:3">
      <c r="A8" s="3" t="s">
        <v>296</v>
      </c>
    </row>
    <row r="9" spans="1:3">
      <c r="A9" s="4" t="s">
        <v>57</v>
      </c>
      <c r="B9" s="6" t="n">
        <v>315368000</v>
      </c>
      <c r="C9" s="6" t="n">
        <v>375270000</v>
      </c>
    </row>
    <row r="10" spans="1:3">
      <c r="A10" s="4" t="s">
        <v>1009</v>
      </c>
    </row>
    <row r="11" spans="1:3">
      <c r="A11" s="3" t="s">
        <v>296</v>
      </c>
    </row>
    <row r="12" spans="1:3">
      <c r="A12" s="4" t="s">
        <v>57</v>
      </c>
      <c r="B12" s="6" t="n">
        <v>186923070</v>
      </c>
      <c r="C12" s="6" t="n">
        <v>194615380</v>
      </c>
    </row>
    <row r="13" spans="1:3">
      <c r="A13" s="4" t="s">
        <v>1010</v>
      </c>
    </row>
    <row r="14" spans="1:3">
      <c r="A14" s="3" t="s">
        <v>296</v>
      </c>
    </row>
    <row r="15" spans="1:3">
      <c r="A15" s="4" t="s">
        <v>57</v>
      </c>
      <c r="B15" s="6" t="n">
        <v>61875000</v>
      </c>
      <c r="C15" s="6" t="n">
        <v>65625000</v>
      </c>
    </row>
    <row r="16" spans="1:3">
      <c r="A16" s="4" t="s">
        <v>1011</v>
      </c>
    </row>
    <row r="17" spans="1:3">
      <c r="A17" s="3" t="s">
        <v>296</v>
      </c>
    </row>
    <row r="18" spans="1:3">
      <c r="A18" s="4" t="s">
        <v>57</v>
      </c>
      <c r="B18" s="6" t="n">
        <v>56199443</v>
      </c>
      <c r="C18" s="6" t="n">
        <v>59491503</v>
      </c>
    </row>
    <row r="19" spans="1:3">
      <c r="A19" s="4" t="s">
        <v>1012</v>
      </c>
    </row>
    <row r="20" spans="1:3">
      <c r="A20" s="3" t="s">
        <v>296</v>
      </c>
    </row>
    <row r="21" spans="1:3">
      <c r="A21" s="4" t="s">
        <v>57</v>
      </c>
      <c r="B21" s="6" t="n">
        <v>20322581</v>
      </c>
      <c r="C21" s="6" t="n">
        <v>0</v>
      </c>
    </row>
    <row r="22" spans="1:3">
      <c r="A22" s="4" t="s">
        <v>1013</v>
      </c>
    </row>
    <row r="23" spans="1:3">
      <c r="A23" s="3" t="s">
        <v>296</v>
      </c>
    </row>
    <row r="24" spans="1:3">
      <c r="A24" s="4" t="s">
        <v>57</v>
      </c>
      <c r="B24" s="5" t="n">
        <v>6000000</v>
      </c>
      <c r="C24" s="5" t="n">
        <v>6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4</v>
      </c>
      <c r="B1" s="2" t="s">
        <v>140</v>
      </c>
      <c r="C1" s="2" t="s">
        <v>101</v>
      </c>
    </row>
    <row r="2" spans="1:4">
      <c r="B2" s="2" t="s">
        <v>19</v>
      </c>
      <c r="C2" s="2" t="s">
        <v>20</v>
      </c>
      <c r="D2" s="2" t="s">
        <v>141</v>
      </c>
    </row>
    <row r="3" spans="1:4">
      <c r="A3" s="3" t="s">
        <v>296</v>
      </c>
    </row>
    <row r="4" spans="1:4">
      <c r="A4" s="4" t="s">
        <v>1015</v>
      </c>
      <c r="B4" s="4" t="s">
        <v>1016</v>
      </c>
      <c r="C4" s="4" t="s">
        <v>1017</v>
      </c>
      <c r="D4" s="4" t="s">
        <v>1018</v>
      </c>
    </row>
    <row r="5" spans="1:4">
      <c r="A5" s="4" t="s">
        <v>724</v>
      </c>
    </row>
    <row r="6" spans="1:4">
      <c r="A6" s="3" t="s">
        <v>296</v>
      </c>
    </row>
    <row r="7" spans="1:4">
      <c r="A7" s="4" t="s">
        <v>1019</v>
      </c>
      <c r="B7" s="4" t="s">
        <v>1020</v>
      </c>
      <c r="C7" s="4" t="s">
        <v>1021</v>
      </c>
      <c r="D7" s="4" t="s">
        <v>1022</v>
      </c>
    </row>
    <row r="8" spans="1:4">
      <c r="A8" s="4" t="s">
        <v>721</v>
      </c>
    </row>
    <row r="9" spans="1:4">
      <c r="A9" s="3" t="s">
        <v>296</v>
      </c>
    </row>
    <row r="10" spans="1:4">
      <c r="A10" s="4" t="s">
        <v>1019</v>
      </c>
      <c r="B10" s="4" t="s">
        <v>1023</v>
      </c>
      <c r="C10" s="4" t="s">
        <v>1024</v>
      </c>
      <c r="D10" s="4" t="s">
        <v>1025</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01</v>
      </c>
    </row>
    <row r="2" spans="1:2">
      <c r="B2" s="2" t="s">
        <v>19</v>
      </c>
    </row>
    <row r="3" spans="1:2">
      <c r="A3" s="4" t="s">
        <v>38</v>
      </c>
    </row>
    <row r="4" spans="1:2">
      <c r="A4" s="3" t="s">
        <v>265</v>
      </c>
    </row>
    <row r="5" spans="1:2">
      <c r="A5" s="4" t="s">
        <v>266</v>
      </c>
      <c r="B5" s="4" t="s">
        <v>2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6</v>
      </c>
      <c r="B1" s="2" t="s">
        <v>140</v>
      </c>
    </row>
    <row r="2" spans="1:3">
      <c r="B2" s="2" t="s">
        <v>19</v>
      </c>
      <c r="C2" s="2" t="s">
        <v>20</v>
      </c>
    </row>
    <row r="3" spans="1:3">
      <c r="A3" s="4" t="s">
        <v>1027</v>
      </c>
      <c r="B3" s="5" t="n">
        <v>97315075</v>
      </c>
    </row>
    <row r="4" spans="1:3">
      <c r="A4" s="4" t="s">
        <v>810</v>
      </c>
      <c r="B4" s="6" t="n">
        <v>70992494</v>
      </c>
    </row>
    <row r="5" spans="1:3">
      <c r="A5" s="4" t="s">
        <v>811</v>
      </c>
      <c r="B5" s="6" t="n">
        <v>431505525</v>
      </c>
    </row>
    <row r="6" spans="1:3">
      <c r="A6" s="4" t="s">
        <v>823</v>
      </c>
      <c r="B6" s="6" t="n">
        <v>5000000</v>
      </c>
    </row>
    <row r="7" spans="1:3">
      <c r="A7" s="4" t="s">
        <v>824</v>
      </c>
      <c r="B7" s="6" t="n">
        <v>41875000</v>
      </c>
    </row>
    <row r="8" spans="1:3">
      <c r="A8" s="4" t="s">
        <v>37</v>
      </c>
      <c r="B8" s="5" t="n">
        <v>646688094</v>
      </c>
      <c r="C8" s="5" t="n">
        <v>70100188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5"/>
    <col customWidth="1" max="5" min="5" width="14"/>
    <col customWidth="1" max="6" min="6" width="14"/>
    <col customWidth="1" max="7" min="7" width="25"/>
    <col customWidth="1" max="8" min="8" width="21"/>
    <col customWidth="1" max="9" min="9" width="21"/>
    <col customWidth="1" max="10" min="10" width="21"/>
  </cols>
  <sheetData>
    <row r="1" spans="1:10">
      <c r="A1" s="1" t="s">
        <v>1028</v>
      </c>
      <c r="B1" s="2" t="s">
        <v>1029</v>
      </c>
      <c r="C1" s="2" t="s">
        <v>1030</v>
      </c>
      <c r="D1" s="2" t="s">
        <v>1031</v>
      </c>
      <c r="E1" s="2" t="s">
        <v>1032</v>
      </c>
      <c r="F1" s="2" t="s">
        <v>1033</v>
      </c>
      <c r="G1" s="2" t="s">
        <v>1034</v>
      </c>
      <c r="H1" s="2" t="s">
        <v>1035</v>
      </c>
      <c r="I1" s="2" t="s">
        <v>657</v>
      </c>
      <c r="J1" s="2" t="s">
        <v>941</v>
      </c>
    </row>
    <row r="2" spans="1:10">
      <c r="A2" s="4" t="s">
        <v>1009</v>
      </c>
    </row>
    <row r="3" spans="1:10">
      <c r="A3" s="3" t="s">
        <v>296</v>
      </c>
    </row>
    <row r="4" spans="1:10">
      <c r="A4" s="4" t="s">
        <v>1036</v>
      </c>
      <c r="D4" s="6" t="n">
        <v>8</v>
      </c>
    </row>
    <row r="5" spans="1:10">
      <c r="A5" s="4" t="s">
        <v>1012</v>
      </c>
    </row>
    <row r="6" spans="1:10">
      <c r="A6" s="3" t="s">
        <v>296</v>
      </c>
    </row>
    <row r="7" spans="1:10">
      <c r="A7" s="4" t="s">
        <v>1037</v>
      </c>
      <c r="B7" s="4" t="s">
        <v>1038</v>
      </c>
    </row>
    <row r="8" spans="1:10">
      <c r="A8" s="4" t="s">
        <v>61</v>
      </c>
    </row>
    <row r="9" spans="1:10">
      <c r="A9" s="3" t="s">
        <v>296</v>
      </c>
    </row>
    <row r="10" spans="1:10">
      <c r="A10" s="4" t="s">
        <v>1039</v>
      </c>
      <c r="I10" s="5" t="n">
        <v>646688094</v>
      </c>
      <c r="J10" s="5" t="n">
        <v>701001883</v>
      </c>
    </row>
    <row r="11" spans="1:10">
      <c r="A11" s="4" t="s">
        <v>1040</v>
      </c>
    </row>
    <row r="12" spans="1:10">
      <c r="A12" s="3" t="s">
        <v>296</v>
      </c>
    </row>
    <row r="13" spans="1:10">
      <c r="A13" s="4" t="s">
        <v>1039</v>
      </c>
      <c r="I13" s="6" t="n">
        <v>315368000</v>
      </c>
      <c r="J13" s="6" t="n">
        <v>375270000</v>
      </c>
    </row>
    <row r="14" spans="1:10">
      <c r="A14" s="4" t="s">
        <v>1041</v>
      </c>
      <c r="G14" s="4" t="s">
        <v>1042</v>
      </c>
    </row>
    <row r="15" spans="1:10">
      <c r="A15" s="4" t="s">
        <v>1043</v>
      </c>
      <c r="G15" s="5" t="n">
        <v>459375000</v>
      </c>
    </row>
    <row r="16" spans="1:10">
      <c r="A16" s="4" t="s">
        <v>1036</v>
      </c>
      <c r="G16" s="6" t="n">
        <v>30</v>
      </c>
    </row>
    <row r="17" spans="1:10">
      <c r="A17" s="4" t="s">
        <v>1044</v>
      </c>
      <c r="G17" s="4" t="s">
        <v>1045</v>
      </c>
    </row>
    <row r="18" spans="1:10">
      <c r="A18" s="4" t="s">
        <v>1046</v>
      </c>
      <c r="G18" s="4" t="s">
        <v>1047</v>
      </c>
    </row>
    <row r="19" spans="1:10">
      <c r="A19" s="4" t="s">
        <v>1048</v>
      </c>
    </row>
    <row r="20" spans="1:10">
      <c r="A20" s="3" t="s">
        <v>296</v>
      </c>
    </row>
    <row r="21" spans="1:10">
      <c r="A21" s="4" t="s">
        <v>1039</v>
      </c>
      <c r="I21" s="6" t="n">
        <v>186923070</v>
      </c>
      <c r="J21" s="6" t="n">
        <v>194615380</v>
      </c>
    </row>
    <row r="22" spans="1:10">
      <c r="A22" s="4" t="s">
        <v>1043</v>
      </c>
      <c r="D22" s="5" t="n">
        <v>220000000</v>
      </c>
    </row>
    <row r="23" spans="1:10">
      <c r="A23" s="4" t="s">
        <v>1049</v>
      </c>
      <c r="D23" s="5" t="n">
        <v>15000000</v>
      </c>
      <c r="I23" s="6" t="n">
        <v>5000000</v>
      </c>
    </row>
    <row r="24" spans="1:10">
      <c r="A24" s="4" t="s">
        <v>1044</v>
      </c>
      <c r="E24" s="4" t="s">
        <v>1045</v>
      </c>
    </row>
    <row r="25" spans="1:10">
      <c r="A25" s="4" t="s">
        <v>1050</v>
      </c>
      <c r="D25" s="4" t="s">
        <v>1051</v>
      </c>
    </row>
    <row r="26" spans="1:10">
      <c r="A26" s="4" t="s">
        <v>1052</v>
      </c>
      <c r="D26" s="4" t="s">
        <v>1053</v>
      </c>
    </row>
    <row r="27" spans="1:10">
      <c r="A27" s="4" t="s">
        <v>1054</v>
      </c>
      <c r="I27" s="6" t="n">
        <v>7403805</v>
      </c>
    </row>
    <row r="28" spans="1:10">
      <c r="A28" s="4" t="s">
        <v>1055</v>
      </c>
    </row>
    <row r="29" spans="1:10">
      <c r="A29" s="3" t="s">
        <v>296</v>
      </c>
    </row>
    <row r="30" spans="1:10">
      <c r="A30" s="4" t="s">
        <v>1039</v>
      </c>
      <c r="I30" s="6" t="n">
        <v>61875000</v>
      </c>
      <c r="J30" s="6" t="n">
        <v>65625000</v>
      </c>
    </row>
    <row r="31" spans="1:10">
      <c r="A31" s="4" t="s">
        <v>1043</v>
      </c>
      <c r="H31" s="5" t="n">
        <v>75000000</v>
      </c>
    </row>
    <row r="32" spans="1:10">
      <c r="A32" s="4" t="s">
        <v>1056</v>
      </c>
    </row>
    <row r="33" spans="1:10">
      <c r="A33" s="3" t="s">
        <v>296</v>
      </c>
    </row>
    <row r="34" spans="1:10">
      <c r="A34" s="4" t="s">
        <v>1039</v>
      </c>
      <c r="I34" s="6" t="n">
        <v>56199443</v>
      </c>
      <c r="J34" s="6" t="n">
        <v>59491503</v>
      </c>
    </row>
    <row r="35" spans="1:10">
      <c r="A35" s="4" t="s">
        <v>1044</v>
      </c>
      <c r="F35" s="4" t="s">
        <v>1057</v>
      </c>
    </row>
    <row r="36" spans="1:10">
      <c r="A36" s="4" t="s">
        <v>1050</v>
      </c>
      <c r="F36" s="4" t="s">
        <v>1058</v>
      </c>
    </row>
    <row r="37" spans="1:10">
      <c r="A37" s="4" t="s">
        <v>1059</v>
      </c>
    </row>
    <row r="38" spans="1:10">
      <c r="A38" s="3" t="s">
        <v>296</v>
      </c>
    </row>
    <row r="39" spans="1:10">
      <c r="A39" s="4" t="s">
        <v>1039</v>
      </c>
      <c r="I39" s="6" t="n">
        <v>6000000</v>
      </c>
      <c r="J39" s="6" t="n">
        <v>6000000</v>
      </c>
    </row>
    <row r="40" spans="1:10">
      <c r="A40" s="4" t="s">
        <v>1049</v>
      </c>
      <c r="I40" s="6" t="n">
        <v>6000000</v>
      </c>
    </row>
    <row r="41" spans="1:10">
      <c r="A41" s="4" t="s">
        <v>1052</v>
      </c>
      <c r="C41" s="4" t="s">
        <v>1051</v>
      </c>
    </row>
    <row r="42" spans="1:10">
      <c r="A42" s="4" t="s">
        <v>1054</v>
      </c>
      <c r="C42" s="8" t="n">
        <v>0.375</v>
      </c>
      <c r="I42" s="6" t="n">
        <v>11894600</v>
      </c>
    </row>
    <row r="43" spans="1:10">
      <c r="A43" s="4" t="s">
        <v>1060</v>
      </c>
    </row>
    <row r="44" spans="1:10">
      <c r="A44" s="3" t="s">
        <v>296</v>
      </c>
    </row>
    <row r="45" spans="1:10">
      <c r="A45" s="4" t="s">
        <v>1039</v>
      </c>
      <c r="I45" s="6" t="n">
        <v>20322581</v>
      </c>
      <c r="J45" s="5" t="n">
        <v>0</v>
      </c>
    </row>
    <row r="46" spans="1:10">
      <c r="A46" s="4" t="s">
        <v>1049</v>
      </c>
      <c r="I46" s="5" t="n">
        <v>20322581</v>
      </c>
    </row>
    <row r="47" spans="1:10">
      <c r="A47" s="4" t="s">
        <v>1050</v>
      </c>
      <c r="B47" s="4" t="s">
        <v>1051</v>
      </c>
    </row>
    <row r="48" spans="1:10">
      <c r="A48" s="4" t="s">
        <v>1052</v>
      </c>
      <c r="B48" s="4" t="s">
        <v>1053</v>
      </c>
    </row>
    <row r="49" spans="1:10">
      <c r="A49" s="4" t="s">
        <v>1046</v>
      </c>
      <c r="B49" s="4" t="s">
        <v>1047</v>
      </c>
    </row>
    <row r="50" spans="1:10">
      <c r="A50" s="4" t="s">
        <v>1061</v>
      </c>
    </row>
    <row r="51" spans="1:10">
      <c r="A51" s="3" t="s">
        <v>296</v>
      </c>
    </row>
    <row r="52" spans="1:10">
      <c r="A52" s="4" t="s">
        <v>1062</v>
      </c>
      <c r="D52" s="12" t="n">
        <v>0.55</v>
      </c>
    </row>
    <row r="53" spans="1:10">
      <c r="A53" s="4" t="s">
        <v>1063</v>
      </c>
    </row>
    <row r="54" spans="1:10">
      <c r="A54" s="3" t="s">
        <v>296</v>
      </c>
    </row>
    <row r="55" spans="1:10">
      <c r="A55" s="4" t="s">
        <v>1062</v>
      </c>
      <c r="H55" s="12" t="n">
        <v>0.55</v>
      </c>
    </row>
    <row r="56" spans="1:10">
      <c r="A56" s="4" t="s">
        <v>1064</v>
      </c>
    </row>
    <row r="57" spans="1:10">
      <c r="A57" s="3" t="s">
        <v>296</v>
      </c>
    </row>
    <row r="58" spans="1:10">
      <c r="A58" s="4" t="s">
        <v>1062</v>
      </c>
      <c r="D58" s="6" t="n">
        <v>1</v>
      </c>
    </row>
    <row r="59" spans="1:10">
      <c r="A59" s="4" t="s">
        <v>1065</v>
      </c>
    </row>
    <row r="60" spans="1:10">
      <c r="A60" s="3" t="s">
        <v>296</v>
      </c>
    </row>
    <row r="61" spans="1:10">
      <c r="A61" s="4" t="s">
        <v>1062</v>
      </c>
      <c r="H61" s="6" t="n">
        <v>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40</v>
      </c>
    </row>
    <row r="2" spans="1:3">
      <c r="B2" s="2" t="s">
        <v>19</v>
      </c>
      <c r="C2" s="2" t="s">
        <v>20</v>
      </c>
    </row>
    <row r="3" spans="1:3">
      <c r="A3" s="4" t="s">
        <v>1067</v>
      </c>
    </row>
    <row r="4" spans="1:3">
      <c r="A4" s="3" t="s">
        <v>403</v>
      </c>
    </row>
    <row r="5" spans="1:3">
      <c r="A5" s="4" t="s">
        <v>1068</v>
      </c>
      <c r="B5" s="4" t="s">
        <v>1069</v>
      </c>
    </row>
    <row r="6" spans="1:3">
      <c r="A6" s="4" t="s">
        <v>1067</v>
      </c>
    </row>
    <row r="7" spans="1:3">
      <c r="A7" s="3" t="s">
        <v>403</v>
      </c>
    </row>
    <row r="8" spans="1:3">
      <c r="A8" s="4" t="s">
        <v>1068</v>
      </c>
      <c r="B8" s="4" t="s">
        <v>1069</v>
      </c>
    </row>
    <row r="9" spans="1:3">
      <c r="A9" s="4" t="s">
        <v>1067</v>
      </c>
    </row>
    <row r="10" spans="1:3">
      <c r="A10" s="3" t="s">
        <v>403</v>
      </c>
    </row>
    <row r="11" spans="1:3">
      <c r="A11" s="4" t="s">
        <v>1068</v>
      </c>
      <c r="B11" s="4" t="s">
        <v>1069</v>
      </c>
    </row>
    <row r="12" spans="1:3">
      <c r="A12" s="4" t="s">
        <v>1070</v>
      </c>
    </row>
    <row r="13" spans="1:3">
      <c r="A13" s="3" t="s">
        <v>403</v>
      </c>
    </row>
    <row r="14" spans="1:3">
      <c r="A14" s="4" t="s">
        <v>1071</v>
      </c>
      <c r="B14" s="5" t="n">
        <v>168090093</v>
      </c>
      <c r="C14" s="5" t="n">
        <v>186112593</v>
      </c>
    </row>
    <row r="15" spans="1:3">
      <c r="A15" s="4" t="s">
        <v>1072</v>
      </c>
    </row>
    <row r="16" spans="1:3">
      <c r="A16" s="3" t="s">
        <v>403</v>
      </c>
    </row>
    <row r="17" spans="1:3">
      <c r="A17" s="4" t="s">
        <v>1073</v>
      </c>
      <c r="B17" s="4" t="s">
        <v>1074</v>
      </c>
    </row>
    <row r="18" spans="1:3">
      <c r="A18" s="4" t="s">
        <v>1075</v>
      </c>
      <c r="B18" s="4" t="s">
        <v>1076</v>
      </c>
    </row>
    <row r="19" spans="1:3">
      <c r="A19" s="4" t="s">
        <v>1068</v>
      </c>
      <c r="B19" s="4" t="s">
        <v>1069</v>
      </c>
    </row>
    <row r="20" spans="1:3">
      <c r="A20" s="4" t="s">
        <v>1071</v>
      </c>
      <c r="B20" s="5" t="n">
        <v>0</v>
      </c>
      <c r="C20" s="6" t="n">
        <v>62037531</v>
      </c>
    </row>
    <row r="21" spans="1:3">
      <c r="A21" s="4" t="s">
        <v>1072</v>
      </c>
    </row>
    <row r="22" spans="1:3">
      <c r="A22" s="3" t="s">
        <v>403</v>
      </c>
    </row>
    <row r="23" spans="1:3">
      <c r="A23" s="4" t="s">
        <v>1073</v>
      </c>
      <c r="B23" s="4" t="s">
        <v>1074</v>
      </c>
    </row>
    <row r="24" spans="1:3">
      <c r="A24" s="4" t="s">
        <v>1075</v>
      </c>
      <c r="B24" s="4" t="s">
        <v>1076</v>
      </c>
    </row>
    <row r="25" spans="1:3">
      <c r="A25" s="4" t="s">
        <v>1068</v>
      </c>
      <c r="B25" s="4" t="s">
        <v>1069</v>
      </c>
    </row>
    <row r="26" spans="1:3">
      <c r="A26" s="4" t="s">
        <v>1071</v>
      </c>
      <c r="B26" s="5" t="n">
        <v>0</v>
      </c>
      <c r="C26" s="6" t="n">
        <v>62037531</v>
      </c>
    </row>
    <row r="27" spans="1:3">
      <c r="A27" s="4" t="s">
        <v>1072</v>
      </c>
    </row>
    <row r="28" spans="1:3">
      <c r="A28" s="3" t="s">
        <v>403</v>
      </c>
    </row>
    <row r="29" spans="1:3">
      <c r="A29" s="4" t="s">
        <v>1073</v>
      </c>
      <c r="B29" s="4" t="s">
        <v>1074</v>
      </c>
    </row>
    <row r="30" spans="1:3">
      <c r="A30" s="4" t="s">
        <v>1075</v>
      </c>
      <c r="B30" s="4" t="s">
        <v>1076</v>
      </c>
    </row>
    <row r="31" spans="1:3">
      <c r="A31" s="4" t="s">
        <v>1068</v>
      </c>
      <c r="B31" s="4" t="s">
        <v>1069</v>
      </c>
    </row>
    <row r="32" spans="1:3">
      <c r="A32" s="4" t="s">
        <v>1071</v>
      </c>
      <c r="B32" s="5" t="n">
        <v>0</v>
      </c>
      <c r="C32" s="6" t="n">
        <v>62037531</v>
      </c>
    </row>
    <row r="33" spans="1:3">
      <c r="A33" s="4" t="s">
        <v>1077</v>
      </c>
    </row>
    <row r="34" spans="1:3">
      <c r="A34" s="3" t="s">
        <v>403</v>
      </c>
    </row>
    <row r="35" spans="1:3">
      <c r="A35" s="4" t="s">
        <v>1073</v>
      </c>
      <c r="B35" s="4" t="s">
        <v>1078</v>
      </c>
    </row>
    <row r="36" spans="1:3">
      <c r="A36" s="4" t="s">
        <v>1075</v>
      </c>
      <c r="B36" s="4" t="s">
        <v>1079</v>
      </c>
    </row>
    <row r="37" spans="1:3">
      <c r="A37" s="4" t="s">
        <v>1068</v>
      </c>
      <c r="B37" s="4" t="s">
        <v>1080</v>
      </c>
    </row>
    <row r="38" spans="1:3">
      <c r="A38" s="4" t="s">
        <v>1071</v>
      </c>
      <c r="B38" s="5" t="n">
        <v>56030031</v>
      </c>
      <c r="C38" s="6" t="n">
        <v>0</v>
      </c>
    </row>
    <row r="39" spans="1:3">
      <c r="A39" s="4" t="s">
        <v>1077</v>
      </c>
    </row>
    <row r="40" spans="1:3">
      <c r="A40" s="3" t="s">
        <v>403</v>
      </c>
    </row>
    <row r="41" spans="1:3">
      <c r="A41" s="4" t="s">
        <v>1073</v>
      </c>
      <c r="B41" s="4" t="s">
        <v>1078</v>
      </c>
    </row>
    <row r="42" spans="1:3">
      <c r="A42" s="4" t="s">
        <v>1075</v>
      </c>
      <c r="B42" s="4" t="s">
        <v>1079</v>
      </c>
    </row>
    <row r="43" spans="1:3">
      <c r="A43" s="4" t="s">
        <v>1068</v>
      </c>
      <c r="B43" s="4" t="s">
        <v>1080</v>
      </c>
    </row>
    <row r="44" spans="1:3">
      <c r="A44" s="4" t="s">
        <v>1071</v>
      </c>
      <c r="B44" s="5" t="n">
        <v>56030031</v>
      </c>
      <c r="C44" s="6" t="n">
        <v>0</v>
      </c>
    </row>
    <row r="45" spans="1:3">
      <c r="A45" s="4" t="s">
        <v>1077</v>
      </c>
    </row>
    <row r="46" spans="1:3">
      <c r="A46" s="3" t="s">
        <v>403</v>
      </c>
    </row>
    <row r="47" spans="1:3">
      <c r="A47" s="4" t="s">
        <v>1073</v>
      </c>
      <c r="B47" s="4" t="s">
        <v>1078</v>
      </c>
    </row>
    <row r="48" spans="1:3">
      <c r="A48" s="4" t="s">
        <v>1075</v>
      </c>
      <c r="B48" s="4" t="s">
        <v>1079</v>
      </c>
    </row>
    <row r="49" spans="1:3">
      <c r="A49" s="4" t="s">
        <v>1068</v>
      </c>
      <c r="B49" s="4" t="s">
        <v>1080</v>
      </c>
    </row>
    <row r="50" spans="1:3">
      <c r="A50" s="4" t="s">
        <v>1071</v>
      </c>
      <c r="B50" s="5" t="n">
        <v>56030031</v>
      </c>
      <c r="C50" s="5" t="n">
        <v>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19</v>
      </c>
      <c r="C1" s="2" t="s">
        <v>20</v>
      </c>
    </row>
    <row r="2" spans="1:3">
      <c r="A2" s="3" t="s">
        <v>1082</v>
      </c>
    </row>
    <row r="3" spans="1:3">
      <c r="A3" s="4" t="s">
        <v>1083</v>
      </c>
      <c r="B3" s="5" t="n">
        <v>0</v>
      </c>
      <c r="C3" s="5" t="n">
        <v>6129921</v>
      </c>
    </row>
    <row r="4" spans="1:3">
      <c r="A4" s="4" t="s">
        <v>1084</v>
      </c>
      <c r="B4" s="6" t="n">
        <v>1530010</v>
      </c>
      <c r="C4" s="6" t="n">
        <v>0</v>
      </c>
    </row>
    <row r="5" spans="1:3">
      <c r="A5" s="4" t="s">
        <v>1085</v>
      </c>
    </row>
    <row r="6" spans="1:3">
      <c r="A6" s="3" t="s">
        <v>1082</v>
      </c>
    </row>
    <row r="7" spans="1:3">
      <c r="A7" s="4" t="s">
        <v>1086</v>
      </c>
      <c r="B7" s="6" t="n">
        <v>0</v>
      </c>
      <c r="C7" s="6" t="n">
        <v>6129921</v>
      </c>
    </row>
    <row r="8" spans="1:3">
      <c r="A8" s="4" t="s">
        <v>1087</v>
      </c>
      <c r="B8" s="6" t="n">
        <v>1530010</v>
      </c>
      <c r="C8" s="6" t="n">
        <v>0</v>
      </c>
    </row>
    <row r="9" spans="1:3">
      <c r="A9" s="4" t="s">
        <v>1088</v>
      </c>
    </row>
    <row r="10" spans="1:3">
      <c r="A10" s="3" t="s">
        <v>1082</v>
      </c>
    </row>
    <row r="11" spans="1:3">
      <c r="A11" s="4" t="s">
        <v>1086</v>
      </c>
      <c r="B11" s="6" t="n">
        <v>0</v>
      </c>
      <c r="C11" s="6" t="n">
        <v>1752360</v>
      </c>
    </row>
    <row r="12" spans="1:3">
      <c r="A12" s="4" t="s">
        <v>1089</v>
      </c>
    </row>
    <row r="13" spans="1:3">
      <c r="A13" s="3" t="s">
        <v>1082</v>
      </c>
    </row>
    <row r="14" spans="1:3">
      <c r="A14" s="4" t="s">
        <v>1086</v>
      </c>
      <c r="B14" s="6" t="n">
        <v>0</v>
      </c>
      <c r="C14" s="6" t="n">
        <v>4377561</v>
      </c>
    </row>
    <row r="15" spans="1:3">
      <c r="A15" s="4" t="s">
        <v>1090</v>
      </c>
    </row>
    <row r="16" spans="1:3">
      <c r="A16" s="3" t="s">
        <v>1082</v>
      </c>
    </row>
    <row r="17" spans="1:3">
      <c r="A17" s="4" t="s">
        <v>1087</v>
      </c>
      <c r="B17" s="6" t="n">
        <v>630432</v>
      </c>
      <c r="C17" s="6" t="n">
        <v>0</v>
      </c>
    </row>
    <row r="18" spans="1:3">
      <c r="A18" s="4" t="s">
        <v>1091</v>
      </c>
    </row>
    <row r="19" spans="1:3">
      <c r="A19" s="3" t="s">
        <v>1082</v>
      </c>
    </row>
    <row r="20" spans="1:3">
      <c r="A20" s="4" t="s">
        <v>1087</v>
      </c>
      <c r="B20" s="5" t="n">
        <v>899578</v>
      </c>
      <c r="C20" s="5"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19</v>
      </c>
      <c r="C1" s="2" t="s">
        <v>20</v>
      </c>
    </row>
    <row r="2" spans="1:3">
      <c r="A2" s="4" t="s">
        <v>1093</v>
      </c>
      <c r="B2" s="5" t="n">
        <v>1530010</v>
      </c>
      <c r="C2" s="5" t="n">
        <v>0</v>
      </c>
    </row>
    <row r="3" spans="1:3">
      <c r="A3" s="4" t="s">
        <v>1094</v>
      </c>
      <c r="B3" s="6" t="n">
        <v>0</v>
      </c>
      <c r="C3" s="6" t="n">
        <v>0</v>
      </c>
    </row>
    <row r="4" spans="1:3">
      <c r="A4" s="4" t="s">
        <v>1095</v>
      </c>
      <c r="B4" s="6" t="n">
        <v>1530010</v>
      </c>
      <c r="C4" s="6" t="n">
        <v>0</v>
      </c>
    </row>
    <row r="5" spans="1:3">
      <c r="A5" s="4" t="s">
        <v>1096</v>
      </c>
      <c r="B5" s="6" t="n">
        <v>0</v>
      </c>
      <c r="C5" s="6" t="n">
        <v>0</v>
      </c>
    </row>
    <row r="6" spans="1:3">
      <c r="A6" s="4" t="s">
        <v>1097</v>
      </c>
      <c r="B6" s="6" t="n">
        <v>0</v>
      </c>
      <c r="C6" s="6" t="n">
        <v>0</v>
      </c>
    </row>
    <row r="7" spans="1:3">
      <c r="A7" s="4" t="s">
        <v>1098</v>
      </c>
      <c r="B7" s="5" t="n">
        <v>1530010</v>
      </c>
      <c r="C7" s="5"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19</v>
      </c>
      <c r="C1" s="2" t="s">
        <v>20</v>
      </c>
    </row>
    <row r="2" spans="1:3">
      <c r="A2" s="4" t="s">
        <v>1100</v>
      </c>
      <c r="B2" s="5" t="n">
        <v>0</v>
      </c>
      <c r="C2" s="5" t="n">
        <v>6129921</v>
      </c>
    </row>
    <row r="3" spans="1:3">
      <c r="A3" s="4" t="s">
        <v>1101</v>
      </c>
      <c r="B3" s="6" t="n">
        <v>0</v>
      </c>
      <c r="C3" s="6" t="n">
        <v>0</v>
      </c>
    </row>
    <row r="4" spans="1:3">
      <c r="A4" s="4" t="s">
        <v>1102</v>
      </c>
      <c r="B4" s="6" t="n">
        <v>0</v>
      </c>
      <c r="C4" s="6" t="n">
        <v>6129921</v>
      </c>
    </row>
    <row r="5" spans="1:3">
      <c r="A5" s="4" t="s">
        <v>1103</v>
      </c>
      <c r="B5" s="6" t="n">
        <v>0</v>
      </c>
      <c r="C5" s="6" t="n">
        <v>0</v>
      </c>
    </row>
    <row r="6" spans="1:3">
      <c r="A6" s="4" t="s">
        <v>1104</v>
      </c>
      <c r="B6" s="6" t="n">
        <v>0</v>
      </c>
      <c r="C6" s="6" t="n">
        <v>0</v>
      </c>
    </row>
    <row r="7" spans="1:3">
      <c r="A7" s="4" t="s">
        <v>1105</v>
      </c>
      <c r="B7" s="5" t="n">
        <v>0</v>
      </c>
      <c r="C7" s="5" t="n">
        <v>612992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140</v>
      </c>
    </row>
    <row r="2" spans="1:2">
      <c r="B2" s="2" t="s">
        <v>657</v>
      </c>
    </row>
    <row r="3" spans="1:2">
      <c r="A3" s="4" t="s">
        <v>61</v>
      </c>
    </row>
    <row r="4" spans="1:2">
      <c r="A4" s="3" t="s">
        <v>403</v>
      </c>
    </row>
    <row r="5" spans="1:2">
      <c r="A5" s="4" t="s">
        <v>1107</v>
      </c>
      <c r="B5" s="5" t="n">
        <v>681300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8</v>
      </c>
      <c r="B1" s="2" t="s">
        <v>140</v>
      </c>
      <c r="C1" s="2" t="s">
        <v>101</v>
      </c>
    </row>
    <row r="2" spans="1:4">
      <c r="B2" s="2" t="s">
        <v>19</v>
      </c>
      <c r="C2" s="2" t="s">
        <v>20</v>
      </c>
      <c r="D2" s="2" t="s">
        <v>19</v>
      </c>
    </row>
    <row r="3" spans="1:4">
      <c r="A3" s="4" t="s">
        <v>1109</v>
      </c>
      <c r="B3" s="5" t="n">
        <v>6129921</v>
      </c>
      <c r="C3" s="5" t="n">
        <v>4521480</v>
      </c>
    </row>
    <row r="4" spans="1:4">
      <c r="A4" s="4" t="s">
        <v>1110</v>
      </c>
      <c r="B4" s="6" t="n">
        <v>-2933839</v>
      </c>
      <c r="C4" s="6" t="n">
        <v>991170</v>
      </c>
    </row>
    <row r="5" spans="1:4">
      <c r="A5" s="4" t="s">
        <v>1111</v>
      </c>
      <c r="B5" s="6" t="n">
        <v>1191083</v>
      </c>
      <c r="C5" s="6" t="n">
        <v>617271</v>
      </c>
    </row>
    <row r="6" spans="1:4">
      <c r="A6" s="4" t="s">
        <v>1112</v>
      </c>
      <c r="B6" s="6" t="n">
        <v>-1742756</v>
      </c>
      <c r="C6" s="6" t="n">
        <v>1608441</v>
      </c>
    </row>
    <row r="7" spans="1:4">
      <c r="A7" s="4" t="s">
        <v>1113</v>
      </c>
      <c r="B7" s="5" t="n">
        <v>6129921</v>
      </c>
      <c r="C7" s="5" t="n">
        <v>4521480</v>
      </c>
      <c r="D7" s="5" t="n">
        <v>438716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4</v>
      </c>
      <c r="B1" s="2" t="s">
        <v>140</v>
      </c>
      <c r="C1" s="2" t="s">
        <v>101</v>
      </c>
    </row>
    <row r="2" spans="1:4">
      <c r="B2" s="2" t="s">
        <v>19</v>
      </c>
      <c r="C2" s="2" t="s">
        <v>20</v>
      </c>
      <c r="D2" s="2" t="s">
        <v>141</v>
      </c>
    </row>
    <row r="3" spans="1:4">
      <c r="A3" s="4" t="s">
        <v>1115</v>
      </c>
    </row>
    <row r="4" spans="1:4">
      <c r="A4" s="3" t="s">
        <v>573</v>
      </c>
    </row>
    <row r="5" spans="1:4">
      <c r="A5" s="4" t="s">
        <v>1116</v>
      </c>
      <c r="B5" s="5" t="n">
        <v>295258</v>
      </c>
      <c r="C5" s="5" t="n">
        <v>617271</v>
      </c>
      <c r="D5" s="5" t="n">
        <v>1723446</v>
      </c>
    </row>
    <row r="6" spans="1:4">
      <c r="A6" s="4" t="s">
        <v>1117</v>
      </c>
    </row>
    <row r="7" spans="1:4">
      <c r="A7" s="3" t="s">
        <v>573</v>
      </c>
    </row>
    <row r="8" spans="1:4">
      <c r="A8" s="4" t="s">
        <v>1118</v>
      </c>
      <c r="B8" s="5" t="n">
        <v>895825</v>
      </c>
    </row>
  </sheetData>
  <mergeCells count="2">
    <mergeCell ref="A1:A2"/>
    <mergeCell ref="C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19</v>
      </c>
      <c r="C1" s="2" t="s">
        <v>20</v>
      </c>
    </row>
    <row r="2" spans="1:3">
      <c r="A2" s="3" t="s">
        <v>1120</v>
      </c>
    </row>
    <row r="3" spans="1:3">
      <c r="A3" s="4" t="s">
        <v>40</v>
      </c>
      <c r="B3" s="5" t="n">
        <v>83053722</v>
      </c>
      <c r="C3" s="5" t="n">
        <v>79339584</v>
      </c>
    </row>
    <row r="4" spans="1:3">
      <c r="A4" s="4" t="s">
        <v>1121</v>
      </c>
      <c r="B4" s="6" t="n">
        <v>646688094</v>
      </c>
      <c r="C4" s="6" t="n">
        <v>701001883</v>
      </c>
    </row>
    <row r="5" spans="1:3">
      <c r="A5" s="4" t="s">
        <v>1122</v>
      </c>
    </row>
    <row r="6" spans="1:3">
      <c r="A6" s="3" t="s">
        <v>1120</v>
      </c>
    </row>
    <row r="7" spans="1:3">
      <c r="A7" s="4" t="s">
        <v>40</v>
      </c>
      <c r="B7" s="6" t="n">
        <v>83053722</v>
      </c>
      <c r="C7" s="6" t="n">
        <v>79339584</v>
      </c>
    </row>
    <row r="8" spans="1:3">
      <c r="A8" s="4" t="s">
        <v>41</v>
      </c>
      <c r="B8" s="6" t="n">
        <v>5104167</v>
      </c>
      <c r="C8" s="6" t="n">
        <v>5000000</v>
      </c>
    </row>
    <row r="9" spans="1:3">
      <c r="A9" s="4" t="s">
        <v>1121</v>
      </c>
      <c r="B9" s="6" t="n">
        <v>646688094</v>
      </c>
      <c r="C9" s="6" t="n">
        <v>701001883</v>
      </c>
    </row>
    <row r="10" spans="1:3">
      <c r="A10" s="4" t="s">
        <v>1123</v>
      </c>
    </row>
    <row r="11" spans="1:3">
      <c r="A11" s="3" t="s">
        <v>1120</v>
      </c>
    </row>
    <row r="12" spans="1:3">
      <c r="A12" s="4" t="s">
        <v>40</v>
      </c>
      <c r="B12" s="6" t="n">
        <v>83053722</v>
      </c>
      <c r="C12" s="6" t="n">
        <v>79339584</v>
      </c>
    </row>
    <row r="13" spans="1:3">
      <c r="A13" s="4" t="s">
        <v>41</v>
      </c>
      <c r="B13" s="6" t="n">
        <v>5104167</v>
      </c>
      <c r="C13" s="6" t="n">
        <v>5000000</v>
      </c>
    </row>
    <row r="14" spans="1:3">
      <c r="A14" s="4" t="s">
        <v>1121</v>
      </c>
      <c r="B14" s="5" t="n">
        <v>646688094</v>
      </c>
      <c r="C14" s="5" t="n">
        <v>70100188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01</v>
      </c>
    </row>
    <row r="2" spans="1:2">
      <c r="B2" s="2" t="s">
        <v>19</v>
      </c>
    </row>
    <row r="3" spans="1:2">
      <c r="A3" s="4" t="s">
        <v>38</v>
      </c>
    </row>
    <row r="4" spans="1:2">
      <c r="A4" s="3" t="s">
        <v>284</v>
      </c>
    </row>
    <row r="5" spans="1:2">
      <c r="A5" s="4" t="s">
        <v>285</v>
      </c>
      <c r="B5" s="4" t="s">
        <v>28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19</v>
      </c>
      <c r="C1" s="2" t="s">
        <v>20</v>
      </c>
    </row>
    <row r="2" spans="1:3">
      <c r="A2" s="3" t="s">
        <v>1120</v>
      </c>
    </row>
    <row r="3" spans="1:3">
      <c r="A3" s="4" t="s">
        <v>70</v>
      </c>
      <c r="B3" s="5" t="n">
        <v>1530010</v>
      </c>
      <c r="C3" s="5" t="n">
        <v>0</v>
      </c>
    </row>
    <row r="4" spans="1:3">
      <c r="A4" s="4" t="s">
        <v>1125</v>
      </c>
      <c r="B4" s="6" t="n">
        <v>0</v>
      </c>
      <c r="C4" s="6" t="n">
        <v>6129921</v>
      </c>
    </row>
    <row r="5" spans="1:3">
      <c r="A5" s="4" t="s">
        <v>1126</v>
      </c>
    </row>
    <row r="6" spans="1:3">
      <c r="A6" s="3" t="s">
        <v>1120</v>
      </c>
    </row>
    <row r="7" spans="1:3">
      <c r="A7" s="4" t="s">
        <v>70</v>
      </c>
      <c r="B7" s="6" t="n">
        <v>0</v>
      </c>
    </row>
    <row r="8" spans="1:3">
      <c r="A8" s="4" t="s">
        <v>1125</v>
      </c>
      <c r="C8" s="6" t="n">
        <v>0</v>
      </c>
    </row>
    <row r="9" spans="1:3">
      <c r="A9" s="4" t="s">
        <v>1127</v>
      </c>
    </row>
    <row r="10" spans="1:3">
      <c r="A10" s="3" t="s">
        <v>1120</v>
      </c>
    </row>
    <row r="11" spans="1:3">
      <c r="A11" s="4" t="s">
        <v>70</v>
      </c>
      <c r="B11" s="6" t="n">
        <v>1530010</v>
      </c>
    </row>
    <row r="12" spans="1:3">
      <c r="A12" s="4" t="s">
        <v>1125</v>
      </c>
      <c r="C12" s="6" t="n">
        <v>6129921</v>
      </c>
    </row>
    <row r="13" spans="1:3">
      <c r="A13" s="4" t="s">
        <v>1128</v>
      </c>
    </row>
    <row r="14" spans="1:3">
      <c r="A14" s="3" t="s">
        <v>1120</v>
      </c>
    </row>
    <row r="15" spans="1:3">
      <c r="A15" s="4" t="s">
        <v>70</v>
      </c>
      <c r="B15" s="5" t="n">
        <v>0</v>
      </c>
    </row>
    <row r="16" spans="1:3">
      <c r="A16" s="4" t="s">
        <v>1125</v>
      </c>
      <c r="C16" s="5"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129</v>
      </c>
      <c r="B1" s="2" t="s">
        <v>657</v>
      </c>
    </row>
    <row r="2" spans="1:2">
      <c r="A2" s="4" t="s">
        <v>61</v>
      </c>
    </row>
    <row r="3" spans="1:2">
      <c r="A3" s="4" t="s">
        <v>1130</v>
      </c>
      <c r="B3" s="5" t="n">
        <v>67362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1131</v>
      </c>
      <c r="B1" s="2" t="s">
        <v>1132</v>
      </c>
      <c r="C1" s="2" t="s">
        <v>1133</v>
      </c>
      <c r="D1" s="2" t="s">
        <v>657</v>
      </c>
      <c r="E1" s="2" t="s">
        <v>941</v>
      </c>
      <c r="F1" s="2" t="s">
        <v>1134</v>
      </c>
      <c r="G1" s="2" t="s">
        <v>1135</v>
      </c>
    </row>
    <row r="2" spans="1:7">
      <c r="A2" s="3" t="s">
        <v>355</v>
      </c>
    </row>
    <row r="3" spans="1:7">
      <c r="A3" s="4" t="s">
        <v>1136</v>
      </c>
      <c r="B3" s="6" t="n">
        <v>3</v>
      </c>
    </row>
    <row r="4" spans="1:7">
      <c r="A4" s="4" t="s">
        <v>1137</v>
      </c>
      <c r="B4" s="5" t="n">
        <v>83652549</v>
      </c>
    </row>
    <row r="5" spans="1:7">
      <c r="A5" s="4" t="s">
        <v>1138</v>
      </c>
    </row>
    <row r="6" spans="1:7">
      <c r="A6" s="3" t="s">
        <v>355</v>
      </c>
    </row>
    <row r="7" spans="1:7">
      <c r="A7" s="4" t="s">
        <v>1139</v>
      </c>
      <c r="D7" s="5" t="n">
        <v>410000000</v>
      </c>
    </row>
    <row r="8" spans="1:7">
      <c r="A8" s="4" t="s">
        <v>1140</v>
      </c>
      <c r="C8" s="5" t="n">
        <v>60000000</v>
      </c>
    </row>
    <row r="9" spans="1:7">
      <c r="A9" s="4" t="s">
        <v>1141</v>
      </c>
    </row>
    <row r="10" spans="1:7">
      <c r="A10" s="3" t="s">
        <v>355</v>
      </c>
    </row>
    <row r="11" spans="1:7">
      <c r="A11" s="4" t="s">
        <v>1139</v>
      </c>
      <c r="D11" s="5" t="n">
        <v>585000000</v>
      </c>
    </row>
    <row r="12" spans="1:7">
      <c r="A12" s="4" t="s">
        <v>1142</v>
      </c>
    </row>
    <row r="13" spans="1:7">
      <c r="A13" s="3" t="s">
        <v>355</v>
      </c>
    </row>
    <row r="14" spans="1:7">
      <c r="A14" s="4" t="s">
        <v>1143</v>
      </c>
      <c r="G14" s="5" t="n">
        <v>950000000</v>
      </c>
    </row>
    <row r="15" spans="1:7">
      <c r="A15" s="4" t="s">
        <v>1144</v>
      </c>
      <c r="E15" s="5" t="n">
        <v>911118036</v>
      </c>
    </row>
    <row r="16" spans="1:7">
      <c r="A16" s="4" t="s">
        <v>1145</v>
      </c>
      <c r="E16" s="5" t="n">
        <v>38881964</v>
      </c>
    </row>
    <row r="17" spans="1:7">
      <c r="A17" s="4" t="s">
        <v>1146</v>
      </c>
      <c r="F17" s="5" t="n">
        <v>20</v>
      </c>
    </row>
    <row r="18" spans="1:7">
      <c r="A18" s="4" t="s">
        <v>1147</v>
      </c>
      <c r="F18" s="6" t="n">
        <v>17894737</v>
      </c>
    </row>
    <row r="19" spans="1:7">
      <c r="A19" s="4" t="s">
        <v>1148</v>
      </c>
      <c r="F19" s="6" t="n">
        <v>8947368</v>
      </c>
    </row>
    <row r="20" spans="1:7">
      <c r="A20" s="4" t="s">
        <v>1149</v>
      </c>
      <c r="F20" s="5" t="n">
        <v>1203985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1150</v>
      </c>
      <c r="B1" s="2" t="s">
        <v>140</v>
      </c>
      <c r="C1" s="2" t="s">
        <v>101</v>
      </c>
    </row>
    <row r="2" spans="1:4">
      <c r="B2" s="2" t="s">
        <v>19</v>
      </c>
      <c r="C2" s="2" t="s">
        <v>20</v>
      </c>
      <c r="D2" s="2" t="s">
        <v>141</v>
      </c>
    </row>
    <row r="3" spans="1:4">
      <c r="A3" s="4" t="s">
        <v>61</v>
      </c>
    </row>
    <row r="4" spans="1:4">
      <c r="A4" s="4" t="s">
        <v>1151</v>
      </c>
      <c r="B4" s="5" t="n">
        <v>226670</v>
      </c>
      <c r="C4" s="5" t="n">
        <v>353989</v>
      </c>
      <c r="D4" s="5" t="n">
        <v>375042</v>
      </c>
    </row>
  </sheetData>
  <mergeCells count="2">
    <mergeCell ref="A1:A2"/>
    <mergeCell ref="C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2</v>
      </c>
      <c r="B1" s="2" t="s">
        <v>140</v>
      </c>
      <c r="C1" s="2" t="s">
        <v>101</v>
      </c>
    </row>
    <row r="2" spans="1:4">
      <c r="B2" s="2" t="s">
        <v>19</v>
      </c>
      <c r="C2" s="2" t="s">
        <v>20</v>
      </c>
      <c r="D2" s="2" t="s">
        <v>141</v>
      </c>
    </row>
    <row r="3" spans="1:4">
      <c r="A3" s="3" t="s">
        <v>418</v>
      </c>
    </row>
    <row r="4" spans="1:4">
      <c r="A4" s="4" t="s">
        <v>1153</v>
      </c>
      <c r="B4" s="5" t="n">
        <v>0</v>
      </c>
    </row>
    <row r="5" spans="1:4">
      <c r="A5" s="4" t="s">
        <v>1154</v>
      </c>
      <c r="B5" s="6" t="n">
        <v>750</v>
      </c>
    </row>
    <row r="6" spans="1:4">
      <c r="A6" s="4" t="s">
        <v>1155</v>
      </c>
    </row>
    <row r="7" spans="1:4">
      <c r="A7" s="3" t="s">
        <v>418</v>
      </c>
    </row>
    <row r="8" spans="1:4">
      <c r="A8" s="4" t="s">
        <v>1156</v>
      </c>
      <c r="B8" s="4" t="s">
        <v>1157</v>
      </c>
    </row>
    <row r="9" spans="1:4">
      <c r="A9" s="4" t="s">
        <v>1158</v>
      </c>
    </row>
    <row r="10" spans="1:4">
      <c r="A10" s="3" t="s">
        <v>418</v>
      </c>
    </row>
    <row r="11" spans="1:4">
      <c r="A11" s="4" t="s">
        <v>1156</v>
      </c>
      <c r="B11" s="4" t="s">
        <v>1159</v>
      </c>
    </row>
    <row r="12" spans="1:4">
      <c r="A12" s="4" t="s">
        <v>1160</v>
      </c>
      <c r="B12" s="5" t="n">
        <v>6386384</v>
      </c>
    </row>
    <row r="13" spans="1:4">
      <c r="A13" s="4" t="s">
        <v>633</v>
      </c>
    </row>
    <row r="14" spans="1:4">
      <c r="A14" s="3" t="s">
        <v>1161</v>
      </c>
    </row>
    <row r="15" spans="1:4">
      <c r="A15" s="4" t="s">
        <v>1162</v>
      </c>
      <c r="B15" s="12" t="n">
        <v>501.4</v>
      </c>
      <c r="C15" s="12" t="n">
        <v>501.4</v>
      </c>
      <c r="D15" s="12" t="n">
        <v>501.4</v>
      </c>
    </row>
    <row r="16" spans="1:4">
      <c r="A16" s="4" t="s">
        <v>1163</v>
      </c>
      <c r="B16" s="6" t="n">
        <v>0</v>
      </c>
      <c r="C16" s="6" t="n">
        <v>0</v>
      </c>
      <c r="D16" s="6" t="n">
        <v>0</v>
      </c>
    </row>
    <row r="17" spans="1:4">
      <c r="A17" s="4" t="s">
        <v>1164</v>
      </c>
      <c r="B17" s="12" t="n">
        <v>501.4</v>
      </c>
      <c r="C17" s="12" t="n">
        <v>501.4</v>
      </c>
      <c r="D17" s="12" t="n">
        <v>501.4</v>
      </c>
    </row>
    <row r="18" spans="1:4">
      <c r="A18" s="3" t="s">
        <v>1165</v>
      </c>
    </row>
    <row r="19" spans="1:4">
      <c r="A19" s="4" t="s">
        <v>1166</v>
      </c>
      <c r="B19" s="10" t="n">
        <v>12737.1</v>
      </c>
      <c r="C19" s="10" t="n">
        <v>12737.1</v>
      </c>
      <c r="D19" s="10" t="n">
        <v>12737.1</v>
      </c>
    </row>
    <row r="20" spans="1:4">
      <c r="A20" s="4" t="s">
        <v>1167</v>
      </c>
      <c r="B20" s="6" t="n">
        <v>0</v>
      </c>
      <c r="C20" s="6" t="n">
        <v>0</v>
      </c>
      <c r="D20" s="6" t="n">
        <v>0</v>
      </c>
    </row>
    <row r="21" spans="1:4">
      <c r="A21" s="4" t="s">
        <v>1168</v>
      </c>
      <c r="B21" s="10" t="n">
        <v>12737.1</v>
      </c>
      <c r="C21" s="10" t="n">
        <v>12737.1</v>
      </c>
      <c r="D21" s="10" t="n">
        <v>12737.1</v>
      </c>
    </row>
  </sheetData>
  <mergeCells count="2">
    <mergeCell ref="A1:A2"/>
    <mergeCell ref="C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169</v>
      </c>
      <c r="B1" s="2" t="s">
        <v>140</v>
      </c>
      <c r="C1" s="2" t="s">
        <v>101</v>
      </c>
    </row>
    <row r="2" spans="1:4">
      <c r="B2" s="2" t="s">
        <v>1170</v>
      </c>
      <c r="C2" s="2" t="s">
        <v>941</v>
      </c>
      <c r="D2" s="2" t="s">
        <v>942</v>
      </c>
    </row>
    <row r="3" spans="1:4">
      <c r="A3" s="3" t="s">
        <v>1171</v>
      </c>
    </row>
    <row r="4" spans="1:4">
      <c r="A4" s="4" t="s">
        <v>1172</v>
      </c>
      <c r="B4" s="4" t="s">
        <v>1173</v>
      </c>
    </row>
    <row r="5" spans="1:4">
      <c r="A5" s="4" t="s">
        <v>1174</v>
      </c>
      <c r="B5" s="4" t="s">
        <v>733</v>
      </c>
    </row>
    <row r="6" spans="1:4">
      <c r="A6" s="4" t="s">
        <v>1175</v>
      </c>
      <c r="B6" s="5" t="n">
        <v>409573</v>
      </c>
    </row>
    <row r="7" spans="1:4">
      <c r="A7" s="4" t="s">
        <v>1176</v>
      </c>
      <c r="B7" s="5" t="n">
        <v>326484</v>
      </c>
      <c r="C7" s="5" t="n">
        <v>498750</v>
      </c>
      <c r="D7" s="5" t="n">
        <v>487028</v>
      </c>
    </row>
    <row r="8" spans="1:4">
      <c r="A8" s="4" t="s">
        <v>1177</v>
      </c>
    </row>
    <row r="9" spans="1:4">
      <c r="A9" s="3" t="s">
        <v>1171</v>
      </c>
    </row>
    <row r="10" spans="1:4">
      <c r="A10" s="4" t="s">
        <v>1178</v>
      </c>
      <c r="B10" s="6" t="n">
        <v>11</v>
      </c>
    </row>
    <row r="11" spans="1:4">
      <c r="A11" s="4" t="s">
        <v>1179</v>
      </c>
      <c r="B11" s="5" t="n">
        <v>11440000</v>
      </c>
    </row>
    <row r="12" spans="1:4">
      <c r="A12" s="4" t="s">
        <v>1180</v>
      </c>
      <c r="B12" s="6" t="n">
        <v>9000000</v>
      </c>
    </row>
    <row r="13" spans="1:4">
      <c r="A13" s="4" t="s">
        <v>1181</v>
      </c>
      <c r="B13" s="6" t="n">
        <v>5584000</v>
      </c>
    </row>
    <row r="14" spans="1:4">
      <c r="A14" s="4" t="s">
        <v>1182</v>
      </c>
      <c r="B14" s="6" t="n">
        <v>416000</v>
      </c>
    </row>
    <row r="15" spans="1:4">
      <c r="A15" s="4" t="s">
        <v>1183</v>
      </c>
      <c r="B15" s="5" t="n">
        <v>2220000</v>
      </c>
    </row>
    <row r="16" spans="1:4">
      <c r="A16" s="4" t="s">
        <v>1184</v>
      </c>
    </row>
    <row r="17" spans="1:4">
      <c r="A17" s="3" t="s">
        <v>1171</v>
      </c>
    </row>
    <row r="18" spans="1:4">
      <c r="A18" s="4" t="s">
        <v>1178</v>
      </c>
      <c r="B18" s="6" t="n">
        <v>2</v>
      </c>
    </row>
    <row r="19" spans="1:4">
      <c r="A19" s="4" t="s">
        <v>1179</v>
      </c>
      <c r="B19" s="5" t="n">
        <v>4700000</v>
      </c>
    </row>
    <row r="20" spans="1:4">
      <c r="A20" s="4" t="s">
        <v>1180</v>
      </c>
      <c r="B20" s="6" t="n">
        <v>4230000</v>
      </c>
    </row>
    <row r="21" spans="1:4">
      <c r="A21" s="4" t="s">
        <v>1181</v>
      </c>
      <c r="B21" s="6" t="n">
        <v>2538000</v>
      </c>
    </row>
    <row r="22" spans="1:4">
      <c r="A22" s="4" t="s">
        <v>1182</v>
      </c>
      <c r="B22" s="6" t="n">
        <v>1692000</v>
      </c>
    </row>
    <row r="23" spans="1:4">
      <c r="A23" s="4" t="s">
        <v>1183</v>
      </c>
      <c r="B23" s="5" t="n">
        <v>846000</v>
      </c>
    </row>
  </sheetData>
  <mergeCells count="2">
    <mergeCell ref="A1:A2"/>
    <mergeCell ref="C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1185</v>
      </c>
      <c r="B1" s="2" t="s">
        <v>100</v>
      </c>
      <c r="I1" s="2" t="s">
        <v>140</v>
      </c>
      <c r="K1" s="2" t="s">
        <v>101</v>
      </c>
    </row>
    <row r="2" spans="1:12">
      <c r="B2" s="2" t="s">
        <v>19</v>
      </c>
      <c r="C2" s="2" t="s">
        <v>1186</v>
      </c>
      <c r="D2" s="2" t="s">
        <v>102</v>
      </c>
      <c r="E2" s="2" t="s">
        <v>20</v>
      </c>
      <c r="F2" s="2" t="s">
        <v>21</v>
      </c>
      <c r="G2" s="2" t="s">
        <v>1187</v>
      </c>
      <c r="H2" s="2" t="s">
        <v>1188</v>
      </c>
      <c r="I2" s="2" t="s">
        <v>19</v>
      </c>
      <c r="J2" s="2" t="s">
        <v>21</v>
      </c>
      <c r="K2" s="2" t="s">
        <v>20</v>
      </c>
      <c r="L2" s="2" t="s">
        <v>141</v>
      </c>
    </row>
    <row r="3" spans="1:12">
      <c r="A3" s="3" t="s">
        <v>425</v>
      </c>
    </row>
    <row r="4" spans="1:12">
      <c r="A4" s="4" t="s">
        <v>112</v>
      </c>
      <c r="B4" s="5" t="n">
        <v>97531</v>
      </c>
      <c r="C4" s="5" t="n">
        <v>88122</v>
      </c>
      <c r="D4" s="5" t="n">
        <v>89820</v>
      </c>
      <c r="E4" s="5" t="n">
        <v>93144</v>
      </c>
      <c r="F4" s="5" t="n">
        <v>73009</v>
      </c>
      <c r="G4" s="5" t="n">
        <v>66730</v>
      </c>
      <c r="H4" s="5" t="n">
        <v>70060</v>
      </c>
      <c r="I4" s="5" t="n">
        <v>275473330</v>
      </c>
      <c r="J4" s="5" t="n">
        <v>209799333</v>
      </c>
      <c r="K4" s="5" t="n">
        <v>302943236</v>
      </c>
      <c r="L4" s="5" t="n">
        <v>303797183</v>
      </c>
    </row>
    <row r="5" spans="1:12">
      <c r="A5" s="4" t="s">
        <v>117</v>
      </c>
      <c r="I5" s="6" t="n">
        <v>-85205849</v>
      </c>
      <c r="J5" s="6" t="n">
        <v>-81146005</v>
      </c>
      <c r="K5" s="6" t="n">
        <v>-109175959</v>
      </c>
      <c r="L5" s="6" t="n">
        <v>-102999955</v>
      </c>
    </row>
    <row r="6" spans="1:12">
      <c r="A6" s="4" t="s">
        <v>127</v>
      </c>
      <c r="I6" s="6" t="n">
        <v>-137773874</v>
      </c>
      <c r="J6" s="6" t="n">
        <v>-45176700</v>
      </c>
      <c r="K6" s="6" t="n">
        <v>-89911885</v>
      </c>
      <c r="L6" s="6" t="n">
        <v>-43343605</v>
      </c>
    </row>
    <row r="7" spans="1:12">
      <c r="A7" s="4" t="s">
        <v>1189</v>
      </c>
      <c r="I7" s="6" t="n">
        <v>-66101370</v>
      </c>
      <c r="K7" s="6" t="n">
        <v>-86624530</v>
      </c>
      <c r="L7" s="6" t="n">
        <v>-81048391</v>
      </c>
    </row>
    <row r="8" spans="1:12">
      <c r="A8" s="4" t="s">
        <v>228</v>
      </c>
      <c r="I8" s="6" t="n">
        <v>-19970075</v>
      </c>
    </row>
    <row r="9" spans="1:12">
      <c r="A9" s="4" t="s">
        <v>1190</v>
      </c>
      <c r="I9" s="6" t="n">
        <v>-12062019</v>
      </c>
      <c r="K9" s="6" t="n">
        <v>-16142468</v>
      </c>
      <c r="L9" s="6" t="n">
        <v>-15073846</v>
      </c>
    </row>
    <row r="10" spans="1:12">
      <c r="A10" s="4" t="s">
        <v>1191</v>
      </c>
      <c r="B10" s="5" t="n">
        <v>-20985</v>
      </c>
      <c r="C10" s="5" t="n">
        <v>-13417</v>
      </c>
      <c r="D10" s="5" t="n">
        <v>-11238</v>
      </c>
      <c r="E10" s="5" t="n">
        <v>-5832</v>
      </c>
      <c r="F10" s="5" t="n">
        <v>2860</v>
      </c>
      <c r="G10" s="5" t="n">
        <v>-56</v>
      </c>
      <c r="H10" s="5" t="n">
        <v>4116</v>
      </c>
      <c r="I10" s="6" t="n">
        <v>-45639857</v>
      </c>
      <c r="J10" s="5" t="n">
        <v>6920582</v>
      </c>
      <c r="K10" s="6" t="n">
        <v>1088394</v>
      </c>
      <c r="L10" s="6" t="n">
        <v>61331386</v>
      </c>
    </row>
    <row r="11" spans="1:12">
      <c r="A11" s="4" t="s">
        <v>1192</v>
      </c>
      <c r="K11" s="6" t="n">
        <v>32953</v>
      </c>
      <c r="L11" s="6" t="n">
        <v>-26628</v>
      </c>
    </row>
    <row r="12" spans="1:12">
      <c r="A12" s="4" t="s">
        <v>1193</v>
      </c>
    </row>
    <row r="13" spans="1:12">
      <c r="A13" s="3" t="s">
        <v>425</v>
      </c>
    </row>
    <row r="14" spans="1:12">
      <c r="A14" s="4" t="s">
        <v>112</v>
      </c>
      <c r="I14" s="6" t="n">
        <v>94783000</v>
      </c>
      <c r="K14" s="6" t="n">
        <v>116826883</v>
      </c>
      <c r="L14" s="6" t="n">
        <v>136230604</v>
      </c>
    </row>
    <row r="15" spans="1:12">
      <c r="A15" s="4" t="s">
        <v>117</v>
      </c>
      <c r="I15" s="6" t="n">
        <v>-23577059</v>
      </c>
      <c r="K15" s="6" t="n">
        <v>-30904026</v>
      </c>
      <c r="L15" s="6" t="n">
        <v>-26586288</v>
      </c>
    </row>
    <row r="16" spans="1:12">
      <c r="A16" s="4" t="s">
        <v>127</v>
      </c>
      <c r="I16" s="6" t="n">
        <v>-41177673</v>
      </c>
      <c r="K16" s="6" t="n">
        <v>-54964336</v>
      </c>
      <c r="L16" s="6" t="n">
        <v>-42246158</v>
      </c>
    </row>
    <row r="17" spans="1:12">
      <c r="A17" s="4" t="s">
        <v>1189</v>
      </c>
      <c r="I17" s="6" t="n">
        <v>-23812293</v>
      </c>
      <c r="K17" s="6" t="n">
        <v>-31344343</v>
      </c>
      <c r="L17" s="6" t="n">
        <v>-26616382</v>
      </c>
    </row>
    <row r="18" spans="1:12">
      <c r="A18" s="4" t="s">
        <v>1190</v>
      </c>
      <c r="I18" s="6" t="n">
        <v>-3403560</v>
      </c>
      <c r="K18" s="6" t="n">
        <v>-3785523</v>
      </c>
      <c r="L18" s="6" t="n">
        <v>-3583572</v>
      </c>
    </row>
    <row r="19" spans="1:12">
      <c r="A19" s="4" t="s">
        <v>1191</v>
      </c>
      <c r="I19" s="6" t="n">
        <v>2812415</v>
      </c>
      <c r="K19" s="6" t="n">
        <v>-4171345</v>
      </c>
      <c r="L19" s="6" t="n">
        <v>37198204</v>
      </c>
    </row>
    <row r="20" spans="1:12">
      <c r="A20" s="4" t="s">
        <v>1192</v>
      </c>
      <c r="K20" s="6" t="n">
        <v>32953</v>
      </c>
      <c r="L20" s="6" t="n">
        <v>-26628</v>
      </c>
    </row>
    <row r="21" spans="1:12">
      <c r="A21" s="4" t="s">
        <v>1194</v>
      </c>
    </row>
    <row r="22" spans="1:12">
      <c r="A22" s="3" t="s">
        <v>425</v>
      </c>
    </row>
    <row r="23" spans="1:12">
      <c r="A23" s="4" t="s">
        <v>112</v>
      </c>
      <c r="I23" s="6" t="n">
        <v>180690330</v>
      </c>
      <c r="K23" s="6" t="n">
        <v>186116353</v>
      </c>
      <c r="L23" s="6" t="n">
        <v>167566579</v>
      </c>
    </row>
    <row r="24" spans="1:12">
      <c r="A24" s="4" t="s">
        <v>117</v>
      </c>
      <c r="I24" s="6" t="n">
        <v>-61628790</v>
      </c>
      <c r="K24" s="6" t="n">
        <v>-78271933</v>
      </c>
      <c r="L24" s="6" t="n">
        <v>-76413667</v>
      </c>
    </row>
    <row r="25" spans="1:12">
      <c r="A25" s="4" t="s">
        <v>127</v>
      </c>
      <c r="I25" s="6" t="n">
        <v>-96596201</v>
      </c>
      <c r="K25" s="6" t="n">
        <v>-34947549</v>
      </c>
      <c r="L25" s="6" t="n">
        <v>-1097447</v>
      </c>
    </row>
    <row r="26" spans="1:12">
      <c r="A26" s="4" t="s">
        <v>1189</v>
      </c>
      <c r="I26" s="6" t="n">
        <v>-42289077</v>
      </c>
      <c r="K26" s="6" t="n">
        <v>-55280187</v>
      </c>
      <c r="L26" s="6" t="n">
        <v>-54432009</v>
      </c>
    </row>
    <row r="27" spans="1:12">
      <c r="A27" s="4" t="s">
        <v>228</v>
      </c>
      <c r="I27" s="6" t="n">
        <v>-19970075</v>
      </c>
    </row>
    <row r="28" spans="1:12">
      <c r="A28" s="4" t="s">
        <v>1190</v>
      </c>
      <c r="I28" s="6" t="n">
        <v>-8658459</v>
      </c>
      <c r="K28" s="6" t="n">
        <v>-12356945</v>
      </c>
      <c r="L28" s="6" t="n">
        <v>-11490274</v>
      </c>
    </row>
    <row r="29" spans="1:12">
      <c r="A29" s="4" t="s">
        <v>1191</v>
      </c>
      <c r="I29" s="5" t="n">
        <v>-48452272</v>
      </c>
      <c r="K29" s="5" t="n">
        <v>5259739</v>
      </c>
      <c r="L29" s="5" t="n">
        <v>24133182</v>
      </c>
    </row>
  </sheetData>
  <mergeCells count="4">
    <mergeCell ref="A1:A2"/>
    <mergeCell ref="B1:H1"/>
    <mergeCell ref="I1:J1"/>
    <mergeCell ref="K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95</v>
      </c>
      <c r="B1" s="2" t="s">
        <v>19</v>
      </c>
      <c r="C1" s="2" t="s">
        <v>20</v>
      </c>
    </row>
    <row r="2" spans="1:3">
      <c r="A2" s="3" t="s">
        <v>425</v>
      </c>
    </row>
    <row r="3" spans="1:3">
      <c r="A3" s="4" t="s">
        <v>1196</v>
      </c>
      <c r="B3" s="5" t="n">
        <v>1649854735</v>
      </c>
      <c r="C3" s="5" t="n">
        <v>1769925858</v>
      </c>
    </row>
    <row r="4" spans="1:3">
      <c r="A4" s="4" t="s">
        <v>1193</v>
      </c>
    </row>
    <row r="5" spans="1:3">
      <c r="A5" s="3" t="s">
        <v>425</v>
      </c>
    </row>
    <row r="6" spans="1:3">
      <c r="A6" s="4" t="s">
        <v>1196</v>
      </c>
      <c r="B6" s="6" t="n">
        <v>758372068</v>
      </c>
      <c r="C6" s="6" t="n">
        <v>778059153</v>
      </c>
    </row>
    <row r="7" spans="1:3">
      <c r="A7" s="4" t="s">
        <v>1194</v>
      </c>
    </row>
    <row r="8" spans="1:3">
      <c r="A8" s="3" t="s">
        <v>425</v>
      </c>
    </row>
    <row r="9" spans="1:3">
      <c r="A9" s="4" t="s">
        <v>1196</v>
      </c>
      <c r="B9" s="6" t="n">
        <v>885220388</v>
      </c>
      <c r="C9" s="6" t="n">
        <v>986293935</v>
      </c>
    </row>
    <row r="10" spans="1:3">
      <c r="A10" s="4" t="s">
        <v>1197</v>
      </c>
    </row>
    <row r="11" spans="1:3">
      <c r="A11" s="3" t="s">
        <v>425</v>
      </c>
    </row>
    <row r="12" spans="1:3">
      <c r="A12" s="4" t="s">
        <v>1196</v>
      </c>
      <c r="B12" s="6" t="n">
        <v>2507658</v>
      </c>
      <c r="C12" s="6" t="n">
        <v>4776106</v>
      </c>
    </row>
    <row r="13" spans="1:3">
      <c r="A13" s="4" t="s">
        <v>1198</v>
      </c>
    </row>
    <row r="14" spans="1:3">
      <c r="A14" s="3" t="s">
        <v>425</v>
      </c>
    </row>
    <row r="15" spans="1:3">
      <c r="A15" s="4" t="s">
        <v>1196</v>
      </c>
      <c r="B15" s="5" t="n">
        <v>3754621</v>
      </c>
      <c r="C15" s="5" t="n">
        <v>79666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1199</v>
      </c>
      <c r="B1" s="2" t="s">
        <v>100</v>
      </c>
      <c r="I1" s="2" t="s">
        <v>140</v>
      </c>
      <c r="K1" s="2" t="s">
        <v>101</v>
      </c>
    </row>
    <row r="2" spans="1:12">
      <c r="B2" s="2" t="s">
        <v>19</v>
      </c>
      <c r="C2" s="2" t="s">
        <v>1186</v>
      </c>
      <c r="D2" s="2" t="s">
        <v>102</v>
      </c>
      <c r="E2" s="2" t="s">
        <v>20</v>
      </c>
      <c r="F2" s="2" t="s">
        <v>21</v>
      </c>
      <c r="G2" s="2" t="s">
        <v>1187</v>
      </c>
      <c r="H2" s="2" t="s">
        <v>1188</v>
      </c>
      <c r="I2" s="2" t="s">
        <v>19</v>
      </c>
      <c r="J2" s="2" t="s">
        <v>21</v>
      </c>
      <c r="K2" s="2" t="s">
        <v>20</v>
      </c>
      <c r="L2" s="2" t="s">
        <v>141</v>
      </c>
    </row>
    <row r="3" spans="1:12">
      <c r="A3" s="3" t="s">
        <v>111</v>
      </c>
    </row>
    <row r="4" spans="1:12">
      <c r="A4" s="4" t="s">
        <v>112</v>
      </c>
      <c r="B4" s="5" t="n">
        <v>97531</v>
      </c>
      <c r="C4" s="5" t="n">
        <v>88122</v>
      </c>
      <c r="D4" s="5" t="n">
        <v>89820</v>
      </c>
      <c r="E4" s="5" t="n">
        <v>93144</v>
      </c>
      <c r="F4" s="5" t="n">
        <v>73009</v>
      </c>
      <c r="G4" s="5" t="n">
        <v>66730</v>
      </c>
      <c r="H4" s="5" t="n">
        <v>70060</v>
      </c>
      <c r="I4" s="5" t="n">
        <v>275473330</v>
      </c>
      <c r="J4" s="5" t="n">
        <v>209799333</v>
      </c>
      <c r="K4" s="5" t="n">
        <v>302943236</v>
      </c>
      <c r="L4" s="5" t="n">
        <v>303797183</v>
      </c>
    </row>
    <row r="5" spans="1:12">
      <c r="A5" s="3" t="s">
        <v>104</v>
      </c>
    </row>
    <row r="6" spans="1:12">
      <c r="A6" s="4" t="s">
        <v>117</v>
      </c>
      <c r="I6" s="6" t="n">
        <v>85205849</v>
      </c>
      <c r="J6" s="6" t="n">
        <v>81146005</v>
      </c>
      <c r="K6" s="6" t="n">
        <v>109175959</v>
      </c>
      <c r="L6" s="6" t="n">
        <v>102999955</v>
      </c>
    </row>
    <row r="7" spans="1:12">
      <c r="A7" s="4" t="s">
        <v>127</v>
      </c>
      <c r="I7" s="6" t="n">
        <v>137773874</v>
      </c>
      <c r="J7" s="6" t="n">
        <v>45176700</v>
      </c>
      <c r="K7" s="6" t="n">
        <v>89911885</v>
      </c>
      <c r="L7" s="6" t="n">
        <v>43343605</v>
      </c>
    </row>
    <row r="8" spans="1:12">
      <c r="A8" s="4" t="s">
        <v>128</v>
      </c>
      <c r="I8" s="6" t="n">
        <v>66101370</v>
      </c>
      <c r="J8" s="6" t="n">
        <v>64570923</v>
      </c>
      <c r="K8" s="6" t="n">
        <v>86624530</v>
      </c>
      <c r="L8" s="6" t="n">
        <v>81048391</v>
      </c>
    </row>
    <row r="9" spans="1:12">
      <c r="A9" s="4" t="s">
        <v>228</v>
      </c>
      <c r="I9" s="6" t="n">
        <v>19970075</v>
      </c>
    </row>
    <row r="10" spans="1:12">
      <c r="A10" s="4" t="s">
        <v>1200</v>
      </c>
      <c r="I10" s="6" t="n">
        <v>11383536</v>
      </c>
      <c r="J10" s="6" t="n">
        <v>10683180</v>
      </c>
      <c r="K10" s="6" t="n">
        <v>14641729</v>
      </c>
      <c r="L10" s="6" t="n">
        <v>13200656</v>
      </c>
    </row>
    <row r="11" spans="1:12">
      <c r="A11" s="4" t="s">
        <v>1201</v>
      </c>
      <c r="I11" s="6" t="n">
        <v>678483</v>
      </c>
      <c r="J11" s="6" t="n">
        <v>982740</v>
      </c>
      <c r="K11" s="6" t="n">
        <v>483000</v>
      </c>
      <c r="L11" s="6" t="n">
        <v>579968</v>
      </c>
    </row>
    <row r="12" spans="1:12">
      <c r="A12" s="4" t="s">
        <v>873</v>
      </c>
      <c r="J12" s="6" t="n">
        <v>319203</v>
      </c>
      <c r="K12" s="6" t="n">
        <v>1017739</v>
      </c>
      <c r="L12" s="6" t="n">
        <v>1293222</v>
      </c>
    </row>
    <row r="13" spans="1:12">
      <c r="A13" s="4" t="s">
        <v>129</v>
      </c>
      <c r="I13" s="6" t="n">
        <v>321113187</v>
      </c>
      <c r="J13" s="6" t="n">
        <v>202878751</v>
      </c>
      <c r="K13" s="6" t="n">
        <v>301854842</v>
      </c>
      <c r="L13" s="6" t="n">
        <v>242465797</v>
      </c>
    </row>
    <row r="14" spans="1:12">
      <c r="A14" s="4" t="s">
        <v>106</v>
      </c>
      <c r="B14" s="6" t="n">
        <v>-20985</v>
      </c>
      <c r="C14" s="6" t="n">
        <v>-13417</v>
      </c>
      <c r="D14" s="6" t="n">
        <v>-11238</v>
      </c>
      <c r="E14" s="6" t="n">
        <v>-5832</v>
      </c>
      <c r="F14" s="6" t="n">
        <v>2860</v>
      </c>
      <c r="G14" s="6" t="n">
        <v>-56</v>
      </c>
      <c r="H14" s="6" t="n">
        <v>4116</v>
      </c>
      <c r="I14" s="6" t="n">
        <v>-45639857</v>
      </c>
      <c r="J14" s="6" t="n">
        <v>6920582</v>
      </c>
      <c r="K14" s="6" t="n">
        <v>1088394</v>
      </c>
      <c r="L14" s="6" t="n">
        <v>61331386</v>
      </c>
    </row>
    <row r="15" spans="1:12">
      <c r="A15" s="3" t="s">
        <v>107</v>
      </c>
    </row>
    <row r="16" spans="1:12">
      <c r="A16" s="4" t="s">
        <v>130</v>
      </c>
      <c r="I16" s="6" t="n">
        <v>-28097188</v>
      </c>
      <c r="J16" s="6" t="n">
        <v>-25172327</v>
      </c>
      <c r="K16" s="6" t="n">
        <v>-33754298</v>
      </c>
      <c r="L16" s="6" t="n">
        <v>-31844533</v>
      </c>
    </row>
    <row r="17" spans="1:12">
      <c r="A17" s="4" t="s">
        <v>131</v>
      </c>
      <c r="I17" s="6" t="n">
        <v>1223207</v>
      </c>
      <c r="J17" s="6" t="n">
        <v>977846</v>
      </c>
      <c r="K17" s="6" t="n">
        <v>1329289</v>
      </c>
      <c r="L17" s="6" t="n">
        <v>699955</v>
      </c>
    </row>
    <row r="18" spans="1:12">
      <c r="A18" s="4" t="s">
        <v>124</v>
      </c>
      <c r="I18" s="6" t="n">
        <v>-26873981</v>
      </c>
      <c r="J18" s="6" t="n">
        <v>-24194481</v>
      </c>
      <c r="K18" s="6" t="n">
        <v>-32425009</v>
      </c>
      <c r="L18" s="6" t="n">
        <v>-37510149</v>
      </c>
    </row>
    <row r="19" spans="1:12">
      <c r="A19" s="4" t="s">
        <v>108</v>
      </c>
      <c r="B19" s="6" t="n">
        <v>-30236</v>
      </c>
      <c r="C19" s="6" t="n">
        <v>-22285</v>
      </c>
      <c r="D19" s="6" t="n">
        <v>-19993</v>
      </c>
      <c r="E19" s="6" t="n">
        <v>-14063</v>
      </c>
      <c r="F19" s="6" t="n">
        <v>-5142</v>
      </c>
      <c r="G19" s="6" t="n">
        <v>-8156</v>
      </c>
      <c r="H19" s="6" t="n">
        <v>-3975</v>
      </c>
      <c r="I19" s="6" t="n">
        <v>-72513838</v>
      </c>
      <c r="J19" s="6" t="n">
        <v>-17273899</v>
      </c>
      <c r="K19" s="6" t="n">
        <v>-31336615</v>
      </c>
      <c r="L19" s="6" t="n">
        <v>23821237</v>
      </c>
    </row>
    <row r="20" spans="1:12">
      <c r="A20" s="4" t="s">
        <v>126</v>
      </c>
      <c r="B20" s="6" t="n">
        <v>544</v>
      </c>
      <c r="C20" s="6" t="n">
        <v>-262</v>
      </c>
      <c r="D20" s="6" t="n">
        <v>-417</v>
      </c>
      <c r="E20" s="6" t="n">
        <v>-336</v>
      </c>
      <c r="F20" s="6" t="n">
        <v>-184</v>
      </c>
      <c r="G20" s="6" t="n">
        <v>-326</v>
      </c>
      <c r="H20" s="6" t="n">
        <v>70</v>
      </c>
      <c r="I20" s="6" t="n">
        <v>-134987</v>
      </c>
      <c r="J20" s="6" t="n">
        <v>-440325</v>
      </c>
      <c r="K20" s="6" t="n">
        <v>-776252</v>
      </c>
      <c r="L20" s="6" t="n">
        <v>138103</v>
      </c>
    </row>
    <row r="21" spans="1:12">
      <c r="A21" s="4" t="s">
        <v>125</v>
      </c>
      <c r="B21" s="5" t="n">
        <v>-30780</v>
      </c>
      <c r="C21" s="5" t="n">
        <v>-22023</v>
      </c>
      <c r="D21" s="5" t="n">
        <v>-19576</v>
      </c>
      <c r="E21" s="5" t="n">
        <v>-13727</v>
      </c>
      <c r="F21" s="5" t="n">
        <v>-4958</v>
      </c>
      <c r="G21" s="5" t="n">
        <v>-7830</v>
      </c>
      <c r="H21" s="5" t="n">
        <v>-4045</v>
      </c>
      <c r="I21" s="5" t="n">
        <v>-72378851</v>
      </c>
      <c r="J21" s="5" t="n">
        <v>-16833574</v>
      </c>
      <c r="K21" s="5" t="n">
        <v>-30560363</v>
      </c>
      <c r="L21" s="5" t="n">
        <v>23683134</v>
      </c>
    </row>
  </sheetData>
  <mergeCells count="4">
    <mergeCell ref="A1:A2"/>
    <mergeCell ref="B1:H1"/>
    <mergeCell ref="I1:J1"/>
    <mergeCell ref="K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1202</v>
      </c>
      <c r="B1" s="2" t="s">
        <v>100</v>
      </c>
      <c r="I1" s="2" t="s">
        <v>140</v>
      </c>
      <c r="K1" s="2" t="s">
        <v>101</v>
      </c>
    </row>
    <row r="2" spans="1:13">
      <c r="B2" s="2" t="s">
        <v>19</v>
      </c>
      <c r="C2" s="2" t="s">
        <v>1186</v>
      </c>
      <c r="D2" s="2" t="s">
        <v>102</v>
      </c>
      <c r="E2" s="2" t="s">
        <v>20</v>
      </c>
      <c r="F2" s="2" t="s">
        <v>21</v>
      </c>
      <c r="G2" s="2" t="s">
        <v>1187</v>
      </c>
      <c r="H2" s="2" t="s">
        <v>1188</v>
      </c>
      <c r="I2" s="2" t="s">
        <v>19</v>
      </c>
      <c r="J2" s="2" t="s">
        <v>21</v>
      </c>
      <c r="K2" s="2" t="s">
        <v>19</v>
      </c>
      <c r="L2" s="2" t="s">
        <v>20</v>
      </c>
      <c r="M2" s="2" t="s">
        <v>141</v>
      </c>
    </row>
    <row r="3" spans="1:13">
      <c r="A3" s="3" t="s">
        <v>197</v>
      </c>
    </row>
    <row r="4" spans="1:13">
      <c r="A4" s="4" t="s">
        <v>108</v>
      </c>
      <c r="B4" s="5" t="n">
        <v>-30236</v>
      </c>
      <c r="C4" s="5" t="n">
        <v>-22285</v>
      </c>
      <c r="D4" s="5" t="n">
        <v>-19993</v>
      </c>
      <c r="E4" s="5" t="n">
        <v>-14063</v>
      </c>
      <c r="F4" s="5" t="n">
        <v>-5142</v>
      </c>
      <c r="G4" s="5" t="n">
        <v>-8156</v>
      </c>
      <c r="H4" s="5" t="n">
        <v>-3975</v>
      </c>
      <c r="I4" s="5" t="n">
        <v>-72513838</v>
      </c>
      <c r="J4" s="5" t="n">
        <v>-17273899</v>
      </c>
      <c r="L4" s="5" t="n">
        <v>-31336615</v>
      </c>
      <c r="M4" s="5" t="n">
        <v>23821237</v>
      </c>
    </row>
    <row r="5" spans="1:13">
      <c r="A5" s="3" t="s">
        <v>201</v>
      </c>
    </row>
    <row r="6" spans="1:13">
      <c r="A6" s="4" t="s">
        <v>128</v>
      </c>
      <c r="I6" s="6" t="n">
        <v>66101370</v>
      </c>
      <c r="J6" s="6" t="n">
        <v>64570923</v>
      </c>
      <c r="L6" s="6" t="n">
        <v>86624530</v>
      </c>
      <c r="M6" s="6" t="n">
        <v>81048391</v>
      </c>
    </row>
    <row r="7" spans="1:13">
      <c r="A7" s="4" t="s">
        <v>228</v>
      </c>
      <c r="M7" s="6" t="n">
        <v>6365571</v>
      </c>
    </row>
    <row r="8" spans="1:13">
      <c r="A8" s="4" t="s">
        <v>1203</v>
      </c>
      <c r="I8" s="6" t="n">
        <v>2494404</v>
      </c>
      <c r="J8" s="6" t="n">
        <v>2129247</v>
      </c>
      <c r="L8" s="6" t="n">
        <v>2852476</v>
      </c>
      <c r="M8" s="6" t="n">
        <v>3305693</v>
      </c>
    </row>
    <row r="9" spans="1:13">
      <c r="A9" s="4" t="s">
        <v>226</v>
      </c>
      <c r="I9" s="6" t="n">
        <v>180913</v>
      </c>
      <c r="J9" s="6" t="n">
        <v>180913</v>
      </c>
      <c r="L9" s="6" t="n">
        <v>240120</v>
      </c>
      <c r="M9" s="6" t="n">
        <v>1825117</v>
      </c>
    </row>
    <row r="10" spans="1:13">
      <c r="A10" s="4" t="s">
        <v>227</v>
      </c>
      <c r="I10" s="6" t="n">
        <v>19970075</v>
      </c>
    </row>
    <row r="11" spans="1:13">
      <c r="A11" s="4" t="s">
        <v>1204</v>
      </c>
      <c r="I11" s="6" t="n">
        <v>-895825</v>
      </c>
    </row>
    <row r="12" spans="1:13">
      <c r="A12" s="3" t="s">
        <v>198</v>
      </c>
    </row>
    <row r="13" spans="1:13">
      <c r="A13" s="4" t="s">
        <v>204</v>
      </c>
      <c r="I13" s="6" t="n">
        <v>11908313</v>
      </c>
      <c r="J13" s="6" t="n">
        <v>1221567</v>
      </c>
      <c r="L13" s="6" t="n">
        <v>-9264672</v>
      </c>
      <c r="M13" s="6" t="n">
        <v>-7529599</v>
      </c>
    </row>
    <row r="14" spans="1:13">
      <c r="A14" s="4" t="s">
        <v>205</v>
      </c>
      <c r="I14" s="6" t="n">
        <v>1979810</v>
      </c>
      <c r="J14" s="6" t="n">
        <v>-7847511</v>
      </c>
      <c r="L14" s="6" t="n">
        <v>-5659660</v>
      </c>
      <c r="M14" s="6" t="n">
        <v>-5258656</v>
      </c>
    </row>
    <row r="15" spans="1:13">
      <c r="A15" s="4" t="s">
        <v>1205</v>
      </c>
      <c r="I15" s="6" t="n">
        <v>2351370</v>
      </c>
      <c r="J15" s="6" t="n">
        <v>-3370304</v>
      </c>
      <c r="L15" s="6" t="n">
        <v>-3559585</v>
      </c>
      <c r="M15" s="6" t="n">
        <v>510499</v>
      </c>
    </row>
    <row r="16" spans="1:13">
      <c r="A16" s="4" t="s">
        <v>203</v>
      </c>
      <c r="I16" s="6" t="n">
        <v>-17746399</v>
      </c>
      <c r="J16" s="6" t="n">
        <v>-12972495</v>
      </c>
      <c r="L16" s="6" t="n">
        <v>-17115084</v>
      </c>
      <c r="M16" s="6" t="n">
        <v>-1853611</v>
      </c>
    </row>
    <row r="17" spans="1:13">
      <c r="A17" s="4" t="s">
        <v>232</v>
      </c>
      <c r="I17" s="6" t="n">
        <v>2027640</v>
      </c>
      <c r="J17" s="6" t="n">
        <v>1239719</v>
      </c>
      <c r="L17" s="6" t="n">
        <v>3319591</v>
      </c>
      <c r="M17" s="6" t="n">
        <v>1406303</v>
      </c>
    </row>
    <row r="18" spans="1:13">
      <c r="A18" s="4" t="s">
        <v>233</v>
      </c>
      <c r="L18" s="6" t="n">
        <v>1443182</v>
      </c>
    </row>
    <row r="19" spans="1:13">
      <c r="A19" s="4" t="s">
        <v>234</v>
      </c>
      <c r="I19" s="6" t="n">
        <v>-9420</v>
      </c>
      <c r="J19" s="6" t="n">
        <v>-728614</v>
      </c>
      <c r="L19" s="6" t="n">
        <v>-275821</v>
      </c>
      <c r="M19" s="6" t="n">
        <v>729675</v>
      </c>
    </row>
    <row r="20" spans="1:13">
      <c r="A20" s="4" t="s">
        <v>235</v>
      </c>
      <c r="I20" s="6" t="n">
        <v>5993623</v>
      </c>
      <c r="J20" s="6" t="n">
        <v>5292829</v>
      </c>
      <c r="L20" s="6" t="n">
        <v>7179222</v>
      </c>
      <c r="M20" s="6" t="n">
        <v>-546023</v>
      </c>
    </row>
    <row r="21" spans="1:13">
      <c r="A21" s="4" t="s">
        <v>236</v>
      </c>
      <c r="I21" s="6" t="n">
        <v>1610875</v>
      </c>
      <c r="J21" s="6" t="n">
        <v>-964936</v>
      </c>
      <c r="L21" s="6" t="n">
        <v>-607501</v>
      </c>
      <c r="M21" s="6" t="n">
        <v>299750</v>
      </c>
    </row>
    <row r="22" spans="1:13">
      <c r="A22" s="4" t="s">
        <v>208</v>
      </c>
      <c r="I22" s="6" t="n">
        <v>23486969</v>
      </c>
      <c r="J22" s="6" t="n">
        <v>31674618</v>
      </c>
      <c r="L22" s="6" t="n">
        <v>34025116</v>
      </c>
      <c r="M22" s="6" t="n">
        <v>103889483</v>
      </c>
    </row>
    <row r="23" spans="1:13">
      <c r="A23" s="3" t="s">
        <v>209</v>
      </c>
    </row>
    <row r="24" spans="1:13">
      <c r="A24" s="4" t="s">
        <v>238</v>
      </c>
      <c r="J24" s="6" t="n">
        <v>52529919</v>
      </c>
      <c r="L24" s="6" t="n">
        <v>52529919</v>
      </c>
      <c r="M24" s="6" t="n">
        <v>-52529919</v>
      </c>
    </row>
    <row r="25" spans="1:13">
      <c r="A25" s="4" t="s">
        <v>240</v>
      </c>
      <c r="I25" s="6" t="n">
        <v>34889810</v>
      </c>
    </row>
    <row r="26" spans="1:13">
      <c r="A26" s="4" t="s">
        <v>241</v>
      </c>
      <c r="I26" s="6" t="n">
        <v>-4699777</v>
      </c>
      <c r="J26" s="6" t="n">
        <v>-2290546</v>
      </c>
      <c r="L26" s="6" t="n">
        <v>-3487317</v>
      </c>
      <c r="M26" s="6" t="n">
        <v>-3377203</v>
      </c>
    </row>
    <row r="27" spans="1:13">
      <c r="A27" s="4" t="s">
        <v>242</v>
      </c>
      <c r="I27" s="6" t="n">
        <v>-527513</v>
      </c>
      <c r="J27" s="6" t="n">
        <v>-411351</v>
      </c>
      <c r="L27" s="6" t="n">
        <v>-422335</v>
      </c>
      <c r="M27" s="6" t="n">
        <v>-20416</v>
      </c>
    </row>
    <row r="28" spans="1:13">
      <c r="A28" s="4" t="s">
        <v>244</v>
      </c>
      <c r="I28" s="6" t="n">
        <v>-1654395</v>
      </c>
    </row>
    <row r="29" spans="1:13">
      <c r="A29" s="4" t="s">
        <v>211</v>
      </c>
      <c r="I29" s="6" t="n">
        <v>28008125</v>
      </c>
      <c r="J29" s="6" t="n">
        <v>49828022</v>
      </c>
      <c r="L29" s="6" t="n">
        <v>48640267</v>
      </c>
      <c r="M29" s="6" t="n">
        <v>-179714354</v>
      </c>
    </row>
    <row r="30" spans="1:13">
      <c r="A30" s="3" t="s">
        <v>212</v>
      </c>
    </row>
    <row r="31" spans="1:13">
      <c r="A31" s="4" t="s">
        <v>213</v>
      </c>
      <c r="M31" s="6" t="n">
        <v>-678791183</v>
      </c>
    </row>
    <row r="32" spans="1:13">
      <c r="A32" s="4" t="s">
        <v>246</v>
      </c>
      <c r="I32" s="6" t="n">
        <v>26532258</v>
      </c>
      <c r="L32" s="6" t="n">
        <v>6000000</v>
      </c>
    </row>
    <row r="33" spans="1:13">
      <c r="A33" s="4" t="s">
        <v>247</v>
      </c>
      <c r="I33" s="6" t="n">
        <v>-1209677</v>
      </c>
    </row>
    <row r="34" spans="1:13">
      <c r="A34" s="4" t="s">
        <v>249</v>
      </c>
      <c r="I34" s="6" t="n">
        <v>6813000</v>
      </c>
    </row>
    <row r="35" spans="1:13">
      <c r="A35" s="4" t="s">
        <v>250</v>
      </c>
      <c r="I35" s="6" t="n">
        <v>49000</v>
      </c>
      <c r="J35" s="6" t="n">
        <v>980000</v>
      </c>
      <c r="L35" s="6" t="n">
        <v>980000</v>
      </c>
      <c r="M35" s="6" t="n">
        <v>16208808</v>
      </c>
    </row>
    <row r="36" spans="1:13">
      <c r="A36" s="4" t="s">
        <v>251</v>
      </c>
      <c r="I36" s="6" t="n">
        <v>-225000</v>
      </c>
      <c r="J36" s="6" t="n">
        <v>-12909</v>
      </c>
      <c r="L36" s="6" t="n">
        <v>-283628</v>
      </c>
      <c r="M36" s="6" t="n">
        <v>-13082197</v>
      </c>
    </row>
    <row r="37" spans="1:13">
      <c r="A37" s="4" t="s">
        <v>214</v>
      </c>
      <c r="I37" s="6" t="n">
        <v>-47676789</v>
      </c>
      <c r="J37" s="6" t="n">
        <v>-54812279</v>
      </c>
      <c r="L37" s="6" t="n">
        <v>-67676122</v>
      </c>
      <c r="M37" s="6" t="n">
        <v>-7469245</v>
      </c>
    </row>
    <row r="38" spans="1:13">
      <c r="A38" s="4" t="s">
        <v>215</v>
      </c>
      <c r="I38" s="6" t="n">
        <v>3818305</v>
      </c>
      <c r="J38" s="6" t="n">
        <v>26690361</v>
      </c>
      <c r="L38" s="6" t="n">
        <v>14989261</v>
      </c>
      <c r="M38" s="6" t="n">
        <v>-83294116</v>
      </c>
    </row>
    <row r="39" spans="1:13">
      <c r="A39" s="4" t="s">
        <v>216</v>
      </c>
      <c r="D39" s="5" t="n">
        <v>84339584</v>
      </c>
      <c r="E39" s="6" t="n">
        <v>96040684</v>
      </c>
      <c r="H39" s="5" t="n">
        <v>69350323</v>
      </c>
      <c r="I39" s="6" t="n">
        <v>84339584</v>
      </c>
      <c r="J39" s="6" t="n">
        <v>69350323</v>
      </c>
      <c r="K39" s="5" t="n">
        <v>96040684</v>
      </c>
      <c r="L39" s="6" t="n">
        <v>69350323</v>
      </c>
      <c r="M39" s="6" t="n">
        <v>152644439</v>
      </c>
    </row>
    <row r="40" spans="1:13">
      <c r="A40" s="4" t="s">
        <v>217</v>
      </c>
      <c r="B40" s="5" t="n">
        <v>88157889</v>
      </c>
      <c r="E40" s="5" t="n">
        <v>84339584</v>
      </c>
      <c r="F40" s="5" t="n">
        <v>96040684</v>
      </c>
      <c r="I40" s="6" t="n">
        <v>88157889</v>
      </c>
      <c r="J40" s="6" t="n">
        <v>96040684</v>
      </c>
      <c r="K40" s="5" t="n">
        <v>88157889</v>
      </c>
      <c r="L40" s="6" t="n">
        <v>84339584</v>
      </c>
      <c r="M40" s="6" t="n">
        <v>69350323</v>
      </c>
    </row>
    <row r="41" spans="1:13">
      <c r="A41" s="3" t="s">
        <v>218</v>
      </c>
    </row>
    <row r="42" spans="1:13">
      <c r="A42" s="4" t="s">
        <v>1206</v>
      </c>
      <c r="I42" s="6" t="n">
        <v>25753555</v>
      </c>
      <c r="J42" s="5" t="n">
        <v>22698172</v>
      </c>
    </row>
    <row r="43" spans="1:13">
      <c r="A43" s="4" t="s">
        <v>253</v>
      </c>
      <c r="I43" s="5" t="n">
        <v>33724</v>
      </c>
      <c r="L43" s="5" t="n">
        <v>58465</v>
      </c>
      <c r="M43" s="5" t="n">
        <v>834029</v>
      </c>
    </row>
  </sheetData>
  <mergeCells count="4">
    <mergeCell ref="A1:A2"/>
    <mergeCell ref="B1:H1"/>
    <mergeCell ref="I1:J1"/>
    <mergeCell ref="K1:M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01</v>
      </c>
    </row>
    <row r="2" spans="1:2">
      <c r="B2" s="2" t="s">
        <v>19</v>
      </c>
    </row>
    <row r="3" spans="1:2">
      <c r="A3" s="4" t="s">
        <v>38</v>
      </c>
    </row>
    <row r="4" spans="1:2">
      <c r="A4" s="3" t="s">
        <v>288</v>
      </c>
    </row>
    <row r="5" spans="1:2">
      <c r="A5" s="4" t="s">
        <v>289</v>
      </c>
      <c r="B5" s="4" t="s">
        <v>29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207</v>
      </c>
      <c r="B1" s="2" t="s">
        <v>1208</v>
      </c>
      <c r="C1" s="2" t="s">
        <v>657</v>
      </c>
    </row>
    <row r="2" spans="1:3">
      <c r="A2" s="3" t="s">
        <v>278</v>
      </c>
    </row>
    <row r="3" spans="1:3">
      <c r="A3" s="4" t="s">
        <v>1209</v>
      </c>
      <c r="B3" s="6" t="n">
        <v>25</v>
      </c>
    </row>
    <row r="4" spans="1:3">
      <c r="A4" s="4" t="s">
        <v>1210</v>
      </c>
      <c r="B4" s="5" t="n">
        <v>10</v>
      </c>
    </row>
    <row r="5" spans="1:3">
      <c r="A5" s="4" t="s">
        <v>1211</v>
      </c>
      <c r="B5" s="6" t="n">
        <v>30</v>
      </c>
      <c r="C5" s="5" t="n">
        <v>20</v>
      </c>
    </row>
    <row r="6" spans="1:3">
      <c r="A6" s="4" t="s">
        <v>1212</v>
      </c>
      <c r="B6" s="6" t="n">
        <v>30</v>
      </c>
      <c r="C6" s="5" t="n">
        <v>20</v>
      </c>
    </row>
    <row r="7" spans="1:3">
      <c r="A7" s="4" t="s">
        <v>1213</v>
      </c>
    </row>
    <row r="8" spans="1:3">
      <c r="A8" s="3" t="s">
        <v>278</v>
      </c>
    </row>
    <row r="9" spans="1:3">
      <c r="A9" s="4" t="s">
        <v>1043</v>
      </c>
      <c r="B9" s="6" t="n">
        <v>300000000</v>
      </c>
    </row>
    <row r="10" spans="1:3">
      <c r="A10" s="4" t="s">
        <v>1049</v>
      </c>
      <c r="B10" s="5" t="n">
        <v>60000000</v>
      </c>
    </row>
    <row r="11" spans="1:3">
      <c r="A11" s="4" t="s">
        <v>1036</v>
      </c>
      <c r="B11" s="6" t="n">
        <v>25</v>
      </c>
    </row>
    <row r="12" spans="1:3">
      <c r="A12" s="4" t="s">
        <v>1044</v>
      </c>
      <c r="B12" s="4" t="s">
        <v>1045</v>
      </c>
    </row>
    <row r="13" spans="1:3">
      <c r="A13" s="4" t="s">
        <v>1050</v>
      </c>
      <c r="B13" s="4" t="s">
        <v>1214</v>
      </c>
    </row>
    <row r="14" spans="1:3">
      <c r="A14" s="4" t="s">
        <v>1052</v>
      </c>
      <c r="B14" s="4" t="s">
        <v>1215</v>
      </c>
    </row>
    <row r="15" spans="1:3">
      <c r="A15" s="4" t="s">
        <v>77</v>
      </c>
    </row>
    <row r="16" spans="1:3">
      <c r="A16" s="3" t="s">
        <v>278</v>
      </c>
    </row>
    <row r="17" spans="1:3">
      <c r="A17" s="4" t="s">
        <v>1216</v>
      </c>
      <c r="B17" s="6" t="n">
        <v>68</v>
      </c>
    </row>
    <row r="18" spans="1:3">
      <c r="A18" s="4" t="s">
        <v>1217</v>
      </c>
    </row>
    <row r="19" spans="1:3">
      <c r="A19" s="3" t="s">
        <v>278</v>
      </c>
    </row>
    <row r="20" spans="1:3">
      <c r="A20" s="4" t="s">
        <v>1043</v>
      </c>
      <c r="B20" s="5" t="n">
        <v>36000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18</v>
      </c>
      <c r="B1" s="2" t="s">
        <v>140</v>
      </c>
      <c r="C1" s="2" t="s">
        <v>101</v>
      </c>
    </row>
    <row r="2" spans="1:4">
      <c r="B2" s="2" t="s">
        <v>19</v>
      </c>
      <c r="C2" s="2" t="s">
        <v>20</v>
      </c>
      <c r="D2" s="2" t="s">
        <v>141</v>
      </c>
    </row>
    <row r="3" spans="1:4">
      <c r="A3" s="3" t="s">
        <v>1219</v>
      </c>
    </row>
    <row r="4" spans="1:4">
      <c r="A4" s="4" t="s">
        <v>1220</v>
      </c>
      <c r="B4" s="6" t="n">
        <v>27165696</v>
      </c>
      <c r="C4" s="6" t="n">
        <v>27165696</v>
      </c>
      <c r="D4" s="6" t="n">
        <v>27165696</v>
      </c>
    </row>
    <row r="5" spans="1:4">
      <c r="A5" s="3" t="s">
        <v>1221</v>
      </c>
    </row>
    <row r="6" spans="1:4">
      <c r="A6" s="4" t="s">
        <v>1220</v>
      </c>
      <c r="B6" s="6" t="n">
        <v>27165696</v>
      </c>
      <c r="C6" s="6" t="n">
        <v>27165696</v>
      </c>
      <c r="D6" s="6" t="n">
        <v>27165696</v>
      </c>
    </row>
    <row r="7" spans="1:4">
      <c r="A7" s="4" t="s">
        <v>1222</v>
      </c>
      <c r="B7" s="6" t="n">
        <v>27165696</v>
      </c>
      <c r="C7" s="6" t="n">
        <v>27165696</v>
      </c>
      <c r="D7" s="6" t="n">
        <v>27165696</v>
      </c>
    </row>
  </sheetData>
  <mergeCells count="2">
    <mergeCell ref="A1:A2"/>
    <mergeCell ref="C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1223</v>
      </c>
      <c r="B1" s="2" t="s">
        <v>100</v>
      </c>
      <c r="I1" s="2" t="s">
        <v>140</v>
      </c>
      <c r="K1" s="2" t="s">
        <v>101</v>
      </c>
    </row>
    <row r="2" spans="1:12">
      <c r="B2" s="2" t="s">
        <v>19</v>
      </c>
      <c r="C2" s="2" t="s">
        <v>1186</v>
      </c>
      <c r="D2" s="2" t="s">
        <v>102</v>
      </c>
      <c r="E2" s="2" t="s">
        <v>20</v>
      </c>
      <c r="F2" s="2" t="s">
        <v>21</v>
      </c>
      <c r="G2" s="2" t="s">
        <v>1187</v>
      </c>
      <c r="H2" s="2" t="s">
        <v>1188</v>
      </c>
      <c r="I2" s="2" t="s">
        <v>19</v>
      </c>
      <c r="J2" s="2" t="s">
        <v>21</v>
      </c>
      <c r="K2" s="2" t="s">
        <v>20</v>
      </c>
      <c r="L2" s="2" t="s">
        <v>141</v>
      </c>
    </row>
    <row r="3" spans="1:12">
      <c r="A3" s="4" t="s">
        <v>1224</v>
      </c>
      <c r="B3" s="5" t="n">
        <v>97531</v>
      </c>
      <c r="C3" s="5" t="n">
        <v>88122</v>
      </c>
      <c r="D3" s="5" t="n">
        <v>89820</v>
      </c>
      <c r="E3" s="5" t="n">
        <v>93144</v>
      </c>
      <c r="F3" s="5" t="n">
        <v>73009</v>
      </c>
      <c r="G3" s="5" t="n">
        <v>66730</v>
      </c>
      <c r="H3" s="5" t="n">
        <v>70060</v>
      </c>
      <c r="I3" s="5" t="n">
        <v>275473330</v>
      </c>
      <c r="J3" s="5" t="n">
        <v>209799333</v>
      </c>
      <c r="K3" s="5" t="n">
        <v>302943236</v>
      </c>
      <c r="L3" s="5" t="n">
        <v>303797183</v>
      </c>
    </row>
    <row r="4" spans="1:12">
      <c r="A4" s="4" t="s">
        <v>106</v>
      </c>
      <c r="B4" s="6" t="n">
        <v>-20985</v>
      </c>
      <c r="C4" s="6" t="n">
        <v>-13417</v>
      </c>
      <c r="D4" s="6" t="n">
        <v>-11238</v>
      </c>
      <c r="E4" s="6" t="n">
        <v>-5832</v>
      </c>
      <c r="F4" s="6" t="n">
        <v>2860</v>
      </c>
      <c r="G4" s="6" t="n">
        <v>-56</v>
      </c>
      <c r="H4" s="6" t="n">
        <v>4116</v>
      </c>
      <c r="I4" s="6" t="n">
        <v>-45639857</v>
      </c>
      <c r="J4" s="6" t="n">
        <v>6920582</v>
      </c>
      <c r="K4" s="6" t="n">
        <v>1088394</v>
      </c>
      <c r="L4" s="6" t="n">
        <v>61331386</v>
      </c>
    </row>
    <row r="5" spans="1:12">
      <c r="A5" s="4" t="s">
        <v>108</v>
      </c>
      <c r="B5" s="6" t="n">
        <v>-30236</v>
      </c>
      <c r="C5" s="6" t="n">
        <v>-22285</v>
      </c>
      <c r="D5" s="6" t="n">
        <v>-19993</v>
      </c>
      <c r="E5" s="6" t="n">
        <v>-14063</v>
      </c>
      <c r="F5" s="6" t="n">
        <v>-5142</v>
      </c>
      <c r="G5" s="6" t="n">
        <v>-8156</v>
      </c>
      <c r="H5" s="6" t="n">
        <v>-3975</v>
      </c>
      <c r="I5" s="6" t="n">
        <v>-72513838</v>
      </c>
      <c r="J5" s="6" t="n">
        <v>-17273899</v>
      </c>
      <c r="K5" s="6" t="n">
        <v>-31336615</v>
      </c>
      <c r="L5" s="6" t="n">
        <v>23821237</v>
      </c>
    </row>
    <row r="6" spans="1:12">
      <c r="A6" s="4" t="s">
        <v>1225</v>
      </c>
      <c r="B6" s="6" t="n">
        <v>544</v>
      </c>
      <c r="C6" s="6" t="n">
        <v>-262</v>
      </c>
      <c r="D6" s="6" t="n">
        <v>-417</v>
      </c>
      <c r="E6" s="6" t="n">
        <v>-336</v>
      </c>
      <c r="F6" s="6" t="n">
        <v>-184</v>
      </c>
      <c r="G6" s="6" t="n">
        <v>-326</v>
      </c>
      <c r="H6" s="6" t="n">
        <v>70</v>
      </c>
      <c r="I6" s="6" t="n">
        <v>-134987</v>
      </c>
      <c r="J6" s="6" t="n">
        <v>-440325</v>
      </c>
      <c r="K6" s="6" t="n">
        <v>-776252</v>
      </c>
      <c r="L6" s="6" t="n">
        <v>138103</v>
      </c>
    </row>
    <row r="7" spans="1:12">
      <c r="A7" s="4" t="s">
        <v>1226</v>
      </c>
      <c r="B7" s="5" t="n">
        <v>-30780</v>
      </c>
      <c r="C7" s="5" t="n">
        <v>-22023</v>
      </c>
      <c r="D7" s="5" t="n">
        <v>-19576</v>
      </c>
      <c r="E7" s="5" t="n">
        <v>-13727</v>
      </c>
      <c r="F7" s="5" t="n">
        <v>-4958</v>
      </c>
      <c r="G7" s="5" t="n">
        <v>-7830</v>
      </c>
      <c r="H7" s="5" t="n">
        <v>-4045</v>
      </c>
      <c r="I7" s="5" t="n">
        <v>-72378851</v>
      </c>
      <c r="J7" s="5" t="n">
        <v>-16833574</v>
      </c>
      <c r="K7" s="5" t="n">
        <v>-30560363</v>
      </c>
      <c r="L7" s="5" t="n">
        <v>23683134</v>
      </c>
    </row>
    <row r="8" spans="1:12">
      <c r="A8" s="4" t="s">
        <v>1227</v>
      </c>
      <c r="B8" s="10" t="n">
        <v>-1.13</v>
      </c>
      <c r="C8" s="10" t="n">
        <v>-0.8100000000000001</v>
      </c>
      <c r="D8" s="10" t="n">
        <v>-0.72</v>
      </c>
      <c r="E8" s="10" t="n">
        <v>-0.51</v>
      </c>
      <c r="F8" s="10" t="n">
        <v>-0.18</v>
      </c>
      <c r="G8" s="10" t="n">
        <v>-0.29</v>
      </c>
      <c r="H8" s="10" t="n">
        <v>-0.15</v>
      </c>
    </row>
    <row r="9" spans="1:12">
      <c r="A9" s="4" t="s">
        <v>1228</v>
      </c>
      <c r="B9" s="6" t="n">
        <v>27165696</v>
      </c>
      <c r="C9" s="6" t="n">
        <v>27165696</v>
      </c>
      <c r="D9" s="6" t="n">
        <v>27165696</v>
      </c>
      <c r="E9" s="6" t="n">
        <v>27165696</v>
      </c>
      <c r="F9" s="6" t="n">
        <v>27165696</v>
      </c>
      <c r="G9" s="6" t="n">
        <v>27165696</v>
      </c>
      <c r="H9" s="6" t="n">
        <v>27165696</v>
      </c>
    </row>
  </sheetData>
  <mergeCells count="4">
    <mergeCell ref="A1:A2"/>
    <mergeCell ref="B1:H1"/>
    <mergeCell ref="I1:J1"/>
    <mergeCell ref="K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1229</v>
      </c>
      <c r="B1" s="2" t="s">
        <v>1230</v>
      </c>
    </row>
    <row r="2" spans="1:2">
      <c r="A2" s="3" t="s">
        <v>320</v>
      </c>
    </row>
    <row r="3" spans="1:2">
      <c r="A3" s="4" t="s">
        <v>1231</v>
      </c>
      <c r="B3" s="6" t="n">
        <v>66</v>
      </c>
    </row>
    <row r="4" spans="1:2">
      <c r="A4" s="4" t="s">
        <v>931</v>
      </c>
    </row>
    <row r="5" spans="1:2">
      <c r="A5" s="3" t="s">
        <v>320</v>
      </c>
    </row>
    <row r="6" spans="1:2">
      <c r="A6" s="4" t="s">
        <v>1231</v>
      </c>
      <c r="B6" s="6" t="n">
        <v>13</v>
      </c>
    </row>
    <row r="7" spans="1:2">
      <c r="A7" s="4" t="s">
        <v>1232</v>
      </c>
      <c r="B7" s="6" t="n">
        <v>2</v>
      </c>
    </row>
    <row r="8" spans="1:2">
      <c r="A8" s="4" t="s">
        <v>1233</v>
      </c>
    </row>
    <row r="9" spans="1:2">
      <c r="A9" s="3" t="s">
        <v>320</v>
      </c>
    </row>
    <row r="10" spans="1:2">
      <c r="A10" s="4" t="s">
        <v>1231</v>
      </c>
      <c r="B10" s="6" t="n">
        <v>1</v>
      </c>
    </row>
    <row r="11" spans="1:2">
      <c r="A11" s="4" t="s">
        <v>930</v>
      </c>
    </row>
    <row r="12" spans="1:2">
      <c r="A12" s="3" t="s">
        <v>320</v>
      </c>
    </row>
    <row r="13" spans="1:2">
      <c r="A13" s="4" t="s">
        <v>1231</v>
      </c>
      <c r="B13" s="6" t="n">
        <v>5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4</v>
      </c>
      <c r="B1" s="2" t="s">
        <v>2</v>
      </c>
      <c r="C1" s="2" t="s">
        <v>19</v>
      </c>
      <c r="D1" s="2" t="s">
        <v>102</v>
      </c>
      <c r="E1" s="2" t="s">
        <v>21</v>
      </c>
    </row>
    <row r="2" spans="1:5">
      <c r="A2" s="3" t="s">
        <v>324</v>
      </c>
    </row>
    <row r="3" spans="1:5">
      <c r="A3" s="4" t="s">
        <v>40</v>
      </c>
      <c r="B3" s="5" t="n">
        <v>64144</v>
      </c>
      <c r="C3" s="5" t="n">
        <v>83054</v>
      </c>
      <c r="D3" s="5" t="n">
        <v>62940</v>
      </c>
      <c r="E3" s="5" t="n">
        <v>91041</v>
      </c>
    </row>
    <row r="4" spans="1:5">
      <c r="A4" s="4" t="s">
        <v>41</v>
      </c>
      <c r="B4" s="6" t="n">
        <v>5387</v>
      </c>
      <c r="C4" s="6" t="n">
        <v>5104</v>
      </c>
      <c r="D4" s="6" t="n">
        <v>5000</v>
      </c>
      <c r="E4" s="6" t="n">
        <v>5000</v>
      </c>
    </row>
    <row r="5" spans="1:5">
      <c r="A5" s="4" t="s">
        <v>224</v>
      </c>
      <c r="B5" s="5" t="n">
        <v>69531</v>
      </c>
      <c r="C5" s="5" t="n">
        <v>88158</v>
      </c>
      <c r="D5" s="5" t="n">
        <v>67940</v>
      </c>
      <c r="E5" s="5" t="n">
        <v>9604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1</v>
      </c>
    </row>
    <row r="2" spans="1:2">
      <c r="B2" s="2" t="s">
        <v>262</v>
      </c>
    </row>
    <row r="3" spans="1:2">
      <c r="A3" s="3" t="s">
        <v>1236</v>
      </c>
    </row>
    <row r="4" spans="1:2">
      <c r="A4" s="4" t="s">
        <v>1237</v>
      </c>
      <c r="B4" s="5" t="n">
        <v>292683</v>
      </c>
    </row>
    <row r="5" spans="1:2">
      <c r="A5" s="4" t="s">
        <v>1238</v>
      </c>
      <c r="B5" s="6" t="n">
        <v>236848</v>
      </c>
    </row>
    <row r="6" spans="1:2">
      <c r="A6" s="4" t="s">
        <v>258</v>
      </c>
      <c r="B6" s="6" t="n">
        <v>20738</v>
      </c>
    </row>
    <row r="7" spans="1:2">
      <c r="A7" s="4" t="s">
        <v>1239</v>
      </c>
      <c r="B7" s="6" t="n">
        <v>550269</v>
      </c>
    </row>
    <row r="8" spans="1:2">
      <c r="A8" s="3" t="s">
        <v>1240</v>
      </c>
    </row>
    <row r="9" spans="1:2">
      <c r="A9" s="4" t="s">
        <v>1241</v>
      </c>
      <c r="B9" s="6" t="n">
        <v>4514</v>
      </c>
    </row>
    <row r="10" spans="1:2">
      <c r="A10" s="4" t="s">
        <v>43</v>
      </c>
      <c r="B10" s="6" t="n">
        <v>6969</v>
      </c>
    </row>
    <row r="11" spans="1:2">
      <c r="A11" s="4" t="s">
        <v>44</v>
      </c>
      <c r="B11" s="6" t="n">
        <v>1152</v>
      </c>
    </row>
    <row r="12" spans="1:2">
      <c r="A12" s="4" t="s">
        <v>944</v>
      </c>
      <c r="B12" s="6" t="n">
        <v>537988</v>
      </c>
    </row>
    <row r="13" spans="1:2">
      <c r="A13" s="4" t="s">
        <v>1242</v>
      </c>
      <c r="B13" s="6" t="n">
        <v>7300</v>
      </c>
    </row>
    <row r="14" spans="1:2">
      <c r="A14" s="4" t="s">
        <v>66</v>
      </c>
      <c r="B14" s="6" t="n">
        <v>2191</v>
      </c>
    </row>
    <row r="15" spans="1:2">
      <c r="A15" s="4" t="s">
        <v>68</v>
      </c>
      <c r="B15" s="6" t="n">
        <v>-7478</v>
      </c>
    </row>
    <row r="16" spans="1:2">
      <c r="A16" s="4" t="s">
        <v>69</v>
      </c>
      <c r="B16" s="6" t="n">
        <v>-2367</v>
      </c>
    </row>
    <row r="17" spans="1:2">
      <c r="A17" s="4" t="s">
        <v>1240</v>
      </c>
      <c r="B17" s="5" t="n">
        <v>550269</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1</v>
      </c>
    </row>
    <row r="2" spans="1:2">
      <c r="B2" s="2" t="s">
        <v>262</v>
      </c>
    </row>
    <row r="3" spans="1:2">
      <c r="A3" s="4" t="s">
        <v>77</v>
      </c>
    </row>
    <row r="4" spans="1:2">
      <c r="A4" s="3" t="s">
        <v>388</v>
      </c>
    </row>
    <row r="5" spans="1:2">
      <c r="A5" s="4" t="s">
        <v>263</v>
      </c>
      <c r="B5" s="5" t="n">
        <v>16568</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1244</v>
      </c>
      <c r="B1" s="2" t="s">
        <v>1</v>
      </c>
    </row>
    <row r="2" spans="1:2">
      <c r="B2" s="2" t="s">
        <v>1245</v>
      </c>
    </row>
    <row r="3" spans="1:2">
      <c r="A3" s="4" t="s">
        <v>1246</v>
      </c>
    </row>
    <row r="4" spans="1:2">
      <c r="A4" s="3" t="s">
        <v>388</v>
      </c>
    </row>
    <row r="5" spans="1:2">
      <c r="A5" s="4" t="s">
        <v>1247</v>
      </c>
      <c r="B5" s="6" t="n">
        <v>12725000</v>
      </c>
    </row>
    <row r="6" spans="1:2">
      <c r="A6" s="4" t="s">
        <v>952</v>
      </c>
    </row>
    <row r="7" spans="1:2">
      <c r="A7" s="3" t="s">
        <v>388</v>
      </c>
    </row>
    <row r="8" spans="1:2">
      <c r="A8" s="4" t="s">
        <v>1248</v>
      </c>
      <c r="B8" s="6" t="n">
        <v>27165696</v>
      </c>
    </row>
    <row r="9" spans="1:2">
      <c r="A9" s="4" t="s">
        <v>1249</v>
      </c>
    </row>
    <row r="10" spans="1:2">
      <c r="A10" s="3" t="s">
        <v>388</v>
      </c>
    </row>
    <row r="11" spans="1:2">
      <c r="A11" s="4" t="s">
        <v>1248</v>
      </c>
      <c r="B11" s="6" t="n">
        <v>12724500</v>
      </c>
    </row>
    <row r="12" spans="1:2">
      <c r="A12" s="4" t="s">
        <v>1250</v>
      </c>
      <c r="B12" s="5" t="n">
        <v>10</v>
      </c>
    </row>
    <row r="13" spans="1:2">
      <c r="A13" s="4" t="s">
        <v>1247</v>
      </c>
      <c r="B13" s="6" t="n">
        <v>1272500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1</v>
      </c>
      <c r="B1" s="2" t="s">
        <v>100</v>
      </c>
      <c r="D1" s="2" t="s">
        <v>1</v>
      </c>
    </row>
    <row r="2" spans="1:5">
      <c r="B2" s="2" t="s">
        <v>2</v>
      </c>
      <c r="C2" s="2" t="s">
        <v>102</v>
      </c>
      <c r="D2" s="2" t="s">
        <v>2</v>
      </c>
      <c r="E2" s="2" t="s">
        <v>102</v>
      </c>
    </row>
    <row r="3" spans="1:5">
      <c r="A3" s="3" t="s">
        <v>1219</v>
      </c>
    </row>
    <row r="4" spans="1:5">
      <c r="A4" s="4" t="s">
        <v>1220</v>
      </c>
      <c r="B4" s="6" t="n">
        <v>39890698</v>
      </c>
      <c r="C4" s="6" t="n">
        <v>27165696</v>
      </c>
      <c r="D4" s="6" t="n">
        <v>33774260</v>
      </c>
      <c r="E4" s="6" t="n">
        <v>27165696</v>
      </c>
    </row>
    <row r="5" spans="1:5">
      <c r="A5" s="3" t="s">
        <v>1221</v>
      </c>
    </row>
    <row r="6" spans="1:5">
      <c r="A6" s="4" t="s">
        <v>1220</v>
      </c>
      <c r="B6" s="6" t="n">
        <v>39890698</v>
      </c>
      <c r="C6" s="6" t="n">
        <v>27165696</v>
      </c>
      <c r="D6" s="6" t="n">
        <v>33774260</v>
      </c>
      <c r="E6" s="6" t="n">
        <v>27165696</v>
      </c>
    </row>
    <row r="7" spans="1:5">
      <c r="A7" s="4" t="s">
        <v>1252</v>
      </c>
      <c r="B7" s="5" t="n">
        <v>0</v>
      </c>
      <c r="C7" s="5" t="n">
        <v>0</v>
      </c>
      <c r="D7" s="5" t="n">
        <v>0</v>
      </c>
      <c r="E7" s="5" t="n">
        <v>0</v>
      </c>
    </row>
    <row r="8" spans="1:5">
      <c r="A8" s="4" t="s">
        <v>1222</v>
      </c>
      <c r="B8" s="6" t="n">
        <v>39890698</v>
      </c>
      <c r="C8" s="6" t="n">
        <v>27165696</v>
      </c>
      <c r="D8" s="6" t="n">
        <v>33774260</v>
      </c>
      <c r="E8" s="6" t="n">
        <v>27165696</v>
      </c>
    </row>
  </sheetData>
  <mergeCells count="3">
    <mergeCell ref="A1:A2"/>
    <mergeCell ref="B1:C1"/>
    <mergeCell ref="D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53</v>
      </c>
      <c r="B1" s="2" t="s">
        <v>100</v>
      </c>
      <c r="C1" s="2" t="s">
        <v>1</v>
      </c>
    </row>
    <row r="2" spans="1:3">
      <c r="B2" s="2" t="s">
        <v>2</v>
      </c>
      <c r="C2" s="2" t="s">
        <v>2</v>
      </c>
    </row>
    <row r="3" spans="1:3">
      <c r="A3" s="4" t="s">
        <v>640</v>
      </c>
    </row>
    <row r="4" spans="1:3">
      <c r="A4" s="3" t="s">
        <v>376</v>
      </c>
    </row>
    <row r="5" spans="1:3">
      <c r="A5" s="4" t="s">
        <v>1254</v>
      </c>
      <c r="B5" s="6" t="n">
        <v>1854</v>
      </c>
      <c r="C5" s="6" t="n">
        <v>3687</v>
      </c>
    </row>
    <row r="6" spans="1:3">
      <c r="A6" s="4" t="s">
        <v>633</v>
      </c>
    </row>
    <row r="7" spans="1:3">
      <c r="A7" s="3" t="s">
        <v>376</v>
      </c>
    </row>
    <row r="8" spans="1:3">
      <c r="A8" s="4" t="s">
        <v>1254</v>
      </c>
      <c r="B8" s="6" t="n">
        <v>1854</v>
      </c>
      <c r="C8" s="6" t="n">
        <v>36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01</v>
      </c>
    </row>
    <row r="2" spans="1:2">
      <c r="B2" s="2" t="s">
        <v>19</v>
      </c>
    </row>
    <row r="3" spans="1:2">
      <c r="A3" s="4" t="s">
        <v>38</v>
      </c>
    </row>
    <row r="4" spans="1:2">
      <c r="A4" s="3" t="s">
        <v>292</v>
      </c>
    </row>
    <row r="5" spans="1:2">
      <c r="A5" s="4" t="s">
        <v>293</v>
      </c>
      <c r="B5" s="4" t="s">
        <v>29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18"/>
    <col customWidth="1" max="6" min="6" width="18"/>
    <col customWidth="1" max="7" min="7" width="22"/>
  </cols>
  <sheetData>
    <row r="1" spans="1:7">
      <c r="A1" s="1" t="s">
        <v>1255</v>
      </c>
      <c r="B1" s="2" t="s">
        <v>1256</v>
      </c>
      <c r="C1" s="2" t="s">
        <v>657</v>
      </c>
      <c r="D1" s="2" t="s">
        <v>1257</v>
      </c>
      <c r="E1" s="2" t="s">
        <v>1258</v>
      </c>
      <c r="F1" s="2" t="s">
        <v>1259</v>
      </c>
      <c r="G1" s="2" t="s">
        <v>1260</v>
      </c>
    </row>
    <row r="2" spans="1:7">
      <c r="A2" s="4" t="s">
        <v>978</v>
      </c>
    </row>
    <row r="3" spans="1:7">
      <c r="A3" s="3" t="s">
        <v>327</v>
      </c>
    </row>
    <row r="4" spans="1:7">
      <c r="A4" s="4" t="s">
        <v>976</v>
      </c>
      <c r="C4" s="5" t="n">
        <v>49000</v>
      </c>
    </row>
    <row r="5" spans="1:7">
      <c r="A5" s="4" t="s">
        <v>1261</v>
      </c>
    </row>
    <row r="6" spans="1:7">
      <c r="A6" s="3" t="s">
        <v>327</v>
      </c>
    </row>
    <row r="7" spans="1:7">
      <c r="A7" s="4" t="s">
        <v>1262</v>
      </c>
      <c r="B7" s="6" t="n">
        <v>2</v>
      </c>
    </row>
    <row r="8" spans="1:7">
      <c r="A8" s="4" t="s">
        <v>1263</v>
      </c>
    </row>
    <row r="9" spans="1:7">
      <c r="A9" s="3" t="s">
        <v>327</v>
      </c>
    </row>
    <row r="10" spans="1:7">
      <c r="A10" s="4" t="s">
        <v>934</v>
      </c>
      <c r="G10" s="4" t="s">
        <v>935</v>
      </c>
    </row>
    <row r="11" spans="1:7">
      <c r="A11" s="4" t="s">
        <v>1264</v>
      </c>
    </row>
    <row r="12" spans="1:7">
      <c r="A12" s="3" t="s">
        <v>327</v>
      </c>
    </row>
    <row r="13" spans="1:7">
      <c r="A13" s="4" t="s">
        <v>1265</v>
      </c>
      <c r="G13" s="6" t="n">
        <v>2</v>
      </c>
    </row>
    <row r="14" spans="1:7">
      <c r="A14" s="4" t="s">
        <v>1262</v>
      </c>
      <c r="E14" s="6" t="n">
        <v>1</v>
      </c>
      <c r="F14" s="6" t="n">
        <v>1</v>
      </c>
    </row>
    <row r="15" spans="1:7">
      <c r="A15" s="4" t="s">
        <v>1266</v>
      </c>
    </row>
    <row r="16" spans="1:7">
      <c r="A16" s="3" t="s">
        <v>327</v>
      </c>
    </row>
    <row r="17" spans="1:7">
      <c r="A17" s="4" t="s">
        <v>934</v>
      </c>
      <c r="G17" s="4" t="s">
        <v>975</v>
      </c>
    </row>
    <row r="18" spans="1:7">
      <c r="A18" s="4" t="s">
        <v>976</v>
      </c>
      <c r="B18" s="5" t="n">
        <v>74104000</v>
      </c>
      <c r="C18" s="6" t="n">
        <v>72104000</v>
      </c>
    </row>
    <row r="19" spans="1:7">
      <c r="A19" s="4" t="s">
        <v>1267</v>
      </c>
    </row>
    <row r="20" spans="1:7">
      <c r="A20" s="3" t="s">
        <v>327</v>
      </c>
    </row>
    <row r="21" spans="1:7">
      <c r="A21" s="4" t="s">
        <v>934</v>
      </c>
      <c r="D21" s="4" t="s">
        <v>935</v>
      </c>
    </row>
    <row r="22" spans="1:7">
      <c r="A22" s="4" t="s">
        <v>1268</v>
      </c>
    </row>
    <row r="23" spans="1:7">
      <c r="A23" s="3" t="s">
        <v>327</v>
      </c>
    </row>
    <row r="24" spans="1:7">
      <c r="A24" s="4" t="s">
        <v>934</v>
      </c>
      <c r="D24" s="4" t="s">
        <v>975</v>
      </c>
    </row>
    <row r="25" spans="1:7">
      <c r="A25" s="4" t="s">
        <v>976</v>
      </c>
      <c r="B25" s="5" t="n">
        <v>51000</v>
      </c>
      <c r="C25" s="5" t="n">
        <v>49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19</v>
      </c>
    </row>
    <row r="2" spans="1:3">
      <c r="A2" s="4" t="s">
        <v>1270</v>
      </c>
      <c r="B2" s="5" t="n">
        <v>3111</v>
      </c>
      <c r="C2" s="5" t="n">
        <v>0</v>
      </c>
    </row>
    <row r="3" spans="1:3">
      <c r="A3" s="4" t="s">
        <v>994</v>
      </c>
      <c r="B3" s="6" t="n">
        <v>161</v>
      </c>
      <c r="C3" s="6" t="n">
        <v>578</v>
      </c>
    </row>
    <row r="4" spans="1:3">
      <c r="A4" s="4" t="s">
        <v>995</v>
      </c>
      <c r="B4" s="6" t="n">
        <v>553</v>
      </c>
      <c r="C4" s="6" t="n">
        <v>697</v>
      </c>
    </row>
    <row r="5" spans="1:3">
      <c r="A5" s="4" t="s">
        <v>1271</v>
      </c>
      <c r="B5" s="6" t="n">
        <v>1621</v>
      </c>
      <c r="C5" s="6" t="n">
        <v>580</v>
      </c>
    </row>
    <row r="6" spans="1:3">
      <c r="A6" s="4" t="s">
        <v>998</v>
      </c>
      <c r="B6" s="6" t="n">
        <v>899</v>
      </c>
      <c r="C6" s="6" t="n">
        <v>549</v>
      </c>
    </row>
    <row r="7" spans="1:3">
      <c r="A7" s="4" t="s">
        <v>1272</v>
      </c>
      <c r="B7" s="6" t="n">
        <v>2184</v>
      </c>
      <c r="C7" s="6" t="n">
        <v>0</v>
      </c>
    </row>
    <row r="8" spans="1:3">
      <c r="A8" s="4" t="s">
        <v>867</v>
      </c>
      <c r="B8" s="6" t="n">
        <v>2057</v>
      </c>
      <c r="C8" s="6" t="n">
        <v>1327</v>
      </c>
    </row>
    <row r="9" spans="1:3">
      <c r="A9" s="4" t="s">
        <v>999</v>
      </c>
      <c r="B9" s="5" t="n">
        <v>10586</v>
      </c>
      <c r="C9" s="5" t="n">
        <v>373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19</v>
      </c>
    </row>
    <row r="2" spans="1:3">
      <c r="A2" s="4" t="s">
        <v>1001</v>
      </c>
      <c r="B2" s="5" t="n">
        <v>17780</v>
      </c>
      <c r="C2" s="5" t="n">
        <v>11071</v>
      </c>
    </row>
    <row r="3" spans="1:3">
      <c r="A3" s="4" t="s">
        <v>861</v>
      </c>
      <c r="B3" s="6" t="n">
        <v>25256</v>
      </c>
      <c r="C3" s="6" t="n">
        <v>13845</v>
      </c>
    </row>
    <row r="4" spans="1:3">
      <c r="A4" s="4" t="s">
        <v>1002</v>
      </c>
      <c r="B4" s="6" t="n">
        <v>364</v>
      </c>
      <c r="C4" s="6" t="n">
        <v>400</v>
      </c>
    </row>
    <row r="5" spans="1:3">
      <c r="A5" s="4" t="s">
        <v>1274</v>
      </c>
      <c r="B5" s="6" t="n">
        <v>2098</v>
      </c>
      <c r="C5" s="6" t="n">
        <v>0</v>
      </c>
    </row>
    <row r="6" spans="1:3">
      <c r="A6" s="4" t="s">
        <v>1003</v>
      </c>
      <c r="B6" s="5" t="n">
        <v>45498</v>
      </c>
      <c r="C6" s="5" t="n">
        <v>25316</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5</v>
      </c>
      <c r="B1" s="2" t="s">
        <v>2</v>
      </c>
      <c r="C1" s="2" t="s">
        <v>19</v>
      </c>
      <c r="D1" s="2" t="s">
        <v>1033</v>
      </c>
    </row>
    <row r="2" spans="1:4">
      <c r="A2" s="3" t="s">
        <v>296</v>
      </c>
    </row>
    <row r="3" spans="1:4">
      <c r="A3" s="4" t="s">
        <v>57</v>
      </c>
      <c r="B3" s="5" t="n">
        <v>940869</v>
      </c>
      <c r="C3" s="5" t="n">
        <v>646688</v>
      </c>
    </row>
    <row r="4" spans="1:4">
      <c r="A4" s="4" t="s">
        <v>1005</v>
      </c>
      <c r="B4" s="6" t="n">
        <v>-12266</v>
      </c>
      <c r="C4" s="6" t="n">
        <v>-7147</v>
      </c>
    </row>
    <row r="5" spans="1:4">
      <c r="A5" s="4" t="s">
        <v>1006</v>
      </c>
      <c r="B5" s="6" t="n">
        <v>-125992</v>
      </c>
      <c r="C5" s="6" t="n">
        <v>-97315</v>
      </c>
    </row>
    <row r="6" spans="1:4">
      <c r="A6" s="4" t="s">
        <v>1007</v>
      </c>
      <c r="B6" s="6" t="n">
        <v>802611</v>
      </c>
      <c r="C6" s="6" t="n">
        <v>542226</v>
      </c>
    </row>
    <row r="7" spans="1:4">
      <c r="A7" s="4" t="s">
        <v>1213</v>
      </c>
    </row>
    <row r="8" spans="1:4">
      <c r="A8" s="3" t="s">
        <v>296</v>
      </c>
    </row>
    <row r="9" spans="1:4">
      <c r="A9" s="4" t="s">
        <v>57</v>
      </c>
      <c r="B9" s="6" t="n">
        <v>350000</v>
      </c>
      <c r="C9" s="6" t="n">
        <v>0</v>
      </c>
    </row>
    <row r="10" spans="1:4">
      <c r="A10" s="4" t="s">
        <v>1008</v>
      </c>
    </row>
    <row r="11" spans="1:4">
      <c r="A11" s="3" t="s">
        <v>296</v>
      </c>
    </row>
    <row r="12" spans="1:4">
      <c r="A12" s="4" t="s">
        <v>57</v>
      </c>
      <c r="B12" s="6" t="n">
        <v>293028</v>
      </c>
      <c r="C12" s="6" t="n">
        <v>315368</v>
      </c>
    </row>
    <row r="13" spans="1:4">
      <c r="A13" s="4" t="s">
        <v>1009</v>
      </c>
    </row>
    <row r="14" spans="1:4">
      <c r="A14" s="3" t="s">
        <v>296</v>
      </c>
    </row>
    <row r="15" spans="1:4">
      <c r="A15" s="4" t="s">
        <v>57</v>
      </c>
      <c r="B15" s="6" t="n">
        <v>184461</v>
      </c>
      <c r="C15" s="6" t="n">
        <v>186923</v>
      </c>
    </row>
    <row r="16" spans="1:4">
      <c r="A16" s="4" t="s">
        <v>1010</v>
      </c>
    </row>
    <row r="17" spans="1:4">
      <c r="A17" s="3" t="s">
        <v>296</v>
      </c>
    </row>
    <row r="18" spans="1:4">
      <c r="A18" s="4" t="s">
        <v>57</v>
      </c>
      <c r="B18" s="6" t="n">
        <v>59375</v>
      </c>
      <c r="C18" s="6" t="n">
        <v>61875</v>
      </c>
    </row>
    <row r="19" spans="1:4">
      <c r="A19" s="4" t="s">
        <v>1011</v>
      </c>
    </row>
    <row r="20" spans="1:4">
      <c r="A20" s="3" t="s">
        <v>296</v>
      </c>
    </row>
    <row r="21" spans="1:4">
      <c r="A21" s="4" t="s">
        <v>57</v>
      </c>
      <c r="B21" s="6" t="n">
        <v>54005</v>
      </c>
      <c r="C21" s="6" t="n">
        <v>56199</v>
      </c>
      <c r="D21" s="5" t="n">
        <v>66000</v>
      </c>
    </row>
    <row r="22" spans="1:4">
      <c r="A22" s="4" t="s">
        <v>1012</v>
      </c>
    </row>
    <row r="23" spans="1:4">
      <c r="A23" s="3" t="s">
        <v>296</v>
      </c>
    </row>
    <row r="24" spans="1:4">
      <c r="A24" s="4" t="s">
        <v>57</v>
      </c>
      <c r="B24" s="6" t="n">
        <v>0</v>
      </c>
      <c r="C24" s="6" t="n">
        <v>20323</v>
      </c>
    </row>
    <row r="25" spans="1:4">
      <c r="A25" s="4" t="s">
        <v>1013</v>
      </c>
    </row>
    <row r="26" spans="1:4">
      <c r="A26" s="3" t="s">
        <v>296</v>
      </c>
    </row>
    <row r="27" spans="1:4">
      <c r="A27" s="4" t="s">
        <v>57</v>
      </c>
      <c r="B27" s="5" t="n">
        <v>0</v>
      </c>
      <c r="C27" s="5" t="n">
        <v>6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6</v>
      </c>
      <c r="B1" s="2" t="s">
        <v>100</v>
      </c>
      <c r="D1" s="2" t="s">
        <v>1</v>
      </c>
    </row>
    <row r="2" spans="1:5">
      <c r="B2" s="2" t="s">
        <v>2</v>
      </c>
      <c r="C2" s="2" t="s">
        <v>102</v>
      </c>
      <c r="D2" s="2" t="s">
        <v>2</v>
      </c>
      <c r="E2" s="2" t="s">
        <v>102</v>
      </c>
    </row>
    <row r="3" spans="1:5">
      <c r="A3" s="3" t="s">
        <v>296</v>
      </c>
    </row>
    <row r="4" spans="1:5">
      <c r="A4" s="4" t="s">
        <v>1015</v>
      </c>
      <c r="B4" s="4" t="s">
        <v>1277</v>
      </c>
      <c r="C4" s="4" t="s">
        <v>1278</v>
      </c>
      <c r="D4" s="4" t="s">
        <v>1277</v>
      </c>
      <c r="E4" s="4" t="s">
        <v>1279</v>
      </c>
    </row>
    <row r="5" spans="1:5">
      <c r="A5" s="4" t="s">
        <v>724</v>
      </c>
    </row>
    <row r="6" spans="1:5">
      <c r="A6" s="3" t="s">
        <v>296</v>
      </c>
    </row>
    <row r="7" spans="1:5">
      <c r="A7" s="4" t="s">
        <v>1019</v>
      </c>
      <c r="B7" s="4" t="s">
        <v>1280</v>
      </c>
      <c r="C7" s="4" t="s">
        <v>1020</v>
      </c>
      <c r="D7" s="4" t="s">
        <v>1280</v>
      </c>
      <c r="E7" s="4" t="s">
        <v>1281</v>
      </c>
    </row>
    <row r="8" spans="1:5">
      <c r="A8" s="4" t="s">
        <v>721</v>
      </c>
    </row>
    <row r="9" spans="1:5">
      <c r="A9" s="3" t="s">
        <v>296</v>
      </c>
    </row>
    <row r="10" spans="1:5">
      <c r="A10" s="4" t="s">
        <v>1019</v>
      </c>
      <c r="B10" s="4" t="s">
        <v>1282</v>
      </c>
      <c r="C10" s="4" t="s">
        <v>1283</v>
      </c>
      <c r="D10" s="4" t="s">
        <v>1284</v>
      </c>
      <c r="E10" s="4" t="s">
        <v>1283</v>
      </c>
    </row>
  </sheetData>
  <mergeCells count="3">
    <mergeCell ref="A1:A2"/>
    <mergeCell ref="B1:C1"/>
    <mergeCell ref="D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19</v>
      </c>
    </row>
    <row r="2" spans="1:3">
      <c r="A2" s="3" t="s">
        <v>296</v>
      </c>
    </row>
    <row r="3" spans="1:3">
      <c r="A3" s="4" t="s">
        <v>1027</v>
      </c>
      <c r="B3" s="5" t="n">
        <v>62996</v>
      </c>
    </row>
    <row r="4" spans="1:3">
      <c r="A4" s="4" t="s">
        <v>810</v>
      </c>
      <c r="B4" s="6" t="n">
        <v>125992</v>
      </c>
    </row>
    <row r="5" spans="1:3">
      <c r="A5" s="4" t="s">
        <v>811</v>
      </c>
      <c r="B5" s="6" t="n">
        <v>492506</v>
      </c>
    </row>
    <row r="6" spans="1:3">
      <c r="A6" s="4" t="s">
        <v>823</v>
      </c>
      <c r="B6" s="6" t="n">
        <v>60000</v>
      </c>
    </row>
    <row r="7" spans="1:3">
      <c r="A7" s="4" t="s">
        <v>824</v>
      </c>
      <c r="B7" s="6" t="n">
        <v>96875</v>
      </c>
    </row>
    <row r="8" spans="1:3">
      <c r="A8" s="4" t="s">
        <v>825</v>
      </c>
      <c r="B8" s="6" t="n">
        <v>102500</v>
      </c>
    </row>
    <row r="9" spans="1:3">
      <c r="A9" s="4" t="s">
        <v>37</v>
      </c>
      <c r="B9" s="5" t="n">
        <v>940869</v>
      </c>
      <c r="C9" s="5" t="n">
        <v>646688</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61"/>
    <col customWidth="1" max="3" min="3" width="63"/>
    <col customWidth="1" max="4" min="4" width="63"/>
    <col customWidth="1" max="5" min="5" width="25"/>
    <col customWidth="1" max="6" min="6" width="25"/>
    <col customWidth="1" max="7" min="7" width="29"/>
    <col customWidth="1" max="8" min="8" width="21"/>
    <col customWidth="1" max="9" min="9" width="21"/>
    <col customWidth="1" max="10" min="10" width="14"/>
  </cols>
  <sheetData>
    <row r="1" spans="1:10">
      <c r="A1" s="1" t="s">
        <v>1286</v>
      </c>
      <c r="B1" s="2" t="s">
        <v>1287</v>
      </c>
      <c r="C1" s="2" t="s">
        <v>1208</v>
      </c>
      <c r="D1" s="2" t="s">
        <v>1031</v>
      </c>
      <c r="E1" s="2" t="s">
        <v>1288</v>
      </c>
      <c r="F1" s="2" t="s">
        <v>1034</v>
      </c>
      <c r="G1" s="2" t="s">
        <v>1289</v>
      </c>
      <c r="H1" s="2" t="s">
        <v>262</v>
      </c>
      <c r="I1" s="2" t="s">
        <v>657</v>
      </c>
      <c r="J1" s="2" t="s">
        <v>1029</v>
      </c>
    </row>
    <row r="2" spans="1:10">
      <c r="A2" s="4" t="s">
        <v>1009</v>
      </c>
    </row>
    <row r="3" spans="1:10">
      <c r="A3" s="3" t="s">
        <v>296</v>
      </c>
    </row>
    <row r="4" spans="1:10">
      <c r="A4" s="4" t="s">
        <v>1036</v>
      </c>
      <c r="D4" s="6" t="n">
        <v>8</v>
      </c>
    </row>
    <row r="5" spans="1:10">
      <c r="A5" s="4" t="s">
        <v>1012</v>
      </c>
    </row>
    <row r="6" spans="1:10">
      <c r="A6" s="3" t="s">
        <v>296</v>
      </c>
    </row>
    <row r="7" spans="1:10">
      <c r="A7" s="4" t="s">
        <v>1037</v>
      </c>
      <c r="J7" s="4" t="s">
        <v>1038</v>
      </c>
    </row>
    <row r="8" spans="1:10">
      <c r="A8" s="4" t="s">
        <v>77</v>
      </c>
    </row>
    <row r="9" spans="1:10">
      <c r="A9" s="3" t="s">
        <v>296</v>
      </c>
    </row>
    <row r="10" spans="1:10">
      <c r="A10" s="4" t="s">
        <v>1039</v>
      </c>
      <c r="H10" s="5" t="n">
        <v>940869</v>
      </c>
      <c r="I10" s="5" t="n">
        <v>646688</v>
      </c>
    </row>
    <row r="11" spans="1:10">
      <c r="A11" s="4" t="s">
        <v>1217</v>
      </c>
    </row>
    <row r="12" spans="1:10">
      <c r="A12" s="3" t="s">
        <v>296</v>
      </c>
    </row>
    <row r="13" spans="1:10">
      <c r="A13" s="4" t="s">
        <v>1039</v>
      </c>
      <c r="H13" s="6" t="n">
        <v>350000</v>
      </c>
      <c r="I13" s="6" t="n">
        <v>0</v>
      </c>
    </row>
    <row r="14" spans="1:10">
      <c r="A14" s="4" t="s">
        <v>1290</v>
      </c>
      <c r="C14" s="4" t="s">
        <v>1042</v>
      </c>
    </row>
    <row r="15" spans="1:10">
      <c r="A15" s="4" t="s">
        <v>1043</v>
      </c>
      <c r="C15" s="5" t="n">
        <v>300000</v>
      </c>
    </row>
    <row r="16" spans="1:10">
      <c r="A16" s="4" t="s">
        <v>1049</v>
      </c>
      <c r="C16" s="5" t="n">
        <v>60000</v>
      </c>
      <c r="H16" s="6" t="n">
        <v>50000</v>
      </c>
    </row>
    <row r="17" spans="1:10">
      <c r="A17" s="4" t="s">
        <v>1036</v>
      </c>
      <c r="C17" s="6" t="n">
        <v>25</v>
      </c>
    </row>
    <row r="18" spans="1:10">
      <c r="A18" s="4" t="s">
        <v>1044</v>
      </c>
      <c r="C18" s="4" t="s">
        <v>1045</v>
      </c>
    </row>
    <row r="19" spans="1:10">
      <c r="A19" s="4" t="s">
        <v>1291</v>
      </c>
      <c r="C19" s="4" t="s">
        <v>1292</v>
      </c>
    </row>
    <row r="20" spans="1:10">
      <c r="A20" s="4" t="s">
        <v>1050</v>
      </c>
      <c r="C20" s="4" t="s">
        <v>1214</v>
      </c>
    </row>
    <row r="21" spans="1:10">
      <c r="A21" s="4" t="s">
        <v>1052</v>
      </c>
      <c r="C21" s="4" t="s">
        <v>1215</v>
      </c>
    </row>
    <row r="22" spans="1:10">
      <c r="A22" s="4" t="s">
        <v>1054</v>
      </c>
      <c r="H22" s="6" t="n">
        <v>10000</v>
      </c>
    </row>
    <row r="23" spans="1:10">
      <c r="A23" s="4" t="s">
        <v>1046</v>
      </c>
      <c r="C23" s="4" t="s">
        <v>1047</v>
      </c>
    </row>
    <row r="24" spans="1:10">
      <c r="A24" s="4" t="s">
        <v>1293</v>
      </c>
    </row>
    <row r="25" spans="1:10">
      <c r="A25" s="3" t="s">
        <v>296</v>
      </c>
    </row>
    <row r="26" spans="1:10">
      <c r="A26" s="4" t="s">
        <v>1039</v>
      </c>
      <c r="H26" s="6" t="n">
        <v>293028</v>
      </c>
      <c r="I26" s="6" t="n">
        <v>315368</v>
      </c>
    </row>
    <row r="27" spans="1:10">
      <c r="A27" s="4" t="s">
        <v>1294</v>
      </c>
      <c r="F27" s="4" t="s">
        <v>1042</v>
      </c>
    </row>
    <row r="28" spans="1:10">
      <c r="A28" s="4" t="s">
        <v>1043</v>
      </c>
      <c r="F28" s="5" t="n">
        <v>459375000</v>
      </c>
    </row>
    <row r="29" spans="1:10">
      <c r="A29" s="4" t="s">
        <v>1036</v>
      </c>
      <c r="F29" s="6" t="n">
        <v>28</v>
      </c>
    </row>
    <row r="30" spans="1:10">
      <c r="A30" s="4" t="s">
        <v>1044</v>
      </c>
      <c r="F30" s="4" t="s">
        <v>1045</v>
      </c>
    </row>
    <row r="31" spans="1:10">
      <c r="A31" s="4" t="s">
        <v>1291</v>
      </c>
      <c r="B31" s="4" t="s">
        <v>1295</v>
      </c>
    </row>
    <row r="32" spans="1:10">
      <c r="A32" s="4" t="s">
        <v>1050</v>
      </c>
      <c r="F32" s="4" t="s">
        <v>1296</v>
      </c>
    </row>
    <row r="33" spans="1:10">
      <c r="A33" s="4" t="s">
        <v>1297</v>
      </c>
    </row>
    <row r="34" spans="1:10">
      <c r="A34" s="3" t="s">
        <v>296</v>
      </c>
    </row>
    <row r="35" spans="1:10">
      <c r="A35" s="4" t="s">
        <v>1039</v>
      </c>
      <c r="H35" s="6" t="n">
        <v>184461</v>
      </c>
      <c r="I35" s="6" t="n">
        <v>186923</v>
      </c>
    </row>
    <row r="36" spans="1:10">
      <c r="A36" s="4" t="s">
        <v>1294</v>
      </c>
      <c r="D36" s="4" t="s">
        <v>1042</v>
      </c>
    </row>
    <row r="37" spans="1:10">
      <c r="A37" s="4" t="s">
        <v>1043</v>
      </c>
      <c r="D37" s="5" t="n">
        <v>220000</v>
      </c>
    </row>
    <row r="38" spans="1:10">
      <c r="A38" s="4" t="s">
        <v>1049</v>
      </c>
      <c r="D38" s="5" t="n">
        <v>15000</v>
      </c>
      <c r="H38" s="6" t="n">
        <v>11000</v>
      </c>
    </row>
    <row r="39" spans="1:10">
      <c r="A39" s="4" t="s">
        <v>1036</v>
      </c>
      <c r="D39" s="6" t="n">
        <v>8</v>
      </c>
    </row>
    <row r="40" spans="1:10">
      <c r="A40" s="4" t="s">
        <v>1044</v>
      </c>
      <c r="D40" s="4" t="s">
        <v>1045</v>
      </c>
    </row>
    <row r="41" spans="1:10">
      <c r="A41" s="4" t="s">
        <v>1291</v>
      </c>
      <c r="D41" s="4" t="s">
        <v>1298</v>
      </c>
    </row>
    <row r="42" spans="1:10">
      <c r="A42" s="4" t="s">
        <v>1050</v>
      </c>
      <c r="D42" s="4" t="s">
        <v>1051</v>
      </c>
    </row>
    <row r="43" spans="1:10">
      <c r="A43" s="4" t="s">
        <v>1052</v>
      </c>
      <c r="D43" s="4" t="s">
        <v>1053</v>
      </c>
    </row>
    <row r="44" spans="1:10">
      <c r="A44" s="4" t="s">
        <v>1054</v>
      </c>
      <c r="H44" s="6" t="n">
        <v>827</v>
      </c>
    </row>
    <row r="45" spans="1:10">
      <c r="A45" s="4" t="s">
        <v>1299</v>
      </c>
    </row>
    <row r="46" spans="1:10">
      <c r="A46" s="3" t="s">
        <v>296</v>
      </c>
    </row>
    <row r="47" spans="1:10">
      <c r="A47" s="4" t="s">
        <v>1039</v>
      </c>
      <c r="H47" s="6" t="n">
        <v>59375</v>
      </c>
      <c r="I47" s="6" t="n">
        <v>61875</v>
      </c>
    </row>
    <row r="48" spans="1:10">
      <c r="A48" s="4" t="s">
        <v>1294</v>
      </c>
      <c r="G48" s="4" t="s">
        <v>1300</v>
      </c>
    </row>
    <row r="49" spans="1:10">
      <c r="A49" s="4" t="s">
        <v>1043</v>
      </c>
      <c r="G49" s="5" t="n">
        <v>75000</v>
      </c>
    </row>
    <row r="50" spans="1:10">
      <c r="A50" s="4" t="s">
        <v>1036</v>
      </c>
      <c r="G50" s="6" t="n">
        <v>2</v>
      </c>
    </row>
    <row r="51" spans="1:10">
      <c r="A51" s="4" t="s">
        <v>1291</v>
      </c>
      <c r="G51" s="4" t="s">
        <v>1301</v>
      </c>
    </row>
    <row r="52" spans="1:10">
      <c r="A52" s="4" t="s">
        <v>1302</v>
      </c>
      <c r="G52" s="4" t="s">
        <v>1303</v>
      </c>
    </row>
    <row r="53" spans="1:10">
      <c r="A53" s="4" t="s">
        <v>1304</v>
      </c>
    </row>
    <row r="54" spans="1:10">
      <c r="A54" s="3" t="s">
        <v>296</v>
      </c>
    </row>
    <row r="55" spans="1:10">
      <c r="A55" s="4" t="s">
        <v>1039</v>
      </c>
      <c r="E55" s="5" t="n">
        <v>66000</v>
      </c>
      <c r="H55" s="6" t="n">
        <v>54005</v>
      </c>
      <c r="I55" s="6" t="n">
        <v>56199</v>
      </c>
    </row>
    <row r="56" spans="1:10">
      <c r="A56" s="4" t="s">
        <v>1294</v>
      </c>
      <c r="E56" s="4" t="s">
        <v>1042</v>
      </c>
    </row>
    <row r="57" spans="1:10">
      <c r="A57" s="4" t="s">
        <v>1036</v>
      </c>
      <c r="E57" s="6" t="n">
        <v>2</v>
      </c>
    </row>
    <row r="58" spans="1:10">
      <c r="A58" s="4" t="s">
        <v>1044</v>
      </c>
      <c r="E58" s="4" t="s">
        <v>1057</v>
      </c>
    </row>
    <row r="59" spans="1:10">
      <c r="A59" s="4" t="s">
        <v>1050</v>
      </c>
      <c r="E59" s="4" t="s">
        <v>1058</v>
      </c>
    </row>
    <row r="60" spans="1:10">
      <c r="A60" s="4" t="s">
        <v>1046</v>
      </c>
      <c r="E60" s="4" t="s">
        <v>1305</v>
      </c>
    </row>
    <row r="61" spans="1:10">
      <c r="A61" s="4" t="s">
        <v>1306</v>
      </c>
    </row>
    <row r="62" spans="1:10">
      <c r="A62" s="3" t="s">
        <v>296</v>
      </c>
    </row>
    <row r="63" spans="1:10">
      <c r="A63" s="4" t="s">
        <v>1039</v>
      </c>
      <c r="H63" s="6" t="n">
        <v>0</v>
      </c>
      <c r="I63" s="6" t="n">
        <v>6000</v>
      </c>
    </row>
    <row r="64" spans="1:10">
      <c r="A64" s="4" t="s">
        <v>1307</v>
      </c>
    </row>
    <row r="65" spans="1:10">
      <c r="A65" s="3" t="s">
        <v>296</v>
      </c>
    </row>
    <row r="66" spans="1:10">
      <c r="A66" s="4" t="s">
        <v>1039</v>
      </c>
      <c r="H66" s="5" t="n">
        <v>0</v>
      </c>
      <c r="I66" s="5" t="n">
        <v>20323</v>
      </c>
    </row>
    <row r="67" spans="1:10">
      <c r="A67" s="4" t="s">
        <v>1036</v>
      </c>
      <c r="C67" s="6" t="n">
        <v>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2</v>
      </c>
      <c r="C2" s="2" t="s">
        <v>19</v>
      </c>
    </row>
    <row r="3" spans="1:3">
      <c r="A3" s="3" t="s">
        <v>403</v>
      </c>
    </row>
    <row r="4" spans="1:3">
      <c r="A4" s="4" t="s">
        <v>1071</v>
      </c>
      <c r="B4" s="5" t="n">
        <v>156075</v>
      </c>
      <c r="C4" s="5" t="n">
        <v>168090</v>
      </c>
    </row>
    <row r="5" spans="1:3">
      <c r="A5" s="4" t="s">
        <v>1309</v>
      </c>
    </row>
    <row r="6" spans="1:3">
      <c r="A6" s="3" t="s">
        <v>403</v>
      </c>
    </row>
    <row r="7" spans="1:3">
      <c r="A7" s="4" t="s">
        <v>1073</v>
      </c>
      <c r="B7" s="4" t="s">
        <v>1078</v>
      </c>
    </row>
    <row r="8" spans="1:3">
      <c r="A8" s="4" t="s">
        <v>1075</v>
      </c>
      <c r="B8" s="4" t="s">
        <v>1079</v>
      </c>
    </row>
    <row r="9" spans="1:3">
      <c r="A9" s="4" t="s">
        <v>1068</v>
      </c>
      <c r="B9" s="4" t="s">
        <v>1080</v>
      </c>
    </row>
    <row r="10" spans="1:3">
      <c r="A10" s="4" t="s">
        <v>1071</v>
      </c>
      <c r="B10" s="5" t="n">
        <v>52025</v>
      </c>
      <c r="C10" s="6" t="n">
        <v>56030</v>
      </c>
    </row>
    <row r="11" spans="1:3">
      <c r="A11" s="4" t="s">
        <v>1309</v>
      </c>
    </row>
    <row r="12" spans="1:3">
      <c r="A12" s="3" t="s">
        <v>403</v>
      </c>
    </row>
    <row r="13" spans="1:3">
      <c r="A13" s="4" t="s">
        <v>1073</v>
      </c>
      <c r="B13" s="4" t="s">
        <v>1078</v>
      </c>
    </row>
    <row r="14" spans="1:3">
      <c r="A14" s="4" t="s">
        <v>1075</v>
      </c>
      <c r="B14" s="4" t="s">
        <v>1079</v>
      </c>
    </row>
    <row r="15" spans="1:3">
      <c r="A15" s="4" t="s">
        <v>1068</v>
      </c>
      <c r="B15" s="4" t="s">
        <v>1080</v>
      </c>
    </row>
    <row r="16" spans="1:3">
      <c r="A16" s="4" t="s">
        <v>1071</v>
      </c>
      <c r="B16" s="5" t="n">
        <v>52025</v>
      </c>
      <c r="C16" s="6" t="n">
        <v>56030</v>
      </c>
    </row>
    <row r="17" spans="1:3">
      <c r="A17" s="4" t="s">
        <v>1309</v>
      </c>
    </row>
    <row r="18" spans="1:3">
      <c r="A18" s="3" t="s">
        <v>403</v>
      </c>
    </row>
    <row r="19" spans="1:3">
      <c r="A19" s="4" t="s">
        <v>1073</v>
      </c>
      <c r="B19" s="4" t="s">
        <v>1078</v>
      </c>
    </row>
    <row r="20" spans="1:3">
      <c r="A20" s="4" t="s">
        <v>1075</v>
      </c>
      <c r="B20" s="4" t="s">
        <v>1079</v>
      </c>
    </row>
    <row r="21" spans="1:3">
      <c r="A21" s="4" t="s">
        <v>1068</v>
      </c>
      <c r="B21" s="4" t="s">
        <v>1080</v>
      </c>
    </row>
    <row r="22" spans="1:3">
      <c r="A22" s="4" t="s">
        <v>1071</v>
      </c>
      <c r="B22" s="5" t="n">
        <v>52025</v>
      </c>
      <c r="C22" s="5" t="n">
        <v>56030</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19</v>
      </c>
    </row>
    <row r="2" spans="1:3">
      <c r="A2" s="3" t="s">
        <v>1082</v>
      </c>
    </row>
    <row r="3" spans="1:3">
      <c r="A3" s="4" t="s">
        <v>1083</v>
      </c>
      <c r="B3" s="5" t="n">
        <v>0</v>
      </c>
      <c r="C3" s="5" t="n">
        <v>0</v>
      </c>
    </row>
    <row r="4" spans="1:3">
      <c r="A4" s="4" t="s">
        <v>1084</v>
      </c>
      <c r="B4" s="6" t="n">
        <v>3131</v>
      </c>
      <c r="C4" s="6" t="n">
        <v>1530</v>
      </c>
    </row>
    <row r="5" spans="1:3">
      <c r="A5" s="4" t="s">
        <v>1085</v>
      </c>
    </row>
    <row r="6" spans="1:3">
      <c r="A6" s="3" t="s">
        <v>1082</v>
      </c>
    </row>
    <row r="7" spans="1:3">
      <c r="A7" s="4" t="s">
        <v>1086</v>
      </c>
      <c r="B7" s="6" t="n">
        <v>0</v>
      </c>
      <c r="C7" s="6" t="n">
        <v>0</v>
      </c>
    </row>
    <row r="8" spans="1:3">
      <c r="A8" s="4" t="s">
        <v>1087</v>
      </c>
      <c r="B8" s="6" t="n">
        <v>3131</v>
      </c>
      <c r="C8" s="6" t="n">
        <v>1530</v>
      </c>
    </row>
    <row r="9" spans="1:3">
      <c r="A9" s="4" t="s">
        <v>1088</v>
      </c>
    </row>
    <row r="10" spans="1:3">
      <c r="A10" s="3" t="s">
        <v>1082</v>
      </c>
    </row>
    <row r="11" spans="1:3">
      <c r="A11" s="4" t="s">
        <v>1086</v>
      </c>
      <c r="B11" s="6" t="n">
        <v>0</v>
      </c>
      <c r="C11" s="6" t="n">
        <v>0</v>
      </c>
    </row>
    <row r="12" spans="1:3">
      <c r="A12" s="4" t="s">
        <v>1089</v>
      </c>
    </row>
    <row r="13" spans="1:3">
      <c r="A13" s="3" t="s">
        <v>1082</v>
      </c>
    </row>
    <row r="14" spans="1:3">
      <c r="A14" s="4" t="s">
        <v>1086</v>
      </c>
      <c r="B14" s="6" t="n">
        <v>0</v>
      </c>
      <c r="C14" s="6" t="n">
        <v>0</v>
      </c>
    </row>
    <row r="15" spans="1:3">
      <c r="A15" s="4" t="s">
        <v>1090</v>
      </c>
    </row>
    <row r="16" spans="1:3">
      <c r="A16" s="3" t="s">
        <v>1082</v>
      </c>
    </row>
    <row r="17" spans="1:3">
      <c r="A17" s="4" t="s">
        <v>1087</v>
      </c>
      <c r="B17" s="6" t="n">
        <v>1553</v>
      </c>
      <c r="C17" s="6" t="n">
        <v>630</v>
      </c>
    </row>
    <row r="18" spans="1:3">
      <c r="A18" s="4" t="s">
        <v>1091</v>
      </c>
    </row>
    <row r="19" spans="1:3">
      <c r="A19" s="3" t="s">
        <v>1082</v>
      </c>
    </row>
    <row r="20" spans="1:3">
      <c r="A20" s="4" t="s">
        <v>1087</v>
      </c>
      <c r="B20" s="5" t="n">
        <v>1578</v>
      </c>
      <c r="C20" s="5" t="n">
        <v>90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19</v>
      </c>
    </row>
    <row r="2" spans="1:3">
      <c r="A2" s="3" t="s">
        <v>403</v>
      </c>
    </row>
    <row r="3" spans="1:3">
      <c r="A3" s="4" t="s">
        <v>1093</v>
      </c>
      <c r="B3" s="5" t="n">
        <v>3131</v>
      </c>
      <c r="C3" s="5" t="n">
        <v>1530</v>
      </c>
    </row>
    <row r="4" spans="1:3">
      <c r="A4" s="4" t="s">
        <v>1094</v>
      </c>
      <c r="B4" s="6" t="n">
        <v>0</v>
      </c>
      <c r="C4" s="6" t="n">
        <v>0</v>
      </c>
    </row>
    <row r="5" spans="1:3">
      <c r="A5" s="4" t="s">
        <v>1095</v>
      </c>
      <c r="B5" s="6" t="n">
        <v>3131</v>
      </c>
      <c r="C5" s="6" t="n">
        <v>1530</v>
      </c>
    </row>
    <row r="6" spans="1:3">
      <c r="A6" s="4" t="s">
        <v>1096</v>
      </c>
      <c r="B6" s="6" t="n">
        <v>0</v>
      </c>
      <c r="C6" s="6" t="n">
        <v>0</v>
      </c>
    </row>
    <row r="7" spans="1:3">
      <c r="A7" s="4" t="s">
        <v>1097</v>
      </c>
      <c r="B7" s="6" t="n">
        <v>0</v>
      </c>
      <c r="C7" s="6" t="n">
        <v>0</v>
      </c>
    </row>
    <row r="8" spans="1:3">
      <c r="A8" s="4" t="s">
        <v>1098</v>
      </c>
      <c r="B8" s="5" t="n">
        <v>3131</v>
      </c>
      <c r="C8" s="5" t="n">
        <v>15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01</v>
      </c>
    </row>
    <row r="2" spans="1:2">
      <c r="B2" s="2" t="s">
        <v>19</v>
      </c>
    </row>
    <row r="3" spans="1:2">
      <c r="A3" s="4" t="s">
        <v>38</v>
      </c>
    </row>
    <row r="4" spans="1:2">
      <c r="A4" s="3" t="s">
        <v>296</v>
      </c>
    </row>
    <row r="5" spans="1:2">
      <c r="A5" s="4" t="s">
        <v>297</v>
      </c>
      <c r="B5" s="4" t="s">
        <v>29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984</v>
      </c>
    </row>
    <row r="2" spans="1:2">
      <c r="B2" s="2" t="s">
        <v>1313</v>
      </c>
    </row>
    <row r="3" spans="1:2">
      <c r="A3" s="4" t="s">
        <v>77</v>
      </c>
    </row>
    <row r="4" spans="1:2">
      <c r="A4" s="3" t="s">
        <v>403</v>
      </c>
    </row>
    <row r="5" spans="1:2">
      <c r="A5" s="4" t="s">
        <v>1107</v>
      </c>
      <c r="B5" s="5" t="n">
        <v>6813</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4</v>
      </c>
      <c r="B1" s="2" t="s">
        <v>1</v>
      </c>
    </row>
    <row r="2" spans="1:3">
      <c r="B2" s="2" t="s">
        <v>2</v>
      </c>
      <c r="C2" s="2" t="s">
        <v>102</v>
      </c>
    </row>
    <row r="3" spans="1:3">
      <c r="A3" s="3" t="s">
        <v>1315</v>
      </c>
    </row>
    <row r="4" spans="1:3">
      <c r="A4" s="4" t="s">
        <v>1109</v>
      </c>
      <c r="B4" s="5" t="n">
        <v>4387</v>
      </c>
      <c r="C4" s="5" t="n">
        <v>4773</v>
      </c>
    </row>
    <row r="5" spans="1:3">
      <c r="A5" s="4" t="s">
        <v>1110</v>
      </c>
      <c r="B5" s="6" t="n">
        <v>-4007</v>
      </c>
      <c r="C5" s="6" t="n">
        <v>1054</v>
      </c>
    </row>
    <row r="6" spans="1:3">
      <c r="A6" s="4" t="s">
        <v>1111</v>
      </c>
      <c r="B6" s="6" t="n">
        <v>1029</v>
      </c>
      <c r="C6" s="6" t="n">
        <v>621</v>
      </c>
    </row>
    <row r="7" spans="1:3">
      <c r="A7" s="4" t="s">
        <v>1112</v>
      </c>
      <c r="B7" s="6" t="n">
        <v>-2978</v>
      </c>
      <c r="C7" s="6" t="n">
        <v>1675</v>
      </c>
    </row>
    <row r="8" spans="1:3">
      <c r="A8" s="4" t="s">
        <v>1316</v>
      </c>
      <c r="B8" s="5" t="n">
        <v>1409</v>
      </c>
      <c r="C8" s="5" t="n">
        <v>6448</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7</v>
      </c>
      <c r="B1" s="2" t="s">
        <v>1</v>
      </c>
    </row>
    <row r="2" spans="1:3">
      <c r="B2" s="2" t="s">
        <v>2</v>
      </c>
      <c r="C2" s="2" t="s">
        <v>102</v>
      </c>
    </row>
    <row r="3" spans="1:3">
      <c r="A3" s="4" t="s">
        <v>1115</v>
      </c>
    </row>
    <row r="4" spans="1:3">
      <c r="A4" s="3" t="s">
        <v>573</v>
      </c>
    </row>
    <row r="5" spans="1:3">
      <c r="A5" s="4" t="s">
        <v>1318</v>
      </c>
      <c r="B5" s="5" t="n">
        <v>-348</v>
      </c>
      <c r="C5" s="5" t="n">
        <v>621</v>
      </c>
    </row>
    <row r="6" spans="1:3">
      <c r="A6" s="4" t="s">
        <v>1117</v>
      </c>
    </row>
    <row r="7" spans="1:3">
      <c r="A7" s="3" t="s">
        <v>573</v>
      </c>
    </row>
    <row r="8" spans="1:3">
      <c r="A8" s="4" t="s">
        <v>1319</v>
      </c>
      <c r="B8" s="5" t="n">
        <v>1377</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0</v>
      </c>
      <c r="B1" s="2" t="s">
        <v>2</v>
      </c>
      <c r="C1" s="2" t="s">
        <v>19</v>
      </c>
      <c r="D1" s="2" t="s">
        <v>102</v>
      </c>
      <c r="E1" s="2" t="s">
        <v>21</v>
      </c>
    </row>
    <row r="2" spans="1:5">
      <c r="A2" s="3" t="s">
        <v>1120</v>
      </c>
    </row>
    <row r="3" spans="1:5">
      <c r="A3" s="4" t="s">
        <v>40</v>
      </c>
      <c r="B3" s="5" t="n">
        <v>64144</v>
      </c>
      <c r="C3" s="5" t="n">
        <v>83054</v>
      </c>
      <c r="D3" s="5" t="n">
        <v>62940</v>
      </c>
      <c r="E3" s="5" t="n">
        <v>91041</v>
      </c>
    </row>
    <row r="4" spans="1:5">
      <c r="A4" s="4" t="s">
        <v>1321</v>
      </c>
      <c r="B4" s="6" t="n">
        <v>940869</v>
      </c>
      <c r="C4" s="6" t="n">
        <v>646688</v>
      </c>
    </row>
    <row r="5" spans="1:5">
      <c r="A5" s="4" t="s">
        <v>1122</v>
      </c>
    </row>
    <row r="6" spans="1:5">
      <c r="A6" s="3" t="s">
        <v>1120</v>
      </c>
    </row>
    <row r="7" spans="1:5">
      <c r="A7" s="4" t="s">
        <v>40</v>
      </c>
      <c r="B7" s="6" t="n">
        <v>64144</v>
      </c>
      <c r="C7" s="6" t="n">
        <v>83054</v>
      </c>
    </row>
    <row r="8" spans="1:5">
      <c r="A8" s="4" t="s">
        <v>41</v>
      </c>
      <c r="B8" s="6" t="n">
        <v>5387</v>
      </c>
      <c r="C8" s="6" t="n">
        <v>5104</v>
      </c>
    </row>
    <row r="9" spans="1:5">
      <c r="A9" s="4" t="s">
        <v>1321</v>
      </c>
      <c r="B9" s="6" t="n">
        <v>940869</v>
      </c>
      <c r="C9" s="6" t="n">
        <v>646688</v>
      </c>
    </row>
    <row r="10" spans="1:5">
      <c r="A10" s="4" t="s">
        <v>1123</v>
      </c>
    </row>
    <row r="11" spans="1:5">
      <c r="A11" s="3" t="s">
        <v>1120</v>
      </c>
    </row>
    <row r="12" spans="1:5">
      <c r="A12" s="4" t="s">
        <v>40</v>
      </c>
      <c r="B12" s="6" t="n">
        <v>64144</v>
      </c>
      <c r="C12" s="6" t="n">
        <v>83054</v>
      </c>
    </row>
    <row r="13" spans="1:5">
      <c r="A13" s="4" t="s">
        <v>41</v>
      </c>
      <c r="B13" s="6" t="n">
        <v>5387</v>
      </c>
      <c r="C13" s="6" t="n">
        <v>5104</v>
      </c>
    </row>
    <row r="14" spans="1:5">
      <c r="A14" s="4" t="s">
        <v>1321</v>
      </c>
      <c r="B14" s="5" t="n">
        <v>940869</v>
      </c>
      <c r="C14" s="5" t="n">
        <v>64668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19</v>
      </c>
    </row>
    <row r="2" spans="1:3">
      <c r="A2" s="3" t="s">
        <v>1120</v>
      </c>
    </row>
    <row r="3" spans="1:3">
      <c r="A3" s="4" t="s">
        <v>70</v>
      </c>
      <c r="B3" s="5" t="n">
        <v>3131</v>
      </c>
      <c r="C3" s="5" t="n">
        <v>1530</v>
      </c>
    </row>
    <row r="4" spans="1:3">
      <c r="A4" s="4" t="s">
        <v>1126</v>
      </c>
    </row>
    <row r="5" spans="1:3">
      <c r="A5" s="3" t="s">
        <v>1120</v>
      </c>
    </row>
    <row r="6" spans="1:3">
      <c r="A6" s="4" t="s">
        <v>70</v>
      </c>
      <c r="B6" s="6" t="n">
        <v>0</v>
      </c>
      <c r="C6" s="6" t="n">
        <v>0</v>
      </c>
    </row>
    <row r="7" spans="1:3">
      <c r="A7" s="4" t="s">
        <v>1127</v>
      </c>
    </row>
    <row r="8" spans="1:3">
      <c r="A8" s="3" t="s">
        <v>1120</v>
      </c>
    </row>
    <row r="9" spans="1:3">
      <c r="A9" s="4" t="s">
        <v>70</v>
      </c>
      <c r="B9" s="6" t="n">
        <v>3131</v>
      </c>
      <c r="C9" s="6" t="n">
        <v>1530</v>
      </c>
    </row>
    <row r="10" spans="1:3">
      <c r="A10" s="4" t="s">
        <v>1128</v>
      </c>
    </row>
    <row r="11" spans="1:3">
      <c r="A11" s="3" t="s">
        <v>1120</v>
      </c>
    </row>
    <row r="12" spans="1:3">
      <c r="A12" s="4" t="s">
        <v>70</v>
      </c>
      <c r="B12" s="5" t="n">
        <v>0</v>
      </c>
      <c r="C12" s="5" t="n">
        <v>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262</v>
      </c>
    </row>
    <row r="2" spans="1:2">
      <c r="A2" s="4" t="s">
        <v>1027</v>
      </c>
      <c r="B2" s="5" t="n">
        <v>35226</v>
      </c>
    </row>
    <row r="3" spans="1:2">
      <c r="A3" s="4" t="s">
        <v>810</v>
      </c>
      <c r="B3" s="6" t="n">
        <v>40951</v>
      </c>
    </row>
    <row r="4" spans="1:2">
      <c r="A4" s="4" t="s">
        <v>811</v>
      </c>
      <c r="B4" s="6" t="n">
        <v>2354</v>
      </c>
    </row>
    <row r="5" spans="1:2">
      <c r="A5" s="4" t="s">
        <v>1324</v>
      </c>
      <c r="B5" s="5" t="n">
        <v>7853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19</v>
      </c>
    </row>
    <row r="2" spans="1:3">
      <c r="A2" s="3" t="s">
        <v>39</v>
      </c>
    </row>
    <row r="3" spans="1:3">
      <c r="A3" s="4" t="s">
        <v>1241</v>
      </c>
      <c r="B3" s="5" t="n">
        <v>63187</v>
      </c>
      <c r="C3" s="5" t="n">
        <v>42637</v>
      </c>
    </row>
    <row r="4" spans="1:3">
      <c r="A4" s="4" t="s">
        <v>44</v>
      </c>
      <c r="B4" s="6" t="n">
        <v>10586</v>
      </c>
      <c r="C4" s="6" t="n">
        <v>3731</v>
      </c>
    </row>
    <row r="5" spans="1:3">
      <c r="A5" s="3" t="s">
        <v>1326</v>
      </c>
    </row>
    <row r="6" spans="1:3">
      <c r="A6" s="4" t="s">
        <v>35</v>
      </c>
      <c r="B6" s="6" t="n">
        <v>-68790</v>
      </c>
      <c r="C6" s="5" t="n">
        <v>-56477</v>
      </c>
    </row>
    <row r="7" spans="1:3">
      <c r="A7" s="4" t="s">
        <v>711</v>
      </c>
    </row>
    <row r="8" spans="1:3">
      <c r="A8" s="3" t="s">
        <v>39</v>
      </c>
    </row>
    <row r="9" spans="1:3">
      <c r="A9" s="4" t="s">
        <v>1241</v>
      </c>
      <c r="B9" s="6" t="n">
        <v>68597</v>
      </c>
    </row>
    <row r="10" spans="1:3">
      <c r="A10" s="4" t="s">
        <v>44</v>
      </c>
      <c r="B10" s="6" t="n">
        <v>8402</v>
      </c>
    </row>
    <row r="11" spans="1:3">
      <c r="A11" s="3" t="s">
        <v>1326</v>
      </c>
    </row>
    <row r="12" spans="1:3">
      <c r="A12" s="4" t="s">
        <v>35</v>
      </c>
      <c r="B12" s="6" t="n">
        <v>-65564</v>
      </c>
    </row>
    <row r="13" spans="1:3">
      <c r="A13" s="4" t="s">
        <v>712</v>
      </c>
    </row>
    <row r="14" spans="1:3">
      <c r="A14" s="3" t="s">
        <v>39</v>
      </c>
    </row>
    <row r="15" spans="1:3">
      <c r="A15" s="4" t="s">
        <v>1241</v>
      </c>
      <c r="B15" s="6" t="n">
        <v>5410</v>
      </c>
    </row>
    <row r="16" spans="1:3">
      <c r="A16" s="4" t="s">
        <v>44</v>
      </c>
      <c r="B16" s="6" t="n">
        <v>-2184</v>
      </c>
    </row>
    <row r="17" spans="1:3">
      <c r="A17" s="3" t="s">
        <v>1326</v>
      </c>
    </row>
    <row r="18" spans="1:3">
      <c r="A18" s="4" t="s">
        <v>35</v>
      </c>
      <c r="B18" s="5" t="n">
        <v>322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7</v>
      </c>
      <c r="B1" s="2" t="s">
        <v>100</v>
      </c>
      <c r="D1" s="2" t="s">
        <v>1</v>
      </c>
    </row>
    <row r="2" spans="1:5">
      <c r="B2" s="2" t="s">
        <v>2</v>
      </c>
      <c r="C2" s="2" t="s">
        <v>102</v>
      </c>
      <c r="D2" s="2" t="s">
        <v>2</v>
      </c>
      <c r="E2" s="2" t="s">
        <v>102</v>
      </c>
    </row>
    <row r="3" spans="1:5">
      <c r="A3" s="3" t="s">
        <v>1328</v>
      </c>
    </row>
    <row r="4" spans="1:5">
      <c r="A4" s="4" t="s">
        <v>111</v>
      </c>
      <c r="B4" s="5" t="n">
        <v>149295</v>
      </c>
      <c r="C4" s="5" t="n">
        <v>89820</v>
      </c>
      <c r="D4" s="5" t="n">
        <v>251951</v>
      </c>
      <c r="E4" s="5" t="n">
        <v>182964</v>
      </c>
    </row>
    <row r="5" spans="1:5">
      <c r="A5" s="4" t="s">
        <v>127</v>
      </c>
      <c r="B5" s="6" t="n">
        <v>65895</v>
      </c>
      <c r="D5" s="6" t="n">
        <v>107473</v>
      </c>
    </row>
    <row r="6" spans="1:5">
      <c r="A6" s="4" t="s">
        <v>1226</v>
      </c>
      <c r="B6" s="5" t="n">
        <v>-8503</v>
      </c>
      <c r="C6" s="5" t="n">
        <v>-19576</v>
      </c>
      <c r="D6" s="5" t="n">
        <v>-9529</v>
      </c>
      <c r="E6" s="5" t="n">
        <v>-33303</v>
      </c>
    </row>
    <row r="7" spans="1:5">
      <c r="A7" s="4" t="s">
        <v>1329</v>
      </c>
      <c r="B7" s="10" t="n">
        <v>-0.21</v>
      </c>
      <c r="C7" s="10" t="n">
        <v>-0.72</v>
      </c>
      <c r="D7" s="10" t="n">
        <v>-0.28</v>
      </c>
      <c r="E7" s="10" t="n">
        <v>-1.23</v>
      </c>
    </row>
    <row r="8" spans="1:5">
      <c r="A8" s="4" t="s">
        <v>1330</v>
      </c>
      <c r="B8" s="10" t="n">
        <v>-0.21</v>
      </c>
      <c r="C8" s="10" t="n">
        <v>-0.72</v>
      </c>
      <c r="D8" s="10" t="n">
        <v>-0.28</v>
      </c>
      <c r="E8" s="10" t="n">
        <v>-1.23</v>
      </c>
    </row>
    <row r="9" spans="1:5">
      <c r="A9" s="4" t="s">
        <v>711</v>
      </c>
    </row>
    <row r="10" spans="1:5">
      <c r="A10" s="3" t="s">
        <v>1328</v>
      </c>
    </row>
    <row r="11" spans="1:5">
      <c r="A11" s="4" t="s">
        <v>111</v>
      </c>
      <c r="B11" s="5" t="n">
        <v>148633</v>
      </c>
      <c r="D11" s="5" t="n">
        <v>252886</v>
      </c>
    </row>
    <row r="12" spans="1:5">
      <c r="A12" s="4" t="s">
        <v>127</v>
      </c>
      <c r="B12" s="6" t="n">
        <v>66092</v>
      </c>
      <c r="D12" s="6" t="n">
        <v>107966</v>
      </c>
    </row>
    <row r="13" spans="1:5">
      <c r="A13" s="4" t="s">
        <v>1226</v>
      </c>
      <c r="B13" s="5" t="n">
        <v>-9362</v>
      </c>
      <c r="D13" s="5" t="n">
        <v>-9087</v>
      </c>
    </row>
    <row r="14" spans="1:5">
      <c r="A14" s="4" t="s">
        <v>1329</v>
      </c>
      <c r="B14" s="10" t="n">
        <v>-0.23</v>
      </c>
      <c r="D14" s="10" t="n">
        <v>-0.27</v>
      </c>
    </row>
    <row r="15" spans="1:5">
      <c r="A15" s="4" t="s">
        <v>1330</v>
      </c>
      <c r="B15" s="10" t="n">
        <v>-0.23</v>
      </c>
      <c r="D15" s="10" t="n">
        <v>-0.27</v>
      </c>
    </row>
    <row r="16" spans="1:5">
      <c r="A16" s="4" t="s">
        <v>712</v>
      </c>
    </row>
    <row r="17" spans="1:5">
      <c r="A17" s="3" t="s">
        <v>1328</v>
      </c>
    </row>
    <row r="18" spans="1:5">
      <c r="A18" s="4" t="s">
        <v>111</v>
      </c>
      <c r="B18" s="5" t="n">
        <v>662</v>
      </c>
      <c r="D18" s="5" t="n">
        <v>-935</v>
      </c>
    </row>
    <row r="19" spans="1:5">
      <c r="A19" s="4" t="s">
        <v>127</v>
      </c>
      <c r="B19" s="6" t="n">
        <v>197</v>
      </c>
      <c r="D19" s="6" t="n">
        <v>493</v>
      </c>
    </row>
    <row r="20" spans="1:5">
      <c r="A20" s="4" t="s">
        <v>1226</v>
      </c>
      <c r="B20" s="5" t="n">
        <v>-859</v>
      </c>
      <c r="D20" s="5" t="n">
        <v>442</v>
      </c>
    </row>
    <row r="21" spans="1:5">
      <c r="A21" s="4" t="s">
        <v>1329</v>
      </c>
      <c r="B21" s="10" t="n">
        <v>-0.02</v>
      </c>
      <c r="D21" s="10" t="n">
        <v>0.01</v>
      </c>
    </row>
    <row r="22" spans="1:5">
      <c r="A22" s="4" t="s">
        <v>1330</v>
      </c>
      <c r="B22" s="10" t="n">
        <v>-0.02</v>
      </c>
      <c r="D22" s="10" t="n">
        <v>0.01</v>
      </c>
    </row>
  </sheetData>
  <mergeCells count="3">
    <mergeCell ref="A1:A2"/>
    <mergeCell ref="B1:C1"/>
    <mergeCell ref="D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19</v>
      </c>
    </row>
    <row r="2" spans="1:3">
      <c r="A2" s="3" t="s">
        <v>39</v>
      </c>
    </row>
    <row r="3" spans="1:3">
      <c r="A3" s="4" t="s">
        <v>1241</v>
      </c>
      <c r="B3" s="5" t="n">
        <v>63187</v>
      </c>
      <c r="C3" s="5" t="n">
        <v>42637</v>
      </c>
    </row>
    <row r="4" spans="1:3">
      <c r="A4" s="4" t="s">
        <v>44</v>
      </c>
      <c r="B4" s="6" t="n">
        <v>10586</v>
      </c>
      <c r="C4" s="6" t="n">
        <v>3731</v>
      </c>
    </row>
    <row r="5" spans="1:3">
      <c r="A5" s="3" t="s">
        <v>1326</v>
      </c>
    </row>
    <row r="6" spans="1:3">
      <c r="A6" s="4" t="s">
        <v>35</v>
      </c>
      <c r="B6" s="5" t="n">
        <v>-68790</v>
      </c>
      <c r="C6" s="6" t="n">
        <v>-56477</v>
      </c>
    </row>
    <row r="7" spans="1:3">
      <c r="A7" s="4" t="s">
        <v>1332</v>
      </c>
    </row>
    <row r="8" spans="1:3">
      <c r="A8" s="3" t="s">
        <v>39</v>
      </c>
    </row>
    <row r="9" spans="1:3">
      <c r="A9" s="4" t="s">
        <v>1241</v>
      </c>
      <c r="C9" s="6" t="n">
        <v>-4475</v>
      </c>
    </row>
    <row r="10" spans="1:3">
      <c r="A10" s="4" t="s">
        <v>44</v>
      </c>
      <c r="C10" s="6" t="n">
        <v>1691</v>
      </c>
    </row>
    <row r="11" spans="1:3">
      <c r="A11" s="3" t="s">
        <v>1326</v>
      </c>
    </row>
    <row r="12" spans="1:3">
      <c r="A12" s="4" t="s">
        <v>35</v>
      </c>
      <c r="C12" s="6" t="n">
        <v>-2784</v>
      </c>
    </row>
    <row r="13" spans="1:3">
      <c r="A13" s="4" t="s">
        <v>711</v>
      </c>
    </row>
    <row r="14" spans="1:3">
      <c r="A14" s="3" t="s">
        <v>39</v>
      </c>
    </row>
    <row r="15" spans="1:3">
      <c r="A15" s="4" t="s">
        <v>1241</v>
      </c>
      <c r="C15" s="6" t="n">
        <v>38162</v>
      </c>
    </row>
    <row r="16" spans="1:3">
      <c r="A16" s="4" t="s">
        <v>44</v>
      </c>
      <c r="C16" s="6" t="n">
        <v>5422</v>
      </c>
    </row>
    <row r="17" spans="1:3">
      <c r="A17" s="3" t="s">
        <v>1326</v>
      </c>
    </row>
    <row r="18" spans="1:3">
      <c r="A18" s="4" t="s">
        <v>35</v>
      </c>
      <c r="C18" s="5" t="n">
        <v>-5926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33</v>
      </c>
      <c r="B1" s="2" t="s">
        <v>1</v>
      </c>
    </row>
    <row r="2" spans="1:2">
      <c r="B2" s="2" t="s">
        <v>262</v>
      </c>
    </row>
    <row r="3" spans="1:2">
      <c r="A3" s="4" t="s">
        <v>77</v>
      </c>
    </row>
    <row r="4" spans="1:2">
      <c r="A4" s="3" t="s">
        <v>1328</v>
      </c>
    </row>
    <row r="5" spans="1:2">
      <c r="A5" s="4" t="s">
        <v>1334</v>
      </c>
      <c r="B5" s="5" t="n">
        <v>27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01</v>
      </c>
    </row>
    <row r="2" spans="1:2">
      <c r="B2" s="2" t="s">
        <v>19</v>
      </c>
    </row>
    <row r="3" spans="1:2">
      <c r="A3" s="4" t="s">
        <v>38</v>
      </c>
    </row>
    <row r="4" spans="1:2">
      <c r="A4" s="3" t="s">
        <v>300</v>
      </c>
    </row>
    <row r="5" spans="1:2">
      <c r="A5" s="4" t="s">
        <v>301</v>
      </c>
      <c r="B5" s="4" t="s">
        <v>30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335</v>
      </c>
      <c r="B1" s="2" t="s">
        <v>100</v>
      </c>
      <c r="C1" s="2" t="s">
        <v>1</v>
      </c>
    </row>
    <row r="2" spans="1:4">
      <c r="B2" s="2" t="s">
        <v>1256</v>
      </c>
      <c r="C2" s="2" t="s">
        <v>1256</v>
      </c>
      <c r="D2" s="2" t="s">
        <v>657</v>
      </c>
    </row>
    <row r="3" spans="1:4">
      <c r="A3" s="3" t="s">
        <v>284</v>
      </c>
    </row>
    <row r="4" spans="1:4">
      <c r="A4" s="4" t="s">
        <v>999</v>
      </c>
      <c r="B4" s="5" t="n">
        <v>10586</v>
      </c>
      <c r="C4" s="5" t="n">
        <v>10586</v>
      </c>
      <c r="D4" s="5" t="n">
        <v>3731</v>
      </c>
    </row>
    <row r="5" spans="1:4">
      <c r="A5" s="4" t="s">
        <v>1270</v>
      </c>
      <c r="B5" s="5" t="n">
        <v>3111</v>
      </c>
      <c r="C5" s="5" t="n">
        <v>3111</v>
      </c>
      <c r="D5" s="5" t="n">
        <v>0</v>
      </c>
    </row>
    <row r="6" spans="1:4">
      <c r="A6" s="4" t="s">
        <v>1336</v>
      </c>
    </row>
    <row r="7" spans="1:4">
      <c r="A7" s="3" t="s">
        <v>284</v>
      </c>
    </row>
    <row r="8" spans="1:4">
      <c r="A8" s="4" t="s">
        <v>1337</v>
      </c>
      <c r="B8" s="6" t="n">
        <v>25</v>
      </c>
      <c r="C8" s="6" t="n">
        <v>25</v>
      </c>
    </row>
    <row r="9" spans="1:4">
      <c r="A9" s="4" t="s">
        <v>1338</v>
      </c>
      <c r="C9" s="4" t="s">
        <v>1042</v>
      </c>
    </row>
    <row r="10" spans="1:4">
      <c r="A10" s="4" t="s">
        <v>999</v>
      </c>
      <c r="B10" s="5" t="n">
        <v>5000</v>
      </c>
      <c r="C10" s="5" t="n">
        <v>5000</v>
      </c>
    </row>
    <row r="11" spans="1:4">
      <c r="A11" s="4" t="s">
        <v>1339</v>
      </c>
    </row>
    <row r="12" spans="1:4">
      <c r="A12" s="3" t="s">
        <v>284</v>
      </c>
    </row>
    <row r="13" spans="1:4">
      <c r="A13" s="4" t="s">
        <v>1340</v>
      </c>
      <c r="B13" s="6" t="n">
        <v>1934</v>
      </c>
      <c r="C13" s="6" t="n">
        <v>2019</v>
      </c>
    </row>
    <row r="14" spans="1:4">
      <c r="A14" s="4" t="s">
        <v>1341</v>
      </c>
    </row>
    <row r="15" spans="1:4">
      <c r="A15" s="3" t="s">
        <v>284</v>
      </c>
    </row>
    <row r="16" spans="1:4">
      <c r="A16" s="4" t="s">
        <v>1342</v>
      </c>
      <c r="B16" s="6" t="n">
        <v>582</v>
      </c>
      <c r="C16" s="6" t="n">
        <v>582</v>
      </c>
    </row>
    <row r="17" spans="1:4">
      <c r="A17" s="4" t="s">
        <v>1343</v>
      </c>
    </row>
    <row r="18" spans="1:4">
      <c r="A18" s="3" t="s">
        <v>284</v>
      </c>
    </row>
    <row r="19" spans="1:4">
      <c r="A19" s="4" t="s">
        <v>1344</v>
      </c>
      <c r="B19" s="6" t="n">
        <v>519</v>
      </c>
      <c r="C19" s="6" t="n">
        <v>519</v>
      </c>
    </row>
    <row r="20" spans="1:4">
      <c r="A20" s="4" t="s">
        <v>1345</v>
      </c>
    </row>
    <row r="21" spans="1:4">
      <c r="A21" s="3" t="s">
        <v>284</v>
      </c>
    </row>
    <row r="22" spans="1:4">
      <c r="A22" s="4" t="s">
        <v>1346</v>
      </c>
      <c r="B22" s="6" t="n">
        <v>310</v>
      </c>
      <c r="C22" s="6" t="n">
        <v>310</v>
      </c>
    </row>
    <row r="23" spans="1:4">
      <c r="A23" s="4" t="s">
        <v>1347</v>
      </c>
      <c r="B23" s="5" t="n">
        <v>164</v>
      </c>
      <c r="C23" s="6" t="n">
        <v>164</v>
      </c>
    </row>
    <row r="24" spans="1:4">
      <c r="A24" s="4" t="s">
        <v>1348</v>
      </c>
    </row>
    <row r="25" spans="1:4">
      <c r="A25" s="3" t="s">
        <v>284</v>
      </c>
    </row>
    <row r="26" spans="1:4">
      <c r="A26" s="4" t="s">
        <v>1349</v>
      </c>
      <c r="C26" s="5" t="n">
        <v>11080</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350</v>
      </c>
      <c r="B1" s="2" t="s">
        <v>1</v>
      </c>
    </row>
    <row r="2" spans="1:2">
      <c r="B2" s="2" t="s">
        <v>1351</v>
      </c>
    </row>
    <row r="3" spans="1:2">
      <c r="A3" s="4" t="s">
        <v>633</v>
      </c>
    </row>
    <row r="4" spans="1:2">
      <c r="A4" s="3" t="s">
        <v>1352</v>
      </c>
    </row>
    <row r="5" spans="1:2">
      <c r="A5" s="4" t="s">
        <v>1353</v>
      </c>
      <c r="B5" s="6" t="n">
        <v>52735</v>
      </c>
    </row>
    <row r="6" spans="1:2">
      <c r="A6" s="4" t="s">
        <v>1354</v>
      </c>
      <c r="B6" s="6" t="n">
        <v>0</v>
      </c>
    </row>
    <row r="7" spans="1:2">
      <c r="A7" s="4" t="s">
        <v>1355</v>
      </c>
      <c r="B7" s="6" t="n">
        <v>52735</v>
      </c>
    </row>
    <row r="8" spans="1:2">
      <c r="A8" s="3" t="s">
        <v>1356</v>
      </c>
    </row>
    <row r="9" spans="1:2">
      <c r="A9" s="4" t="s">
        <v>1357</v>
      </c>
      <c r="B9" s="10" t="n">
        <v>13.37</v>
      </c>
    </row>
    <row r="10" spans="1:2">
      <c r="A10" s="4" t="s">
        <v>1358</v>
      </c>
      <c r="B10" s="6" t="n">
        <v>0</v>
      </c>
    </row>
    <row r="11" spans="1:2">
      <c r="A11" s="4" t="s">
        <v>1359</v>
      </c>
      <c r="B11" s="10" t="n">
        <v>13.37</v>
      </c>
    </row>
    <row r="12" spans="1:2">
      <c r="A12" s="4" t="s">
        <v>640</v>
      </c>
    </row>
    <row r="13" spans="1:2">
      <c r="A13" s="3" t="s">
        <v>1352</v>
      </c>
    </row>
    <row r="14" spans="1:2">
      <c r="A14" s="4" t="s">
        <v>1360</v>
      </c>
      <c r="B14" s="6" t="n">
        <v>0</v>
      </c>
    </row>
    <row r="15" spans="1:2">
      <c r="A15" s="4" t="s">
        <v>1353</v>
      </c>
      <c r="B15" s="6" t="n">
        <v>513925</v>
      </c>
    </row>
    <row r="16" spans="1:2">
      <c r="A16" s="4" t="s">
        <v>1354</v>
      </c>
      <c r="B16" s="6" t="n">
        <v>0</v>
      </c>
    </row>
    <row r="17" spans="1:2">
      <c r="A17" s="4" t="s">
        <v>1361</v>
      </c>
      <c r="B17" s="6" t="n">
        <v>0</v>
      </c>
    </row>
    <row r="18" spans="1:2">
      <c r="A18" s="4" t="s">
        <v>1355</v>
      </c>
      <c r="B18" s="6" t="n">
        <v>513925</v>
      </c>
    </row>
    <row r="19" spans="1:2">
      <c r="A19" s="3" t="s">
        <v>1356</v>
      </c>
    </row>
    <row r="20" spans="1:2">
      <c r="A20" s="4" t="s">
        <v>1362</v>
      </c>
      <c r="B20" s="5" t="n">
        <v>0</v>
      </c>
    </row>
    <row r="21" spans="1:2">
      <c r="A21" s="4" t="s">
        <v>1357</v>
      </c>
      <c r="B21" s="12" t="n">
        <v>13.67</v>
      </c>
    </row>
    <row r="22" spans="1:2">
      <c r="A22" s="4" t="s">
        <v>1358</v>
      </c>
      <c r="B22" s="6" t="n">
        <v>0</v>
      </c>
    </row>
    <row r="23" spans="1:2">
      <c r="A23" s="4" t="s">
        <v>1363</v>
      </c>
      <c r="B23" s="6" t="n">
        <v>0</v>
      </c>
    </row>
    <row r="24" spans="1:2">
      <c r="A24" s="4" t="s">
        <v>1359</v>
      </c>
      <c r="B24" s="10" t="n">
        <v>13.67</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364</v>
      </c>
      <c r="B1" s="2" t="s">
        <v>1</v>
      </c>
    </row>
    <row r="2" spans="1:2">
      <c r="B2" s="2" t="s">
        <v>1351</v>
      </c>
    </row>
    <row r="3" spans="1:2">
      <c r="A3" s="3" t="s">
        <v>418</v>
      </c>
    </row>
    <row r="4" spans="1:2">
      <c r="A4" s="4" t="s">
        <v>1365</v>
      </c>
      <c r="B4" s="6" t="n">
        <v>52735</v>
      </c>
    </row>
    <row r="5" spans="1:2">
      <c r="A5" s="4" t="s">
        <v>1366</v>
      </c>
      <c r="B5" s="10" t="n">
        <v>13.37</v>
      </c>
    </row>
    <row r="6" spans="1:2">
      <c r="A6" s="4" t="s">
        <v>1367</v>
      </c>
      <c r="B6" s="4" t="s">
        <v>1368</v>
      </c>
    </row>
    <row r="7" spans="1:2">
      <c r="A7" s="4" t="s">
        <v>1369</v>
      </c>
      <c r="B7" s="6" t="n">
        <v>0</v>
      </c>
    </row>
    <row r="8" spans="1:2">
      <c r="A8" s="4" t="s">
        <v>1370</v>
      </c>
      <c r="B8" s="5" t="n">
        <v>0</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1</v>
      </c>
      <c r="B1" s="2" t="s">
        <v>100</v>
      </c>
      <c r="D1" s="2" t="s">
        <v>1</v>
      </c>
    </row>
    <row r="2" spans="1:5">
      <c r="B2" s="2" t="s">
        <v>2</v>
      </c>
      <c r="C2" s="2" t="s">
        <v>102</v>
      </c>
      <c r="D2" s="2" t="s">
        <v>2</v>
      </c>
      <c r="E2" s="2" t="s">
        <v>102</v>
      </c>
    </row>
    <row r="3" spans="1:5">
      <c r="A3" s="3" t="s">
        <v>418</v>
      </c>
    </row>
    <row r="4" spans="1:5">
      <c r="A4" s="4" t="s">
        <v>256</v>
      </c>
      <c r="D4" s="5" t="n">
        <v>861</v>
      </c>
    </row>
    <row r="5" spans="1:5">
      <c r="A5" s="4" t="s">
        <v>1372</v>
      </c>
    </row>
    <row r="6" spans="1:5">
      <c r="A6" s="3" t="s">
        <v>418</v>
      </c>
    </row>
    <row r="7" spans="1:5">
      <c r="A7" s="4" t="s">
        <v>256</v>
      </c>
      <c r="B7" s="5" t="n">
        <v>121</v>
      </c>
      <c r="D7" s="6" t="n">
        <v>121</v>
      </c>
    </row>
    <row r="8" spans="1:5">
      <c r="A8" s="4" t="s">
        <v>1373</v>
      </c>
    </row>
    <row r="9" spans="1:5">
      <c r="A9" s="3" t="s">
        <v>418</v>
      </c>
    </row>
    <row r="10" spans="1:5">
      <c r="A10" s="4" t="s">
        <v>256</v>
      </c>
      <c r="B10" s="5" t="n">
        <v>740</v>
      </c>
      <c r="C10" s="5" t="n">
        <v>0</v>
      </c>
      <c r="D10" s="5" t="n">
        <v>740</v>
      </c>
      <c r="E10" s="5" t="n">
        <v>0</v>
      </c>
    </row>
  </sheetData>
  <mergeCells count="3">
    <mergeCell ref="A1:A2"/>
    <mergeCell ref="B1:C1"/>
    <mergeCell ref="D1:E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1</v>
      </c>
    </row>
    <row r="2" spans="1:2">
      <c r="B2" s="2" t="s">
        <v>262</v>
      </c>
    </row>
    <row r="3" spans="1:2">
      <c r="A3" s="3" t="s">
        <v>418</v>
      </c>
    </row>
    <row r="4" spans="1:2">
      <c r="A4" s="4" t="s">
        <v>1027</v>
      </c>
      <c r="B4" s="5" t="n">
        <v>2484</v>
      </c>
    </row>
    <row r="5" spans="1:2">
      <c r="A5" s="4" t="s">
        <v>810</v>
      </c>
      <c r="B5" s="6" t="n">
        <v>2940</v>
      </c>
    </row>
    <row r="6" spans="1:2">
      <c r="A6" s="4" t="s">
        <v>811</v>
      </c>
      <c r="B6" s="6" t="n">
        <v>1185</v>
      </c>
    </row>
    <row r="7" spans="1:2">
      <c r="A7" s="4" t="s">
        <v>823</v>
      </c>
      <c r="B7" s="6" t="n">
        <v>263</v>
      </c>
    </row>
    <row r="8" spans="1:2">
      <c r="A8" s="4" t="s">
        <v>37</v>
      </c>
      <c r="B8" s="5" t="n">
        <v>6872</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375</v>
      </c>
      <c r="B1" s="2" t="s">
        <v>1</v>
      </c>
    </row>
    <row r="2" spans="1:2">
      <c r="B2" s="2" t="s">
        <v>1376</v>
      </c>
    </row>
    <row r="3" spans="1:2">
      <c r="A3" s="4" t="s">
        <v>633</v>
      </c>
    </row>
    <row r="4" spans="1:2">
      <c r="A4" s="3" t="s">
        <v>418</v>
      </c>
    </row>
    <row r="5" spans="1:2">
      <c r="A5" s="4" t="s">
        <v>1367</v>
      </c>
      <c r="B5" s="4" t="s">
        <v>1368</v>
      </c>
    </row>
    <row r="6" spans="1:2">
      <c r="A6" s="4" t="s">
        <v>1377</v>
      </c>
      <c r="B6" s="5" t="n">
        <v>584</v>
      </c>
    </row>
    <row r="7" spans="1:2">
      <c r="A7" s="4" t="s">
        <v>1378</v>
      </c>
      <c r="B7" s="5" t="n">
        <v>0</v>
      </c>
    </row>
    <row r="8" spans="1:2">
      <c r="A8" s="4" t="s">
        <v>640</v>
      </c>
    </row>
    <row r="9" spans="1:2">
      <c r="A9" s="3" t="s">
        <v>418</v>
      </c>
    </row>
    <row r="10" spans="1:2">
      <c r="A10" s="4" t="s">
        <v>1367</v>
      </c>
      <c r="B10" s="4" t="s">
        <v>1379</v>
      </c>
    </row>
    <row r="11" spans="1:2">
      <c r="A11" s="4" t="s">
        <v>1377</v>
      </c>
      <c r="B11" s="5" t="n">
        <v>6287</v>
      </c>
    </row>
    <row r="12" spans="1:2">
      <c r="A12" s="4" t="s">
        <v>1378</v>
      </c>
      <c r="B12" s="5" t="n">
        <v>0</v>
      </c>
    </row>
    <row r="13" spans="1:2">
      <c r="A13" s="4" t="s">
        <v>1380</v>
      </c>
    </row>
    <row r="14" spans="1:2">
      <c r="A14" s="3" t="s">
        <v>418</v>
      </c>
    </row>
    <row r="15" spans="1:2">
      <c r="A15" s="4" t="s">
        <v>1381</v>
      </c>
      <c r="B15" s="6" t="n">
        <v>3989000</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1382</v>
      </c>
      <c r="B1" s="2" t="s">
        <v>1</v>
      </c>
    </row>
    <row r="2" spans="1:2">
      <c r="B2" s="2" t="s">
        <v>1383</v>
      </c>
    </row>
    <row r="3" spans="1:2">
      <c r="A3" s="3" t="s">
        <v>422</v>
      </c>
    </row>
    <row r="4" spans="1:2">
      <c r="A4" s="4" t="s">
        <v>1384</v>
      </c>
      <c r="B4" s="6" t="n">
        <v>5</v>
      </c>
    </row>
    <row r="5" spans="1:2">
      <c r="A5" s="4" t="s">
        <v>1385</v>
      </c>
      <c r="B5" s="5" t="n">
        <v>470</v>
      </c>
    </row>
    <row r="6" spans="1:2">
      <c r="A6" s="4" t="s">
        <v>1386</v>
      </c>
      <c r="B6" s="6" t="n">
        <v>2</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7</v>
      </c>
      <c r="B1" s="2" t="s">
        <v>100</v>
      </c>
      <c r="D1" s="2" t="s">
        <v>1</v>
      </c>
    </row>
    <row r="2" spans="1:5">
      <c r="B2" s="2" t="s">
        <v>2</v>
      </c>
      <c r="C2" s="2" t="s">
        <v>102</v>
      </c>
      <c r="D2" s="2" t="s">
        <v>2</v>
      </c>
      <c r="E2" s="2" t="s">
        <v>102</v>
      </c>
    </row>
    <row r="3" spans="1:5">
      <c r="A3" s="3" t="s">
        <v>425</v>
      </c>
    </row>
    <row r="4" spans="1:5">
      <c r="A4" s="4" t="s">
        <v>112</v>
      </c>
      <c r="B4" s="5" t="n">
        <v>149295</v>
      </c>
      <c r="C4" s="5" t="n">
        <v>89820</v>
      </c>
      <c r="D4" s="5" t="n">
        <v>251951</v>
      </c>
      <c r="E4" s="5" t="n">
        <v>182964</v>
      </c>
    </row>
    <row r="5" spans="1:5">
      <c r="A5" s="4" t="s">
        <v>127</v>
      </c>
      <c r="B5" s="6" t="n">
        <v>-65895</v>
      </c>
      <c r="C5" s="6" t="n">
        <v>-46769</v>
      </c>
      <c r="D5" s="6" t="n">
        <v>-107473</v>
      </c>
      <c r="E5" s="6" t="n">
        <v>-91504</v>
      </c>
    </row>
    <row r="6" spans="1:5">
      <c r="A6" s="4" t="s">
        <v>117</v>
      </c>
      <c r="B6" s="6" t="n">
        <v>-42376</v>
      </c>
      <c r="C6" s="6" t="n">
        <v>-28112</v>
      </c>
      <c r="D6" s="6" t="n">
        <v>-67177</v>
      </c>
      <c r="E6" s="6" t="n">
        <v>-56142</v>
      </c>
    </row>
    <row r="7" spans="1:5">
      <c r="A7" s="4" t="s">
        <v>1189</v>
      </c>
      <c r="B7" s="6" t="n">
        <v>-29243</v>
      </c>
      <c r="C7" s="6" t="n">
        <v>-22058</v>
      </c>
      <c r="D7" s="6" t="n">
        <v>-51199</v>
      </c>
      <c r="E7" s="6" t="n">
        <v>-44112</v>
      </c>
    </row>
    <row r="8" spans="1:5">
      <c r="A8" s="4" t="s">
        <v>1190</v>
      </c>
      <c r="B8" s="6" t="n">
        <v>-7320</v>
      </c>
      <c r="C8" s="6" t="n">
        <v>-4119</v>
      </c>
      <c r="D8" s="6" t="n">
        <v>-13608</v>
      </c>
      <c r="E8" s="6" t="n">
        <v>-8276</v>
      </c>
    </row>
    <row r="9" spans="1:5">
      <c r="A9" s="4" t="s">
        <v>1191</v>
      </c>
      <c r="B9" s="6" t="n">
        <v>4461</v>
      </c>
      <c r="C9" s="6" t="n">
        <v>-11238</v>
      </c>
      <c r="D9" s="6" t="n">
        <v>12494</v>
      </c>
      <c r="E9" s="6" t="n">
        <v>-17070</v>
      </c>
    </row>
    <row r="10" spans="1:5">
      <c r="A10" s="4" t="s">
        <v>1193</v>
      </c>
    </row>
    <row r="11" spans="1:5">
      <c r="A11" s="3" t="s">
        <v>425</v>
      </c>
    </row>
    <row r="12" spans="1:5">
      <c r="A12" s="4" t="s">
        <v>112</v>
      </c>
      <c r="B12" s="6" t="n">
        <v>51474</v>
      </c>
      <c r="C12" s="6" t="n">
        <v>31290</v>
      </c>
      <c r="D12" s="6" t="n">
        <v>86883</v>
      </c>
      <c r="E12" s="6" t="n">
        <v>60648</v>
      </c>
    </row>
    <row r="13" spans="1:5">
      <c r="A13" s="4" t="s">
        <v>127</v>
      </c>
      <c r="B13" s="6" t="n">
        <v>-27094</v>
      </c>
      <c r="C13" s="6" t="n">
        <v>-17724</v>
      </c>
      <c r="D13" s="6" t="n">
        <v>-41464</v>
      </c>
      <c r="E13" s="6" t="n">
        <v>-34426</v>
      </c>
    </row>
    <row r="14" spans="1:5">
      <c r="A14" s="4" t="s">
        <v>117</v>
      </c>
      <c r="B14" s="6" t="n">
        <v>-10509</v>
      </c>
      <c r="C14" s="6" t="n">
        <v>-7802</v>
      </c>
      <c r="D14" s="6" t="n">
        <v>-17269</v>
      </c>
      <c r="E14" s="6" t="n">
        <v>-16131</v>
      </c>
    </row>
    <row r="15" spans="1:5">
      <c r="A15" s="4" t="s">
        <v>1189</v>
      </c>
      <c r="B15" s="6" t="n">
        <v>-9872</v>
      </c>
      <c r="C15" s="6" t="n">
        <v>-7937</v>
      </c>
      <c r="D15" s="6" t="n">
        <v>-17911</v>
      </c>
      <c r="E15" s="6" t="n">
        <v>-15875</v>
      </c>
    </row>
    <row r="16" spans="1:5">
      <c r="A16" s="4" t="s">
        <v>1190</v>
      </c>
      <c r="B16" s="6" t="n">
        <v>-1722</v>
      </c>
      <c r="C16" s="6" t="n">
        <v>-1149</v>
      </c>
      <c r="D16" s="6" t="n">
        <v>-3408</v>
      </c>
      <c r="E16" s="6" t="n">
        <v>-2297</v>
      </c>
    </row>
    <row r="17" spans="1:5">
      <c r="A17" s="4" t="s">
        <v>1191</v>
      </c>
      <c r="B17" s="6" t="n">
        <v>2277</v>
      </c>
      <c r="C17" s="6" t="n">
        <v>-3322</v>
      </c>
      <c r="D17" s="6" t="n">
        <v>6831</v>
      </c>
      <c r="E17" s="6" t="n">
        <v>-8081</v>
      </c>
    </row>
    <row r="18" spans="1:5">
      <c r="A18" s="4" t="s">
        <v>1194</v>
      </c>
    </row>
    <row r="19" spans="1:5">
      <c r="A19" s="3" t="s">
        <v>425</v>
      </c>
    </row>
    <row r="20" spans="1:5">
      <c r="A20" s="4" t="s">
        <v>112</v>
      </c>
      <c r="B20" s="6" t="n">
        <v>97821</v>
      </c>
      <c r="C20" s="6" t="n">
        <v>58530</v>
      </c>
      <c r="D20" s="6" t="n">
        <v>165068</v>
      </c>
      <c r="E20" s="6" t="n">
        <v>122316</v>
      </c>
    </row>
    <row r="21" spans="1:5">
      <c r="A21" s="4" t="s">
        <v>127</v>
      </c>
      <c r="B21" s="6" t="n">
        <v>-38801</v>
      </c>
      <c r="C21" s="6" t="n">
        <v>-29045</v>
      </c>
      <c r="D21" s="6" t="n">
        <v>-66009</v>
      </c>
      <c r="E21" s="6" t="n">
        <v>-57078</v>
      </c>
    </row>
    <row r="22" spans="1:5">
      <c r="A22" s="4" t="s">
        <v>117</v>
      </c>
      <c r="B22" s="6" t="n">
        <v>-31867</v>
      </c>
      <c r="C22" s="6" t="n">
        <v>-20310</v>
      </c>
      <c r="D22" s="6" t="n">
        <v>-49908</v>
      </c>
      <c r="E22" s="6" t="n">
        <v>-40011</v>
      </c>
    </row>
    <row r="23" spans="1:5">
      <c r="A23" s="4" t="s">
        <v>1189</v>
      </c>
      <c r="B23" s="6" t="n">
        <v>-19371</v>
      </c>
      <c r="C23" s="6" t="n">
        <v>-14121</v>
      </c>
      <c r="D23" s="6" t="n">
        <v>-33288</v>
      </c>
      <c r="E23" s="6" t="n">
        <v>-28237</v>
      </c>
    </row>
    <row r="24" spans="1:5">
      <c r="A24" s="4" t="s">
        <v>1190</v>
      </c>
      <c r="B24" s="6" t="n">
        <v>-5598</v>
      </c>
      <c r="C24" s="6" t="n">
        <v>-2970</v>
      </c>
      <c r="D24" s="6" t="n">
        <v>-10200</v>
      </c>
      <c r="E24" s="6" t="n">
        <v>-5979</v>
      </c>
    </row>
    <row r="25" spans="1:5">
      <c r="A25" s="4" t="s">
        <v>1191</v>
      </c>
      <c r="B25" s="5" t="n">
        <v>2184</v>
      </c>
      <c r="C25" s="5" t="n">
        <v>-7916</v>
      </c>
      <c r="D25" s="5" t="n">
        <v>5663</v>
      </c>
      <c r="E25" s="5" t="n">
        <v>-8989</v>
      </c>
    </row>
  </sheetData>
  <mergeCells count="3">
    <mergeCell ref="A1:A2"/>
    <mergeCell ref="B1:C1"/>
    <mergeCell ref="D1:E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19</v>
      </c>
    </row>
    <row r="2" spans="1:3">
      <c r="A2" s="3" t="s">
        <v>425</v>
      </c>
    </row>
    <row r="3" spans="1:3">
      <c r="A3" s="4" t="s">
        <v>1196</v>
      </c>
      <c r="B3" s="5" t="n">
        <v>2182105</v>
      </c>
      <c r="C3" s="5" t="n">
        <v>1649855</v>
      </c>
    </row>
    <row r="4" spans="1:3">
      <c r="A4" s="4" t="s">
        <v>1193</v>
      </c>
    </row>
    <row r="5" spans="1:3">
      <c r="A5" s="3" t="s">
        <v>425</v>
      </c>
    </row>
    <row r="6" spans="1:3">
      <c r="A6" s="4" t="s">
        <v>1196</v>
      </c>
      <c r="B6" s="6" t="n">
        <v>908924</v>
      </c>
      <c r="C6" s="6" t="n">
        <v>758372</v>
      </c>
    </row>
    <row r="7" spans="1:3">
      <c r="A7" s="4" t="s">
        <v>1194</v>
      </c>
    </row>
    <row r="8" spans="1:3">
      <c r="A8" s="3" t="s">
        <v>425</v>
      </c>
    </row>
    <row r="9" spans="1:3">
      <c r="A9" s="4" t="s">
        <v>1196</v>
      </c>
      <c r="B9" s="6" t="n">
        <v>1264251</v>
      </c>
      <c r="C9" s="6" t="n">
        <v>885220</v>
      </c>
    </row>
    <row r="10" spans="1:3">
      <c r="A10" s="4" t="s">
        <v>1197</v>
      </c>
    </row>
    <row r="11" spans="1:3">
      <c r="A11" s="3" t="s">
        <v>425</v>
      </c>
    </row>
    <row r="12" spans="1:3">
      <c r="A12" s="4" t="s">
        <v>1196</v>
      </c>
      <c r="B12" s="6" t="n">
        <v>5282</v>
      </c>
      <c r="C12" s="6" t="n">
        <v>2508</v>
      </c>
    </row>
    <row r="13" spans="1:3">
      <c r="A13" s="4" t="s">
        <v>1198</v>
      </c>
    </row>
    <row r="14" spans="1:3">
      <c r="A14" s="3" t="s">
        <v>425</v>
      </c>
    </row>
    <row r="15" spans="1:3">
      <c r="A15" s="4" t="s">
        <v>1196</v>
      </c>
      <c r="B15" s="5" t="n">
        <v>3648</v>
      </c>
      <c r="C15" s="5" t="n">
        <v>37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18</v>
      </c>
      <c r="B1" s="2" t="s">
        <v>2</v>
      </c>
      <c r="C1" s="2" t="s">
        <v>19</v>
      </c>
      <c r="D1" s="2" t="s">
        <v>20</v>
      </c>
      <c r="E1" s="2" t="s">
        <v>21</v>
      </c>
    </row>
    <row r="2" spans="1:5">
      <c r="A2" s="4" t="s">
        <v>22</v>
      </c>
    </row>
    <row r="3" spans="1:5">
      <c r="A3" s="3" t="s">
        <v>23</v>
      </c>
    </row>
    <row r="4" spans="1:5">
      <c r="A4" s="4" t="s">
        <v>24</v>
      </c>
      <c r="C4" s="5" t="n">
        <v>0</v>
      </c>
    </row>
    <row r="5" spans="1:5">
      <c r="A5" s="3" t="s">
        <v>25</v>
      </c>
    </row>
    <row r="6" spans="1:5">
      <c r="A6" s="4" t="s">
        <v>26</v>
      </c>
      <c r="C6" s="6" t="n">
        <v>3250</v>
      </c>
    </row>
    <row r="7" spans="1:5">
      <c r="A7" s="4" t="s">
        <v>27</v>
      </c>
      <c r="C7" s="6" t="n">
        <v>3250</v>
      </c>
    </row>
    <row r="8" spans="1:5">
      <c r="A8" s="3" t="s">
        <v>28</v>
      </c>
    </row>
    <row r="9" spans="1:5">
      <c r="A9" s="4" t="s">
        <v>29</v>
      </c>
      <c r="C9" s="6" t="n">
        <v>3250</v>
      </c>
    </row>
    <row r="10" spans="1:5">
      <c r="A10" s="4" t="s">
        <v>30</v>
      </c>
      <c r="C10" s="4" t="s">
        <v>31</v>
      </c>
    </row>
    <row r="11" spans="1:5">
      <c r="A11" s="3" t="s">
        <v>32</v>
      </c>
    </row>
    <row r="12" spans="1:5">
      <c r="A12" s="4" t="s">
        <v>33</v>
      </c>
      <c r="C12" s="7" t="n">
        <v>0.5</v>
      </c>
    </row>
    <row r="13" spans="1:5">
      <c r="A13" s="4" t="s">
        <v>34</v>
      </c>
      <c r="C13" s="7" t="n">
        <v>-0.5</v>
      </c>
    </row>
    <row r="14" spans="1:5">
      <c r="A14" s="4" t="s">
        <v>35</v>
      </c>
      <c r="C14" s="6" t="n">
        <v>-3250</v>
      </c>
    </row>
    <row r="15" spans="1:5">
      <c r="A15" s="4" t="s">
        <v>36</v>
      </c>
      <c r="C15" s="6" t="n">
        <v>-3250</v>
      </c>
    </row>
    <row r="16" spans="1:5">
      <c r="A16" s="4" t="s">
        <v>37</v>
      </c>
      <c r="C16" s="6" t="n">
        <v>0</v>
      </c>
    </row>
    <row r="17" spans="1:5">
      <c r="A17" s="4" t="s">
        <v>38</v>
      </c>
    </row>
    <row r="18" spans="1:5">
      <c r="A18" s="3" t="s">
        <v>39</v>
      </c>
    </row>
    <row r="19" spans="1:5">
      <c r="A19" s="4" t="s">
        <v>40</v>
      </c>
      <c r="C19" s="6" t="n">
        <v>1582000</v>
      </c>
      <c r="E19" s="5" t="n">
        <v>4409000</v>
      </c>
    </row>
    <row r="20" spans="1:5">
      <c r="A20" s="4" t="s">
        <v>41</v>
      </c>
      <c r="C20" s="6" t="n">
        <v>1004000</v>
      </c>
    </row>
    <row r="21" spans="1:5">
      <c r="A21" s="4" t="s">
        <v>42</v>
      </c>
      <c r="C21" s="6" t="n">
        <v>13181000</v>
      </c>
      <c r="E21" s="6" t="n">
        <v>1580000</v>
      </c>
    </row>
    <row r="22" spans="1:5">
      <c r="A22" s="4" t="s">
        <v>43</v>
      </c>
      <c r="C22" s="6" t="n">
        <v>7183000</v>
      </c>
      <c r="E22" s="6" t="n">
        <v>2817000</v>
      </c>
    </row>
    <row r="23" spans="1:5">
      <c r="A23" s="4" t="s">
        <v>44</v>
      </c>
      <c r="C23" s="6" t="n">
        <v>1882000</v>
      </c>
      <c r="E23" s="6" t="n">
        <v>1428000</v>
      </c>
    </row>
    <row r="24" spans="1:5">
      <c r="A24" s="4" t="s">
        <v>45</v>
      </c>
      <c r="C24" s="6" t="n">
        <v>24832000</v>
      </c>
      <c r="E24" s="6" t="n">
        <v>10234000</v>
      </c>
    </row>
    <row r="25" spans="1:5">
      <c r="A25" s="3" t="s">
        <v>23</v>
      </c>
    </row>
    <row r="26" spans="1:5">
      <c r="A26" s="4" t="s">
        <v>46</v>
      </c>
      <c r="C26" s="6" t="n">
        <v>643682000</v>
      </c>
      <c r="E26" s="6" t="n">
        <v>607528000</v>
      </c>
    </row>
    <row r="27" spans="1:5">
      <c r="A27" s="4" t="s">
        <v>47</v>
      </c>
      <c r="C27" s="6" t="n">
        <v>643682000</v>
      </c>
      <c r="E27" s="6" t="n">
        <v>607528000</v>
      </c>
    </row>
    <row r="28" spans="1:5">
      <c r="A28" s="4" t="s">
        <v>48</v>
      </c>
      <c r="C28" s="6" t="n">
        <v>7531000</v>
      </c>
    </row>
    <row r="29" spans="1:5">
      <c r="A29" s="4" t="s">
        <v>49</v>
      </c>
      <c r="C29" s="6" t="n">
        <v>2219000</v>
      </c>
      <c r="E29" s="6" t="n">
        <v>818000</v>
      </c>
    </row>
    <row r="30" spans="1:5">
      <c r="A30" s="4" t="s">
        <v>50</v>
      </c>
      <c r="C30" s="6" t="n">
        <v>1035000</v>
      </c>
    </row>
    <row r="31" spans="1:5">
      <c r="A31" s="4" t="s">
        <v>51</v>
      </c>
      <c r="C31" s="6" t="n">
        <v>300000</v>
      </c>
    </row>
    <row r="32" spans="1:5">
      <c r="A32" s="4" t="s">
        <v>52</v>
      </c>
      <c r="C32" s="6" t="n">
        <v>654767000</v>
      </c>
      <c r="E32" s="6" t="n">
        <v>608346000</v>
      </c>
    </row>
    <row r="33" spans="1:5">
      <c r="A33" s="4" t="s">
        <v>24</v>
      </c>
      <c r="C33" s="6" t="n">
        <v>679599000</v>
      </c>
      <c r="E33" s="6" t="n">
        <v>618580000</v>
      </c>
    </row>
    <row r="34" spans="1:5">
      <c r="A34" s="3" t="s">
        <v>25</v>
      </c>
    </row>
    <row r="35" spans="1:5">
      <c r="A35" s="4" t="s">
        <v>53</v>
      </c>
      <c r="C35" s="6" t="n">
        <v>3146000</v>
      </c>
      <c r="E35" s="6" t="n">
        <v>328000</v>
      </c>
    </row>
    <row r="36" spans="1:5">
      <c r="A36" s="4" t="s">
        <v>26</v>
      </c>
      <c r="C36" s="6" t="n">
        <v>11458000</v>
      </c>
      <c r="E36" s="6" t="n">
        <v>5235000</v>
      </c>
    </row>
    <row r="37" spans="1:5">
      <c r="A37" s="4" t="s">
        <v>54</v>
      </c>
      <c r="C37" s="6" t="n">
        <v>47000</v>
      </c>
      <c r="E37" s="6" t="n">
        <v>30000</v>
      </c>
    </row>
    <row r="38" spans="1:5">
      <c r="A38" s="4" t="s">
        <v>55</v>
      </c>
      <c r="C38" s="6" t="n">
        <v>7800000</v>
      </c>
      <c r="E38" s="6" t="n">
        <v>5831000</v>
      </c>
    </row>
    <row r="39" spans="1:5">
      <c r="A39" s="4" t="s">
        <v>56</v>
      </c>
      <c r="C39" s="6" t="n">
        <v>1754000</v>
      </c>
      <c r="E39" s="6" t="n">
        <v>7273000</v>
      </c>
    </row>
    <row r="40" spans="1:5">
      <c r="A40" s="4" t="s">
        <v>27</v>
      </c>
      <c r="C40" s="6" t="n">
        <v>24205000</v>
      </c>
      <c r="E40" s="6" t="n">
        <v>18697000</v>
      </c>
    </row>
    <row r="41" spans="1:5">
      <c r="A41" s="3" t="s">
        <v>28</v>
      </c>
    </row>
    <row r="42" spans="1:5">
      <c r="A42" s="4" t="s">
        <v>57</v>
      </c>
      <c r="C42" s="6" t="n">
        <v>55318000</v>
      </c>
      <c r="E42" s="6" t="n">
        <v>15422000</v>
      </c>
    </row>
    <row r="43" spans="1:5">
      <c r="A43" s="4" t="s">
        <v>58</v>
      </c>
      <c r="C43" s="6" t="n">
        <v>2000</v>
      </c>
      <c r="E43" s="6" t="n">
        <v>4000</v>
      </c>
    </row>
    <row r="44" spans="1:5">
      <c r="A44" s="4" t="s">
        <v>59</v>
      </c>
      <c r="C44" s="6" t="n">
        <v>55320000</v>
      </c>
      <c r="E44" s="6" t="n">
        <v>15426000</v>
      </c>
    </row>
    <row r="45" spans="1:5">
      <c r="A45" s="4" t="s">
        <v>29</v>
      </c>
      <c r="C45" s="6" t="n">
        <v>79525000</v>
      </c>
      <c r="E45" s="6" t="n">
        <v>34123000</v>
      </c>
    </row>
    <row r="46" spans="1:5">
      <c r="A46" s="4" t="s">
        <v>30</v>
      </c>
      <c r="C46" s="4" t="s">
        <v>31</v>
      </c>
      <c r="E46" s="4" t="s">
        <v>31</v>
      </c>
    </row>
    <row r="47" spans="1:5">
      <c r="A47" s="3" t="s">
        <v>32</v>
      </c>
    </row>
    <row r="48" spans="1:5">
      <c r="A48" s="4" t="s">
        <v>60</v>
      </c>
      <c r="C48" s="6" t="n">
        <v>600074000</v>
      </c>
      <c r="E48" s="6" t="n">
        <v>584457000</v>
      </c>
    </row>
    <row r="49" spans="1:5">
      <c r="A49" s="4" t="s">
        <v>37</v>
      </c>
      <c r="C49" s="6" t="n">
        <v>679599000</v>
      </c>
      <c r="E49" s="6" t="n">
        <v>618580000</v>
      </c>
    </row>
    <row r="50" spans="1:5">
      <c r="A50" s="4" t="s">
        <v>61</v>
      </c>
    </row>
    <row r="51" spans="1:5">
      <c r="A51" s="3" t="s">
        <v>39</v>
      </c>
    </row>
    <row r="52" spans="1:5">
      <c r="A52" s="4" t="s">
        <v>40</v>
      </c>
      <c r="C52" s="6" t="n">
        <v>83053722</v>
      </c>
      <c r="D52" s="5" t="n">
        <v>79339584</v>
      </c>
    </row>
    <row r="53" spans="1:5">
      <c r="A53" s="4" t="s">
        <v>62</v>
      </c>
      <c r="C53" s="6" t="n">
        <v>42637111</v>
      </c>
      <c r="D53" s="6" t="n">
        <v>54545424</v>
      </c>
    </row>
    <row r="54" spans="1:5">
      <c r="A54" s="4" t="s">
        <v>63</v>
      </c>
      <c r="D54" s="6" t="n">
        <v>2027640</v>
      </c>
    </row>
    <row r="55" spans="1:5">
      <c r="A55" s="4" t="s">
        <v>64</v>
      </c>
      <c r="D55" s="6" t="n">
        <v>1752360</v>
      </c>
    </row>
    <row r="56" spans="1:5">
      <c r="A56" s="4" t="s">
        <v>43</v>
      </c>
      <c r="C56" s="6" t="n">
        <v>20880039</v>
      </c>
      <c r="D56" s="6" t="n">
        <v>23076569</v>
      </c>
    </row>
    <row r="57" spans="1:5">
      <c r="A57" s="4" t="s">
        <v>44</v>
      </c>
      <c r="C57" s="6" t="n">
        <v>3731465</v>
      </c>
      <c r="D57" s="6" t="n">
        <v>6082835</v>
      </c>
    </row>
    <row r="58" spans="1:5">
      <c r="A58" s="4" t="s">
        <v>45</v>
      </c>
      <c r="C58" s="6" t="n">
        <v>150302337</v>
      </c>
      <c r="D58" s="6" t="n">
        <v>166824412</v>
      </c>
    </row>
    <row r="59" spans="1:5">
      <c r="A59" s="3" t="s">
        <v>23</v>
      </c>
    </row>
    <row r="60" spans="1:5">
      <c r="A60" s="4" t="s">
        <v>51</v>
      </c>
      <c r="C60" s="6" t="n">
        <v>5104167</v>
      </c>
      <c r="D60" s="6" t="n">
        <v>5000000</v>
      </c>
    </row>
    <row r="61" spans="1:5">
      <c r="A61" s="4" t="s">
        <v>65</v>
      </c>
      <c r="D61" s="6" t="n">
        <v>4377561</v>
      </c>
    </row>
    <row r="62" spans="1:5">
      <c r="A62" s="4" t="s">
        <v>66</v>
      </c>
      <c r="C62" s="6" t="n">
        <v>5858484</v>
      </c>
      <c r="D62" s="6" t="n">
        <v>501938</v>
      </c>
    </row>
    <row r="63" spans="1:5">
      <c r="A63" s="4" t="s">
        <v>67</v>
      </c>
      <c r="C63" s="6" t="n">
        <v>168854</v>
      </c>
      <c r="D63" s="6" t="n">
        <v>319120</v>
      </c>
    </row>
    <row r="64" spans="1:5">
      <c r="A64" s="4" t="s">
        <v>52</v>
      </c>
      <c r="C64" s="6" t="n">
        <v>1499552398</v>
      </c>
      <c r="D64" s="6" t="n">
        <v>1603101446</v>
      </c>
    </row>
    <row r="65" spans="1:5">
      <c r="A65" s="4" t="s">
        <v>24</v>
      </c>
      <c r="C65" s="6" t="n">
        <v>1649854735</v>
      </c>
      <c r="D65" s="6" t="n">
        <v>1769925858</v>
      </c>
    </row>
    <row r="66" spans="1:5">
      <c r="A66" s="3" t="s">
        <v>25</v>
      </c>
    </row>
    <row r="67" spans="1:5">
      <c r="A67" s="4" t="s">
        <v>53</v>
      </c>
      <c r="C67" s="6" t="n">
        <v>97315075</v>
      </c>
      <c r="D67" s="6" t="n">
        <v>80372494</v>
      </c>
    </row>
    <row r="68" spans="1:5">
      <c r="A68" s="4" t="s">
        <v>55</v>
      </c>
      <c r="C68" s="6" t="n">
        <v>400315</v>
      </c>
      <c r="D68" s="6" t="n">
        <v>214285</v>
      </c>
    </row>
    <row r="69" spans="1:5">
      <c r="A69" s="4" t="s">
        <v>68</v>
      </c>
      <c r="C69" s="6" t="n">
        <v>25316546</v>
      </c>
      <c r="D69" s="6" t="n">
        <v>22126309</v>
      </c>
    </row>
    <row r="70" spans="1:5">
      <c r="A70" s="4" t="s">
        <v>69</v>
      </c>
      <c r="C70" s="6" t="n">
        <v>3621479</v>
      </c>
      <c r="D70" s="6" t="n">
        <v>2010604</v>
      </c>
    </row>
    <row r="71" spans="1:5">
      <c r="A71" s="4" t="s">
        <v>70</v>
      </c>
      <c r="C71" s="6" t="n">
        <v>630432</v>
      </c>
    </row>
    <row r="72" spans="1:5">
      <c r="A72" s="4" t="s">
        <v>27</v>
      </c>
      <c r="C72" s="6" t="n">
        <v>126883532</v>
      </c>
      <c r="D72" s="6" t="n">
        <v>104509407</v>
      </c>
    </row>
    <row r="73" spans="1:5">
      <c r="A73" s="3" t="s">
        <v>28</v>
      </c>
    </row>
    <row r="74" spans="1:5">
      <c r="A74" s="4" t="s">
        <v>57</v>
      </c>
      <c r="C74" s="6" t="n">
        <v>542225833</v>
      </c>
      <c r="D74" s="6" t="n">
        <v>611363065</v>
      </c>
    </row>
    <row r="75" spans="1:5">
      <c r="A75" s="4" t="s">
        <v>70</v>
      </c>
      <c r="C75" s="6" t="n">
        <v>899578</v>
      </c>
    </row>
    <row r="76" spans="1:5">
      <c r="A76" s="4" t="s">
        <v>59</v>
      </c>
      <c r="C76" s="6" t="n">
        <v>543125411</v>
      </c>
      <c r="D76" s="6" t="n">
        <v>611363065</v>
      </c>
    </row>
    <row r="77" spans="1:5">
      <c r="A77" s="4" t="s">
        <v>29</v>
      </c>
      <c r="C77" s="6" t="n">
        <v>670008943</v>
      </c>
      <c r="D77" s="6" t="n">
        <v>715872472</v>
      </c>
    </row>
    <row r="78" spans="1:5">
      <c r="A78" s="3" t="s">
        <v>32</v>
      </c>
    </row>
    <row r="79" spans="1:5">
      <c r="A79" s="4" t="s">
        <v>71</v>
      </c>
      <c r="C79" s="6" t="n">
        <v>994770585</v>
      </c>
      <c r="D79" s="6" t="n">
        <v>994770585</v>
      </c>
    </row>
    <row r="80" spans="1:5">
      <c r="A80" s="4" t="s">
        <v>72</v>
      </c>
      <c r="C80" s="6" t="n">
        <v>2558076</v>
      </c>
      <c r="D80" s="6" t="n">
        <v>2558076</v>
      </c>
    </row>
    <row r="81" spans="1:5">
      <c r="A81" s="4" t="s">
        <v>73</v>
      </c>
      <c r="C81" s="6" t="n">
        <v>4387165</v>
      </c>
      <c r="D81" s="6" t="n">
        <v>6129921</v>
      </c>
    </row>
    <row r="82" spans="1:5">
      <c r="A82" s="4" t="s">
        <v>35</v>
      </c>
      <c r="C82" s="6" t="n">
        <v>-56477250</v>
      </c>
      <c r="D82" s="6" t="n">
        <v>15901601</v>
      </c>
    </row>
    <row r="83" spans="1:5">
      <c r="A83" s="4" t="s">
        <v>60</v>
      </c>
      <c r="C83" s="6" t="n">
        <v>945238576</v>
      </c>
      <c r="D83" s="6" t="n">
        <v>1019360183</v>
      </c>
    </row>
    <row r="84" spans="1:5">
      <c r="A84" s="4" t="s">
        <v>74</v>
      </c>
      <c r="C84" s="6" t="n">
        <v>34607216</v>
      </c>
      <c r="D84" s="6" t="n">
        <v>34693203</v>
      </c>
    </row>
    <row r="85" spans="1:5">
      <c r="A85" s="4" t="s">
        <v>36</v>
      </c>
      <c r="C85" s="6" t="n">
        <v>979845792</v>
      </c>
      <c r="D85" s="6" t="n">
        <v>1054053386</v>
      </c>
    </row>
    <row r="86" spans="1:5">
      <c r="A86" s="4" t="s">
        <v>37</v>
      </c>
      <c r="C86" s="6" t="n">
        <v>1649854735</v>
      </c>
      <c r="D86" s="6" t="n">
        <v>1769925858</v>
      </c>
    </row>
    <row r="87" spans="1:5">
      <c r="A87" s="4" t="s">
        <v>75</v>
      </c>
    </row>
    <row r="88" spans="1:5">
      <c r="A88" s="3" t="s">
        <v>23</v>
      </c>
    </row>
    <row r="89" spans="1:5">
      <c r="A89" s="4" t="s">
        <v>47</v>
      </c>
      <c r="C89" s="6" t="n">
        <v>1454286126</v>
      </c>
      <c r="D89" s="6" t="n">
        <v>1565900423</v>
      </c>
    </row>
    <row r="90" spans="1:5">
      <c r="A90" s="4" t="s">
        <v>76</v>
      </c>
    </row>
    <row r="91" spans="1:5">
      <c r="A91" s="3" t="s">
        <v>23</v>
      </c>
    </row>
    <row r="92" spans="1:5">
      <c r="A92" s="4" t="s">
        <v>47</v>
      </c>
      <c r="C92" s="6" t="n">
        <v>755546</v>
      </c>
      <c r="D92" s="6" t="n">
        <v>411354</v>
      </c>
    </row>
    <row r="93" spans="1:5">
      <c r="A93" s="4" t="s">
        <v>77</v>
      </c>
    </row>
    <row r="94" spans="1:5">
      <c r="A94" s="3" t="s">
        <v>39</v>
      </c>
    </row>
    <row r="95" spans="1:5">
      <c r="A95" s="4" t="s">
        <v>40</v>
      </c>
      <c r="B95" s="5" t="n">
        <v>64144000</v>
      </c>
      <c r="C95" s="6" t="n">
        <v>83054000</v>
      </c>
      <c r="E95" s="6" t="n">
        <v>91041000</v>
      </c>
    </row>
    <row r="96" spans="1:5">
      <c r="A96" s="4" t="s">
        <v>41</v>
      </c>
      <c r="B96" s="6" t="n">
        <v>5387000</v>
      </c>
      <c r="C96" s="6" t="n">
        <v>5104000</v>
      </c>
      <c r="E96" s="6" t="n">
        <v>5000000</v>
      </c>
    </row>
    <row r="97" spans="1:5">
      <c r="A97" s="4" t="s">
        <v>62</v>
      </c>
      <c r="B97" s="6" t="n">
        <v>63187000</v>
      </c>
      <c r="C97" s="6" t="n">
        <v>42637000</v>
      </c>
    </row>
    <row r="98" spans="1:5">
      <c r="A98" s="4" t="s">
        <v>43</v>
      </c>
      <c r="B98" s="6" t="n">
        <v>35228000</v>
      </c>
      <c r="C98" s="6" t="n">
        <v>20880000</v>
      </c>
    </row>
    <row r="99" spans="1:5">
      <c r="A99" s="4" t="s">
        <v>44</v>
      </c>
      <c r="B99" s="6" t="n">
        <v>10586000</v>
      </c>
      <c r="C99" s="6" t="n">
        <v>3731000</v>
      </c>
    </row>
    <row r="100" spans="1:5">
      <c r="A100" s="4" t="s">
        <v>45</v>
      </c>
      <c r="B100" s="6" t="n">
        <v>173145000</v>
      </c>
      <c r="C100" s="6" t="n">
        <v>150302000</v>
      </c>
    </row>
    <row r="101" spans="1:5">
      <c r="A101" s="3" t="s">
        <v>23</v>
      </c>
    </row>
    <row r="102" spans="1:5">
      <c r="A102" s="4" t="s">
        <v>49</v>
      </c>
      <c r="C102" s="6" t="n">
        <v>169000</v>
      </c>
    </row>
    <row r="103" spans="1:5">
      <c r="A103" s="4" t="s">
        <v>51</v>
      </c>
      <c r="B103" s="6" t="n">
        <v>5387000</v>
      </c>
      <c r="C103" s="6" t="n">
        <v>5104000</v>
      </c>
    </row>
    <row r="104" spans="1:5">
      <c r="A104" s="4" t="s">
        <v>66</v>
      </c>
      <c r="B104" s="6" t="n">
        <v>8186000</v>
      </c>
      <c r="C104" s="6" t="n">
        <v>5858000</v>
      </c>
    </row>
    <row r="105" spans="1:5">
      <c r="A105" s="4" t="s">
        <v>52</v>
      </c>
      <c r="B105" s="6" t="n">
        <v>2008960000</v>
      </c>
      <c r="C105" s="6" t="n">
        <v>1499553000</v>
      </c>
    </row>
    <row r="106" spans="1:5">
      <c r="A106" s="4" t="s">
        <v>24</v>
      </c>
      <c r="B106" s="6" t="n">
        <v>2182105000</v>
      </c>
      <c r="C106" s="6" t="n">
        <v>1649855000</v>
      </c>
    </row>
    <row r="107" spans="1:5">
      <c r="A107" s="3" t="s">
        <v>25</v>
      </c>
    </row>
    <row r="108" spans="1:5">
      <c r="A108" s="4" t="s">
        <v>53</v>
      </c>
      <c r="B108" s="6" t="n">
        <v>125992000</v>
      </c>
      <c r="C108" s="6" t="n">
        <v>97315000</v>
      </c>
    </row>
    <row r="109" spans="1:5">
      <c r="A109" s="4" t="s">
        <v>55</v>
      </c>
      <c r="B109" s="6" t="n">
        <v>364000</v>
      </c>
      <c r="C109" s="6" t="n">
        <v>400000</v>
      </c>
    </row>
    <row r="110" spans="1:5">
      <c r="A110" s="4" t="s">
        <v>68</v>
      </c>
      <c r="B110" s="6" t="n">
        <v>45498000</v>
      </c>
      <c r="C110" s="6" t="n">
        <v>25316000</v>
      </c>
    </row>
    <row r="111" spans="1:5">
      <c r="A111" s="4" t="s">
        <v>69</v>
      </c>
      <c r="B111" s="6" t="n">
        <v>1497000</v>
      </c>
      <c r="C111" s="6" t="n">
        <v>3622000</v>
      </c>
    </row>
    <row r="112" spans="1:5">
      <c r="A112" s="4" t="s">
        <v>70</v>
      </c>
      <c r="B112" s="6" t="n">
        <v>1553000</v>
      </c>
      <c r="C112" s="6" t="n">
        <v>630000</v>
      </c>
    </row>
    <row r="113" spans="1:5">
      <c r="A113" s="4" t="s">
        <v>27</v>
      </c>
      <c r="B113" s="6" t="n">
        <v>174540000</v>
      </c>
      <c r="C113" s="6" t="n">
        <v>126883000</v>
      </c>
    </row>
    <row r="114" spans="1:5">
      <c r="A114" s="3" t="s">
        <v>28</v>
      </c>
    </row>
    <row r="115" spans="1:5">
      <c r="A115" s="4" t="s">
        <v>57</v>
      </c>
      <c r="B115" s="6" t="n">
        <v>802611000</v>
      </c>
      <c r="C115" s="6" t="n">
        <v>542226000</v>
      </c>
    </row>
    <row r="116" spans="1:5">
      <c r="A116" s="4" t="s">
        <v>70</v>
      </c>
      <c r="B116" s="6" t="n">
        <v>1578000</v>
      </c>
      <c r="C116" s="6" t="n">
        <v>900000</v>
      </c>
    </row>
    <row r="117" spans="1:5">
      <c r="A117" s="4" t="s">
        <v>29</v>
      </c>
      <c r="B117" s="6" t="n">
        <v>978729000</v>
      </c>
      <c r="C117" s="6" t="n">
        <v>670009000</v>
      </c>
    </row>
    <row r="118" spans="1:5">
      <c r="A118" s="4" t="s">
        <v>30</v>
      </c>
      <c r="B118" s="4" t="s">
        <v>31</v>
      </c>
      <c r="C118" s="4" t="s">
        <v>31</v>
      </c>
    </row>
    <row r="119" spans="1:5">
      <c r="A119" s="3" t="s">
        <v>32</v>
      </c>
    </row>
    <row r="120" spans="1:5">
      <c r="A120" s="4" t="s">
        <v>71</v>
      </c>
      <c r="B120" s="4" t="s">
        <v>31</v>
      </c>
      <c r="C120" s="6" t="n">
        <v>994771000</v>
      </c>
    </row>
    <row r="121" spans="1:5">
      <c r="A121" s="4" t="s">
        <v>33</v>
      </c>
      <c r="B121" s="6" t="n">
        <v>40000</v>
      </c>
      <c r="C121" s="4" t="s">
        <v>31</v>
      </c>
    </row>
    <row r="122" spans="1:5">
      <c r="A122" s="4" t="s">
        <v>72</v>
      </c>
      <c r="B122" s="6" t="n">
        <v>1234998000</v>
      </c>
      <c r="C122" s="6" t="n">
        <v>2558000</v>
      </c>
    </row>
    <row r="123" spans="1:5">
      <c r="A123" s="4" t="s">
        <v>73</v>
      </c>
      <c r="B123" s="6" t="n">
        <v>1409000</v>
      </c>
      <c r="C123" s="6" t="n">
        <v>4387000</v>
      </c>
      <c r="E123" s="6" t="n">
        <v>4773000</v>
      </c>
    </row>
    <row r="124" spans="1:5">
      <c r="A124" s="4" t="s">
        <v>35</v>
      </c>
      <c r="B124" s="6" t="n">
        <v>-68790000</v>
      </c>
      <c r="C124" s="6" t="n">
        <v>-56477000</v>
      </c>
    </row>
    <row r="125" spans="1:5">
      <c r="A125" s="4" t="s">
        <v>60</v>
      </c>
      <c r="B125" s="6" t="n">
        <v>1167657000</v>
      </c>
      <c r="C125" s="6" t="n">
        <v>945239000</v>
      </c>
    </row>
    <row r="126" spans="1:5">
      <c r="A126" s="4" t="s">
        <v>74</v>
      </c>
      <c r="B126" s="6" t="n">
        <v>35719000</v>
      </c>
      <c r="C126" s="6" t="n">
        <v>34607000</v>
      </c>
    </row>
    <row r="127" spans="1:5">
      <c r="A127" s="4" t="s">
        <v>36</v>
      </c>
      <c r="B127" s="6" t="n">
        <v>1203376000</v>
      </c>
      <c r="C127" s="6" t="n">
        <v>979846000</v>
      </c>
      <c r="D127" s="6" t="n">
        <v>1054053000</v>
      </c>
      <c r="E127" s="5" t="n">
        <v>1066760000</v>
      </c>
    </row>
    <row r="128" spans="1:5">
      <c r="A128" s="4" t="s">
        <v>37</v>
      </c>
      <c r="B128" s="6" t="n">
        <v>2182105000</v>
      </c>
      <c r="C128" s="6" t="n">
        <v>1649855000</v>
      </c>
    </row>
    <row r="129" spans="1:5">
      <c r="A129" s="4" t="s">
        <v>78</v>
      </c>
    </row>
    <row r="130" spans="1:5">
      <c r="A130" s="3" t="s">
        <v>23</v>
      </c>
    </row>
    <row r="131" spans="1:5">
      <c r="A131" s="4" t="s">
        <v>47</v>
      </c>
      <c r="B131" s="6" t="n">
        <v>1951940000</v>
      </c>
      <c r="C131" s="6" t="n">
        <v>1454286000</v>
      </c>
    </row>
    <row r="132" spans="1:5">
      <c r="A132" s="4" t="s">
        <v>79</v>
      </c>
    </row>
    <row r="133" spans="1:5">
      <c r="A133" s="3" t="s">
        <v>23</v>
      </c>
    </row>
    <row r="134" spans="1:5">
      <c r="A134" s="4" t="s">
        <v>47</v>
      </c>
      <c r="B134" s="6" t="n">
        <v>677000</v>
      </c>
      <c r="C134" s="6" t="n">
        <v>756000</v>
      </c>
    </row>
    <row r="135" spans="1:5">
      <c r="A135" s="4" t="s">
        <v>80</v>
      </c>
    </row>
    <row r="136" spans="1:5">
      <c r="A136" s="3" t="s">
        <v>23</v>
      </c>
    </row>
    <row r="137" spans="1:5">
      <c r="A137" s="4" t="s">
        <v>47</v>
      </c>
      <c r="C137" s="6" t="n">
        <v>33286609</v>
      </c>
      <c r="D137" s="6" t="n">
        <v>26317525</v>
      </c>
    </row>
    <row r="138" spans="1:5">
      <c r="A138" s="4" t="s">
        <v>81</v>
      </c>
    </row>
    <row r="139" spans="1:5">
      <c r="A139" s="3" t="s">
        <v>23</v>
      </c>
    </row>
    <row r="140" spans="1:5">
      <c r="A140" s="4" t="s">
        <v>47</v>
      </c>
      <c r="B140" s="6" t="n">
        <v>36249000</v>
      </c>
      <c r="C140" s="6" t="n">
        <v>33287000</v>
      </c>
    </row>
    <row r="141" spans="1:5">
      <c r="A141" s="4" t="s">
        <v>82</v>
      </c>
    </row>
    <row r="142" spans="1:5">
      <c r="A142" s="3" t="s">
        <v>23</v>
      </c>
    </row>
    <row r="143" spans="1:5">
      <c r="A143" s="4" t="s">
        <v>47</v>
      </c>
      <c r="C143" s="6" t="n">
        <v>92612</v>
      </c>
      <c r="D143" s="5" t="n">
        <v>273525</v>
      </c>
    </row>
    <row r="144" spans="1:5">
      <c r="A144" s="4" t="s">
        <v>83</v>
      </c>
    </row>
    <row r="145" spans="1:5">
      <c r="A145" s="3" t="s">
        <v>23</v>
      </c>
    </row>
    <row r="146" spans="1:5">
      <c r="A146" s="4" t="s">
        <v>47</v>
      </c>
      <c r="B146" s="5" t="n">
        <v>6521000</v>
      </c>
      <c r="C146" s="5" t="n">
        <v>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01</v>
      </c>
    </row>
    <row r="2" spans="1:2">
      <c r="B2" s="2" t="s">
        <v>19</v>
      </c>
    </row>
    <row r="3" spans="1:2">
      <c r="A3" s="4" t="s">
        <v>38</v>
      </c>
    </row>
    <row r="4" spans="1:2">
      <c r="A4" s="3" t="s">
        <v>304</v>
      </c>
    </row>
    <row r="5" spans="1:2">
      <c r="A5" s="4" t="s">
        <v>305</v>
      </c>
      <c r="B5"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01</v>
      </c>
    </row>
    <row r="2" spans="1:2">
      <c r="B2" s="2" t="s">
        <v>19</v>
      </c>
    </row>
    <row r="3" spans="1:2">
      <c r="A3" s="4" t="s">
        <v>38</v>
      </c>
    </row>
    <row r="4" spans="1:2">
      <c r="A4" s="3" t="s">
        <v>308</v>
      </c>
    </row>
    <row r="5" spans="1:2">
      <c r="A5" s="4" t="s">
        <v>309</v>
      </c>
      <c r="B5"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01</v>
      </c>
    </row>
    <row r="2" spans="1:2">
      <c r="B2" s="2" t="s">
        <v>19</v>
      </c>
    </row>
    <row r="3" spans="1:2">
      <c r="A3" s="4" t="s">
        <v>38</v>
      </c>
    </row>
    <row r="4" spans="1:2">
      <c r="A4" s="3" t="s">
        <v>312</v>
      </c>
    </row>
    <row r="5" spans="1:2">
      <c r="A5" s="4" t="s">
        <v>313</v>
      </c>
      <c r="B5"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01</v>
      </c>
    </row>
    <row r="2" spans="1:2">
      <c r="B2" s="2" t="s">
        <v>19</v>
      </c>
    </row>
    <row r="3" spans="1:2">
      <c r="A3" s="4" t="s">
        <v>38</v>
      </c>
    </row>
    <row r="4" spans="1:2">
      <c r="A4" s="4" t="s">
        <v>275</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01</v>
      </c>
    </row>
    <row r="2" spans="1:2">
      <c r="B2" s="2" t="s">
        <v>19</v>
      </c>
    </row>
    <row r="3" spans="1:2">
      <c r="A3" s="4" t="s">
        <v>38</v>
      </c>
    </row>
    <row r="4" spans="1:2">
      <c r="A4" s="3" t="s">
        <v>278</v>
      </c>
    </row>
    <row r="5" spans="1:2">
      <c r="A5" s="4" t="s">
        <v>279</v>
      </c>
      <c r="B5"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40</v>
      </c>
    </row>
    <row r="2" spans="1:2">
      <c r="B2" s="2" t="s">
        <v>19</v>
      </c>
    </row>
    <row r="3" spans="1:2">
      <c r="A3" s="4" t="s">
        <v>61</v>
      </c>
    </row>
    <row r="4" spans="1:2">
      <c r="A4" s="3" t="s">
        <v>320</v>
      </c>
    </row>
    <row r="5" spans="1:2">
      <c r="A5" s="4" t="s">
        <v>321</v>
      </c>
      <c r="B5"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40</v>
      </c>
    </row>
    <row r="2" spans="1:2">
      <c r="B2" s="2" t="s">
        <v>19</v>
      </c>
    </row>
    <row r="3" spans="1:2">
      <c r="A3" s="4" t="s">
        <v>61</v>
      </c>
    </row>
    <row r="4" spans="1:2">
      <c r="A4" s="3" t="s">
        <v>324</v>
      </c>
    </row>
    <row r="5" spans="1:2">
      <c r="A5" s="4" t="s">
        <v>269</v>
      </c>
      <c r="B5"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40</v>
      </c>
    </row>
    <row r="2" spans="1:2">
      <c r="B2" s="2" t="s">
        <v>19</v>
      </c>
    </row>
    <row r="3" spans="1:2">
      <c r="A3" s="4" t="s">
        <v>61</v>
      </c>
    </row>
    <row r="4" spans="1:2">
      <c r="A4" s="3" t="s">
        <v>327</v>
      </c>
    </row>
    <row r="5" spans="1:2">
      <c r="A5" s="4" t="s">
        <v>328</v>
      </c>
      <c r="B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40</v>
      </c>
    </row>
    <row r="2" spans="1:2">
      <c r="B2" s="2" t="s">
        <v>19</v>
      </c>
    </row>
    <row r="3" spans="1:2">
      <c r="A3" s="4" t="s">
        <v>61</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40</v>
      </c>
    </row>
    <row r="2" spans="1:2">
      <c r="B2" s="2" t="s">
        <v>19</v>
      </c>
    </row>
    <row r="3" spans="1:2">
      <c r="A3" s="4" t="s">
        <v>61</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4</v>
      </c>
      <c r="B1" s="2" t="s">
        <v>2</v>
      </c>
      <c r="C1" s="2" t="s">
        <v>19</v>
      </c>
      <c r="D1" s="2" t="s">
        <v>20</v>
      </c>
    </row>
    <row r="2" spans="1:4">
      <c r="A2" s="4" t="s">
        <v>22</v>
      </c>
    </row>
    <row r="3" spans="1:4">
      <c r="A3" s="4" t="s">
        <v>85</v>
      </c>
      <c r="C3" s="8" t="n">
        <v>0.001</v>
      </c>
    </row>
    <row r="4" spans="1:4">
      <c r="A4" s="4" t="s">
        <v>86</v>
      </c>
      <c r="C4" s="6" t="n">
        <v>500</v>
      </c>
    </row>
    <row r="5" spans="1:4">
      <c r="A5" s="4" t="s">
        <v>87</v>
      </c>
      <c r="C5" s="6" t="n">
        <v>500</v>
      </c>
    </row>
    <row r="6" spans="1:4">
      <c r="A6" s="4" t="s">
        <v>88</v>
      </c>
      <c r="C6" s="6" t="n">
        <v>500</v>
      </c>
    </row>
    <row r="7" spans="1:4">
      <c r="A7" s="4" t="s">
        <v>61</v>
      </c>
    </row>
    <row r="8" spans="1:4">
      <c r="A8" s="4" t="s">
        <v>89</v>
      </c>
      <c r="C8" s="5" t="n">
        <v>1961660</v>
      </c>
      <c r="D8" s="5" t="n">
        <v>524131</v>
      </c>
    </row>
    <row r="9" spans="1:4">
      <c r="A9" s="4" t="s">
        <v>90</v>
      </c>
      <c r="C9" s="6" t="n">
        <v>427869</v>
      </c>
      <c r="D9" s="6" t="n">
        <v>252602</v>
      </c>
    </row>
    <row r="10" spans="1:4">
      <c r="A10" s="4" t="s">
        <v>91</v>
      </c>
      <c r="C10" s="6" t="n">
        <v>7147186</v>
      </c>
      <c r="D10" s="6" t="n">
        <v>9266324</v>
      </c>
    </row>
    <row r="11" spans="1:4">
      <c r="A11" s="4" t="s">
        <v>75</v>
      </c>
    </row>
    <row r="12" spans="1:4">
      <c r="A12" s="4" t="s">
        <v>90</v>
      </c>
      <c r="C12" s="6" t="n">
        <v>479532460</v>
      </c>
      <c r="D12" s="6" t="n">
        <v>442254103</v>
      </c>
    </row>
    <row r="13" spans="1:4">
      <c r="A13" s="4" t="s">
        <v>76</v>
      </c>
    </row>
    <row r="14" spans="1:4">
      <c r="A14" s="4" t="s">
        <v>90</v>
      </c>
      <c r="C14" s="6" t="n">
        <v>457602</v>
      </c>
      <c r="D14" s="6" t="n">
        <v>309799</v>
      </c>
    </row>
    <row r="15" spans="1:4">
      <c r="A15" s="4" t="s">
        <v>92</v>
      </c>
    </row>
    <row r="16" spans="1:4">
      <c r="A16" s="4" t="s">
        <v>90</v>
      </c>
      <c r="C16" s="6" t="n">
        <v>14573001</v>
      </c>
      <c r="D16" s="6" t="n">
        <v>17055668</v>
      </c>
    </row>
    <row r="17" spans="1:4">
      <c r="A17" s="4" t="s">
        <v>93</v>
      </c>
    </row>
    <row r="18" spans="1:4">
      <c r="A18" s="4" t="s">
        <v>90</v>
      </c>
      <c r="C18" s="6" t="n">
        <v>1733470</v>
      </c>
      <c r="D18" s="5" t="n">
        <v>1552557</v>
      </c>
    </row>
    <row r="19" spans="1:4">
      <c r="A19" s="4" t="s">
        <v>77</v>
      </c>
    </row>
    <row r="20" spans="1:4">
      <c r="A20" s="4" t="s">
        <v>89</v>
      </c>
      <c r="B20" s="5" t="n">
        <v>1749000</v>
      </c>
      <c r="C20" s="6" t="n">
        <v>1962000</v>
      </c>
    </row>
    <row r="21" spans="1:4">
      <c r="A21" s="4" t="s">
        <v>91</v>
      </c>
      <c r="B21" s="5" t="n">
        <v>12266000</v>
      </c>
      <c r="C21" s="5" t="n">
        <v>7147000</v>
      </c>
    </row>
    <row r="22" spans="1:4">
      <c r="A22" s="4" t="s">
        <v>85</v>
      </c>
      <c r="B22" s="8" t="n">
        <v>0.001</v>
      </c>
      <c r="C22" s="8" t="n">
        <v>0.001</v>
      </c>
    </row>
    <row r="23" spans="1:4">
      <c r="A23" s="4" t="s">
        <v>86</v>
      </c>
      <c r="B23" s="6" t="n">
        <v>100000000</v>
      </c>
      <c r="C23" s="6" t="n">
        <v>100000000</v>
      </c>
    </row>
    <row r="24" spans="1:4">
      <c r="A24" s="4" t="s">
        <v>87</v>
      </c>
      <c r="B24" s="6" t="n">
        <v>39890698</v>
      </c>
    </row>
    <row r="25" spans="1:4">
      <c r="A25" s="4" t="s">
        <v>88</v>
      </c>
      <c r="B25" s="6" t="n">
        <v>39890698</v>
      </c>
    </row>
    <row r="26" spans="1:4">
      <c r="A26" s="4" t="s">
        <v>78</v>
      </c>
    </row>
    <row r="27" spans="1:4">
      <c r="A27" s="4" t="s">
        <v>94</v>
      </c>
      <c r="B27" s="5" t="n">
        <v>525363000</v>
      </c>
      <c r="C27" s="5" t="n">
        <v>479532000</v>
      </c>
    </row>
    <row r="28" spans="1:4">
      <c r="A28" s="4" t="s">
        <v>79</v>
      </c>
    </row>
    <row r="29" spans="1:4">
      <c r="A29" s="4" t="s">
        <v>94</v>
      </c>
      <c r="B29" s="6" t="n">
        <v>591000</v>
      </c>
      <c r="C29" s="6" t="n">
        <v>458000</v>
      </c>
    </row>
    <row r="30" spans="1:4">
      <c r="A30" s="4" t="s">
        <v>95</v>
      </c>
    </row>
    <row r="31" spans="1:4">
      <c r="A31" s="4" t="s">
        <v>96</v>
      </c>
      <c r="B31" s="6" t="n">
        <v>16373000</v>
      </c>
      <c r="C31" s="6" t="n">
        <v>14573000</v>
      </c>
    </row>
    <row r="32" spans="1:4">
      <c r="A32" s="4" t="s">
        <v>97</v>
      </c>
    </row>
    <row r="33" spans="1:4">
      <c r="A33" s="4" t="s">
        <v>96</v>
      </c>
      <c r="B33" s="5" t="n">
        <v>1330000</v>
      </c>
      <c r="C33" s="5" t="n">
        <v>17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40</v>
      </c>
    </row>
    <row r="2" spans="1:2">
      <c r="B2" s="2" t="s">
        <v>19</v>
      </c>
    </row>
    <row r="3" spans="1:2">
      <c r="A3" s="4" t="s">
        <v>61</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40</v>
      </c>
    </row>
    <row r="2" spans="1:2">
      <c r="B2" s="2" t="s">
        <v>19</v>
      </c>
    </row>
    <row r="3" spans="1:2">
      <c r="A3" s="4" t="s">
        <v>61</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40</v>
      </c>
    </row>
    <row r="2" spans="1:2">
      <c r="B2" s="2" t="s">
        <v>19</v>
      </c>
    </row>
    <row r="3" spans="1:2">
      <c r="A3" s="4" t="s">
        <v>61</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40</v>
      </c>
    </row>
    <row r="2" spans="1:2">
      <c r="B2" s="2" t="s">
        <v>19</v>
      </c>
    </row>
    <row r="3" spans="1:2">
      <c r="A3" s="4" t="s">
        <v>61</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40</v>
      </c>
    </row>
    <row r="2" spans="1:2">
      <c r="B2" s="2" t="s">
        <v>19</v>
      </c>
    </row>
    <row r="3" spans="1:2">
      <c r="A3" s="4" t="s">
        <v>61</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40</v>
      </c>
    </row>
    <row r="2" spans="1:2">
      <c r="B2" s="2" t="s">
        <v>19</v>
      </c>
    </row>
    <row r="3" spans="1:2">
      <c r="A3" s="4" t="s">
        <v>61</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40</v>
      </c>
    </row>
    <row r="2" spans="1:2">
      <c r="B2" s="2" t="s">
        <v>19</v>
      </c>
    </row>
    <row r="3" spans="1:2">
      <c r="A3" s="4" t="s">
        <v>61</v>
      </c>
    </row>
    <row r="4" spans="1:2">
      <c r="A4" s="3"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40</v>
      </c>
    </row>
    <row r="2" spans="1:2">
      <c r="B2" s="2" t="s">
        <v>19</v>
      </c>
    </row>
    <row r="3" spans="1:2">
      <c r="A3" s="4" t="s">
        <v>61</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40</v>
      </c>
    </row>
    <row r="2" spans="1:2">
      <c r="B2" s="2" t="s">
        <v>19</v>
      </c>
    </row>
    <row r="3" spans="1:2">
      <c r="A3" s="4" t="s">
        <v>61</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40</v>
      </c>
    </row>
    <row r="2" spans="1:2">
      <c r="B2" s="2" t="s">
        <v>19</v>
      </c>
    </row>
    <row r="3" spans="1:2">
      <c r="A3" s="4" t="s">
        <v>61</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98</v>
      </c>
      <c r="B1" s="2" t="s">
        <v>99</v>
      </c>
      <c r="C1" s="2" t="s">
        <v>100</v>
      </c>
      <c r="E1" s="2" t="s">
        <v>1</v>
      </c>
      <c r="G1" s="2" t="s">
        <v>101</v>
      </c>
    </row>
    <row r="2" spans="1:9">
      <c r="B2" s="2" t="s">
        <v>19</v>
      </c>
      <c r="C2" s="2" t="s">
        <v>2</v>
      </c>
      <c r="D2" s="2" t="s">
        <v>102</v>
      </c>
      <c r="E2" s="2" t="s">
        <v>2</v>
      </c>
      <c r="F2" s="2" t="s">
        <v>102</v>
      </c>
      <c r="G2" s="2" t="s">
        <v>19</v>
      </c>
      <c r="H2" s="2" t="s">
        <v>21</v>
      </c>
      <c r="I2" s="2" t="s">
        <v>103</v>
      </c>
    </row>
    <row r="3" spans="1:9">
      <c r="A3" s="4" t="s">
        <v>22</v>
      </c>
    </row>
    <row r="4" spans="1:9">
      <c r="A4" s="3" t="s">
        <v>104</v>
      </c>
    </row>
    <row r="5" spans="1:9">
      <c r="A5" s="4" t="s">
        <v>105</v>
      </c>
      <c r="B5" s="5" t="n">
        <v>3250</v>
      </c>
    </row>
    <row r="6" spans="1:9">
      <c r="A6" s="4" t="s">
        <v>106</v>
      </c>
      <c r="B6" s="6" t="n">
        <v>-3250</v>
      </c>
    </row>
    <row r="7" spans="1:9">
      <c r="A7" s="3" t="s">
        <v>107</v>
      </c>
    </row>
    <row r="8" spans="1:9">
      <c r="A8" s="4" t="s">
        <v>108</v>
      </c>
      <c r="B8" s="5" t="n">
        <v>-3250</v>
      </c>
    </row>
    <row r="9" spans="1:9">
      <c r="A9" s="4" t="s">
        <v>109</v>
      </c>
      <c r="B9" s="9" t="n">
        <v>-6.5</v>
      </c>
    </row>
    <row r="10" spans="1:9">
      <c r="A10" s="4" t="s">
        <v>110</v>
      </c>
      <c r="B10" s="6" t="n">
        <v>500</v>
      </c>
    </row>
    <row r="11" spans="1:9">
      <c r="A11" s="4" t="s">
        <v>38</v>
      </c>
    </row>
    <row r="12" spans="1:9">
      <c r="A12" s="3" t="s">
        <v>111</v>
      </c>
    </row>
    <row r="13" spans="1:9">
      <c r="A13" s="4" t="s">
        <v>112</v>
      </c>
      <c r="G13" s="5" t="n">
        <v>148318000</v>
      </c>
      <c r="H13" s="5" t="n">
        <v>97806000</v>
      </c>
      <c r="I13" s="5" t="n">
        <v>101506000</v>
      </c>
    </row>
    <row r="14" spans="1:9">
      <c r="A14" s="4" t="s">
        <v>113</v>
      </c>
      <c r="G14" s="6" t="n">
        <v>13342000</v>
      </c>
      <c r="H14" s="6" t="n">
        <v>34676000</v>
      </c>
      <c r="I14" s="6" t="n">
        <v>26681000</v>
      </c>
    </row>
    <row r="15" spans="1:9">
      <c r="A15" s="4" t="s">
        <v>114</v>
      </c>
      <c r="G15" s="6" t="n">
        <v>161660000</v>
      </c>
      <c r="H15" s="6" t="n">
        <v>132482000</v>
      </c>
      <c r="I15" s="6" t="n">
        <v>128187000</v>
      </c>
    </row>
    <row r="16" spans="1:9">
      <c r="A16" s="3" t="s">
        <v>104</v>
      </c>
    </row>
    <row r="17" spans="1:9">
      <c r="A17" s="4" t="s">
        <v>115</v>
      </c>
      <c r="G17" s="6" t="n">
        <v>37202000</v>
      </c>
      <c r="H17" s="6" t="n">
        <v>10537000</v>
      </c>
      <c r="I17" s="6" t="n">
        <v>6568000</v>
      </c>
    </row>
    <row r="18" spans="1:9">
      <c r="A18" s="4" t="s">
        <v>116</v>
      </c>
      <c r="I18" s="6" t="n">
        <v>360000</v>
      </c>
    </row>
    <row r="19" spans="1:9">
      <c r="A19" s="4" t="s">
        <v>117</v>
      </c>
      <c r="G19" s="6" t="n">
        <v>68406000</v>
      </c>
      <c r="H19" s="6" t="n">
        <v>54311000</v>
      </c>
      <c r="I19" s="6" t="n">
        <v>44862000</v>
      </c>
    </row>
    <row r="20" spans="1:9">
      <c r="A20" s="4" t="s">
        <v>118</v>
      </c>
      <c r="G20" s="6" t="n">
        <v>59962000</v>
      </c>
      <c r="H20" s="6" t="n">
        <v>47119000</v>
      </c>
      <c r="I20" s="6" t="n">
        <v>38329000</v>
      </c>
    </row>
    <row r="21" spans="1:9">
      <c r="A21" s="4" t="s">
        <v>119</v>
      </c>
      <c r="G21" s="6" t="n">
        <v>8444000</v>
      </c>
      <c r="H21" s="6" t="n">
        <v>7192000</v>
      </c>
      <c r="I21" s="6" t="n">
        <v>6533000</v>
      </c>
    </row>
    <row r="22" spans="1:9">
      <c r="A22" s="4" t="s">
        <v>120</v>
      </c>
      <c r="G22" s="6" t="n">
        <v>3832000</v>
      </c>
      <c r="H22" s="6" t="n">
        <v>3979000</v>
      </c>
      <c r="I22" s="6" t="n">
        <v>3960000</v>
      </c>
    </row>
    <row r="23" spans="1:9">
      <c r="A23" s="4" t="s">
        <v>121</v>
      </c>
      <c r="G23" s="6" t="n">
        <v>40274000</v>
      </c>
      <c r="H23" s="6" t="n">
        <v>38014000</v>
      </c>
      <c r="I23" s="6" t="n">
        <v>36814000</v>
      </c>
    </row>
    <row r="24" spans="1:9">
      <c r="A24" s="4" t="s">
        <v>106</v>
      </c>
      <c r="G24" s="6" t="n">
        <v>11946000</v>
      </c>
      <c r="H24" s="6" t="n">
        <v>25641000</v>
      </c>
      <c r="I24" s="6" t="n">
        <v>35623000</v>
      </c>
    </row>
    <row r="25" spans="1:9">
      <c r="A25" s="3" t="s">
        <v>107</v>
      </c>
    </row>
    <row r="26" spans="1:9">
      <c r="A26" s="4" t="s">
        <v>122</v>
      </c>
      <c r="G26" s="6" t="n">
        <v>-2578000</v>
      </c>
      <c r="H26" s="6" t="n">
        <v>-583000</v>
      </c>
      <c r="I26" s="6" t="n">
        <v>-93000</v>
      </c>
    </row>
    <row r="27" spans="1:9">
      <c r="A27" s="4" t="s">
        <v>123</v>
      </c>
      <c r="G27" s="6" t="n">
        <v>167000</v>
      </c>
      <c r="H27" s="6" t="n">
        <v>-321000</v>
      </c>
      <c r="I27" s="6" t="n">
        <v>118000</v>
      </c>
    </row>
    <row r="28" spans="1:9">
      <c r="A28" s="4" t="s">
        <v>124</v>
      </c>
      <c r="G28" s="6" t="n">
        <v>-2411000</v>
      </c>
      <c r="H28" s="6" t="n">
        <v>-904000</v>
      </c>
      <c r="I28" s="6" t="n">
        <v>25000</v>
      </c>
    </row>
    <row r="29" spans="1:9">
      <c r="A29" s="4" t="s">
        <v>108</v>
      </c>
      <c r="G29" s="6" t="n">
        <v>9535000</v>
      </c>
      <c r="H29" s="6" t="n">
        <v>24737000</v>
      </c>
      <c r="I29" s="6" t="n">
        <v>35648000</v>
      </c>
    </row>
    <row r="30" spans="1:9">
      <c r="A30" s="4" t="s">
        <v>125</v>
      </c>
      <c r="G30" s="5" t="n">
        <v>9535000</v>
      </c>
      <c r="H30" s="5" t="n">
        <v>24737000</v>
      </c>
      <c r="I30" s="5" t="n">
        <v>35648000</v>
      </c>
    </row>
    <row r="31" spans="1:9">
      <c r="A31" s="4" t="s">
        <v>61</v>
      </c>
    </row>
    <row r="32" spans="1:9">
      <c r="A32" s="3" t="s">
        <v>111</v>
      </c>
    </row>
    <row r="33" spans="1:9">
      <c r="A33" s="4" t="s">
        <v>112</v>
      </c>
      <c r="D33" s="5" t="n">
        <v>89820</v>
      </c>
    </row>
    <row r="34" spans="1:9">
      <c r="A34" s="3" t="s">
        <v>104</v>
      </c>
    </row>
    <row r="35" spans="1:9">
      <c r="A35" s="4" t="s">
        <v>106</v>
      </c>
      <c r="D35" s="6" t="n">
        <v>-11238</v>
      </c>
    </row>
    <row r="36" spans="1:9">
      <c r="A36" s="3" t="s">
        <v>107</v>
      </c>
    </row>
    <row r="37" spans="1:9">
      <c r="A37" s="4" t="s">
        <v>108</v>
      </c>
      <c r="D37" s="6" t="n">
        <v>-19993</v>
      </c>
    </row>
    <row r="38" spans="1:9">
      <c r="A38" s="4" t="s">
        <v>126</v>
      </c>
      <c r="D38" s="6" t="n">
        <v>-417</v>
      </c>
    </row>
    <row r="39" spans="1:9">
      <c r="A39" s="4" t="s">
        <v>125</v>
      </c>
      <c r="D39" s="5" t="n">
        <v>-19576</v>
      </c>
    </row>
    <row r="40" spans="1:9">
      <c r="A40" s="4" t="s">
        <v>109</v>
      </c>
      <c r="D40" s="10" t="n">
        <v>-0.72</v>
      </c>
    </row>
    <row r="41" spans="1:9">
      <c r="A41" s="4" t="s">
        <v>110</v>
      </c>
      <c r="D41" s="6" t="n">
        <v>27165696</v>
      </c>
    </row>
    <row r="42" spans="1:9">
      <c r="A42" s="4" t="s">
        <v>77</v>
      </c>
    </row>
    <row r="43" spans="1:9">
      <c r="A43" s="3" t="s">
        <v>111</v>
      </c>
    </row>
    <row r="44" spans="1:9">
      <c r="A44" s="4" t="s">
        <v>112</v>
      </c>
      <c r="C44" s="5" t="n">
        <v>149295000</v>
      </c>
      <c r="D44" s="5" t="n">
        <v>89820000</v>
      </c>
      <c r="E44" s="5" t="n">
        <v>251951000</v>
      </c>
      <c r="F44" s="5" t="n">
        <v>182964000</v>
      </c>
    </row>
    <row r="45" spans="1:9">
      <c r="A45" s="3" t="s">
        <v>104</v>
      </c>
    </row>
    <row r="46" spans="1:9">
      <c r="A46" s="4" t="s">
        <v>127</v>
      </c>
      <c r="C46" s="6" t="n">
        <v>65895000</v>
      </c>
      <c r="D46" s="6" t="n">
        <v>46769000</v>
      </c>
      <c r="E46" s="6" t="n">
        <v>107473000</v>
      </c>
      <c r="F46" s="6" t="n">
        <v>91504000</v>
      </c>
    </row>
    <row r="47" spans="1:9">
      <c r="A47" s="4" t="s">
        <v>117</v>
      </c>
      <c r="C47" s="6" t="n">
        <v>42376000</v>
      </c>
      <c r="D47" s="6" t="n">
        <v>28112000</v>
      </c>
      <c r="E47" s="6" t="n">
        <v>67177000</v>
      </c>
      <c r="F47" s="6" t="n">
        <v>56142000</v>
      </c>
    </row>
    <row r="48" spans="1:9">
      <c r="A48" s="4" t="s">
        <v>128</v>
      </c>
      <c r="C48" s="6" t="n">
        <v>29243000</v>
      </c>
      <c r="D48" s="6" t="n">
        <v>22058000</v>
      </c>
      <c r="E48" s="6" t="n">
        <v>51199000</v>
      </c>
      <c r="F48" s="6" t="n">
        <v>44112000</v>
      </c>
    </row>
    <row r="49" spans="1:9">
      <c r="A49" s="4" t="s">
        <v>105</v>
      </c>
      <c r="C49" s="6" t="n">
        <v>7320000</v>
      </c>
      <c r="D49" s="6" t="n">
        <v>4119000</v>
      </c>
      <c r="E49" s="6" t="n">
        <v>13608000</v>
      </c>
      <c r="F49" s="6" t="n">
        <v>8276000</v>
      </c>
    </row>
    <row r="50" spans="1:9">
      <c r="A50" s="4" t="s">
        <v>129</v>
      </c>
      <c r="C50" s="6" t="n">
        <v>144834000</v>
      </c>
      <c r="D50" s="6" t="n">
        <v>101058000</v>
      </c>
      <c r="E50" s="6" t="n">
        <v>239457000</v>
      </c>
      <c r="F50" s="6" t="n">
        <v>200034000</v>
      </c>
    </row>
    <row r="51" spans="1:9">
      <c r="A51" s="4" t="s">
        <v>106</v>
      </c>
      <c r="C51" s="6" t="n">
        <v>4461000</v>
      </c>
      <c r="D51" s="6" t="n">
        <v>-11238000</v>
      </c>
      <c r="E51" s="6" t="n">
        <v>12494000</v>
      </c>
      <c r="F51" s="6" t="n">
        <v>-17070000</v>
      </c>
    </row>
    <row r="52" spans="1:9">
      <c r="A52" s="3" t="s">
        <v>107</v>
      </c>
    </row>
    <row r="53" spans="1:9">
      <c r="A53" s="4" t="s">
        <v>130</v>
      </c>
      <c r="C53" s="6" t="n">
        <v>-13422000</v>
      </c>
      <c r="D53" s="6" t="n">
        <v>-9146000</v>
      </c>
      <c r="E53" s="6" t="n">
        <v>-22792000</v>
      </c>
      <c r="F53" s="6" t="n">
        <v>-17728000</v>
      </c>
    </row>
    <row r="54" spans="1:9">
      <c r="A54" s="4" t="s">
        <v>131</v>
      </c>
      <c r="C54" s="6" t="n">
        <v>384000</v>
      </c>
      <c r="D54" s="6" t="n">
        <v>391000</v>
      </c>
      <c r="E54" s="6" t="n">
        <v>901000</v>
      </c>
      <c r="F54" s="6" t="n">
        <v>742000</v>
      </c>
    </row>
    <row r="55" spans="1:9">
      <c r="A55" s="4" t="s">
        <v>124</v>
      </c>
      <c r="C55" s="6" t="n">
        <v>-13038000</v>
      </c>
      <c r="D55" s="6" t="n">
        <v>-8755000</v>
      </c>
      <c r="E55" s="6" t="n">
        <v>-21891000</v>
      </c>
      <c r="F55" s="6" t="n">
        <v>-16986000</v>
      </c>
    </row>
    <row r="56" spans="1:9">
      <c r="A56" s="4" t="s">
        <v>108</v>
      </c>
      <c r="C56" s="6" t="n">
        <v>-8577000</v>
      </c>
      <c r="D56" s="6" t="n">
        <v>-19993000</v>
      </c>
      <c r="E56" s="6" t="n">
        <v>-9397000</v>
      </c>
      <c r="F56" s="6" t="n">
        <v>-34056000</v>
      </c>
    </row>
    <row r="57" spans="1:9">
      <c r="A57" s="4" t="s">
        <v>126</v>
      </c>
      <c r="C57" s="6" t="n">
        <v>-74000</v>
      </c>
      <c r="D57" s="6" t="n">
        <v>-417000</v>
      </c>
      <c r="E57" s="6" t="n">
        <v>132000</v>
      </c>
      <c r="F57" s="6" t="n">
        <v>-753000</v>
      </c>
    </row>
    <row r="58" spans="1:9">
      <c r="A58" s="4" t="s">
        <v>125</v>
      </c>
      <c r="C58" s="5" t="n">
        <v>-8503000</v>
      </c>
      <c r="D58" s="5" t="n">
        <v>-19576000</v>
      </c>
      <c r="E58" s="5" t="n">
        <v>-9529000</v>
      </c>
      <c r="F58" s="5" t="n">
        <v>-33303000</v>
      </c>
    </row>
    <row r="59" spans="1:9">
      <c r="A59" s="4" t="s">
        <v>132</v>
      </c>
      <c r="C59" s="10" t="n">
        <v>-0.21</v>
      </c>
      <c r="D59" s="10" t="n">
        <v>-0.72</v>
      </c>
      <c r="E59" s="10" t="n">
        <v>-0.28</v>
      </c>
      <c r="F59" s="10" t="n">
        <v>-1.23</v>
      </c>
    </row>
    <row r="60" spans="1:9">
      <c r="A60" s="4" t="s">
        <v>133</v>
      </c>
      <c r="C60" s="10" t="n">
        <v>-0.21</v>
      </c>
      <c r="D60" s="10" t="n">
        <v>-0.72</v>
      </c>
      <c r="E60" s="10" t="n">
        <v>-0.28</v>
      </c>
      <c r="F60" s="10" t="n">
        <v>-1.23</v>
      </c>
    </row>
    <row r="61" spans="1:9">
      <c r="A61" s="4" t="s">
        <v>134</v>
      </c>
      <c r="C61" s="6" t="n">
        <v>39890698</v>
      </c>
      <c r="D61" s="6" t="n">
        <v>27165696</v>
      </c>
      <c r="E61" s="6" t="n">
        <v>33774260</v>
      </c>
      <c r="F61" s="6" t="n">
        <v>27165696</v>
      </c>
    </row>
    <row r="62" spans="1:9">
      <c r="A62" s="4" t="s">
        <v>135</v>
      </c>
      <c r="C62" s="6" t="n">
        <v>39890698</v>
      </c>
      <c r="D62" s="6" t="n">
        <v>27165696</v>
      </c>
      <c r="E62" s="6" t="n">
        <v>33774260</v>
      </c>
      <c r="F62" s="6" t="n">
        <v>27165696</v>
      </c>
    </row>
    <row r="63" spans="1:9">
      <c r="A63" s="4" t="s">
        <v>136</v>
      </c>
    </row>
    <row r="64" spans="1:9">
      <c r="A64" s="3" t="s">
        <v>111</v>
      </c>
    </row>
    <row r="65" spans="1:9">
      <c r="A65" s="4" t="s">
        <v>112</v>
      </c>
      <c r="C65" s="5" t="n">
        <v>129344000</v>
      </c>
      <c r="D65" s="5" t="n">
        <v>85412000</v>
      </c>
      <c r="E65" s="5" t="n">
        <v>227793000</v>
      </c>
      <c r="F65" s="5" t="n">
        <v>171346000</v>
      </c>
    </row>
    <row r="66" spans="1:9">
      <c r="A66" s="4" t="s">
        <v>137</v>
      </c>
    </row>
    <row r="67" spans="1:9">
      <c r="A67" s="3" t="s">
        <v>111</v>
      </c>
    </row>
    <row r="68" spans="1:9">
      <c r="A68" s="4" t="s">
        <v>112</v>
      </c>
      <c r="C68" s="5" t="n">
        <v>19951000</v>
      </c>
      <c r="D68" s="5" t="n">
        <v>4408000</v>
      </c>
      <c r="E68" s="5" t="n">
        <v>24158000</v>
      </c>
      <c r="F68" s="6" t="n">
        <v>8772000</v>
      </c>
    </row>
    <row r="69" spans="1:9">
      <c r="A69" s="4" t="s">
        <v>138</v>
      </c>
    </row>
    <row r="70" spans="1:9">
      <c r="A70" s="3" t="s">
        <v>111</v>
      </c>
    </row>
    <row r="71" spans="1:9">
      <c r="A71" s="4" t="s">
        <v>112</v>
      </c>
      <c r="F71" s="5" t="n">
        <v>2846000</v>
      </c>
    </row>
  </sheetData>
  <mergeCells count="4">
    <mergeCell ref="A1:A2"/>
    <mergeCell ref="C1:D1"/>
    <mergeCell ref="E1:F1"/>
    <mergeCell ref="G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40</v>
      </c>
    </row>
    <row r="2" spans="1:2">
      <c r="B2" s="2" t="s">
        <v>19</v>
      </c>
    </row>
    <row r="3" spans="1:2">
      <c r="A3" s="4" t="s">
        <v>61</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40</v>
      </c>
    </row>
    <row r="2" spans="1:2">
      <c r="B2" s="2" t="s">
        <v>19</v>
      </c>
    </row>
    <row r="3" spans="1:2">
      <c r="A3" s="4" t="s">
        <v>61</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40</v>
      </c>
    </row>
    <row r="2" spans="1:2">
      <c r="B2" s="2" t="s">
        <v>19</v>
      </c>
    </row>
    <row r="3" spans="1:2">
      <c r="A3" s="4" t="s">
        <v>61</v>
      </c>
    </row>
    <row r="4" spans="1:2">
      <c r="A4" s="4" t="s">
        <v>279</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40</v>
      </c>
    </row>
    <row r="2" spans="1:2">
      <c r="B2" s="2" t="s">
        <v>19</v>
      </c>
    </row>
    <row r="3" spans="1:2">
      <c r="A3" s="4" t="s">
        <v>61</v>
      </c>
    </row>
    <row r="4" spans="1:2">
      <c r="A4" s="3" t="s">
        <v>376</v>
      </c>
    </row>
    <row r="5" spans="1:2">
      <c r="A5" s="4" t="s">
        <v>377</v>
      </c>
      <c r="B5"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40</v>
      </c>
    </row>
    <row r="2" spans="1:2">
      <c r="B2" s="2" t="s">
        <v>19</v>
      </c>
    </row>
    <row r="3" spans="1:2">
      <c r="A3" s="4" t="s">
        <v>61</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4" t="s">
        <v>77</v>
      </c>
    </row>
    <row r="4" spans="1:2">
      <c r="A4" s="3" t="s">
        <v>320</v>
      </c>
    </row>
    <row r="5" spans="1:2">
      <c r="A5" s="4" t="s">
        <v>321</v>
      </c>
      <c r="B5"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77</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4" t="s">
        <v>77</v>
      </c>
    </row>
    <row r="4" spans="1:2">
      <c r="A4" s="3"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4" t="s">
        <v>77</v>
      </c>
    </row>
    <row r="4" spans="1:2">
      <c r="A4" s="3" t="s">
        <v>376</v>
      </c>
    </row>
    <row r="5" spans="1:2">
      <c r="A5" s="4" t="s">
        <v>392</v>
      </c>
      <c r="B5"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4" t="s">
        <v>77</v>
      </c>
    </row>
    <row r="4" spans="1:2">
      <c r="A4" s="3" t="s">
        <v>327</v>
      </c>
    </row>
    <row r="5" spans="1:2">
      <c r="A5" s="4" t="s">
        <v>328</v>
      </c>
      <c r="B5"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5"/>
    <col customWidth="1" max="7" min="7" width="16"/>
    <col customWidth="1" max="8" min="8" width="14"/>
  </cols>
  <sheetData>
    <row r="1" spans="1:8">
      <c r="A1" s="1" t="s">
        <v>139</v>
      </c>
      <c r="B1" s="2" t="s">
        <v>100</v>
      </c>
      <c r="D1" s="2" t="s">
        <v>1</v>
      </c>
      <c r="F1" s="2" t="s">
        <v>140</v>
      </c>
      <c r="G1" s="2" t="s">
        <v>101</v>
      </c>
    </row>
    <row r="2" spans="1:8">
      <c r="B2" s="2" t="s">
        <v>2</v>
      </c>
      <c r="C2" s="2" t="s">
        <v>102</v>
      </c>
      <c r="D2" s="2" t="s">
        <v>2</v>
      </c>
      <c r="E2" s="2" t="s">
        <v>102</v>
      </c>
      <c r="F2" s="2" t="s">
        <v>19</v>
      </c>
      <c r="G2" s="2" t="s">
        <v>20</v>
      </c>
      <c r="H2" s="2" t="s">
        <v>141</v>
      </c>
    </row>
    <row r="3" spans="1:8">
      <c r="A3" s="4" t="s">
        <v>61</v>
      </c>
    </row>
    <row r="4" spans="1:8">
      <c r="A4" s="4" t="s">
        <v>108</v>
      </c>
      <c r="C4" s="5" t="n">
        <v>-19993</v>
      </c>
      <c r="F4" s="5" t="n">
        <v>-72513838</v>
      </c>
      <c r="G4" s="5" t="n">
        <v>-31336615</v>
      </c>
      <c r="H4" s="5" t="n">
        <v>23821237</v>
      </c>
    </row>
    <row r="5" spans="1:8">
      <c r="A5" s="4" t="s">
        <v>142</v>
      </c>
      <c r="F5" s="6" t="n">
        <v>-1742756</v>
      </c>
      <c r="G5" s="6" t="n">
        <v>1608441</v>
      </c>
      <c r="H5" s="6" t="n">
        <v>5816646</v>
      </c>
    </row>
    <row r="6" spans="1:8">
      <c r="A6" s="4" t="s">
        <v>143</v>
      </c>
      <c r="F6" s="6" t="n">
        <v>-1742756</v>
      </c>
      <c r="G6" s="6" t="n">
        <v>1608441</v>
      </c>
      <c r="H6" s="6" t="n">
        <v>5816646</v>
      </c>
    </row>
    <row r="7" spans="1:8">
      <c r="A7" s="4" t="s">
        <v>144</v>
      </c>
      <c r="F7" s="6" t="n">
        <v>-74256594</v>
      </c>
      <c r="G7" s="6" t="n">
        <v>-29728174</v>
      </c>
      <c r="H7" s="6" t="n">
        <v>29637883</v>
      </c>
    </row>
    <row r="8" spans="1:8">
      <c r="A8" s="4" t="s">
        <v>145</v>
      </c>
      <c r="F8" s="6" t="n">
        <v>-134987</v>
      </c>
      <c r="G8" s="6" t="n">
        <v>-776252</v>
      </c>
      <c r="H8" s="6" t="n">
        <v>138103</v>
      </c>
    </row>
    <row r="9" spans="1:8">
      <c r="A9" s="4" t="s">
        <v>146</v>
      </c>
      <c r="F9" s="5" t="n">
        <v>-74121607</v>
      </c>
      <c r="G9" s="5" t="n">
        <v>-28951922</v>
      </c>
      <c r="H9" s="5" t="n">
        <v>29499780</v>
      </c>
    </row>
    <row r="10" spans="1:8">
      <c r="A10" s="4" t="s">
        <v>77</v>
      </c>
    </row>
    <row r="11" spans="1:8">
      <c r="A11" s="4" t="s">
        <v>108</v>
      </c>
      <c r="B11" s="5" t="n">
        <v>-8577000</v>
      </c>
      <c r="C11" s="6" t="n">
        <v>-19993000</v>
      </c>
      <c r="D11" s="5" t="n">
        <v>-9397000</v>
      </c>
      <c r="E11" s="5" t="n">
        <v>-34056000</v>
      </c>
    </row>
    <row r="12" spans="1:8">
      <c r="A12" s="4" t="s">
        <v>142</v>
      </c>
      <c r="B12" s="6" t="n">
        <v>-1882000</v>
      </c>
      <c r="C12" s="6" t="n">
        <v>319000</v>
      </c>
      <c r="D12" s="6" t="n">
        <v>-2978000</v>
      </c>
      <c r="E12" s="6" t="n">
        <v>1675000</v>
      </c>
    </row>
    <row r="13" spans="1:8">
      <c r="A13" s="4" t="s">
        <v>143</v>
      </c>
      <c r="B13" s="6" t="n">
        <v>-1882000</v>
      </c>
      <c r="C13" s="6" t="n">
        <v>319000</v>
      </c>
      <c r="D13" s="6" t="n">
        <v>-2978000</v>
      </c>
      <c r="E13" s="6" t="n">
        <v>1675000</v>
      </c>
    </row>
    <row r="14" spans="1:8">
      <c r="A14" s="4" t="s">
        <v>144</v>
      </c>
      <c r="B14" s="6" t="n">
        <v>-10459000</v>
      </c>
      <c r="C14" s="6" t="n">
        <v>-19674000</v>
      </c>
      <c r="D14" s="6" t="n">
        <v>-12375000</v>
      </c>
      <c r="E14" s="6" t="n">
        <v>-32381000</v>
      </c>
    </row>
    <row r="15" spans="1:8">
      <c r="A15" s="4" t="s">
        <v>145</v>
      </c>
      <c r="B15" s="6" t="n">
        <v>-74000</v>
      </c>
      <c r="C15" s="6" t="n">
        <v>-417000</v>
      </c>
      <c r="D15" s="6" t="n">
        <v>132000</v>
      </c>
      <c r="E15" s="6" t="n">
        <v>-753000</v>
      </c>
    </row>
    <row r="16" spans="1:8">
      <c r="A16" s="4" t="s">
        <v>146</v>
      </c>
      <c r="B16" s="5" t="n">
        <v>-10385000</v>
      </c>
      <c r="C16" s="5" t="n">
        <v>-19257000</v>
      </c>
      <c r="D16" s="5" t="n">
        <v>-12507000</v>
      </c>
      <c r="E16" s="5" t="n">
        <v>-31628000</v>
      </c>
    </row>
  </sheetData>
  <mergeCells count="4">
    <mergeCell ref="A1:A2"/>
    <mergeCell ref="B1:C1"/>
    <mergeCell ref="D1:E1"/>
    <mergeCell ref="G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4" t="s">
        <v>77</v>
      </c>
    </row>
    <row r="4" spans="1:2">
      <c r="A4" s="4" t="s">
        <v>334</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77</v>
      </c>
    </row>
    <row r="4" spans="1:2">
      <c r="A4" s="3" t="s">
        <v>272</v>
      </c>
    </row>
    <row r="5" spans="1:2">
      <c r="A5" s="4" t="s">
        <v>337</v>
      </c>
      <c r="B5"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2</v>
      </c>
    </row>
    <row r="3" spans="1:2">
      <c r="A3" s="4" t="s">
        <v>77</v>
      </c>
    </row>
    <row r="4" spans="1:2">
      <c r="A4" s="3" t="s">
        <v>296</v>
      </c>
    </row>
    <row r="5" spans="1:2">
      <c r="A5" s="4" t="s">
        <v>340</v>
      </c>
      <c r="B5"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4" t="s">
        <v>77</v>
      </c>
    </row>
    <row r="4" spans="1:2">
      <c r="A4" s="3" t="s">
        <v>403</v>
      </c>
    </row>
    <row r="5" spans="1:2">
      <c r="A5" s="4" t="s">
        <v>343</v>
      </c>
      <c r="B5"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4" t="s">
        <v>77</v>
      </c>
    </row>
    <row r="4" spans="1:2">
      <c r="A4" s="4" t="s">
        <v>346</v>
      </c>
      <c r="B4"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7</v>
      </c>
      <c r="B1" s="2" t="s">
        <v>1</v>
      </c>
    </row>
    <row r="2" spans="1:2">
      <c r="B2" s="2" t="s">
        <v>2</v>
      </c>
    </row>
    <row r="3" spans="1:2">
      <c r="A3" s="4" t="s">
        <v>77</v>
      </c>
    </row>
    <row r="4" spans="1:2">
      <c r="A4" s="3" t="s">
        <v>300</v>
      </c>
    </row>
    <row r="5" spans="1:2">
      <c r="A5" s="4" t="s">
        <v>349</v>
      </c>
      <c r="B5"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9</v>
      </c>
      <c r="B1" s="2" t="s">
        <v>1</v>
      </c>
    </row>
    <row r="2" spans="1:2">
      <c r="B2" s="2" t="s">
        <v>2</v>
      </c>
    </row>
    <row r="3" spans="1:2">
      <c r="A3" s="4" t="s">
        <v>77</v>
      </c>
    </row>
    <row r="4" spans="1:2">
      <c r="A4" s="4" t="s">
        <v>352</v>
      </c>
      <c r="B4"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4" t="s">
        <v>77</v>
      </c>
    </row>
    <row r="4" spans="1:2">
      <c r="A4" s="4" t="s">
        <v>412</v>
      </c>
      <c r="B4"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2</v>
      </c>
    </row>
    <row r="3" spans="1:2">
      <c r="A3" s="4" t="s">
        <v>77</v>
      </c>
    </row>
    <row r="4" spans="1:2">
      <c r="A4" s="3" t="s">
        <v>284</v>
      </c>
    </row>
    <row r="5" spans="1:2">
      <c r="A5" s="4" t="s">
        <v>415</v>
      </c>
      <c r="B5" s="4" t="s">
        <v>4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7</v>
      </c>
      <c r="B1" s="2" t="s">
        <v>1</v>
      </c>
    </row>
    <row r="2" spans="1:2">
      <c r="B2" s="2" t="s">
        <v>2</v>
      </c>
    </row>
    <row r="3" spans="1:2">
      <c r="A3" s="4" t="s">
        <v>77</v>
      </c>
    </row>
    <row r="4" spans="1:2">
      <c r="A4" s="3" t="s">
        <v>418</v>
      </c>
    </row>
    <row r="5" spans="1:2">
      <c r="A5" s="4" t="s">
        <v>419</v>
      </c>
      <c r="B5" s="4" t="s">
        <v>4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outlineLevelCol="0"/>
  <cols>
    <col customWidth="1" max="1" min="1" width="79"/>
    <col customWidth="1" max="2" min="2" width="43"/>
    <col customWidth="1" max="3" min="3" width="50"/>
    <col customWidth="1" max="4" min="4" width="30"/>
    <col customWidth="1" max="5" min="5" width="31"/>
    <col customWidth="1" max="6" min="6" width="53"/>
    <col customWidth="1" max="7" min="7" width="38"/>
    <col customWidth="1" max="8" min="8" width="45"/>
    <col customWidth="1" max="9" min="9" width="50"/>
    <col customWidth="1" max="10" min="10" width="57"/>
    <col customWidth="1" max="11" min="11" width="44"/>
    <col customWidth="1" max="12" min="12" width="38"/>
    <col customWidth="1" max="13" min="13" width="45"/>
    <col customWidth="1" max="14" min="14" width="36"/>
    <col customWidth="1" max="15" min="15" width="43"/>
    <col customWidth="1" max="16" min="16" width="18"/>
    <col customWidth="1" max="17" min="17" width="40"/>
    <col customWidth="1" max="18" min="18" width="15"/>
    <col customWidth="1" max="19" min="19" width="19"/>
  </cols>
  <sheetData>
    <row r="1" spans="1:19">
      <c r="A1" s="1" t="s">
        <v>147</v>
      </c>
      <c r="B1" s="2" t="s">
        <v>148</v>
      </c>
      <c r="C1" s="2" t="s">
        <v>149</v>
      </c>
      <c r="D1" s="2" t="s">
        <v>150</v>
      </c>
      <c r="E1" s="2" t="s">
        <v>151</v>
      </c>
      <c r="F1" s="2" t="s">
        <v>152</v>
      </c>
      <c r="G1" s="2" t="s">
        <v>153</v>
      </c>
      <c r="H1" s="2" t="s">
        <v>154</v>
      </c>
      <c r="I1" s="2" t="s">
        <v>155</v>
      </c>
      <c r="J1" s="2" t="s">
        <v>156</v>
      </c>
      <c r="K1" s="2" t="s">
        <v>157</v>
      </c>
      <c r="L1" s="2" t="s">
        <v>158</v>
      </c>
      <c r="M1" s="2" t="s">
        <v>159</v>
      </c>
      <c r="N1" s="2" t="s">
        <v>160</v>
      </c>
      <c r="O1" s="2" t="s">
        <v>161</v>
      </c>
      <c r="P1" s="2" t="s">
        <v>22</v>
      </c>
      <c r="Q1" s="2" t="s">
        <v>38</v>
      </c>
      <c r="R1" s="2" t="s">
        <v>61</v>
      </c>
      <c r="S1" s="2" t="s">
        <v>77</v>
      </c>
    </row>
    <row r="2" spans="1:19">
      <c r="A2" s="4" t="s">
        <v>162</v>
      </c>
      <c r="Q2" s="5" t="n">
        <v>637240000</v>
      </c>
    </row>
    <row r="3" spans="1:19">
      <c r="A3" s="3" t="s">
        <v>163</v>
      </c>
    </row>
    <row r="4" spans="1:19">
      <c r="A4" s="4" t="s">
        <v>164</v>
      </c>
      <c r="Q4" s="6" t="n">
        <v>35648000</v>
      </c>
    </row>
    <row r="5" spans="1:19">
      <c r="A5" s="4" t="s">
        <v>165</v>
      </c>
      <c r="Q5" s="6" t="n">
        <v>35648000</v>
      </c>
    </row>
    <row r="6" spans="1:19">
      <c r="A6" s="4" t="s">
        <v>166</v>
      </c>
      <c r="Q6" s="6" t="n">
        <v>-52602000</v>
      </c>
    </row>
    <row r="7" spans="1:19">
      <c r="A7" s="4" t="s">
        <v>167</v>
      </c>
      <c r="Q7" s="6" t="n">
        <v>620286000</v>
      </c>
    </row>
    <row r="8" spans="1:19">
      <c r="A8" s="4" t="s">
        <v>168</v>
      </c>
      <c r="B8" s="5" t="n">
        <v>994770585</v>
      </c>
      <c r="G8" s="5" t="n">
        <v>2558076</v>
      </c>
      <c r="I8" s="5" t="n">
        <v>-1295166</v>
      </c>
      <c r="L8" s="5" t="n">
        <v>82778830</v>
      </c>
      <c r="N8" s="5" t="n">
        <v>18142544</v>
      </c>
      <c r="R8" s="5" t="n">
        <v>1096954869</v>
      </c>
    </row>
    <row r="9" spans="1:19">
      <c r="A9" s="3" t="s">
        <v>163</v>
      </c>
    </row>
    <row r="10" spans="1:19">
      <c r="A10" s="4" t="s">
        <v>142</v>
      </c>
      <c r="I10" s="6" t="n">
        <v>5816646</v>
      </c>
      <c r="R10" s="6" t="n">
        <v>5816646</v>
      </c>
    </row>
    <row r="11" spans="1:19">
      <c r="A11" s="4" t="s">
        <v>169</v>
      </c>
      <c r="N11" s="6" t="n">
        <v>16208808</v>
      </c>
      <c r="R11" s="6" t="n">
        <v>16208808</v>
      </c>
    </row>
    <row r="12" spans="1:19">
      <c r="A12" s="4" t="s">
        <v>170</v>
      </c>
      <c r="L12" s="6" t="n">
        <v>-60000000</v>
      </c>
      <c r="R12" s="6" t="n">
        <v>-60000000</v>
      </c>
    </row>
    <row r="13" spans="1:19">
      <c r="A13" s="4" t="s">
        <v>164</v>
      </c>
      <c r="L13" s="6" t="n">
        <v>23683134</v>
      </c>
      <c r="N13" s="6" t="n">
        <v>138103</v>
      </c>
      <c r="R13" s="6" t="n">
        <v>23821237</v>
      </c>
    </row>
    <row r="14" spans="1:19">
      <c r="A14" s="4" t="s">
        <v>165</v>
      </c>
      <c r="R14" s="6" t="n">
        <v>23683134</v>
      </c>
    </row>
    <row r="15" spans="1:19">
      <c r="A15" s="4" t="s">
        <v>171</v>
      </c>
      <c r="B15" s="6" t="n">
        <v>994770585</v>
      </c>
      <c r="G15" s="6" t="n">
        <v>2558076</v>
      </c>
      <c r="I15" s="6" t="n">
        <v>4521480</v>
      </c>
      <c r="L15" s="6" t="n">
        <v>46461964</v>
      </c>
      <c r="N15" s="6" t="n">
        <v>34489455</v>
      </c>
      <c r="R15" s="6" t="n">
        <v>1082801560</v>
      </c>
    </row>
    <row r="16" spans="1:19">
      <c r="A16" s="3" t="s">
        <v>163</v>
      </c>
    </row>
    <row r="17" spans="1:19">
      <c r="A17" s="4" t="s">
        <v>164</v>
      </c>
      <c r="Q17" s="6" t="n">
        <v>24737000</v>
      </c>
    </row>
    <row r="18" spans="1:19">
      <c r="A18" s="4" t="s">
        <v>165</v>
      </c>
      <c r="Q18" s="6" t="n">
        <v>24737000</v>
      </c>
    </row>
    <row r="19" spans="1:19">
      <c r="A19" s="4" t="s">
        <v>166</v>
      </c>
      <c r="Q19" s="6" t="n">
        <v>-60566000</v>
      </c>
    </row>
    <row r="20" spans="1:19">
      <c r="A20" s="4" t="s">
        <v>172</v>
      </c>
      <c r="C20" s="5" t="n">
        <v>994771000</v>
      </c>
      <c r="H20" s="5" t="n">
        <v>2558000</v>
      </c>
      <c r="J20" s="5" t="n">
        <v>4773000</v>
      </c>
      <c r="M20" s="5" t="n">
        <v>29629000</v>
      </c>
      <c r="O20" s="5" t="n">
        <v>35029000</v>
      </c>
      <c r="S20" s="5" t="n">
        <v>1066760000</v>
      </c>
    </row>
    <row r="21" spans="1:19">
      <c r="A21" s="4" t="s">
        <v>173</v>
      </c>
      <c r="Q21" s="6" t="n">
        <v>584457000</v>
      </c>
    </row>
    <row r="22" spans="1:19">
      <c r="A22" s="4" t="s">
        <v>171</v>
      </c>
      <c r="B22" s="6" t="n">
        <v>994770585</v>
      </c>
      <c r="G22" s="6" t="n">
        <v>2558076</v>
      </c>
      <c r="I22" s="6" t="n">
        <v>4521480</v>
      </c>
      <c r="L22" s="6" t="n">
        <v>46461964</v>
      </c>
      <c r="N22" s="6" t="n">
        <v>34489455</v>
      </c>
      <c r="R22" s="6" t="n">
        <v>1082801560</v>
      </c>
    </row>
    <row r="23" spans="1:19">
      <c r="A23" s="3" t="s">
        <v>163</v>
      </c>
    </row>
    <row r="24" spans="1:19">
      <c r="A24" s="4" t="s">
        <v>164</v>
      </c>
      <c r="R24" s="6" t="n">
        <v>-17273899</v>
      </c>
    </row>
    <row r="25" spans="1:19">
      <c r="A25" s="4" t="s">
        <v>165</v>
      </c>
      <c r="R25" s="6" t="n">
        <v>-16833574</v>
      </c>
    </row>
    <row r="26" spans="1:19">
      <c r="A26" s="4" t="s">
        <v>172</v>
      </c>
      <c r="C26" s="6" t="n">
        <v>994771000</v>
      </c>
      <c r="H26" s="6" t="n">
        <v>2558000</v>
      </c>
      <c r="J26" s="6" t="n">
        <v>4773000</v>
      </c>
      <c r="M26" s="6" t="n">
        <v>29629000</v>
      </c>
      <c r="O26" s="6" t="n">
        <v>35029000</v>
      </c>
      <c r="S26" s="6" t="n">
        <v>1066760000</v>
      </c>
    </row>
    <row r="27" spans="1:19">
      <c r="A27" s="4" t="s">
        <v>173</v>
      </c>
      <c r="Q27" s="6" t="n">
        <v>584457000</v>
      </c>
    </row>
    <row r="28" spans="1:19">
      <c r="A28" s="4" t="s">
        <v>171</v>
      </c>
      <c r="B28" s="6" t="n">
        <v>994770585</v>
      </c>
      <c r="G28" s="6" t="n">
        <v>2558076</v>
      </c>
      <c r="I28" s="6" t="n">
        <v>4521480</v>
      </c>
      <c r="L28" s="6" t="n">
        <v>46461964</v>
      </c>
      <c r="N28" s="6" t="n">
        <v>34489455</v>
      </c>
      <c r="R28" s="6" t="n">
        <v>1082801560</v>
      </c>
    </row>
    <row r="29" spans="1:19">
      <c r="A29" s="3" t="s">
        <v>163</v>
      </c>
    </row>
    <row r="30" spans="1:19">
      <c r="A30" s="4" t="s">
        <v>142</v>
      </c>
      <c r="I30" s="6" t="n">
        <v>1608441</v>
      </c>
      <c r="R30" s="6" t="n">
        <v>1608441</v>
      </c>
    </row>
    <row r="31" spans="1:19">
      <c r="A31" s="4" t="s">
        <v>169</v>
      </c>
      <c r="N31" s="6" t="n">
        <v>980000</v>
      </c>
      <c r="R31" s="6" t="n">
        <v>980000</v>
      </c>
    </row>
    <row r="32" spans="1:19">
      <c r="A32" s="4" t="s">
        <v>164</v>
      </c>
      <c r="L32" s="6" t="n">
        <v>-30560363</v>
      </c>
      <c r="N32" s="6" t="n">
        <v>-776252</v>
      </c>
      <c r="R32" s="6" t="n">
        <v>-31336615</v>
      </c>
    </row>
    <row r="33" spans="1:19">
      <c r="A33" s="4" t="s">
        <v>165</v>
      </c>
      <c r="R33" s="6" t="n">
        <v>-30560363</v>
      </c>
    </row>
    <row r="34" spans="1:19">
      <c r="A34" s="4" t="s">
        <v>174</v>
      </c>
      <c r="B34" s="6" t="n">
        <v>994770585</v>
      </c>
      <c r="C34" s="6" t="n">
        <v>994771000</v>
      </c>
      <c r="G34" s="6" t="n">
        <v>2558076</v>
      </c>
      <c r="H34" s="6" t="n">
        <v>2558000</v>
      </c>
      <c r="I34" s="6" t="n">
        <v>6129921</v>
      </c>
      <c r="J34" s="6" t="n">
        <v>6129000</v>
      </c>
      <c r="L34" s="6" t="n">
        <v>15901601</v>
      </c>
      <c r="M34" s="6" t="n">
        <v>15902000</v>
      </c>
      <c r="N34" s="6" t="n">
        <v>34693203</v>
      </c>
      <c r="O34" s="6" t="n">
        <v>34693000</v>
      </c>
      <c r="R34" s="6" t="n">
        <v>1054053386</v>
      </c>
      <c r="S34" s="6" t="n">
        <v>1054053000</v>
      </c>
    </row>
    <row r="35" spans="1:19">
      <c r="A35" s="4" t="s">
        <v>175</v>
      </c>
      <c r="R35" s="6" t="n">
        <v>1019360183</v>
      </c>
    </row>
    <row r="36" spans="1:19">
      <c r="A36" s="4" t="s">
        <v>172</v>
      </c>
      <c r="C36" s="6" t="n">
        <v>994771000</v>
      </c>
      <c r="H36" s="6" t="n">
        <v>2558000</v>
      </c>
      <c r="J36" s="6" t="n">
        <v>4773000</v>
      </c>
      <c r="M36" s="6" t="n">
        <v>29629000</v>
      </c>
      <c r="O36" s="6" t="n">
        <v>35029000</v>
      </c>
      <c r="S36" s="6" t="n">
        <v>1066760000</v>
      </c>
    </row>
    <row r="37" spans="1:19">
      <c r="A37" s="4" t="s">
        <v>176</v>
      </c>
      <c r="Q37" s="6" t="n">
        <v>584457000</v>
      </c>
    </row>
    <row r="38" spans="1:19">
      <c r="A38" s="3" t="s">
        <v>163</v>
      </c>
    </row>
    <row r="39" spans="1:19">
      <c r="A39" s="4" t="s">
        <v>142</v>
      </c>
      <c r="J39" s="6" t="n">
        <v>1356000</v>
      </c>
      <c r="S39" s="6" t="n">
        <v>1356000</v>
      </c>
    </row>
    <row r="40" spans="1:19">
      <c r="A40" s="4" t="s">
        <v>164</v>
      </c>
      <c r="M40" s="6" t="n">
        <v>-13727000</v>
      </c>
      <c r="O40" s="6" t="n">
        <v>-336000</v>
      </c>
      <c r="R40" s="6" t="n">
        <v>-14063</v>
      </c>
      <c r="S40" s="6" t="n">
        <v>-14063000</v>
      </c>
    </row>
    <row r="41" spans="1:19">
      <c r="A41" s="4" t="s">
        <v>165</v>
      </c>
      <c r="R41" s="6" t="n">
        <v>-13727</v>
      </c>
    </row>
    <row r="42" spans="1:19">
      <c r="A42" s="4" t="s">
        <v>174</v>
      </c>
      <c r="B42" s="6" t="n">
        <v>994770585</v>
      </c>
      <c r="C42" s="6" t="n">
        <v>994771000</v>
      </c>
      <c r="G42" s="6" t="n">
        <v>2558076</v>
      </c>
      <c r="H42" s="6" t="n">
        <v>2558000</v>
      </c>
      <c r="I42" s="6" t="n">
        <v>6129921</v>
      </c>
      <c r="J42" s="6" t="n">
        <v>6129000</v>
      </c>
      <c r="L42" s="6" t="n">
        <v>15901601</v>
      </c>
      <c r="M42" s="6" t="n">
        <v>15902000</v>
      </c>
      <c r="N42" s="6" t="n">
        <v>34693203</v>
      </c>
      <c r="O42" s="6" t="n">
        <v>34693000</v>
      </c>
      <c r="R42" s="6" t="n">
        <v>1054053386</v>
      </c>
      <c r="S42" s="6" t="n">
        <v>1054053000</v>
      </c>
    </row>
    <row r="43" spans="1:19">
      <c r="A43" s="4" t="s">
        <v>175</v>
      </c>
      <c r="R43" s="6" t="n">
        <v>1019360183</v>
      </c>
    </row>
    <row r="44" spans="1:19">
      <c r="A44" s="4" t="s">
        <v>172</v>
      </c>
      <c r="C44" s="6" t="n">
        <v>994771000</v>
      </c>
      <c r="H44" s="6" t="n">
        <v>2558000</v>
      </c>
      <c r="J44" s="6" t="n">
        <v>4773000</v>
      </c>
      <c r="M44" s="6" t="n">
        <v>29629000</v>
      </c>
      <c r="O44" s="6" t="n">
        <v>35029000</v>
      </c>
      <c r="S44" s="6" t="n">
        <v>1066760000</v>
      </c>
    </row>
    <row r="45" spans="1:19">
      <c r="A45" s="4" t="s">
        <v>176</v>
      </c>
      <c r="Q45" s="6" t="n">
        <v>584457000</v>
      </c>
    </row>
    <row r="46" spans="1:19">
      <c r="A46" s="3" t="s">
        <v>163</v>
      </c>
    </row>
    <row r="47" spans="1:19">
      <c r="A47" s="4" t="s">
        <v>142</v>
      </c>
      <c r="S47" s="6" t="n">
        <v>1675000</v>
      </c>
    </row>
    <row r="48" spans="1:19">
      <c r="A48" s="4" t="s">
        <v>164</v>
      </c>
      <c r="S48" s="6" t="n">
        <v>-34056000</v>
      </c>
    </row>
    <row r="49" spans="1:19">
      <c r="A49" s="4" t="s">
        <v>165</v>
      </c>
      <c r="S49" s="6" t="n">
        <v>-33303000</v>
      </c>
    </row>
    <row r="50" spans="1:19">
      <c r="A50" s="4" t="s">
        <v>177</v>
      </c>
      <c r="C50" s="6" t="n">
        <v>994771000</v>
      </c>
      <c r="H50" s="6" t="n">
        <v>2558000</v>
      </c>
      <c r="J50" s="6" t="n">
        <v>6448000</v>
      </c>
      <c r="M50" s="6" t="n">
        <v>-3674000</v>
      </c>
      <c r="O50" s="6" t="n">
        <v>34325000</v>
      </c>
      <c r="S50" s="6" t="n">
        <v>1034428000</v>
      </c>
    </row>
    <row r="51" spans="1:19">
      <c r="A51" s="4" t="s">
        <v>172</v>
      </c>
      <c r="C51" s="6" t="n">
        <v>994771000</v>
      </c>
      <c r="H51" s="6" t="n">
        <v>2558000</v>
      </c>
      <c r="J51" s="6" t="n">
        <v>4773000</v>
      </c>
      <c r="M51" s="6" t="n">
        <v>29629000</v>
      </c>
      <c r="O51" s="6" t="n">
        <v>35029000</v>
      </c>
      <c r="S51" s="6" t="n">
        <v>1066760000</v>
      </c>
    </row>
    <row r="52" spans="1:19">
      <c r="A52" s="4" t="s">
        <v>176</v>
      </c>
      <c r="Q52" s="6" t="n">
        <v>584457000</v>
      </c>
    </row>
    <row r="53" spans="1:19">
      <c r="A53" s="3" t="s">
        <v>163</v>
      </c>
    </row>
    <row r="54" spans="1:19">
      <c r="A54" s="4" t="s">
        <v>164</v>
      </c>
      <c r="Q54" s="6" t="n">
        <v>9535000</v>
      </c>
    </row>
    <row r="55" spans="1:19">
      <c r="A55" s="4" t="s">
        <v>165</v>
      </c>
      <c r="Q55" s="6" t="n">
        <v>9535000</v>
      </c>
    </row>
    <row r="56" spans="1:19">
      <c r="A56" s="4" t="s">
        <v>166</v>
      </c>
      <c r="Q56" s="6" t="n">
        <v>6082000</v>
      </c>
    </row>
    <row r="57" spans="1:19">
      <c r="A57" s="4" t="s">
        <v>178</v>
      </c>
      <c r="B57" s="6" t="n">
        <v>994770585</v>
      </c>
      <c r="C57" s="6" t="n">
        <v>994771000</v>
      </c>
      <c r="D57" s="9" t="n">
        <v>0.5</v>
      </c>
      <c r="F57" s="9" t="n">
        <v>-0.5</v>
      </c>
      <c r="G57" s="6" t="n">
        <v>2558076</v>
      </c>
      <c r="H57" s="6" t="n">
        <v>2558000</v>
      </c>
      <c r="I57" s="6" t="n">
        <v>4387165</v>
      </c>
      <c r="J57" s="6" t="n">
        <v>4387000</v>
      </c>
      <c r="K57" s="5" t="n">
        <v>-3250</v>
      </c>
      <c r="L57" s="6" t="n">
        <v>-56477250</v>
      </c>
      <c r="M57" s="6" t="n">
        <v>-56477000</v>
      </c>
      <c r="N57" s="6" t="n">
        <v>34607216</v>
      </c>
      <c r="O57" s="6" t="n">
        <v>34607000</v>
      </c>
      <c r="P57" s="5" t="n">
        <v>-3250</v>
      </c>
      <c r="R57" s="6" t="n">
        <v>979845792</v>
      </c>
      <c r="S57" s="6" t="n">
        <v>979846000</v>
      </c>
    </row>
    <row r="58" spans="1:19">
      <c r="A58" s="4" t="s">
        <v>179</v>
      </c>
      <c r="D58" s="6" t="n">
        <v>500</v>
      </c>
    </row>
    <row r="59" spans="1:19">
      <c r="A59" s="4" t="s">
        <v>180</v>
      </c>
      <c r="Q59" s="6" t="n">
        <v>600074000</v>
      </c>
      <c r="R59" s="6" t="n">
        <v>945238576</v>
      </c>
      <c r="S59" s="6" t="n">
        <v>945239000</v>
      </c>
    </row>
    <row r="60" spans="1:19">
      <c r="A60" s="4" t="s">
        <v>174</v>
      </c>
      <c r="B60" s="6" t="n">
        <v>994770585</v>
      </c>
      <c r="C60" s="6" t="n">
        <v>994771000</v>
      </c>
      <c r="G60" s="6" t="n">
        <v>2558076</v>
      </c>
      <c r="H60" s="6" t="n">
        <v>2558000</v>
      </c>
      <c r="I60" s="6" t="n">
        <v>6129921</v>
      </c>
      <c r="J60" s="6" t="n">
        <v>6129000</v>
      </c>
      <c r="L60" s="6" t="n">
        <v>15901601</v>
      </c>
      <c r="M60" s="6" t="n">
        <v>15902000</v>
      </c>
      <c r="N60" s="6" t="n">
        <v>34693203</v>
      </c>
      <c r="O60" s="6" t="n">
        <v>34693000</v>
      </c>
      <c r="R60" s="6" t="n">
        <v>1054053386</v>
      </c>
      <c r="S60" s="6" t="n">
        <v>1054053000</v>
      </c>
    </row>
    <row r="61" spans="1:19">
      <c r="A61" s="4" t="s">
        <v>181</v>
      </c>
      <c r="R61" s="6" t="n">
        <v>1019360183</v>
      </c>
    </row>
    <row r="62" spans="1:19">
      <c r="A62" s="3" t="s">
        <v>163</v>
      </c>
    </row>
    <row r="63" spans="1:19">
      <c r="A63" s="4" t="s">
        <v>142</v>
      </c>
      <c r="J63" s="6" t="n">
        <v>319000</v>
      </c>
      <c r="S63" s="6" t="n">
        <v>319000</v>
      </c>
    </row>
    <row r="64" spans="1:19">
      <c r="A64" s="4" t="s">
        <v>182</v>
      </c>
      <c r="O64" s="6" t="n">
        <v>49000</v>
      </c>
      <c r="S64" s="6" t="n">
        <v>49000</v>
      </c>
    </row>
    <row r="65" spans="1:19">
      <c r="A65" s="4" t="s">
        <v>164</v>
      </c>
      <c r="M65" s="6" t="n">
        <v>-19576000</v>
      </c>
      <c r="O65" s="6" t="n">
        <v>-417000</v>
      </c>
      <c r="R65" s="6" t="n">
        <v>-19993</v>
      </c>
      <c r="S65" s="6" t="n">
        <v>-19993000</v>
      </c>
    </row>
    <row r="66" spans="1:19">
      <c r="A66" s="4" t="s">
        <v>165</v>
      </c>
      <c r="R66" s="6" t="n">
        <v>-19576</v>
      </c>
      <c r="S66" s="6" t="n">
        <v>-19576000</v>
      </c>
    </row>
    <row r="67" spans="1:19">
      <c r="A67" s="4" t="s">
        <v>177</v>
      </c>
      <c r="C67" s="6" t="n">
        <v>994771000</v>
      </c>
      <c r="H67" s="6" t="n">
        <v>2558000</v>
      </c>
      <c r="J67" s="6" t="n">
        <v>6448000</v>
      </c>
      <c r="M67" s="6" t="n">
        <v>-3674000</v>
      </c>
      <c r="O67" s="6" t="n">
        <v>34325000</v>
      </c>
      <c r="S67" s="6" t="n">
        <v>1034428000</v>
      </c>
    </row>
    <row r="68" spans="1:19">
      <c r="A68" s="4" t="s">
        <v>174</v>
      </c>
      <c r="B68" s="6" t="n">
        <v>994770585</v>
      </c>
      <c r="C68" s="6" t="n">
        <v>994771000</v>
      </c>
      <c r="G68" s="6" t="n">
        <v>2558076</v>
      </c>
      <c r="H68" s="6" t="n">
        <v>2558000</v>
      </c>
      <c r="I68" s="6" t="n">
        <v>6129921</v>
      </c>
      <c r="J68" s="6" t="n">
        <v>6129000</v>
      </c>
      <c r="L68" s="6" t="n">
        <v>15901601</v>
      </c>
      <c r="M68" s="6" t="n">
        <v>15902000</v>
      </c>
      <c r="N68" s="6" t="n">
        <v>34693203</v>
      </c>
      <c r="O68" s="6" t="n">
        <v>34693000</v>
      </c>
      <c r="R68" s="6" t="n">
        <v>1054053386</v>
      </c>
      <c r="S68" s="6" t="n">
        <v>1054053000</v>
      </c>
    </row>
    <row r="69" spans="1:19">
      <c r="A69" s="4" t="s">
        <v>181</v>
      </c>
      <c r="R69" s="6" t="n">
        <v>1019360183</v>
      </c>
    </row>
    <row r="70" spans="1:19">
      <c r="A70" s="3" t="s">
        <v>163</v>
      </c>
    </row>
    <row r="71" spans="1:19">
      <c r="A71" s="4" t="s">
        <v>142</v>
      </c>
      <c r="I71" s="6" t="n">
        <v>-1742756</v>
      </c>
      <c r="R71" s="6" t="n">
        <v>-1742756</v>
      </c>
    </row>
    <row r="72" spans="1:19">
      <c r="A72" s="4" t="s">
        <v>169</v>
      </c>
      <c r="N72" s="6" t="n">
        <v>49000</v>
      </c>
      <c r="R72" s="6" t="n">
        <v>49000</v>
      </c>
    </row>
    <row r="73" spans="1:19">
      <c r="A73" s="4" t="s">
        <v>164</v>
      </c>
      <c r="L73" s="6" t="n">
        <v>-72378851</v>
      </c>
      <c r="N73" s="6" t="n">
        <v>-134987</v>
      </c>
      <c r="R73" s="6" t="n">
        <v>-72513838</v>
      </c>
    </row>
    <row r="74" spans="1:19">
      <c r="A74" s="4" t="s">
        <v>165</v>
      </c>
      <c r="R74" s="6" t="n">
        <v>-72378851</v>
      </c>
    </row>
    <row r="75" spans="1:19">
      <c r="A75" s="4" t="s">
        <v>178</v>
      </c>
      <c r="B75" s="6" t="n">
        <v>994770585</v>
      </c>
      <c r="C75" s="6" t="n">
        <v>994771000</v>
      </c>
      <c r="D75" s="9" t="n">
        <v>0.5</v>
      </c>
      <c r="F75" s="7" t="n">
        <v>-0.5</v>
      </c>
      <c r="G75" s="6" t="n">
        <v>2558076</v>
      </c>
      <c r="H75" s="6" t="n">
        <v>2558000</v>
      </c>
      <c r="I75" s="6" t="n">
        <v>4387165</v>
      </c>
      <c r="J75" s="6" t="n">
        <v>4387000</v>
      </c>
      <c r="K75" s="6" t="n">
        <v>-3250</v>
      </c>
      <c r="L75" s="6" t="n">
        <v>-56477250</v>
      </c>
      <c r="M75" s="6" t="n">
        <v>-56477000</v>
      </c>
      <c r="N75" s="6" t="n">
        <v>34607216</v>
      </c>
      <c r="O75" s="6" t="n">
        <v>34607000</v>
      </c>
      <c r="P75" s="6" t="n">
        <v>-3250</v>
      </c>
      <c r="R75" s="6" t="n">
        <v>979845792</v>
      </c>
      <c r="S75" s="6" t="n">
        <v>979846000</v>
      </c>
    </row>
    <row r="76" spans="1:19">
      <c r="A76" s="4" t="s">
        <v>179</v>
      </c>
      <c r="D76" s="6" t="n">
        <v>500</v>
      </c>
    </row>
    <row r="77" spans="1:19">
      <c r="A77" s="4" t="s">
        <v>180</v>
      </c>
      <c r="Q77" s="6" t="n">
        <v>600074000</v>
      </c>
      <c r="R77" s="6" t="n">
        <v>945238576</v>
      </c>
      <c r="S77" s="6" t="n">
        <v>945239000</v>
      </c>
    </row>
    <row r="78" spans="1:19">
      <c r="A78" s="4" t="s">
        <v>183</v>
      </c>
      <c r="D78" s="5" t="n">
        <v>0</v>
      </c>
      <c r="F78" s="6" t="n">
        <v>0</v>
      </c>
      <c r="K78" s="6" t="n">
        <v>0</v>
      </c>
      <c r="P78" s="6" t="n">
        <v>0</v>
      </c>
    </row>
    <row r="79" spans="1:19">
      <c r="A79" s="4" t="s">
        <v>184</v>
      </c>
      <c r="D79" s="6" t="n">
        <v>0</v>
      </c>
    </row>
    <row r="80" spans="1:19">
      <c r="A80" s="3" t="s">
        <v>163</v>
      </c>
    </row>
    <row r="81" spans="1:19">
      <c r="A81" s="4" t="s">
        <v>185</v>
      </c>
      <c r="D81" s="9" t="n">
        <v>0.5</v>
      </c>
      <c r="F81" s="7" t="n">
        <v>-0.5</v>
      </c>
    </row>
    <row r="82" spans="1:19">
      <c r="A82" s="4" t="s">
        <v>186</v>
      </c>
      <c r="D82" s="6" t="n">
        <v>500</v>
      </c>
    </row>
    <row r="83" spans="1:19">
      <c r="A83" s="4" t="s">
        <v>164</v>
      </c>
      <c r="K83" s="6" t="n">
        <v>-3250</v>
      </c>
      <c r="P83" s="6" t="n">
        <v>-3250</v>
      </c>
    </row>
    <row r="84" spans="1:19">
      <c r="A84" s="4" t="s">
        <v>178</v>
      </c>
      <c r="B84" s="6" t="n">
        <v>994770585</v>
      </c>
      <c r="C84" s="6" t="n">
        <v>994771000</v>
      </c>
      <c r="D84" s="9" t="n">
        <v>0.5</v>
      </c>
      <c r="F84" s="7" t="n">
        <v>-0.5</v>
      </c>
      <c r="G84" s="6" t="n">
        <v>2558076</v>
      </c>
      <c r="H84" s="6" t="n">
        <v>2558000</v>
      </c>
      <c r="I84" s="6" t="n">
        <v>4387165</v>
      </c>
      <c r="J84" s="6" t="n">
        <v>4387000</v>
      </c>
      <c r="K84" s="6" t="n">
        <v>-3250</v>
      </c>
      <c r="L84" s="6" t="n">
        <v>-56477250</v>
      </c>
      <c r="M84" s="6" t="n">
        <v>-56477000</v>
      </c>
      <c r="N84" s="6" t="n">
        <v>34607216</v>
      </c>
      <c r="O84" s="6" t="n">
        <v>34607000</v>
      </c>
      <c r="P84" s="6" t="n">
        <v>-3250</v>
      </c>
      <c r="R84" s="6" t="n">
        <v>979845792</v>
      </c>
      <c r="S84" s="6" t="n">
        <v>979846000</v>
      </c>
    </row>
    <row r="85" spans="1:19">
      <c r="A85" s="4" t="s">
        <v>179</v>
      </c>
      <c r="D85" s="6" t="n">
        <v>500</v>
      </c>
    </row>
    <row r="86" spans="1:19">
      <c r="A86" s="4" t="s">
        <v>180</v>
      </c>
      <c r="Q86" s="6" t="n">
        <v>600074000</v>
      </c>
      <c r="R86" s="6" t="n">
        <v>945238576</v>
      </c>
      <c r="S86" s="6" t="n">
        <v>945239000</v>
      </c>
    </row>
    <row r="87" spans="1:19">
      <c r="A87" s="3" t="s">
        <v>163</v>
      </c>
    </row>
    <row r="88" spans="1:19">
      <c r="A88" s="4" t="s">
        <v>187</v>
      </c>
      <c r="M88" s="6" t="n">
        <v>-2784000</v>
      </c>
      <c r="S88" s="6" t="n">
        <v>-2784000</v>
      </c>
    </row>
    <row r="89" spans="1:19">
      <c r="A89" s="4" t="s">
        <v>188</v>
      </c>
      <c r="C89" s="6" t="n">
        <v>-994771000</v>
      </c>
      <c r="E89" s="5" t="n">
        <v>40000</v>
      </c>
      <c r="H89" s="6" t="n">
        <v>1231579000</v>
      </c>
      <c r="S89" s="6" t="n">
        <v>236848000</v>
      </c>
    </row>
    <row r="90" spans="1:19">
      <c r="A90" s="4" t="s">
        <v>142</v>
      </c>
      <c r="J90" s="6" t="n">
        <v>-1096000</v>
      </c>
      <c r="S90" s="6" t="n">
        <v>-1096000</v>
      </c>
    </row>
    <row r="91" spans="1:19">
      <c r="A91" s="4" t="s">
        <v>164</v>
      </c>
      <c r="M91" s="6" t="n">
        <v>-1026000</v>
      </c>
      <c r="O91" s="6" t="n">
        <v>206000</v>
      </c>
      <c r="S91" s="6" t="n">
        <v>-820000</v>
      </c>
    </row>
    <row r="92" spans="1:19">
      <c r="A92" s="4" t="s">
        <v>189</v>
      </c>
      <c r="C92" s="6" t="n">
        <v>0</v>
      </c>
      <c r="E92" s="6" t="n">
        <v>40000</v>
      </c>
      <c r="H92" s="6" t="n">
        <v>1234137000</v>
      </c>
      <c r="J92" s="6" t="n">
        <v>3291000</v>
      </c>
      <c r="M92" s="6" t="n">
        <v>-60287000</v>
      </c>
      <c r="O92" s="6" t="n">
        <v>34813000</v>
      </c>
      <c r="S92" s="6" t="n">
        <v>1211994000</v>
      </c>
    </row>
    <row r="93" spans="1:19">
      <c r="A93" s="4" t="s">
        <v>178</v>
      </c>
      <c r="B93" s="5" t="n">
        <v>994770585</v>
      </c>
      <c r="C93" s="6" t="n">
        <v>994771000</v>
      </c>
      <c r="D93" s="9" t="n">
        <v>0.5</v>
      </c>
      <c r="F93" s="9" t="n">
        <v>-0.5</v>
      </c>
      <c r="G93" s="5" t="n">
        <v>2558076</v>
      </c>
      <c r="H93" s="6" t="n">
        <v>2558000</v>
      </c>
      <c r="I93" s="5" t="n">
        <v>4387165</v>
      </c>
      <c r="J93" s="6" t="n">
        <v>4387000</v>
      </c>
      <c r="K93" s="5" t="n">
        <v>-3250</v>
      </c>
      <c r="L93" s="5" t="n">
        <v>-56477250</v>
      </c>
      <c r="M93" s="6" t="n">
        <v>-56477000</v>
      </c>
      <c r="N93" s="5" t="n">
        <v>34607216</v>
      </c>
      <c r="O93" s="6" t="n">
        <v>34607000</v>
      </c>
      <c r="P93" s="5" t="n">
        <v>-3250</v>
      </c>
      <c r="R93" s="6" t="n">
        <v>979845792</v>
      </c>
      <c r="S93" s="6" t="n">
        <v>979846000</v>
      </c>
    </row>
    <row r="94" spans="1:19">
      <c r="A94" s="4" t="s">
        <v>190</v>
      </c>
      <c r="D94" s="6" t="n">
        <v>500</v>
      </c>
    </row>
    <row r="95" spans="1:19">
      <c r="A95" s="4" t="s">
        <v>191</v>
      </c>
      <c r="Q95" s="5" t="n">
        <v>600074000</v>
      </c>
      <c r="R95" s="5" t="n">
        <v>945238576</v>
      </c>
      <c r="S95" s="6" t="n">
        <v>945239000</v>
      </c>
    </row>
    <row r="96" spans="1:19">
      <c r="A96" s="3" t="s">
        <v>163</v>
      </c>
    </row>
    <row r="97" spans="1:19">
      <c r="A97" s="4" t="s">
        <v>142</v>
      </c>
      <c r="S97" s="6" t="n">
        <v>-2978000</v>
      </c>
    </row>
    <row r="98" spans="1:19">
      <c r="A98" s="4" t="s">
        <v>164</v>
      </c>
      <c r="S98" s="6" t="n">
        <v>-9397000</v>
      </c>
    </row>
    <row r="99" spans="1:19">
      <c r="A99" s="4" t="s">
        <v>165</v>
      </c>
      <c r="S99" s="6" t="n">
        <v>-9529000</v>
      </c>
    </row>
    <row r="100" spans="1:19">
      <c r="A100" s="4" t="s">
        <v>192</v>
      </c>
      <c r="C100" s="6" t="n">
        <v>0</v>
      </c>
      <c r="E100" s="6" t="n">
        <v>40000</v>
      </c>
      <c r="H100" s="6" t="n">
        <v>1234998000</v>
      </c>
      <c r="J100" s="6" t="n">
        <v>1409000</v>
      </c>
      <c r="M100" s="6" t="n">
        <v>-68790000</v>
      </c>
      <c r="O100" s="6" t="n">
        <v>35719000</v>
      </c>
      <c r="S100" s="6" t="n">
        <v>1203376000</v>
      </c>
    </row>
    <row r="101" spans="1:19">
      <c r="A101" s="4" t="s">
        <v>193</v>
      </c>
      <c r="S101" s="6" t="n">
        <v>1167657000</v>
      </c>
    </row>
    <row r="102" spans="1:19">
      <c r="A102" s="4" t="s">
        <v>189</v>
      </c>
      <c r="C102" s="6" t="n">
        <v>0</v>
      </c>
      <c r="E102" s="6" t="n">
        <v>40000</v>
      </c>
      <c r="H102" s="6" t="n">
        <v>1234137000</v>
      </c>
      <c r="J102" s="6" t="n">
        <v>3291000</v>
      </c>
      <c r="M102" s="6" t="n">
        <v>-60287000</v>
      </c>
      <c r="O102" s="6" t="n">
        <v>34813000</v>
      </c>
      <c r="S102" s="6" t="n">
        <v>1211994000</v>
      </c>
    </row>
    <row r="103" spans="1:19">
      <c r="A103" s="3" t="s">
        <v>163</v>
      </c>
    </row>
    <row r="104" spans="1:19">
      <c r="A104" s="4" t="s">
        <v>142</v>
      </c>
      <c r="J104" s="6" t="n">
        <v>-1882000</v>
      </c>
      <c r="S104" s="6" t="n">
        <v>-1882000</v>
      </c>
    </row>
    <row r="105" spans="1:19">
      <c r="A105" s="4" t="s">
        <v>169</v>
      </c>
      <c r="O105" s="6" t="n">
        <v>980000</v>
      </c>
      <c r="S105" s="6" t="n">
        <v>980000</v>
      </c>
    </row>
    <row r="106" spans="1:19">
      <c r="A106" s="4" t="s">
        <v>194</v>
      </c>
      <c r="H106" s="6" t="n">
        <v>861000</v>
      </c>
      <c r="S106" s="6" t="n">
        <v>861000</v>
      </c>
    </row>
    <row r="107" spans="1:19">
      <c r="A107" s="4" t="s">
        <v>164</v>
      </c>
      <c r="M107" s="6" t="n">
        <v>-8503000</v>
      </c>
      <c r="O107" s="6" t="n">
        <v>-74000</v>
      </c>
      <c r="S107" s="6" t="n">
        <v>-8577000</v>
      </c>
    </row>
    <row r="108" spans="1:19">
      <c r="A108" s="4" t="s">
        <v>165</v>
      </c>
      <c r="S108" s="6" t="n">
        <v>-8503000</v>
      </c>
    </row>
    <row r="109" spans="1:19">
      <c r="A109" s="4" t="s">
        <v>192</v>
      </c>
      <c r="C109" s="5" t="n">
        <v>0</v>
      </c>
      <c r="E109" s="5" t="n">
        <v>40000</v>
      </c>
      <c r="H109" s="5" t="n">
        <v>1234998000</v>
      </c>
      <c r="J109" s="5" t="n">
        <v>1409000</v>
      </c>
      <c r="M109" s="5" t="n">
        <v>-68790000</v>
      </c>
      <c r="O109" s="5" t="n">
        <v>35719000</v>
      </c>
      <c r="S109" s="6" t="n">
        <v>1203376000</v>
      </c>
    </row>
    <row r="110" spans="1:19">
      <c r="A110" s="4" t="s">
        <v>193</v>
      </c>
      <c r="S110" s="5" t="n">
        <v>116765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v>
      </c>
    </row>
    <row r="2" spans="1:2">
      <c r="B2" s="2" t="s">
        <v>2</v>
      </c>
    </row>
    <row r="3" spans="1:2">
      <c r="A3" s="4" t="s">
        <v>77</v>
      </c>
    </row>
    <row r="4" spans="1:2">
      <c r="A4" s="3" t="s">
        <v>422</v>
      </c>
    </row>
    <row r="5" spans="1:2">
      <c r="A5" s="4" t="s">
        <v>365</v>
      </c>
      <c r="B5" s="4" t="s">
        <v>4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4</v>
      </c>
      <c r="B1" s="2" t="s">
        <v>1</v>
      </c>
    </row>
    <row r="2" spans="1:2">
      <c r="B2" s="2" t="s">
        <v>2</v>
      </c>
    </row>
    <row r="3" spans="1:2">
      <c r="A3" s="4" t="s">
        <v>77</v>
      </c>
    </row>
    <row r="4" spans="1:2">
      <c r="A4" s="3" t="s">
        <v>425</v>
      </c>
    </row>
    <row r="5" spans="1:2">
      <c r="A5" s="4" t="s">
        <v>368</v>
      </c>
      <c r="B5" s="4" t="s">
        <v>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7</v>
      </c>
      <c r="B1" s="2" t="s">
        <v>1</v>
      </c>
    </row>
    <row r="2" spans="1:2">
      <c r="B2" s="2" t="s">
        <v>2</v>
      </c>
    </row>
    <row r="3" spans="1:2">
      <c r="A3" s="4" t="s">
        <v>77</v>
      </c>
    </row>
    <row r="4" spans="1:2">
      <c r="A4" s="3" t="s">
        <v>278</v>
      </c>
    </row>
    <row r="5" spans="1:2">
      <c r="A5" s="4" t="s">
        <v>279</v>
      </c>
      <c r="B5" s="4" t="s">
        <v>4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01</v>
      </c>
    </row>
    <row r="2" spans="1:2">
      <c r="B2" s="2" t="s">
        <v>19</v>
      </c>
    </row>
    <row r="3" spans="1:2">
      <c r="A3" s="3" t="s">
        <v>324</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1</v>
      </c>
      <c r="B9" s="4" t="s">
        <v>440</v>
      </c>
    </row>
    <row r="10" spans="1:2">
      <c r="A10" s="4" t="s">
        <v>441</v>
      </c>
      <c r="B10" s="4" t="s">
        <v>442</v>
      </c>
    </row>
    <row r="11" spans="1:2">
      <c r="A11" s="4" t="s">
        <v>43</v>
      </c>
      <c r="B11" s="4" t="s">
        <v>443</v>
      </c>
    </row>
    <row r="12" spans="1:2">
      <c r="A12" s="4" t="s">
        <v>444</v>
      </c>
      <c r="B12" s="4" t="s">
        <v>445</v>
      </c>
    </row>
    <row r="13" spans="1:2">
      <c r="A13" s="4" t="s">
        <v>446</v>
      </c>
      <c r="B13" s="4" t="s">
        <v>447</v>
      </c>
    </row>
    <row r="14" spans="1:2">
      <c r="A14" s="4" t="s">
        <v>448</v>
      </c>
      <c r="B14" s="4" t="s">
        <v>449</v>
      </c>
    </row>
    <row r="15" spans="1:2">
      <c r="A15" s="4" t="s">
        <v>450</v>
      </c>
      <c r="B15" s="4" t="s">
        <v>451</v>
      </c>
    </row>
    <row r="16" spans="1:2">
      <c r="A16" s="4" t="s">
        <v>452</v>
      </c>
      <c r="B16" s="4" t="s">
        <v>453</v>
      </c>
    </row>
    <row r="17" spans="1:2">
      <c r="A17" s="4" t="s">
        <v>454</v>
      </c>
      <c r="B17" s="4" t="s">
        <v>4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40</v>
      </c>
    </row>
    <row r="2" spans="1:2">
      <c r="B2" s="2" t="s">
        <v>19</v>
      </c>
    </row>
    <row r="3" spans="1:2">
      <c r="A3" s="3" t="s">
        <v>324</v>
      </c>
    </row>
    <row r="4" spans="1:2">
      <c r="A4" s="4" t="s">
        <v>457</v>
      </c>
      <c r="B4" s="4" t="s">
        <v>458</v>
      </c>
    </row>
    <row r="5" spans="1:2">
      <c r="A5" s="4" t="s">
        <v>432</v>
      </c>
      <c r="B5" s="4" t="s">
        <v>459</v>
      </c>
    </row>
    <row r="6" spans="1:2">
      <c r="A6" s="4" t="s">
        <v>460</v>
      </c>
      <c r="B6" s="4" t="s">
        <v>461</v>
      </c>
    </row>
    <row r="7" spans="1:2">
      <c r="A7" s="4" t="s">
        <v>462</v>
      </c>
      <c r="B7" s="4" t="s">
        <v>463</v>
      </c>
    </row>
    <row r="8" spans="1:2">
      <c r="A8" s="4" t="s">
        <v>43</v>
      </c>
      <c r="B8" s="4" t="s">
        <v>464</v>
      </c>
    </row>
    <row r="9" spans="1:2">
      <c r="A9" s="4" t="s">
        <v>465</v>
      </c>
      <c r="B9" s="4" t="s">
        <v>466</v>
      </c>
    </row>
    <row r="10" spans="1:2">
      <c r="A10" s="4" t="s">
        <v>467</v>
      </c>
      <c r="B10" s="4" t="s">
        <v>468</v>
      </c>
    </row>
    <row r="11" spans="1:2">
      <c r="A11" s="4" t="s">
        <v>446</v>
      </c>
      <c r="B11" s="4" t="s">
        <v>469</v>
      </c>
    </row>
    <row r="12" spans="1:2">
      <c r="A12" s="4" t="s">
        <v>470</v>
      </c>
      <c r="B12" s="4" t="s">
        <v>471</v>
      </c>
    </row>
    <row r="13" spans="1:2">
      <c r="A13" s="4" t="s">
        <v>472</v>
      </c>
      <c r="B13" s="4" t="s">
        <v>473</v>
      </c>
    </row>
    <row r="14" spans="1:2">
      <c r="A14" s="4" t="s">
        <v>474</v>
      </c>
      <c r="B14" s="4" t="s">
        <v>475</v>
      </c>
    </row>
    <row r="15" spans="1:2">
      <c r="A15" s="4" t="s">
        <v>434</v>
      </c>
      <c r="B15" s="4" t="s">
        <v>476</v>
      </c>
    </row>
    <row r="16" spans="1:2">
      <c r="A16" s="4" t="s">
        <v>477</v>
      </c>
      <c r="B16" s="4" t="s">
        <v>478</v>
      </c>
    </row>
    <row r="17" spans="1:2">
      <c r="A17" s="4" t="s">
        <v>479</v>
      </c>
      <c r="B17" s="4" t="s">
        <v>480</v>
      </c>
    </row>
    <row r="18" spans="1:2">
      <c r="A18" s="4" t="s">
        <v>481</v>
      </c>
      <c r="B18" s="4" t="s">
        <v>482</v>
      </c>
    </row>
    <row r="19" spans="1:2">
      <c r="A19" s="4" t="s">
        <v>483</v>
      </c>
      <c r="B19" s="4" t="s">
        <v>484</v>
      </c>
    </row>
    <row r="20" spans="1:2">
      <c r="A20" s="4" t="s">
        <v>485</v>
      </c>
      <c r="B20" s="4" t="s">
        <v>486</v>
      </c>
    </row>
    <row r="21" spans="1:2">
      <c r="A21" s="4" t="s">
        <v>487</v>
      </c>
      <c r="B21" s="4" t="s">
        <v>488</v>
      </c>
    </row>
    <row r="22" spans="1:2">
      <c r="A22" s="4" t="s">
        <v>489</v>
      </c>
      <c r="B22" s="4" t="s">
        <v>490</v>
      </c>
    </row>
    <row r="23" spans="1:2">
      <c r="A23" s="4" t="s">
        <v>491</v>
      </c>
      <c r="B23" s="4" t="s">
        <v>492</v>
      </c>
    </row>
    <row r="24" spans="1:2">
      <c r="A24" s="4" t="s">
        <v>493</v>
      </c>
      <c r="B24" s="4" t="s">
        <v>494</v>
      </c>
    </row>
    <row r="25" spans="1:2">
      <c r="A25" s="4" t="s">
        <v>313</v>
      </c>
      <c r="B25" s="4" t="s">
        <v>495</v>
      </c>
    </row>
    <row r="26" spans="1:2">
      <c r="A26" s="4" t="s">
        <v>454</v>
      </c>
      <c r="B26" s="4" t="s">
        <v>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24</v>
      </c>
    </row>
    <row r="4" spans="1:2">
      <c r="A4" s="4" t="s">
        <v>457</v>
      </c>
      <c r="B4" s="4" t="s">
        <v>498</v>
      </c>
    </row>
    <row r="5" spans="1:2">
      <c r="A5" s="4" t="s">
        <v>430</v>
      </c>
      <c r="B5" s="4" t="s">
        <v>499</v>
      </c>
    </row>
    <row r="6" spans="1:2">
      <c r="A6" s="4" t="s">
        <v>460</v>
      </c>
      <c r="B6" s="4" t="s">
        <v>500</v>
      </c>
    </row>
    <row r="7" spans="1:2">
      <c r="A7" s="4" t="s">
        <v>434</v>
      </c>
      <c r="B7" s="4" t="s">
        <v>501</v>
      </c>
    </row>
    <row r="8" spans="1:2">
      <c r="A8" s="4" t="s">
        <v>454</v>
      </c>
      <c r="B8" s="4" t="s">
        <v>5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01</v>
      </c>
    </row>
    <row r="2" spans="1:2">
      <c r="B2" s="2" t="s">
        <v>19</v>
      </c>
    </row>
    <row r="3" spans="1:2">
      <c r="A3" s="4" t="s">
        <v>38</v>
      </c>
    </row>
    <row r="4" spans="1:2">
      <c r="A4" s="3" t="s">
        <v>265</v>
      </c>
    </row>
    <row r="5" spans="1:2">
      <c r="A5" s="4" t="s">
        <v>504</v>
      </c>
      <c r="B5" s="4" t="s">
        <v>5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01</v>
      </c>
    </row>
    <row r="2" spans="1:2">
      <c r="B2" s="2" t="s">
        <v>19</v>
      </c>
    </row>
    <row r="3" spans="1:2">
      <c r="A3" s="3" t="s">
        <v>324</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01</v>
      </c>
    </row>
    <row r="2" spans="1:2">
      <c r="B2" s="2" t="s">
        <v>19</v>
      </c>
    </row>
    <row r="3" spans="1:2">
      <c r="A3" s="3" t="s">
        <v>284</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01</v>
      </c>
    </row>
    <row r="2" spans="1:2">
      <c r="B2" s="2" t="s">
        <v>19</v>
      </c>
    </row>
    <row r="3" spans="1:2">
      <c r="A3" s="3" t="s">
        <v>288</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1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 customWidth="1" max="16" min="16" width="14"/>
    <col customWidth="1" max="17" min="17" width="14"/>
  </cols>
  <sheetData>
    <row r="1" spans="1:17">
      <c r="A1" s="1" t="s">
        <v>195</v>
      </c>
      <c r="B1" s="2" t="s">
        <v>99</v>
      </c>
      <c r="C1" s="2" t="s">
        <v>100</v>
      </c>
      <c r="H1" s="2" t="s">
        <v>1</v>
      </c>
      <c r="J1" s="2" t="s">
        <v>140</v>
      </c>
      <c r="L1" s="2" t="s">
        <v>101</v>
      </c>
    </row>
    <row r="2" spans="1:17">
      <c r="B2" s="2" t="s">
        <v>19</v>
      </c>
      <c r="C2" s="2" t="s">
        <v>196</v>
      </c>
      <c r="D2" s="2" t="s">
        <v>19</v>
      </c>
      <c r="E2" s="2" t="s">
        <v>102</v>
      </c>
      <c r="F2" s="2" t="s">
        <v>20</v>
      </c>
      <c r="G2" s="2" t="s">
        <v>21</v>
      </c>
      <c r="H2" s="2" t="s">
        <v>2</v>
      </c>
      <c r="I2" s="2" t="s">
        <v>102</v>
      </c>
      <c r="J2" s="2" t="s">
        <v>19</v>
      </c>
      <c r="K2" s="2" t="s">
        <v>21</v>
      </c>
      <c r="L2" s="2" t="s">
        <v>19</v>
      </c>
      <c r="M2" s="2" t="s">
        <v>20</v>
      </c>
      <c r="N2" s="2" t="s">
        <v>21</v>
      </c>
      <c r="O2" s="2" t="s">
        <v>141</v>
      </c>
      <c r="P2" s="2" t="s">
        <v>103</v>
      </c>
      <c r="Q2" s="2" t="s">
        <v>19</v>
      </c>
    </row>
    <row r="3" spans="1:17">
      <c r="A3" s="4" t="s">
        <v>22</v>
      </c>
    </row>
    <row r="4" spans="1:17">
      <c r="A4" s="3" t="s">
        <v>197</v>
      </c>
    </row>
    <row r="5" spans="1:17">
      <c r="A5" s="4" t="s">
        <v>108</v>
      </c>
      <c r="B5" s="5" t="n">
        <v>-3250</v>
      </c>
    </row>
    <row r="6" spans="1:17">
      <c r="A6" s="3" t="s">
        <v>198</v>
      </c>
    </row>
    <row r="7" spans="1:17">
      <c r="A7" s="4" t="s">
        <v>199</v>
      </c>
      <c r="B7" s="6" t="n">
        <v>3250</v>
      </c>
    </row>
    <row r="8" spans="1:17">
      <c r="A8" s="3" t="s">
        <v>200</v>
      </c>
    </row>
    <row r="9" spans="1:17">
      <c r="A9" s="4" t="s">
        <v>185</v>
      </c>
      <c r="B9" s="7" t="n">
        <v>0.5</v>
      </c>
    </row>
    <row r="10" spans="1:17">
      <c r="A10" s="4" t="s">
        <v>38</v>
      </c>
    </row>
    <row r="11" spans="1:17">
      <c r="A11" s="3" t="s">
        <v>197</v>
      </c>
    </row>
    <row r="12" spans="1:17">
      <c r="A12" s="4" t="s">
        <v>108</v>
      </c>
      <c r="L12" s="5" t="n">
        <v>9535000</v>
      </c>
      <c r="N12" s="5" t="n">
        <v>24737000</v>
      </c>
      <c r="P12" s="5" t="n">
        <v>35648000</v>
      </c>
    </row>
    <row r="13" spans="1:17">
      <c r="A13" s="3" t="s">
        <v>201</v>
      </c>
    </row>
    <row r="14" spans="1:17">
      <c r="A14" s="4" t="s">
        <v>121</v>
      </c>
      <c r="L14" s="6" t="n">
        <v>40274000</v>
      </c>
      <c r="N14" s="6" t="n">
        <v>38014000</v>
      </c>
      <c r="P14" s="6" t="n">
        <v>36814000</v>
      </c>
    </row>
    <row r="15" spans="1:17">
      <c r="A15" s="4" t="s">
        <v>202</v>
      </c>
      <c r="L15" s="6" t="n">
        <v>2510000</v>
      </c>
      <c r="N15" s="6" t="n">
        <v>827000</v>
      </c>
      <c r="P15" s="6" t="n">
        <v>234000</v>
      </c>
    </row>
    <row r="16" spans="1:17">
      <c r="A16" s="4" t="s">
        <v>203</v>
      </c>
      <c r="L16" s="6" t="n">
        <v>-2312000</v>
      </c>
      <c r="N16" s="6" t="n">
        <v>-520000</v>
      </c>
      <c r="P16" s="6" t="n">
        <v>-2189000</v>
      </c>
    </row>
    <row r="17" spans="1:17">
      <c r="A17" s="3" t="s">
        <v>198</v>
      </c>
    </row>
    <row r="18" spans="1:17">
      <c r="A18" s="4" t="s">
        <v>204</v>
      </c>
      <c r="L18" s="6" t="n">
        <v>-11601000</v>
      </c>
      <c r="N18" s="6" t="n">
        <v>-960000</v>
      </c>
      <c r="P18" s="6" t="n">
        <v>-340000</v>
      </c>
    </row>
    <row r="19" spans="1:17">
      <c r="A19" s="4" t="s">
        <v>50</v>
      </c>
      <c r="L19" s="6" t="n">
        <v>-454000</v>
      </c>
      <c r="N19" s="6" t="n">
        <v>-544000</v>
      </c>
      <c r="P19" s="6" t="n">
        <v>332000</v>
      </c>
    </row>
    <row r="20" spans="1:17">
      <c r="A20" s="4" t="s">
        <v>205</v>
      </c>
      <c r="L20" s="6" t="n">
        <v>-4366000</v>
      </c>
      <c r="N20" s="6" t="n">
        <v>-281000</v>
      </c>
      <c r="P20" s="6" t="n">
        <v>-201000</v>
      </c>
    </row>
    <row r="21" spans="1:17">
      <c r="A21" s="4" t="s">
        <v>199</v>
      </c>
      <c r="L21" s="6" t="n">
        <v>5439000</v>
      </c>
      <c r="N21" s="6" t="n">
        <v>1049000</v>
      </c>
      <c r="P21" s="6" t="n">
        <v>322000</v>
      </c>
    </row>
    <row r="22" spans="1:17">
      <c r="A22" s="4" t="s">
        <v>206</v>
      </c>
      <c r="L22" s="6" t="n">
        <v>17000</v>
      </c>
      <c r="N22" s="6" t="n">
        <v>28000</v>
      </c>
      <c r="P22" s="6" t="n">
        <v>-66000</v>
      </c>
    </row>
    <row r="23" spans="1:17">
      <c r="A23" s="4" t="s">
        <v>207</v>
      </c>
      <c r="L23" s="6" t="n">
        <v>1955000</v>
      </c>
      <c r="N23" s="6" t="n">
        <v>2110000</v>
      </c>
      <c r="P23" s="6" t="n">
        <v>343000</v>
      </c>
    </row>
    <row r="24" spans="1:17">
      <c r="A24" s="4" t="s">
        <v>58</v>
      </c>
      <c r="L24" s="6" t="n">
        <v>-5521000</v>
      </c>
      <c r="N24" s="6" t="n">
        <v>35000</v>
      </c>
      <c r="P24" s="6" t="n">
        <v>-2352000</v>
      </c>
    </row>
    <row r="25" spans="1:17">
      <c r="A25" s="4" t="s">
        <v>208</v>
      </c>
      <c r="L25" s="6" t="n">
        <v>35476000</v>
      </c>
      <c r="N25" s="6" t="n">
        <v>64495000</v>
      </c>
      <c r="P25" s="6" t="n">
        <v>68545000</v>
      </c>
    </row>
    <row r="26" spans="1:17">
      <c r="A26" s="3" t="s">
        <v>209</v>
      </c>
    </row>
    <row r="27" spans="1:17">
      <c r="A27" s="4" t="s">
        <v>210</v>
      </c>
      <c r="L27" s="6" t="n">
        <v>-41837000</v>
      </c>
      <c r="N27" s="6" t="n">
        <v>-359000</v>
      </c>
      <c r="P27" s="6" t="n">
        <v>-17192000</v>
      </c>
    </row>
    <row r="28" spans="1:17">
      <c r="A28" s="4" t="s">
        <v>211</v>
      </c>
      <c r="L28" s="6" t="n">
        <v>-41837000</v>
      </c>
      <c r="N28" s="6" t="n">
        <v>-359000</v>
      </c>
      <c r="P28" s="6" t="n">
        <v>-17192000</v>
      </c>
    </row>
    <row r="29" spans="1:17">
      <c r="A29" s="3" t="s">
        <v>212</v>
      </c>
    </row>
    <row r="30" spans="1:17">
      <c r="A30" s="4" t="s">
        <v>166</v>
      </c>
      <c r="L30" s="6" t="n">
        <v>6082000</v>
      </c>
      <c r="N30" s="6" t="n">
        <v>-60566000</v>
      </c>
      <c r="P30" s="6" t="n">
        <v>-52602000</v>
      </c>
    </row>
    <row r="31" spans="1:17">
      <c r="A31" s="4" t="s">
        <v>213</v>
      </c>
      <c r="L31" s="6" t="n">
        <v>-1244000</v>
      </c>
    </row>
    <row r="32" spans="1:17">
      <c r="A32" s="4" t="s">
        <v>214</v>
      </c>
      <c r="L32" s="6" t="n">
        <v>4838000</v>
      </c>
      <c r="N32" s="6" t="n">
        <v>-60566000</v>
      </c>
      <c r="P32" s="6" t="n">
        <v>-52602000</v>
      </c>
    </row>
    <row r="33" spans="1:17">
      <c r="A33" s="4" t="s">
        <v>215</v>
      </c>
      <c r="L33" s="6" t="n">
        <v>-1523000</v>
      </c>
      <c r="N33" s="6" t="n">
        <v>3570000</v>
      </c>
      <c r="P33" s="6" t="n">
        <v>-1249000</v>
      </c>
    </row>
    <row r="34" spans="1:17">
      <c r="A34" s="4" t="s">
        <v>216</v>
      </c>
      <c r="C34" s="5" t="n">
        <v>2886000</v>
      </c>
      <c r="F34" s="5" t="n">
        <v>4409000</v>
      </c>
      <c r="H34" s="5" t="n">
        <v>2886000</v>
      </c>
      <c r="I34" s="5" t="n">
        <v>4409000</v>
      </c>
      <c r="L34" s="6" t="n">
        <v>4409000</v>
      </c>
      <c r="N34" s="6" t="n">
        <v>839000</v>
      </c>
      <c r="P34" s="6" t="n">
        <v>2088000</v>
      </c>
    </row>
    <row r="35" spans="1:17">
      <c r="A35" s="4" t="s">
        <v>217</v>
      </c>
      <c r="B35" s="6" t="n">
        <v>2886000</v>
      </c>
      <c r="D35" s="5" t="n">
        <v>2886000</v>
      </c>
      <c r="G35" s="5" t="n">
        <v>4409000</v>
      </c>
      <c r="J35" s="5" t="n">
        <v>2886000</v>
      </c>
      <c r="K35" s="5" t="n">
        <v>4409000</v>
      </c>
      <c r="L35" s="6" t="n">
        <v>2886000</v>
      </c>
      <c r="N35" s="6" t="n">
        <v>4409000</v>
      </c>
      <c r="P35" s="6" t="n">
        <v>839000</v>
      </c>
    </row>
    <row r="36" spans="1:17">
      <c r="A36" s="3" t="s">
        <v>218</v>
      </c>
    </row>
    <row r="37" spans="1:17">
      <c r="A37" s="4" t="s">
        <v>219</v>
      </c>
      <c r="L37" s="6" t="n">
        <v>2285000</v>
      </c>
      <c r="N37" s="6" t="n">
        <v>526000</v>
      </c>
      <c r="P37" s="6" t="n">
        <v>80000</v>
      </c>
    </row>
    <row r="38" spans="1:17">
      <c r="A38" s="3" t="s">
        <v>200</v>
      </c>
    </row>
    <row r="39" spans="1:17">
      <c r="A39" s="4" t="s">
        <v>220</v>
      </c>
      <c r="L39" s="6" t="n">
        <v>373000</v>
      </c>
      <c r="N39" s="6" t="n">
        <v>44000</v>
      </c>
      <c r="P39" s="6" t="n">
        <v>261000</v>
      </c>
    </row>
    <row r="40" spans="1:17">
      <c r="A40" s="4" t="s">
        <v>221</v>
      </c>
      <c r="L40" s="6" t="n">
        <v>474000</v>
      </c>
      <c r="N40" s="6" t="n">
        <v>5000</v>
      </c>
      <c r="P40" s="6" t="n">
        <v>525000</v>
      </c>
    </row>
    <row r="41" spans="1:17">
      <c r="A41" s="4" t="s">
        <v>222</v>
      </c>
      <c r="L41" s="6" t="n">
        <v>43958000</v>
      </c>
      <c r="P41" s="6" t="n">
        <v>15750000</v>
      </c>
    </row>
    <row r="42" spans="1:17">
      <c r="A42" s="4" t="s">
        <v>40</v>
      </c>
      <c r="Q42" s="5" t="n">
        <v>1582000</v>
      </c>
    </row>
    <row r="43" spans="1:17">
      <c r="A43" s="4" t="s">
        <v>223</v>
      </c>
      <c r="Q43" s="6" t="n">
        <v>1004000</v>
      </c>
    </row>
    <row r="44" spans="1:17">
      <c r="A44" s="4" t="s">
        <v>41</v>
      </c>
      <c r="Q44" s="6" t="n">
        <v>300000</v>
      </c>
    </row>
    <row r="45" spans="1:17">
      <c r="A45" s="4" t="s">
        <v>224</v>
      </c>
      <c r="B45" s="6" t="n">
        <v>2886000</v>
      </c>
      <c r="C45" s="6" t="n">
        <v>2886000</v>
      </c>
      <c r="D45" s="6" t="n">
        <v>2886000</v>
      </c>
      <c r="F45" s="6" t="n">
        <v>4409000</v>
      </c>
      <c r="G45" s="6" t="n">
        <v>4409000</v>
      </c>
      <c r="H45" s="6" t="n">
        <v>2886000</v>
      </c>
      <c r="I45" s="6" t="n">
        <v>4409000</v>
      </c>
      <c r="J45" s="6" t="n">
        <v>2886000</v>
      </c>
      <c r="K45" s="6" t="n">
        <v>4409000</v>
      </c>
      <c r="L45" s="6" t="n">
        <v>4409000</v>
      </c>
      <c r="N45" s="6" t="n">
        <v>839000</v>
      </c>
      <c r="P45" s="5" t="n">
        <v>2088000</v>
      </c>
      <c r="Q45" s="6" t="n">
        <v>2886000</v>
      </c>
    </row>
    <row r="46" spans="1:17">
      <c r="A46" s="4" t="s">
        <v>61</v>
      </c>
    </row>
    <row r="47" spans="1:17">
      <c r="A47" s="3" t="s">
        <v>197</v>
      </c>
    </row>
    <row r="48" spans="1:17">
      <c r="A48" s="4" t="s">
        <v>108</v>
      </c>
      <c r="D48" s="6" t="n">
        <v>-30236</v>
      </c>
      <c r="E48" s="5" t="n">
        <v>-19993</v>
      </c>
      <c r="F48" s="6" t="n">
        <v>-14063</v>
      </c>
      <c r="G48" s="6" t="n">
        <v>-5142</v>
      </c>
      <c r="J48" s="6" t="n">
        <v>-72513838</v>
      </c>
      <c r="K48" s="6" t="n">
        <v>-17273899</v>
      </c>
      <c r="M48" s="5" t="n">
        <v>-31336615</v>
      </c>
      <c r="O48" s="5" t="n">
        <v>23821237</v>
      </c>
    </row>
    <row r="49" spans="1:17">
      <c r="A49" s="3" t="s">
        <v>201</v>
      </c>
    </row>
    <row r="50" spans="1:17">
      <c r="A50" s="4" t="s">
        <v>128</v>
      </c>
      <c r="J50" s="6" t="n">
        <v>66101370</v>
      </c>
      <c r="K50" s="6" t="n">
        <v>64570923</v>
      </c>
      <c r="M50" s="6" t="n">
        <v>86624530</v>
      </c>
      <c r="O50" s="6" t="n">
        <v>81048391</v>
      </c>
    </row>
    <row r="51" spans="1:17">
      <c r="A51" s="4" t="s">
        <v>225</v>
      </c>
      <c r="J51" s="6" t="n">
        <v>2494404</v>
      </c>
      <c r="K51" s="6" t="n">
        <v>2129247</v>
      </c>
      <c r="M51" s="6" t="n">
        <v>2852476</v>
      </c>
      <c r="O51" s="6" t="n">
        <v>3305693</v>
      </c>
    </row>
    <row r="52" spans="1:17">
      <c r="A52" s="4" t="s">
        <v>226</v>
      </c>
      <c r="J52" s="6" t="n">
        <v>180913</v>
      </c>
      <c r="K52" s="6" t="n">
        <v>180913</v>
      </c>
      <c r="M52" s="6" t="n">
        <v>240120</v>
      </c>
      <c r="O52" s="6" t="n">
        <v>1825117</v>
      </c>
    </row>
    <row r="53" spans="1:17">
      <c r="A53" s="4" t="s">
        <v>227</v>
      </c>
      <c r="J53" s="6" t="n">
        <v>34058</v>
      </c>
      <c r="K53" s="6" t="n">
        <v>197179</v>
      </c>
      <c r="M53" s="6" t="n">
        <v>217886</v>
      </c>
    </row>
    <row r="54" spans="1:17">
      <c r="A54" s="4" t="s">
        <v>228</v>
      </c>
      <c r="J54" s="6" t="n">
        <v>19970075</v>
      </c>
    </row>
    <row r="55" spans="1:17">
      <c r="A55" s="4" t="s">
        <v>229</v>
      </c>
      <c r="O55" s="6" t="n">
        <v>6365571</v>
      </c>
    </row>
    <row r="56" spans="1:17">
      <c r="A56" s="4" t="s">
        <v>230</v>
      </c>
      <c r="M56" s="6" t="n">
        <v>-32953</v>
      </c>
      <c r="O56" s="6" t="n">
        <v>26628</v>
      </c>
    </row>
    <row r="57" spans="1:17">
      <c r="A57" s="4" t="s">
        <v>231</v>
      </c>
      <c r="J57" s="6" t="n">
        <v>-895825</v>
      </c>
    </row>
    <row r="58" spans="1:17">
      <c r="A58" s="4" t="s">
        <v>203</v>
      </c>
      <c r="J58" s="6" t="n">
        <v>-17746399</v>
      </c>
      <c r="K58" s="6" t="n">
        <v>-12972495</v>
      </c>
      <c r="M58" s="6" t="n">
        <v>-17115084</v>
      </c>
      <c r="O58" s="6" t="n">
        <v>-1853611</v>
      </c>
    </row>
    <row r="59" spans="1:17">
      <c r="A59" s="3" t="s">
        <v>198</v>
      </c>
    </row>
    <row r="60" spans="1:17">
      <c r="A60" s="4" t="s">
        <v>204</v>
      </c>
      <c r="J60" s="6" t="n">
        <v>11908313</v>
      </c>
      <c r="K60" s="6" t="n">
        <v>1221567</v>
      </c>
      <c r="M60" s="6" t="n">
        <v>-9264672</v>
      </c>
      <c r="O60" s="6" t="n">
        <v>-7529599</v>
      </c>
    </row>
    <row r="61" spans="1:17">
      <c r="A61" s="4" t="s">
        <v>50</v>
      </c>
      <c r="J61" s="6" t="n">
        <v>2351370</v>
      </c>
      <c r="K61" s="6" t="n">
        <v>-3370304</v>
      </c>
      <c r="M61" s="6" t="n">
        <v>-3559585</v>
      </c>
      <c r="O61" s="6" t="n">
        <v>510499</v>
      </c>
    </row>
    <row r="62" spans="1:17">
      <c r="A62" s="4" t="s">
        <v>205</v>
      </c>
      <c r="J62" s="6" t="n">
        <v>1979810</v>
      </c>
      <c r="K62" s="6" t="n">
        <v>-7847511</v>
      </c>
      <c r="M62" s="6" t="n">
        <v>-5659660</v>
      </c>
      <c r="O62" s="6" t="n">
        <v>-5258656</v>
      </c>
    </row>
    <row r="63" spans="1:17">
      <c r="A63" s="4" t="s">
        <v>232</v>
      </c>
      <c r="J63" s="6" t="n">
        <v>2027640</v>
      </c>
      <c r="K63" s="6" t="n">
        <v>1239719</v>
      </c>
      <c r="M63" s="6" t="n">
        <v>3319591</v>
      </c>
      <c r="O63" s="6" t="n">
        <v>1406303</v>
      </c>
    </row>
    <row r="64" spans="1:17">
      <c r="A64" s="4" t="s">
        <v>233</v>
      </c>
      <c r="M64" s="6" t="n">
        <v>1443182</v>
      </c>
    </row>
    <row r="65" spans="1:17">
      <c r="A65" s="4" t="s">
        <v>234</v>
      </c>
      <c r="J65" s="6" t="n">
        <v>-9420</v>
      </c>
      <c r="K65" s="6" t="n">
        <v>-728614</v>
      </c>
      <c r="M65" s="6" t="n">
        <v>-275821</v>
      </c>
      <c r="O65" s="6" t="n">
        <v>729675</v>
      </c>
    </row>
    <row r="66" spans="1:17">
      <c r="A66" s="4" t="s">
        <v>235</v>
      </c>
      <c r="J66" s="6" t="n">
        <v>5993623</v>
      </c>
      <c r="K66" s="6" t="n">
        <v>5292829</v>
      </c>
      <c r="M66" s="6" t="n">
        <v>7179222</v>
      </c>
      <c r="O66" s="6" t="n">
        <v>-546023</v>
      </c>
    </row>
    <row r="67" spans="1:17">
      <c r="A67" s="4" t="s">
        <v>236</v>
      </c>
      <c r="J67" s="6" t="n">
        <v>1610875</v>
      </c>
      <c r="K67" s="6" t="n">
        <v>-964936</v>
      </c>
      <c r="M67" s="6" t="n">
        <v>-607501</v>
      </c>
      <c r="O67" s="6" t="n">
        <v>299750</v>
      </c>
    </row>
    <row r="68" spans="1:17">
      <c r="A68" s="4" t="s">
        <v>237</v>
      </c>
      <c r="O68" s="6" t="n">
        <v>-261492</v>
      </c>
    </row>
    <row r="69" spans="1:17">
      <c r="A69" s="4" t="s">
        <v>208</v>
      </c>
      <c r="J69" s="6" t="n">
        <v>23486969</v>
      </c>
      <c r="K69" s="6" t="n">
        <v>31674618</v>
      </c>
      <c r="M69" s="6" t="n">
        <v>34025116</v>
      </c>
      <c r="O69" s="6" t="n">
        <v>103889483</v>
      </c>
    </row>
    <row r="70" spans="1:17">
      <c r="A70" s="3" t="s">
        <v>209</v>
      </c>
    </row>
    <row r="71" spans="1:17">
      <c r="A71" s="4" t="s">
        <v>238</v>
      </c>
      <c r="K71" s="6" t="n">
        <v>52529919</v>
      </c>
      <c r="M71" s="6" t="n">
        <v>52529919</v>
      </c>
      <c r="O71" s="6" t="n">
        <v>-52529919</v>
      </c>
    </row>
    <row r="72" spans="1:17">
      <c r="A72" s="4" t="s">
        <v>239</v>
      </c>
      <c r="O72" s="6" t="n">
        <v>-123786816</v>
      </c>
    </row>
    <row r="73" spans="1:17">
      <c r="A73" s="4" t="s">
        <v>240</v>
      </c>
      <c r="J73" s="6" t="n">
        <v>34889810</v>
      </c>
    </row>
    <row r="74" spans="1:17">
      <c r="A74" s="4" t="s">
        <v>241</v>
      </c>
      <c r="J74" s="6" t="n">
        <v>-4699777</v>
      </c>
      <c r="K74" s="6" t="n">
        <v>-2290546</v>
      </c>
      <c r="M74" s="6" t="n">
        <v>-3487317</v>
      </c>
      <c r="O74" s="6" t="n">
        <v>-3377203</v>
      </c>
    </row>
    <row r="75" spans="1:17">
      <c r="A75" s="4" t="s">
        <v>242</v>
      </c>
      <c r="J75" s="6" t="n">
        <v>-527513</v>
      </c>
      <c r="K75" s="6" t="n">
        <v>-411351</v>
      </c>
      <c r="M75" s="6" t="n">
        <v>-422335</v>
      </c>
      <c r="O75" s="6" t="n">
        <v>-20416</v>
      </c>
    </row>
    <row r="76" spans="1:17">
      <c r="A76" s="4" t="s">
        <v>243</v>
      </c>
      <c r="M76" s="6" t="n">
        <v>20000</v>
      </c>
    </row>
    <row r="77" spans="1:17">
      <c r="A77" s="4" t="s">
        <v>244</v>
      </c>
      <c r="J77" s="6" t="n">
        <v>-1654395</v>
      </c>
    </row>
    <row r="78" spans="1:17">
      <c r="A78" s="4" t="s">
        <v>211</v>
      </c>
      <c r="J78" s="6" t="n">
        <v>28008125</v>
      </c>
      <c r="K78" s="6" t="n">
        <v>49828022</v>
      </c>
      <c r="M78" s="6" t="n">
        <v>48640267</v>
      </c>
      <c r="O78" s="6" t="n">
        <v>-179714354</v>
      </c>
    </row>
    <row r="79" spans="1:17">
      <c r="A79" s="3" t="s">
        <v>212</v>
      </c>
    </row>
    <row r="80" spans="1:17">
      <c r="A80" s="4" t="s">
        <v>245</v>
      </c>
      <c r="O80" s="6" t="n">
        <v>782650000</v>
      </c>
    </row>
    <row r="81" spans="1:17">
      <c r="A81" s="4" t="s">
        <v>213</v>
      </c>
      <c r="O81" s="6" t="n">
        <v>-678791183</v>
      </c>
    </row>
    <row r="82" spans="1:17">
      <c r="A82" s="4" t="s">
        <v>213</v>
      </c>
      <c r="J82" s="6" t="n">
        <v>-79636370</v>
      </c>
      <c r="K82" s="6" t="n">
        <v>-55779370</v>
      </c>
      <c r="M82" s="6" t="n">
        <v>-74372494</v>
      </c>
      <c r="O82" s="6" t="n">
        <v>-54454673</v>
      </c>
    </row>
    <row r="83" spans="1:17">
      <c r="A83" s="4" t="s">
        <v>246</v>
      </c>
      <c r="J83" s="6" t="n">
        <v>26532258</v>
      </c>
      <c r="M83" s="6" t="n">
        <v>6000000</v>
      </c>
    </row>
    <row r="84" spans="1:17">
      <c r="A84" s="4" t="s">
        <v>247</v>
      </c>
      <c r="J84" s="6" t="n">
        <v>-1209677</v>
      </c>
    </row>
    <row r="85" spans="1:17">
      <c r="A85" s="4" t="s">
        <v>248</v>
      </c>
      <c r="O85" s="6" t="n">
        <v>-60000000</v>
      </c>
    </row>
    <row r="86" spans="1:17">
      <c r="A86" s="4" t="s">
        <v>249</v>
      </c>
      <c r="J86" s="6" t="n">
        <v>6813000</v>
      </c>
    </row>
    <row r="87" spans="1:17">
      <c r="A87" s="4" t="s">
        <v>250</v>
      </c>
      <c r="J87" s="6" t="n">
        <v>49000</v>
      </c>
      <c r="K87" s="6" t="n">
        <v>980000</v>
      </c>
      <c r="M87" s="6" t="n">
        <v>980000</v>
      </c>
      <c r="O87" s="6" t="n">
        <v>16208808</v>
      </c>
    </row>
    <row r="88" spans="1:17">
      <c r="A88" s="4" t="s">
        <v>251</v>
      </c>
      <c r="J88" s="6" t="n">
        <v>-225000</v>
      </c>
      <c r="K88" s="6" t="n">
        <v>-12909</v>
      </c>
      <c r="M88" s="6" t="n">
        <v>-283628</v>
      </c>
      <c r="O88" s="6" t="n">
        <v>-13082197</v>
      </c>
    </row>
    <row r="89" spans="1:17">
      <c r="A89" s="4" t="s">
        <v>214</v>
      </c>
      <c r="J89" s="6" t="n">
        <v>-47676789</v>
      </c>
      <c r="K89" s="6" t="n">
        <v>-54812279</v>
      </c>
      <c r="M89" s="6" t="n">
        <v>-67676122</v>
      </c>
      <c r="O89" s="6" t="n">
        <v>-7469245</v>
      </c>
    </row>
    <row r="90" spans="1:17">
      <c r="A90" s="4" t="s">
        <v>215</v>
      </c>
      <c r="J90" s="6" t="n">
        <v>3818305</v>
      </c>
      <c r="K90" s="6" t="n">
        <v>26690361</v>
      </c>
      <c r="M90" s="6" t="n">
        <v>14989261</v>
      </c>
      <c r="O90" s="6" t="n">
        <v>-83294116</v>
      </c>
    </row>
    <row r="91" spans="1:17">
      <c r="A91" s="4" t="s">
        <v>216</v>
      </c>
      <c r="C91" s="6" t="n">
        <v>88157889</v>
      </c>
      <c r="E91" s="6" t="n">
        <v>84339584</v>
      </c>
      <c r="F91" s="6" t="n">
        <v>96040684</v>
      </c>
      <c r="H91" s="6" t="n">
        <v>88157889</v>
      </c>
      <c r="I91" s="6" t="n">
        <v>96040684</v>
      </c>
      <c r="J91" s="6" t="n">
        <v>84339584</v>
      </c>
      <c r="K91" s="6" t="n">
        <v>69350323</v>
      </c>
      <c r="L91" s="6" t="n">
        <v>96040684</v>
      </c>
      <c r="M91" s="6" t="n">
        <v>69350323</v>
      </c>
      <c r="O91" s="6" t="n">
        <v>152644439</v>
      </c>
    </row>
    <row r="92" spans="1:17">
      <c r="A92" s="4" t="s">
        <v>217</v>
      </c>
      <c r="B92" s="6" t="n">
        <v>88157889</v>
      </c>
      <c r="D92" s="6" t="n">
        <v>88157889</v>
      </c>
      <c r="F92" s="6" t="n">
        <v>84339584</v>
      </c>
      <c r="G92" s="6" t="n">
        <v>96040684</v>
      </c>
      <c r="J92" s="6" t="n">
        <v>88157889</v>
      </c>
      <c r="K92" s="6" t="n">
        <v>96040684</v>
      </c>
      <c r="L92" s="6" t="n">
        <v>88157889</v>
      </c>
      <c r="M92" s="6" t="n">
        <v>84339584</v>
      </c>
      <c r="N92" s="6" t="n">
        <v>96040684</v>
      </c>
      <c r="O92" s="6" t="n">
        <v>69350323</v>
      </c>
    </row>
    <row r="93" spans="1:17">
      <c r="A93" s="3" t="s">
        <v>218</v>
      </c>
    </row>
    <row r="94" spans="1:17">
      <c r="A94" s="4" t="s">
        <v>219</v>
      </c>
      <c r="J94" s="6" t="n">
        <v>25753555</v>
      </c>
      <c r="K94" s="6" t="n">
        <v>22698172</v>
      </c>
    </row>
    <row r="95" spans="1:17">
      <c r="A95" s="4" t="s">
        <v>252</v>
      </c>
      <c r="J95" s="6" t="n">
        <v>25815765</v>
      </c>
      <c r="M95" s="6" t="n">
        <v>30559620</v>
      </c>
      <c r="O95" s="6" t="n">
        <v>27821706</v>
      </c>
    </row>
    <row r="96" spans="1:17">
      <c r="A96" s="4" t="s">
        <v>253</v>
      </c>
      <c r="J96" s="6" t="n">
        <v>33724</v>
      </c>
      <c r="M96" s="6" t="n">
        <v>58465</v>
      </c>
      <c r="O96" s="6" t="n">
        <v>834029</v>
      </c>
    </row>
    <row r="97" spans="1:17">
      <c r="A97" s="4" t="s">
        <v>254</v>
      </c>
      <c r="O97" s="6" t="n">
        <v>193924382</v>
      </c>
    </row>
    <row r="98" spans="1:17">
      <c r="A98" s="4" t="s">
        <v>255</v>
      </c>
      <c r="O98" s="6" t="n">
        <v>118588</v>
      </c>
    </row>
    <row r="99" spans="1:17">
      <c r="A99" s="3" t="s">
        <v>200</v>
      </c>
    </row>
    <row r="100" spans="1:17">
      <c r="A100" s="4" t="s">
        <v>40</v>
      </c>
      <c r="Q100" s="6" t="n">
        <v>83053722</v>
      </c>
    </row>
    <row r="101" spans="1:17">
      <c r="A101" s="4" t="s">
        <v>41</v>
      </c>
      <c r="Q101" s="6" t="n">
        <v>5104167</v>
      </c>
    </row>
    <row r="102" spans="1:17">
      <c r="A102" s="4" t="s">
        <v>224</v>
      </c>
      <c r="B102" s="6" t="n">
        <v>88157889</v>
      </c>
      <c r="C102" s="6" t="n">
        <v>88157889</v>
      </c>
      <c r="D102" s="6" t="n">
        <v>88157889</v>
      </c>
      <c r="E102" s="6" t="n">
        <v>84339584</v>
      </c>
      <c r="F102" s="6" t="n">
        <v>96040684</v>
      </c>
      <c r="G102" s="6" t="n">
        <v>96040684</v>
      </c>
      <c r="H102" s="6" t="n">
        <v>88157889</v>
      </c>
      <c r="I102" s="6" t="n">
        <v>96040684</v>
      </c>
      <c r="J102" s="6" t="n">
        <v>84339584</v>
      </c>
      <c r="K102" s="6" t="n">
        <v>69350323</v>
      </c>
      <c r="L102" s="6" t="n">
        <v>96040684</v>
      </c>
      <c r="M102" s="5" t="n">
        <v>69350323</v>
      </c>
      <c r="N102" s="6" t="n">
        <v>96040684</v>
      </c>
      <c r="O102" s="5" t="n">
        <v>152644439</v>
      </c>
      <c r="Q102" s="6" t="n">
        <v>88157889</v>
      </c>
    </row>
    <row r="103" spans="1:17">
      <c r="A103" s="4" t="s">
        <v>77</v>
      </c>
    </row>
    <row r="104" spans="1:17">
      <c r="A104" s="3" t="s">
        <v>197</v>
      </c>
    </row>
    <row r="105" spans="1:17">
      <c r="A105" s="4" t="s">
        <v>108</v>
      </c>
      <c r="C105" s="6" t="n">
        <v>-820000</v>
      </c>
      <c r="E105" s="6" t="n">
        <v>-19993000</v>
      </c>
      <c r="F105" s="6" t="n">
        <v>-14063000</v>
      </c>
      <c r="H105" s="6" t="n">
        <v>-9397000</v>
      </c>
      <c r="I105" s="6" t="n">
        <v>-34056000</v>
      </c>
    </row>
    <row r="106" spans="1:17">
      <c r="A106" s="3" t="s">
        <v>201</v>
      </c>
    </row>
    <row r="107" spans="1:17">
      <c r="A107" s="4" t="s">
        <v>128</v>
      </c>
      <c r="E107" s="6" t="n">
        <v>22058000</v>
      </c>
      <c r="H107" s="6" t="n">
        <v>51199000</v>
      </c>
      <c r="I107" s="6" t="n">
        <v>44112000</v>
      </c>
    </row>
    <row r="108" spans="1:17">
      <c r="A108" s="4" t="s">
        <v>225</v>
      </c>
      <c r="H108" s="6" t="n">
        <v>1892000</v>
      </c>
      <c r="I108" s="6" t="n">
        <v>1460000</v>
      </c>
    </row>
    <row r="109" spans="1:17">
      <c r="A109" s="4" t="s">
        <v>226</v>
      </c>
      <c r="H109" s="6" t="n">
        <v>872000</v>
      </c>
      <c r="I109" s="6" t="n">
        <v>119000</v>
      </c>
    </row>
    <row r="110" spans="1:17">
      <c r="A110" s="4" t="s">
        <v>231</v>
      </c>
      <c r="H110" s="6" t="n">
        <v>-1377000</v>
      </c>
    </row>
    <row r="111" spans="1:17">
      <c r="A111" s="4" t="s">
        <v>256</v>
      </c>
      <c r="H111" s="6" t="n">
        <v>861000</v>
      </c>
    </row>
    <row r="112" spans="1:17">
      <c r="A112" s="4" t="s">
        <v>203</v>
      </c>
      <c r="H112" s="6" t="n">
        <v>-7691000</v>
      </c>
      <c r="I112" s="6" t="n">
        <v>-12067000</v>
      </c>
    </row>
    <row r="113" spans="1:17">
      <c r="A113" s="3" t="s">
        <v>198</v>
      </c>
    </row>
    <row r="114" spans="1:17">
      <c r="A114" s="4" t="s">
        <v>257</v>
      </c>
      <c r="H114" s="6" t="n">
        <v>-24313000</v>
      </c>
      <c r="I114" s="6" t="n">
        <v>5034000</v>
      </c>
    </row>
    <row r="115" spans="1:17">
      <c r="A115" s="4" t="s">
        <v>208</v>
      </c>
      <c r="H115" s="6" t="n">
        <v>12046000</v>
      </c>
      <c r="I115" s="6" t="n">
        <v>4602000</v>
      </c>
    </row>
    <row r="116" spans="1:17">
      <c r="A116" s="3" t="s">
        <v>209</v>
      </c>
    </row>
    <row r="117" spans="1:17">
      <c r="A117" s="4" t="s">
        <v>244</v>
      </c>
      <c r="H117" s="6" t="n">
        <v>-292683000</v>
      </c>
    </row>
    <row r="118" spans="1:17">
      <c r="A118" s="4" t="s">
        <v>258</v>
      </c>
      <c r="H118" s="6" t="n">
        <v>-18804000</v>
      </c>
    </row>
    <row r="119" spans="1:17">
      <c r="A119" s="4" t="s">
        <v>210</v>
      </c>
      <c r="H119" s="6" t="n">
        <v>-7388000</v>
      </c>
      <c r="I119" s="6" t="n">
        <v>-1295000</v>
      </c>
    </row>
    <row r="120" spans="1:17">
      <c r="A120" s="4" t="s">
        <v>211</v>
      </c>
      <c r="H120" s="6" t="n">
        <v>-318875000</v>
      </c>
      <c r="I120" s="6" t="n">
        <v>-1295000</v>
      </c>
    </row>
    <row r="121" spans="1:17">
      <c r="A121" s="3" t="s">
        <v>212</v>
      </c>
    </row>
    <row r="122" spans="1:17">
      <c r="A122" s="4" t="s">
        <v>245</v>
      </c>
      <c r="H122" s="6" t="n">
        <v>300000000</v>
      </c>
    </row>
    <row r="123" spans="1:17">
      <c r="A123" s="4" t="s">
        <v>213</v>
      </c>
      <c r="H123" s="6" t="n">
        <v>-35496000</v>
      </c>
      <c r="I123" s="6" t="n">
        <v>-37186000</v>
      </c>
    </row>
    <row r="124" spans="1:17">
      <c r="A124" s="4" t="s">
        <v>246</v>
      </c>
      <c r="H124" s="6" t="n">
        <v>56000000</v>
      </c>
      <c r="I124" s="6" t="n">
        <v>6000000</v>
      </c>
    </row>
    <row r="125" spans="1:17">
      <c r="A125" s="4" t="s">
        <v>247</v>
      </c>
      <c r="H125" s="6" t="n">
        <v>-26323000</v>
      </c>
    </row>
    <row r="126" spans="1:17">
      <c r="A126" s="4" t="s">
        <v>250</v>
      </c>
      <c r="H126" s="6" t="n">
        <v>980000</v>
      </c>
      <c r="I126" s="6" t="n">
        <v>49000</v>
      </c>
    </row>
    <row r="127" spans="1:17">
      <c r="A127" s="4" t="s">
        <v>251</v>
      </c>
      <c r="H127" s="6" t="n">
        <v>-6959000</v>
      </c>
      <c r="I127" s="6" t="n">
        <v>-271000</v>
      </c>
    </row>
    <row r="128" spans="1:17">
      <c r="A128" s="4" t="s">
        <v>214</v>
      </c>
      <c r="H128" s="6" t="n">
        <v>288202000</v>
      </c>
      <c r="I128" s="6" t="n">
        <v>-31408000</v>
      </c>
    </row>
    <row r="129" spans="1:17">
      <c r="A129" s="4" t="s">
        <v>215</v>
      </c>
      <c r="H129" s="6" t="n">
        <v>-18627000</v>
      </c>
      <c r="I129" s="6" t="n">
        <v>-28101000</v>
      </c>
    </row>
    <row r="130" spans="1:17">
      <c r="A130" s="4" t="s">
        <v>216</v>
      </c>
      <c r="C130" s="6" t="n">
        <v>88158000</v>
      </c>
      <c r="F130" s="6" t="n">
        <v>96041000</v>
      </c>
      <c r="H130" s="6" t="n">
        <v>88158000</v>
      </c>
      <c r="I130" s="6" t="n">
        <v>96041000</v>
      </c>
      <c r="L130" s="6" t="n">
        <v>96041000</v>
      </c>
    </row>
    <row r="131" spans="1:17">
      <c r="A131" s="4" t="s">
        <v>217</v>
      </c>
      <c r="B131" s="6" t="n">
        <v>88158000</v>
      </c>
      <c r="D131" s="6" t="n">
        <v>88158000</v>
      </c>
      <c r="E131" s="6" t="n">
        <v>67940000</v>
      </c>
      <c r="G131" s="6" t="n">
        <v>96041000</v>
      </c>
      <c r="H131" s="6" t="n">
        <v>69531000</v>
      </c>
      <c r="I131" s="6" t="n">
        <v>67940000</v>
      </c>
      <c r="J131" s="6" t="n">
        <v>88158000</v>
      </c>
      <c r="K131" s="6" t="n">
        <v>96041000</v>
      </c>
      <c r="L131" s="6" t="n">
        <v>88158000</v>
      </c>
      <c r="N131" s="6" t="n">
        <v>96041000</v>
      </c>
    </row>
    <row r="132" spans="1:17">
      <c r="A132" s="3" t="s">
        <v>218</v>
      </c>
    </row>
    <row r="133" spans="1:17">
      <c r="A133" s="4" t="s">
        <v>219</v>
      </c>
      <c r="H133" s="6" t="n">
        <v>22075000</v>
      </c>
      <c r="I133" s="6" t="n">
        <v>15972000</v>
      </c>
    </row>
    <row r="134" spans="1:17">
      <c r="A134" s="4" t="s">
        <v>259</v>
      </c>
      <c r="H134" s="6" t="n">
        <v>280000</v>
      </c>
    </row>
    <row r="135" spans="1:17">
      <c r="A135" s="4" t="s">
        <v>260</v>
      </c>
      <c r="H135" s="6" t="n">
        <v>2485000</v>
      </c>
    </row>
    <row r="136" spans="1:17">
      <c r="A136" s="3" t="s">
        <v>200</v>
      </c>
    </row>
    <row r="137" spans="1:17">
      <c r="A137" s="4" t="s">
        <v>40</v>
      </c>
      <c r="Q137" s="6" t="n">
        <v>83054000</v>
      </c>
    </row>
    <row r="138" spans="1:17">
      <c r="A138" s="4" t="s">
        <v>41</v>
      </c>
      <c r="Q138" s="6" t="n">
        <v>5104000</v>
      </c>
    </row>
    <row r="139" spans="1:17">
      <c r="A139" s="4" t="s">
        <v>224</v>
      </c>
      <c r="B139" s="5" t="n">
        <v>88158000</v>
      </c>
      <c r="C139" s="5" t="n">
        <v>88158000</v>
      </c>
      <c r="D139" s="5" t="n">
        <v>88158000</v>
      </c>
      <c r="E139" s="5" t="n">
        <v>67940000</v>
      </c>
      <c r="F139" s="5" t="n">
        <v>96041000</v>
      </c>
      <c r="G139" s="5" t="n">
        <v>96041000</v>
      </c>
      <c r="H139" s="5" t="n">
        <v>88158000</v>
      </c>
      <c r="I139" s="5" t="n">
        <v>96041000</v>
      </c>
      <c r="J139" s="5" t="n">
        <v>88158000</v>
      </c>
      <c r="K139" s="5" t="n">
        <v>96041000</v>
      </c>
      <c r="L139" s="5" t="n">
        <v>96041000</v>
      </c>
      <c r="N139" s="5" t="n">
        <v>96041000</v>
      </c>
      <c r="Q139" s="5" t="n">
        <v>88158000</v>
      </c>
    </row>
  </sheetData>
  <mergeCells count="5">
    <mergeCell ref="A1:A2"/>
    <mergeCell ref="C1:G1"/>
    <mergeCell ref="H1:I1"/>
    <mergeCell ref="J1:K1"/>
    <mergeCell ref="L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01</v>
      </c>
    </row>
    <row r="2" spans="1:2">
      <c r="B2" s="2" t="s">
        <v>19</v>
      </c>
    </row>
    <row r="3" spans="1:2">
      <c r="A3" s="3" t="s">
        <v>292</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01</v>
      </c>
    </row>
    <row r="2" spans="1:2">
      <c r="B2" s="2" t="s">
        <v>19</v>
      </c>
    </row>
    <row r="3" spans="1:2">
      <c r="A3" s="3" t="s">
        <v>296</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31</v>
      </c>
      <c r="B1" s="2" t="s">
        <v>101</v>
      </c>
    </row>
    <row r="2" spans="1:2">
      <c r="B2" s="2" t="s">
        <v>19</v>
      </c>
    </row>
    <row r="3" spans="1:2">
      <c r="A3" s="4" t="s">
        <v>38</v>
      </c>
    </row>
    <row r="4" spans="1:2">
      <c r="A4" s="3" t="s">
        <v>304</v>
      </c>
    </row>
    <row r="5" spans="1:2">
      <c r="A5" s="4" t="s">
        <v>532</v>
      </c>
      <c r="B5" s="4" t="s">
        <v>5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01</v>
      </c>
    </row>
    <row r="2" spans="1:2">
      <c r="B2" s="2" t="s">
        <v>19</v>
      </c>
    </row>
    <row r="3" spans="1:2">
      <c r="A3" s="4" t="s">
        <v>38</v>
      </c>
    </row>
    <row r="4" spans="1:2">
      <c r="A4" s="3" t="s">
        <v>308</v>
      </c>
    </row>
    <row r="5" spans="1:2">
      <c r="A5" s="4" t="s">
        <v>535</v>
      </c>
      <c r="B5" s="4" t="s">
        <v>5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01</v>
      </c>
    </row>
    <row r="2" spans="1:2">
      <c r="B2" s="2" t="s">
        <v>19</v>
      </c>
    </row>
    <row r="3" spans="1:2">
      <c r="A3" s="4" t="s">
        <v>538</v>
      </c>
      <c r="B3" s="4" t="s">
        <v>539</v>
      </c>
    </row>
    <row r="4" spans="1:2">
      <c r="A4" s="4" t="s">
        <v>540</v>
      </c>
      <c r="B4" s="4" t="s">
        <v>5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40</v>
      </c>
    </row>
    <row r="2" spans="1:2">
      <c r="B2" s="2" t="s">
        <v>19</v>
      </c>
    </row>
    <row r="3" spans="1:2">
      <c r="A3" s="4" t="s">
        <v>61</v>
      </c>
    </row>
    <row r="4" spans="1:2">
      <c r="A4" s="3" t="s">
        <v>320</v>
      </c>
    </row>
    <row r="5" spans="1:2">
      <c r="A5" s="4" t="s">
        <v>543</v>
      </c>
      <c r="B5" s="4" t="s">
        <v>5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45</v>
      </c>
      <c r="B1" s="2" t="s">
        <v>140</v>
      </c>
    </row>
    <row r="2" spans="1:2">
      <c r="B2" s="2" t="s">
        <v>19</v>
      </c>
    </row>
    <row r="3" spans="1:2">
      <c r="A3" s="4" t="s">
        <v>61</v>
      </c>
    </row>
    <row r="4" spans="1:2">
      <c r="A4" s="3" t="s">
        <v>324</v>
      </c>
    </row>
    <row r="5" spans="1:2">
      <c r="A5" s="4" t="s">
        <v>546</v>
      </c>
      <c r="B5" s="4" t="s">
        <v>5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48</v>
      </c>
      <c r="B1" s="2" t="s">
        <v>140</v>
      </c>
    </row>
    <row r="2" spans="1:2">
      <c r="B2" s="2" t="s">
        <v>19</v>
      </c>
    </row>
    <row r="3" spans="1:2">
      <c r="A3" s="4" t="s">
        <v>61</v>
      </c>
    </row>
    <row r="4" spans="1:2">
      <c r="A4" s="3" t="s">
        <v>327</v>
      </c>
    </row>
    <row r="5" spans="1:2">
      <c r="A5" s="4" t="s">
        <v>549</v>
      </c>
      <c r="B5" s="4" t="s">
        <v>5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40</v>
      </c>
    </row>
    <row r="2" spans="1:2">
      <c r="B2" s="2" t="s">
        <v>19</v>
      </c>
    </row>
    <row r="3" spans="1:2">
      <c r="A3" s="4" t="s">
        <v>61</v>
      </c>
    </row>
    <row r="4" spans="1:2">
      <c r="A4" s="4" t="s">
        <v>552</v>
      </c>
      <c r="B4" s="4" t="s">
        <v>5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40</v>
      </c>
    </row>
    <row r="2" spans="1:2">
      <c r="B2" s="2" t="s">
        <v>19</v>
      </c>
    </row>
    <row r="3" spans="1:2">
      <c r="A3" s="4" t="s">
        <v>61</v>
      </c>
    </row>
    <row r="4" spans="1:2">
      <c r="A4" s="4" t="s">
        <v>555</v>
      </c>
      <c r="B4" s="4" t="s">
        <v>5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61</v>
      </c>
      <c r="B1" s="2" t="s">
        <v>1</v>
      </c>
    </row>
    <row r="2" spans="1:2">
      <c r="B2" s="2" t="s">
        <v>262</v>
      </c>
    </row>
    <row r="3" spans="1:2">
      <c r="A3" s="4" t="s">
        <v>77</v>
      </c>
    </row>
    <row r="4" spans="1:2">
      <c r="A4" s="4" t="s">
        <v>263</v>
      </c>
      <c r="B4" s="5" t="n">
        <v>165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40</v>
      </c>
    </row>
    <row r="2" spans="1:2">
      <c r="B2" s="2" t="s">
        <v>19</v>
      </c>
    </row>
    <row r="3" spans="1:2">
      <c r="A3" s="4" t="s">
        <v>527</v>
      </c>
      <c r="B3" s="4" t="s">
        <v>558</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40</v>
      </c>
    </row>
    <row r="2" spans="1:2">
      <c r="B2" s="2" t="s">
        <v>19</v>
      </c>
    </row>
    <row r="3" spans="1:2">
      <c r="A3" s="4" t="s">
        <v>564</v>
      </c>
      <c r="B3" s="4" t="s">
        <v>565</v>
      </c>
    </row>
    <row r="4" spans="1:2">
      <c r="A4" s="4" t="s">
        <v>566</v>
      </c>
      <c r="B4" s="4" t="s">
        <v>567</v>
      </c>
    </row>
    <row r="5" spans="1:2">
      <c r="A5" s="4" t="s">
        <v>568</v>
      </c>
      <c r="B5" s="4" t="s">
        <v>569</v>
      </c>
    </row>
    <row r="6" spans="1:2">
      <c r="A6" s="4" t="s">
        <v>570</v>
      </c>
      <c r="B6" s="4" t="s">
        <v>5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40</v>
      </c>
    </row>
    <row r="2" spans="1:2">
      <c r="B2" s="2" t="s">
        <v>19</v>
      </c>
    </row>
    <row r="3" spans="1:2">
      <c r="A3" s="4" t="s">
        <v>61</v>
      </c>
    </row>
    <row r="4" spans="1:2">
      <c r="A4" s="3" t="s">
        <v>573</v>
      </c>
    </row>
    <row r="5" spans="1:2">
      <c r="A5" s="4" t="s">
        <v>574</v>
      </c>
      <c r="B5" s="4" t="s">
        <v>5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40</v>
      </c>
    </row>
    <row r="2" spans="1:2">
      <c r="B2" s="2" t="s">
        <v>19</v>
      </c>
    </row>
    <row r="3" spans="1:2">
      <c r="A3" s="4" t="s">
        <v>577</v>
      </c>
      <c r="B3" s="4" t="s">
        <v>578</v>
      </c>
    </row>
    <row r="4" spans="1:2">
      <c r="A4" s="4" t="s">
        <v>579</v>
      </c>
      <c r="B4" s="4" t="s">
        <v>5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81</v>
      </c>
      <c r="B1" s="2" t="s">
        <v>140</v>
      </c>
    </row>
    <row r="2" spans="1:2">
      <c r="B2" s="2" t="s">
        <v>19</v>
      </c>
    </row>
    <row r="3" spans="1:2">
      <c r="A3" s="4" t="s">
        <v>61</v>
      </c>
    </row>
    <row r="4" spans="1:2">
      <c r="A4" s="4" t="s">
        <v>582</v>
      </c>
      <c r="B4" s="4" t="s">
        <v>58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84</v>
      </c>
      <c r="B1" s="2" t="s">
        <v>140</v>
      </c>
    </row>
    <row r="2" spans="1:2">
      <c r="B2" s="2" t="s">
        <v>19</v>
      </c>
    </row>
    <row r="3" spans="1:2">
      <c r="A3" s="4" t="s">
        <v>585</v>
      </c>
      <c r="B3" s="4" t="s">
        <v>586</v>
      </c>
    </row>
    <row r="4" spans="1:2">
      <c r="A4" s="4" t="s">
        <v>587</v>
      </c>
      <c r="B4" s="4" t="s">
        <v>5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40</v>
      </c>
    </row>
    <row r="2" spans="1:2">
      <c r="B2" s="2" t="s">
        <v>19</v>
      </c>
    </row>
    <row r="3" spans="1:2">
      <c r="A3" s="4" t="s">
        <v>61</v>
      </c>
    </row>
    <row r="4" spans="1:2">
      <c r="A4" s="4" t="s">
        <v>590</v>
      </c>
      <c r="B4" s="4" t="s">
        <v>59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40</v>
      </c>
    </row>
    <row r="2" spans="1:2">
      <c r="B2" s="2" t="s">
        <v>19</v>
      </c>
    </row>
    <row r="3" spans="1:2">
      <c r="A3" s="4" t="s">
        <v>61</v>
      </c>
    </row>
    <row r="4" spans="1:2">
      <c r="A4" s="3" t="s">
        <v>376</v>
      </c>
    </row>
    <row r="5" spans="1:2">
      <c r="A5" s="4" t="s">
        <v>593</v>
      </c>
      <c r="B5" s="4" t="s">
        <v>59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40</v>
      </c>
    </row>
    <row r="2" spans="1:2">
      <c r="B2" s="2" t="s">
        <v>19</v>
      </c>
    </row>
    <row r="3" spans="1:2">
      <c r="A3" s="4" t="s">
        <v>61</v>
      </c>
    </row>
    <row r="4" spans="1:2">
      <c r="A4" s="4" t="s">
        <v>596</v>
      </c>
      <c r="B4" s="4" t="s">
        <v>5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2</v>
      </c>
    </row>
    <row r="3" spans="1:2">
      <c r="A3" s="4" t="s">
        <v>77</v>
      </c>
    </row>
    <row r="4" spans="1:2">
      <c r="A4" s="3" t="s">
        <v>324</v>
      </c>
    </row>
    <row r="5" spans="1:2">
      <c r="A5" s="4" t="s">
        <v>599</v>
      </c>
      <c r="B5" s="4" t="s">
        <v>6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99</v>
      </c>
    </row>
    <row r="2" spans="1:2">
      <c r="B2" s="2" t="s">
        <v>19</v>
      </c>
    </row>
    <row r="3" spans="1:2">
      <c r="A3" s="4" t="s">
        <v>22</v>
      </c>
    </row>
    <row r="4" spans="1:2">
      <c r="A4" s="3" t="s">
        <v>265</v>
      </c>
    </row>
    <row r="5" spans="1:2">
      <c r="A5" s="4" t="s">
        <v>266</v>
      </c>
      <c r="B5"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2</v>
      </c>
    </row>
    <row r="3" spans="1:2">
      <c r="A3" s="4" t="s">
        <v>77</v>
      </c>
    </row>
    <row r="4" spans="1:2">
      <c r="A4" s="3" t="s">
        <v>388</v>
      </c>
    </row>
    <row r="5" spans="1:2">
      <c r="A5" s="4" t="s">
        <v>602</v>
      </c>
      <c r="B5" s="4" t="s">
        <v>60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4</v>
      </c>
      <c r="B1" s="2" t="s">
        <v>1</v>
      </c>
    </row>
    <row r="2" spans="1:2">
      <c r="B2" s="2" t="s">
        <v>2</v>
      </c>
    </row>
    <row r="3" spans="1:2">
      <c r="A3" s="4" t="s">
        <v>77</v>
      </c>
    </row>
    <row r="4" spans="1:2">
      <c r="A4" s="3" t="s">
        <v>376</v>
      </c>
    </row>
    <row r="5" spans="1:2">
      <c r="A5" s="4" t="s">
        <v>605</v>
      </c>
      <c r="B5" s="4" t="s">
        <v>60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2</v>
      </c>
    </row>
    <row r="3" spans="1:2">
      <c r="A3" s="4" t="s">
        <v>77</v>
      </c>
    </row>
    <row r="4" spans="1:2">
      <c r="A4" s="4" t="s">
        <v>552</v>
      </c>
      <c r="B4" s="4" t="s">
        <v>60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2</v>
      </c>
    </row>
    <row r="3" spans="1:2">
      <c r="A3" s="4" t="s">
        <v>77</v>
      </c>
    </row>
    <row r="4" spans="1:2">
      <c r="A4" s="3" t="s">
        <v>272</v>
      </c>
    </row>
    <row r="5" spans="1:2">
      <c r="A5" s="4" t="s">
        <v>555</v>
      </c>
      <c r="B5" s="4" t="s">
        <v>6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v>
      </c>
    </row>
    <row r="3" spans="1:2">
      <c r="A3" s="3" t="s">
        <v>296</v>
      </c>
    </row>
    <row r="4" spans="1:2">
      <c r="A4" s="4" t="s">
        <v>527</v>
      </c>
      <c r="B4" s="4" t="s">
        <v>612</v>
      </c>
    </row>
    <row r="5" spans="1:2">
      <c r="A5" s="4" t="s">
        <v>559</v>
      </c>
      <c r="B5" s="4" t="s">
        <v>613</v>
      </c>
    </row>
    <row r="6" spans="1:2">
      <c r="A6" s="4" t="s">
        <v>561</v>
      </c>
      <c r="B6" s="4" t="s">
        <v>61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5</v>
      </c>
      <c r="B1" s="2" t="s">
        <v>1</v>
      </c>
    </row>
    <row r="2" spans="1:2">
      <c r="B2" s="2" t="s">
        <v>2</v>
      </c>
    </row>
    <row r="3" spans="1:2">
      <c r="A3" s="3" t="s">
        <v>403</v>
      </c>
    </row>
    <row r="4" spans="1:2">
      <c r="A4" s="4" t="s">
        <v>564</v>
      </c>
      <c r="B4" s="4" t="s">
        <v>616</v>
      </c>
    </row>
    <row r="5" spans="1:2">
      <c r="A5" s="4" t="s">
        <v>566</v>
      </c>
      <c r="B5" s="4" t="s">
        <v>617</v>
      </c>
    </row>
    <row r="6" spans="1:2">
      <c r="A6" s="4" t="s">
        <v>568</v>
      </c>
      <c r="B6" s="4" t="s">
        <v>6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9</v>
      </c>
      <c r="B1" s="2" t="s">
        <v>1</v>
      </c>
    </row>
    <row r="2" spans="1:2">
      <c r="B2" s="2" t="s">
        <v>2</v>
      </c>
    </row>
    <row r="3" spans="1:2">
      <c r="A3" s="4" t="s">
        <v>77</v>
      </c>
    </row>
    <row r="4" spans="1:2">
      <c r="A4" s="3" t="s">
        <v>573</v>
      </c>
    </row>
    <row r="5" spans="1:2">
      <c r="A5" s="4" t="s">
        <v>574</v>
      </c>
      <c r="B5" s="4" t="s">
        <v>62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1</v>
      </c>
      <c r="B1" s="2" t="s">
        <v>1</v>
      </c>
    </row>
    <row r="2" spans="1:2">
      <c r="B2" s="2" t="s">
        <v>2</v>
      </c>
    </row>
    <row r="3" spans="1:2">
      <c r="A3" s="3" t="s">
        <v>300</v>
      </c>
    </row>
    <row r="4" spans="1:2">
      <c r="A4" s="4" t="s">
        <v>577</v>
      </c>
      <c r="B4" s="4" t="s">
        <v>622</v>
      </c>
    </row>
    <row r="5" spans="1:2">
      <c r="A5" s="4" t="s">
        <v>579</v>
      </c>
      <c r="B5" s="4" t="s">
        <v>62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4</v>
      </c>
      <c r="B1" s="2" t="s">
        <v>1</v>
      </c>
    </row>
    <row r="2" spans="1:2">
      <c r="B2" s="2" t="s">
        <v>2</v>
      </c>
    </row>
    <row r="3" spans="1:2">
      <c r="A3" s="4" t="s">
        <v>77</v>
      </c>
    </row>
    <row r="4" spans="1:2">
      <c r="A4" s="4" t="s">
        <v>625</v>
      </c>
      <c r="B4" s="4" t="s">
        <v>62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27</v>
      </c>
      <c r="B1" s="2" t="s">
        <v>1</v>
      </c>
    </row>
    <row r="2" spans="1:2">
      <c r="B2" s="2" t="s">
        <v>2</v>
      </c>
    </row>
    <row r="3" spans="1:2">
      <c r="A3" s="4" t="s">
        <v>77</v>
      </c>
    </row>
    <row r="4" spans="1:2">
      <c r="A4" s="4" t="s">
        <v>628</v>
      </c>
      <c r="B4" s="4" t="s">
        <v>6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8:34:30Z</dcterms:created>
  <dcterms:modified xmlns:dcterms="http://purl.org/dc/terms/" xmlns:xsi="http://www.w3.org/2001/XMLSchema-instance" xsi:type="dcterms:W3CDTF">2019-09-25T18:34:30Z</dcterms:modified>
</cp:coreProperties>
</file>